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AND COMBINED STATE" sheetId="2" state="visible" r:id="rId2"/>
    <sheet xmlns:r="http://schemas.openxmlformats.org/officeDocument/2006/relationships" name="CONSOLIDATED AND COMBINED STA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Description of the Business and" sheetId="8" state="visible" r:id="rId8"/>
    <sheet xmlns:r="http://schemas.openxmlformats.org/officeDocument/2006/relationships" name="Basis of Presentation and Signi" sheetId="9" state="visible" r:id="rId9"/>
    <sheet xmlns:r="http://schemas.openxmlformats.org/officeDocument/2006/relationships" name="Impairment of Long-Lived Assets" sheetId="10" state="visible" r:id="rId10"/>
    <sheet xmlns:r="http://schemas.openxmlformats.org/officeDocument/2006/relationships" name="Acquisitions and Divestitures"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Long-Term Debt" sheetId="14" state="visible" r:id="rId14"/>
    <sheet xmlns:r="http://schemas.openxmlformats.org/officeDocument/2006/relationships" name="Other Long-Term Assets and Othe" sheetId="15" state="visible" r:id="rId15"/>
    <sheet xmlns:r="http://schemas.openxmlformats.org/officeDocument/2006/relationships" name="Fair Value of Financial Instrum" sheetId="16" state="visible" r:id="rId16"/>
    <sheet xmlns:r="http://schemas.openxmlformats.org/officeDocument/2006/relationships" name="Leases"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egments" sheetId="21" state="visible" r:id="rId21"/>
    <sheet xmlns:r="http://schemas.openxmlformats.org/officeDocument/2006/relationships" name="Stock-Based Compensation" sheetId="22" state="visible" r:id="rId22"/>
    <sheet xmlns:r="http://schemas.openxmlformats.org/officeDocument/2006/relationships" name="Benefit Plan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Quarterly Financial Data (Unaud" sheetId="27" state="visible" r:id="rId27"/>
    <sheet xmlns:r="http://schemas.openxmlformats.org/officeDocument/2006/relationships" name="Guarantor and Non-Guarantor Sup" sheetId="28" state="visible" r:id="rId28"/>
    <sheet xmlns:r="http://schemas.openxmlformats.org/officeDocument/2006/relationships" name="Basis of Presentation and Sig_2" sheetId="29" state="visible" r:id="rId29"/>
    <sheet xmlns:r="http://schemas.openxmlformats.org/officeDocument/2006/relationships" name="Description of the Business a_2" sheetId="30" state="visible" r:id="rId30"/>
    <sheet xmlns:r="http://schemas.openxmlformats.org/officeDocument/2006/relationships" name="Basis of Presentation and Sig_3" sheetId="31" state="visible" r:id="rId31"/>
    <sheet xmlns:r="http://schemas.openxmlformats.org/officeDocument/2006/relationships" name="Acquisitions and Divestitures (" sheetId="32" state="visible" r:id="rId32"/>
    <sheet xmlns:r="http://schemas.openxmlformats.org/officeDocument/2006/relationships" name="Property and Equipment (Tables)" sheetId="33" state="visible" r:id="rId33"/>
    <sheet xmlns:r="http://schemas.openxmlformats.org/officeDocument/2006/relationships" name="Goodwill and Intangible Assets " sheetId="34" state="visible" r:id="rId34"/>
    <sheet xmlns:r="http://schemas.openxmlformats.org/officeDocument/2006/relationships" name="Long-Term Debt (Tables)" sheetId="35" state="visible" r:id="rId35"/>
    <sheet xmlns:r="http://schemas.openxmlformats.org/officeDocument/2006/relationships" name="Other Long-Term Assets and Ot_2" sheetId="36" state="visible" r:id="rId36"/>
    <sheet xmlns:r="http://schemas.openxmlformats.org/officeDocument/2006/relationships" name="Fair Value of Financial Instr_2"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Segments (Tables)" sheetId="41" state="visible" r:id="rId41"/>
    <sheet xmlns:r="http://schemas.openxmlformats.org/officeDocument/2006/relationships" name="Stock-Based Compensation (Table" sheetId="42" state="visible" r:id="rId42"/>
    <sheet xmlns:r="http://schemas.openxmlformats.org/officeDocument/2006/relationships" name="Benefit Plans (Tables)" sheetId="43" state="visible" r:id="rId43"/>
    <sheet xmlns:r="http://schemas.openxmlformats.org/officeDocument/2006/relationships" name="Related Party Transactions (Tab" sheetId="44" state="visible" r:id="rId44"/>
    <sheet xmlns:r="http://schemas.openxmlformats.org/officeDocument/2006/relationships" name="Commitments and Contingencies (" sheetId="45" state="visible" r:id="rId45"/>
    <sheet xmlns:r="http://schemas.openxmlformats.org/officeDocument/2006/relationships" name="Quarterly Financial Data (Una_2" sheetId="46" state="visible" r:id="rId46"/>
    <sheet xmlns:r="http://schemas.openxmlformats.org/officeDocument/2006/relationships" name="Guarantor and Non-Guarantor S_2" sheetId="47" state="visible" r:id="rId47"/>
    <sheet xmlns:r="http://schemas.openxmlformats.org/officeDocument/2006/relationships" name="Description of the Business a_3" sheetId="48" state="visible" r:id="rId48"/>
    <sheet xmlns:r="http://schemas.openxmlformats.org/officeDocument/2006/relationships" name="Description of the Business a_4" sheetId="49" state="visible" r:id="rId49"/>
    <sheet xmlns:r="http://schemas.openxmlformats.org/officeDocument/2006/relationships" name="Basis of Presentation and Sig_4" sheetId="50" state="visible" r:id="rId50"/>
    <sheet xmlns:r="http://schemas.openxmlformats.org/officeDocument/2006/relationships" name="Basis of Presentation and Sig_5" sheetId="51" state="visible" r:id="rId51"/>
    <sheet xmlns:r="http://schemas.openxmlformats.org/officeDocument/2006/relationships" name="Basis of Presentation and Sig_6" sheetId="52" state="visible" r:id="rId52"/>
    <sheet xmlns:r="http://schemas.openxmlformats.org/officeDocument/2006/relationships" name="Basis of Presentation and Sig_7" sheetId="53" state="visible" r:id="rId53"/>
    <sheet xmlns:r="http://schemas.openxmlformats.org/officeDocument/2006/relationships" name="Basis of Presentation and Sig_8" sheetId="54" state="visible" r:id="rId54"/>
    <sheet xmlns:r="http://schemas.openxmlformats.org/officeDocument/2006/relationships" name="Basis of Presentation and Sig_9" sheetId="55" state="visible" r:id="rId55"/>
    <sheet xmlns:r="http://schemas.openxmlformats.org/officeDocument/2006/relationships" name="Basis of Presentation and Si_10" sheetId="56" state="visible" r:id="rId56"/>
    <sheet xmlns:r="http://schemas.openxmlformats.org/officeDocument/2006/relationships" name="Impairment of Long-Lived Asse_2" sheetId="57" state="visible" r:id="rId57"/>
    <sheet xmlns:r="http://schemas.openxmlformats.org/officeDocument/2006/relationships" name="Acquisitions and Divestitures_2" sheetId="58" state="visible" r:id="rId58"/>
    <sheet xmlns:r="http://schemas.openxmlformats.org/officeDocument/2006/relationships" name="Acquisitions and Divestitures_3" sheetId="59" state="visible" r:id="rId59"/>
    <sheet xmlns:r="http://schemas.openxmlformats.org/officeDocument/2006/relationships" name="Property and Equipment (Summary" sheetId="60" state="visible" r:id="rId60"/>
    <sheet xmlns:r="http://schemas.openxmlformats.org/officeDocument/2006/relationships" name="Property and Equipment (Narrati"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Goodwill and Intangible Asset_6" sheetId="66" state="visible" r:id="rId66"/>
    <sheet xmlns:r="http://schemas.openxmlformats.org/officeDocument/2006/relationships" name="Goodwill and Intangible Asset_7" sheetId="67" state="visible" r:id="rId67"/>
    <sheet xmlns:r="http://schemas.openxmlformats.org/officeDocument/2006/relationships" name="Goodwill and Intangible Asset_8" sheetId="68" state="visible" r:id="rId68"/>
    <sheet xmlns:r="http://schemas.openxmlformats.org/officeDocument/2006/relationships" name="Long-Term Debt (Summary of Comp" sheetId="69" state="visible" r:id="rId69"/>
    <sheet xmlns:r="http://schemas.openxmlformats.org/officeDocument/2006/relationships" name="Long-Term Debt (Senior Credit F" sheetId="70" state="visible" r:id="rId70"/>
    <sheet xmlns:r="http://schemas.openxmlformats.org/officeDocument/2006/relationships" name="Long-Term Debt (Maximum Secured" sheetId="71" state="visible" r:id="rId71"/>
    <sheet xmlns:r="http://schemas.openxmlformats.org/officeDocument/2006/relationships" name="Long-Term Debt (ABL Credit Faci" sheetId="72" state="visible" r:id="rId72"/>
    <sheet xmlns:r="http://schemas.openxmlformats.org/officeDocument/2006/relationships" name="Long-Term Debt (Senior Notes Na" sheetId="73" state="visible" r:id="rId73"/>
    <sheet xmlns:r="http://schemas.openxmlformats.org/officeDocument/2006/relationships" name="Long-Term Debt (Summary of Rede" sheetId="74" state="visible" r:id="rId74"/>
    <sheet xmlns:r="http://schemas.openxmlformats.org/officeDocument/2006/relationships" name="Long-Term Debt (Summary of Re_2" sheetId="75" state="visible" r:id="rId75"/>
    <sheet xmlns:r="http://schemas.openxmlformats.org/officeDocument/2006/relationships" name="Long-Term Debt (Summary of Unam" sheetId="76" state="visible" r:id="rId76"/>
    <sheet xmlns:r="http://schemas.openxmlformats.org/officeDocument/2006/relationships" name="Long-Term Debt (Capital Lease O" sheetId="77" state="visible" r:id="rId77"/>
    <sheet xmlns:r="http://schemas.openxmlformats.org/officeDocument/2006/relationships" name="Long-Term Debt (Summary of Debt" sheetId="78" state="visible" r:id="rId78"/>
    <sheet xmlns:r="http://schemas.openxmlformats.org/officeDocument/2006/relationships" name="Long-Term Debt (Summary of Co_2" sheetId="79" state="visible" r:id="rId79"/>
    <sheet xmlns:r="http://schemas.openxmlformats.org/officeDocument/2006/relationships" name="Other Long-Term Assets and Ot_3" sheetId="80" state="visible" r:id="rId80"/>
    <sheet xmlns:r="http://schemas.openxmlformats.org/officeDocument/2006/relationships" name="Other Long-Term Assets and Ot_4" sheetId="81" state="visible" r:id="rId81"/>
    <sheet xmlns:r="http://schemas.openxmlformats.org/officeDocument/2006/relationships" name="Fair Value of Financial Instr_3" sheetId="82" state="visible" r:id="rId82"/>
    <sheet xmlns:r="http://schemas.openxmlformats.org/officeDocument/2006/relationships" name="Leases (Summary of Commitments " sheetId="83" state="visible" r:id="rId83"/>
    <sheet xmlns:r="http://schemas.openxmlformats.org/officeDocument/2006/relationships" name="Leases (Summary of Commitment_2" sheetId="84" state="visible" r:id="rId84"/>
    <sheet xmlns:r="http://schemas.openxmlformats.org/officeDocument/2006/relationships" name="Equity (Narrative) (Details)" sheetId="85" state="visible" r:id="rId85"/>
    <sheet xmlns:r="http://schemas.openxmlformats.org/officeDocument/2006/relationships" name="Income Taxes (Summary of Compon" sheetId="86" state="visible" r:id="rId86"/>
    <sheet xmlns:r="http://schemas.openxmlformats.org/officeDocument/2006/relationships" name="Income Taxes (Narrative) (Detai" sheetId="87" state="visible" r:id="rId87"/>
    <sheet xmlns:r="http://schemas.openxmlformats.org/officeDocument/2006/relationships" name="Income Taxes (Schedule of Recon" sheetId="88" state="visible" r:id="rId88"/>
    <sheet xmlns:r="http://schemas.openxmlformats.org/officeDocument/2006/relationships" name="Income Taxes (Summary of Comp_2" sheetId="89" state="visible" r:id="rId89"/>
    <sheet xmlns:r="http://schemas.openxmlformats.org/officeDocument/2006/relationships" name="Income Taxes (Operating Loss Ca" sheetId="90" state="visible" r:id="rId90"/>
    <sheet xmlns:r="http://schemas.openxmlformats.org/officeDocument/2006/relationships" name="Earnings Per Share (Summary of " sheetId="91" state="visible" r:id="rId91"/>
    <sheet xmlns:r="http://schemas.openxmlformats.org/officeDocument/2006/relationships" name="Earnings Per Share (Narrative) " sheetId="92" state="visible" r:id="rId92"/>
    <sheet xmlns:r="http://schemas.openxmlformats.org/officeDocument/2006/relationships" name="Segments (Narrative) (Details)" sheetId="93" state="visible" r:id="rId93"/>
    <sheet xmlns:r="http://schemas.openxmlformats.org/officeDocument/2006/relationships" name="Segments (Summary of Financial " sheetId="94" state="visible" r:id="rId94"/>
    <sheet xmlns:r="http://schemas.openxmlformats.org/officeDocument/2006/relationships" name="Segments (Summary of Reconcilia" sheetId="95" state="visible" r:id="rId95"/>
    <sheet xmlns:r="http://schemas.openxmlformats.org/officeDocument/2006/relationships" name="Stock-Based Compensation (Narra" sheetId="96" state="visible" r:id="rId96"/>
    <sheet xmlns:r="http://schemas.openxmlformats.org/officeDocument/2006/relationships" name="Stock-Based Compensation (Summa" sheetId="97" state="visible" r:id="rId97"/>
    <sheet xmlns:r="http://schemas.openxmlformats.org/officeDocument/2006/relationships" name="Stock-Based Compensation (Sum_2" sheetId="98" state="visible" r:id="rId98"/>
    <sheet xmlns:r="http://schemas.openxmlformats.org/officeDocument/2006/relationships" name="Benefit Plans (Narrative) (Deta" sheetId="99" state="visible" r:id="rId99"/>
    <sheet xmlns:r="http://schemas.openxmlformats.org/officeDocument/2006/relationships" name="Benefit Plans (Summary of Compo" sheetId="100" state="visible" r:id="rId100"/>
    <sheet xmlns:r="http://schemas.openxmlformats.org/officeDocument/2006/relationships" name="Benefit Plans (Summary of Weigh" sheetId="101" state="visible" r:id="rId101"/>
    <sheet xmlns:r="http://schemas.openxmlformats.org/officeDocument/2006/relationships" name="Benefit Plans (Summary of Chang" sheetId="102" state="visible" r:id="rId102"/>
    <sheet xmlns:r="http://schemas.openxmlformats.org/officeDocument/2006/relationships" name="Benefit Plans (Summary of Cha_2" sheetId="103" state="visible" r:id="rId103"/>
    <sheet xmlns:r="http://schemas.openxmlformats.org/officeDocument/2006/relationships" name="Benefit Plans (Summary of Wei_2" sheetId="104" state="visible" r:id="rId104"/>
    <sheet xmlns:r="http://schemas.openxmlformats.org/officeDocument/2006/relationships" name="Benefit Plans (Summary of Expec" sheetId="105" state="visible" r:id="rId105"/>
    <sheet xmlns:r="http://schemas.openxmlformats.org/officeDocument/2006/relationships" name="Related Party Transactions (Sum" sheetId="106" state="visible" r:id="rId106"/>
    <sheet xmlns:r="http://schemas.openxmlformats.org/officeDocument/2006/relationships" name="Related Party Transactions (Nar" sheetId="107" state="visible" r:id="rId107"/>
    <sheet xmlns:r="http://schemas.openxmlformats.org/officeDocument/2006/relationships" name="Commitments and Contingencies_2" sheetId="108" state="visible" r:id="rId108"/>
    <sheet xmlns:r="http://schemas.openxmlformats.org/officeDocument/2006/relationships" name="Commitments and Contingencies_3" sheetId="109" state="visible" r:id="rId109"/>
    <sheet xmlns:r="http://schemas.openxmlformats.org/officeDocument/2006/relationships" name="Subsequent Events (Narrative) (" sheetId="110" state="visible" r:id="rId110"/>
    <sheet xmlns:r="http://schemas.openxmlformats.org/officeDocument/2006/relationships" name="Quarterly Financial Data (Una_3" sheetId="111" state="visible" r:id="rId111"/>
    <sheet xmlns:r="http://schemas.openxmlformats.org/officeDocument/2006/relationships" name="Guarantor and Non-Guarantor S_3" sheetId="112" state="visible" r:id="rId112"/>
    <sheet xmlns:r="http://schemas.openxmlformats.org/officeDocument/2006/relationships" name="Guarantor and Non-Guarantor S_4" sheetId="113" state="visible" r:id="rId113"/>
    <sheet xmlns:r="http://schemas.openxmlformats.org/officeDocument/2006/relationships" name="Guarantor and Non-Guarantor S_5" sheetId="114" state="visible" r:id="rId114"/>
    <sheet xmlns:r="http://schemas.openxmlformats.org/officeDocument/2006/relationships" name="Guarantor and Non-Guarantor S_6" sheetId="115" state="visible" r:id="rId115"/>
    <sheet xmlns:r="http://schemas.openxmlformats.org/officeDocument/2006/relationships" name="Guarantor and Non-Guarantor S_7" sheetId="116" state="visible" r:id="rId116"/>
  </sheets>
  <definedNames/>
  <calcPr calcId="124519" fullCalcOnLoad="1"/>
</workbook>
</file>

<file path=xl/sharedStrings.xml><?xml version="1.0" encoding="utf-8"?>
<sst xmlns="http://schemas.openxmlformats.org/spreadsheetml/2006/main" uniqueCount="1281">
  <si>
    <t>Document and Entity Information - USD ($) $ in Millions</t>
  </si>
  <si>
    <t>12 Months Ended</t>
  </si>
  <si>
    <t>Dec. 31, 2018</t>
  </si>
  <si>
    <t>Mar. 06, 2019</t>
  </si>
  <si>
    <t>Jun. 29, 2018</t>
  </si>
  <si>
    <t>Document And Entity Information [Abstract]</t>
  </si>
  <si>
    <t>Entity Registrant Name</t>
  </si>
  <si>
    <t>QUORUM HEALTH CORPORATION</t>
  </si>
  <si>
    <t>Entity Central Index Key</t>
  </si>
  <si>
    <t>0001650445</t>
  </si>
  <si>
    <t>Document Type</t>
  </si>
  <si>
    <t>10-K</t>
  </si>
  <si>
    <t>Document Period End Date</t>
  </si>
  <si>
    <t>Dec. 31,
		2018</t>
  </si>
  <si>
    <t>Document Fiscal Year Focus</t>
  </si>
  <si>
    <t>2018</t>
  </si>
  <si>
    <t>Document Fiscal Period Focus</t>
  </si>
  <si>
    <t>FY</t>
  </si>
  <si>
    <t>Current Fiscal Year End Date</t>
  </si>
  <si>
    <t>--12-31</t>
  </si>
  <si>
    <t>Trading Symbol</t>
  </si>
  <si>
    <t>QHC</t>
  </si>
  <si>
    <t>Entity Current Reporting Status</t>
  </si>
  <si>
    <t>Yes</t>
  </si>
  <si>
    <t>Entity Well-known Seasoned Issuer</t>
  </si>
  <si>
    <t>No</t>
  </si>
  <si>
    <t>Entity Voluntary Filers</t>
  </si>
  <si>
    <t>Amendment Flag</t>
  </si>
  <si>
    <t>false</t>
  </si>
  <si>
    <t>Entity Filer Category</t>
  </si>
  <si>
    <t>Accelerated Filer</t>
  </si>
  <si>
    <t>Entity Small Business</t>
  </si>
  <si>
    <t>true</t>
  </si>
  <si>
    <t>Entity Shell Company</t>
  </si>
  <si>
    <t>Entity Emerging Growth Company</t>
  </si>
  <si>
    <t>Entity Public Float</t>
  </si>
  <si>
    <t>Entity Common Stock, Shares Outstanding</t>
  </si>
  <si>
    <t>CONSOLIDATED AND COMBINED STATEMENTS OF INCOME (LOSS) - USD ($) $ in Thousands</t>
  </si>
  <si>
    <t>3 Months Ended</t>
  </si>
  <si>
    <t>Sep. 30, 2018</t>
  </si>
  <si>
    <t>Jun. 30, 2018</t>
  </si>
  <si>
    <t>Mar. 31, 2018</t>
  </si>
  <si>
    <t>Dec. 31, 2017</t>
  </si>
  <si>
    <t>Sep. 30, 2017</t>
  </si>
  <si>
    <t>Jun. 30, 2017</t>
  </si>
  <si>
    <t>Mar. 31, 2017</t>
  </si>
  <si>
    <t>Dec. 31, 2016</t>
  </si>
  <si>
    <t>Income Statement [Abstract]</t>
  </si>
  <si>
    <t>Operating revenues</t>
  </si>
  <si>
    <t>Provision for bad debts</t>
  </si>
  <si>
    <t>Net operating revenues</t>
  </si>
  <si>
    <t>Operating costs and expenses:</t>
  </si>
  <si>
    <t>Salaries and benefits</t>
  </si>
  <si>
    <t>Supplies</t>
  </si>
  <si>
    <t>Other operating expenses</t>
  </si>
  <si>
    <t>Depreciation and amortization</t>
  </si>
  <si>
    <t>Rent</t>
  </si>
  <si>
    <t>Electronic health records incentives earned</t>
  </si>
  <si>
    <t>Legal, professional and settlement costs</t>
  </si>
  <si>
    <t>Impairment of long-lived assets and goodwill</t>
  </si>
  <si>
    <t>Loss (gain) on sale of hospitals, net</t>
  </si>
  <si>
    <t>Loss on closure of hospitals, net</t>
  </si>
  <si>
    <t>Transaction costs related to the Spin-off</t>
  </si>
  <si>
    <t>Total operating costs and expenses</t>
  </si>
  <si>
    <t>Income (loss) from operations</t>
  </si>
  <si>
    <t>Interest expense, net</t>
  </si>
  <si>
    <t>Income (loss) before income taxes</t>
  </si>
  <si>
    <t>Provision for (benefit from) income taxes</t>
  </si>
  <si>
    <t>Net income (loss)</t>
  </si>
  <si>
    <t>Less: Net income (loss) attributable to noncontrolling interests</t>
  </si>
  <si>
    <t>Net income (loss) attributable to Quorum Health Corporation</t>
  </si>
  <si>
    <t>Earnings (loss) per share attributable to Quorum Health Corporation stockholders:</t>
  </si>
  <si>
    <t>Basic and diluted</t>
  </si>
  <si>
    <t>Weighted-average shares outstanding:</t>
  </si>
  <si>
    <t>CONSOLIDATED AND COMBINED STATEMENTS OF COMPREHENSIVE INCOME (LOSS) - USD ($) $ in Thousands</t>
  </si>
  <si>
    <t>Statement Of Income And Comprehensive Income [Abstract]</t>
  </si>
  <si>
    <t>Amortization and recognition of unrecognized pension cost (credit) components, net of income taxes</t>
  </si>
  <si>
    <t>Comprehensive income (loss)</t>
  </si>
  <si>
    <t>Less: Comprehensive income (loss) attributable to noncontrolling interests</t>
  </si>
  <si>
    <t>Comprehensive income (loss) attributable to Quorum Health Corporation</t>
  </si>
  <si>
    <t>CONSOLIDATED BALANCE SHEETS - USD ($) $ in Thousands</t>
  </si>
  <si>
    <t>Current assets:</t>
  </si>
  <si>
    <t>Cash and cash equivalents</t>
  </si>
  <si>
    <t>Patient accounts receivable, net of allowance for doubtful accounts of $352,509 at December 31, 2017</t>
  </si>
  <si>
    <t>Inventories</t>
  </si>
  <si>
    <t>Prepaid expenses</t>
  </si>
  <si>
    <t>Due from third-party payors</t>
  </si>
  <si>
    <t>Current assets of hospitals held for sale</t>
  </si>
  <si>
    <t>Other current assets</t>
  </si>
  <si>
    <t>Total current assets</t>
  </si>
  <si>
    <t>Property and equipment, at cost</t>
  </si>
  <si>
    <t>Less: Accumulated depreciation and amortization</t>
  </si>
  <si>
    <t>Total property and equipment, net</t>
  </si>
  <si>
    <t>Goodwill</t>
  </si>
  <si>
    <t>Intangible assets, net</t>
  </si>
  <si>
    <t>Long-term assets of hospitals held for sale</t>
  </si>
  <si>
    <t>Other long-term assets</t>
  </si>
  <si>
    <t>Total assets</t>
  </si>
  <si>
    <t>Current liabilities:</t>
  </si>
  <si>
    <t>Current maturities of long-term debt</t>
  </si>
  <si>
    <t>Accounts payable</t>
  </si>
  <si>
    <t>Accrued liabilities:</t>
  </si>
  <si>
    <t>Accrued salaries and benefits</t>
  </si>
  <si>
    <t>Accrued interest</t>
  </si>
  <si>
    <t>Due to third-party payors</t>
  </si>
  <si>
    <t>Current liabilities of hospitals held for sale</t>
  </si>
  <si>
    <t>Other current liabilities</t>
  </si>
  <si>
    <t>Total current liabilities</t>
  </si>
  <si>
    <t>Long-term debt</t>
  </si>
  <si>
    <t>Deferred income tax liabilities, net</t>
  </si>
  <si>
    <t>Other long-term liabilities</t>
  </si>
  <si>
    <t>Total liabilities</t>
  </si>
  <si>
    <t>Redeemable noncontrolling interests</t>
  </si>
  <si>
    <t>Commitments and Contingencies (Note 18)</t>
  </si>
  <si>
    <t xml:space="preserve"> </t>
  </si>
  <si>
    <t>Quorum Health Corporation stockholders' equity (deficit):</t>
  </si>
  <si>
    <t>Preferred stock, $0.0001 par value per share; 100,000,000 shares authorized; none issued</t>
  </si>
  <si>
    <t>Common stock, $0.0001 par value per share; 300,000,000 shares authorized; 31,521,398 shares issued and outstanding at December 31, 2018 and 30,294,895 shares issued and outstanding at December 31, 2017</t>
  </si>
  <si>
    <t>Additional paid-in capital</t>
  </si>
  <si>
    <t>Accumulated other comprehensive income (loss)</t>
  </si>
  <si>
    <t>Accumulated deficit</t>
  </si>
  <si>
    <t>Total Quorum Health Corporation stockholders' equity (deficit)</t>
  </si>
  <si>
    <t>Nonredeemable noncontrolling interests</t>
  </si>
  <si>
    <t>Total equity (deficit)</t>
  </si>
  <si>
    <t>Total liabilities and equity</t>
  </si>
  <si>
    <t>CONSOLIDATED BALANCE SHEETS (Parenthetical) - USD ($) $ in Thousands</t>
  </si>
  <si>
    <t>Dec. 31, 2015</t>
  </si>
  <si>
    <t>Statement Of Financial Position [Abstract]</t>
  </si>
  <si>
    <t>Allowance for doubtful patient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AND COMBINED STATEMENTS OF EQUITY (DEFICIT) - USD ($) $ in Thousands</t>
  </si>
  <si>
    <t>Total</t>
  </si>
  <si>
    <t>Common Stock [Member]</t>
  </si>
  <si>
    <t>Additional Paid-In Capital [Member]</t>
  </si>
  <si>
    <t>Accumulated Other Comprehensive Loss [Member]</t>
  </si>
  <si>
    <t>Accumulated Deficit [Member]</t>
  </si>
  <si>
    <t>Parent [Member]</t>
  </si>
  <si>
    <t>Nonredeemable Noncontrolling Interests [Member]</t>
  </si>
  <si>
    <t>Stockholders' equity, beginning balance at Dec. 31, 2015</t>
  </si>
  <si>
    <t>Transfers to Parent (prior to the Spin-off)</t>
  </si>
  <si>
    <t>Changes in equity related to the Spin-off</t>
  </si>
  <si>
    <t>Change in equity related to the spin-off, shares</t>
  </si>
  <si>
    <t>Stock-based compensation expense</t>
  </si>
  <si>
    <t>Stock-based compensation expense, shares</t>
  </si>
  <si>
    <t>Cancellation of restricted stock awards for payroll tax withholdings on vested shares</t>
  </si>
  <si>
    <t>Cancellation of restricted stock awards for payroll tax withholdings on vested shares, shares</t>
  </si>
  <si>
    <t>Cash distributions to noncontrolling investors</t>
  </si>
  <si>
    <t>Purchases of shares from noncontrolling investors</t>
  </si>
  <si>
    <t>Reclassifications of noncontrolling interests</t>
  </si>
  <si>
    <t>Adjustments to redemption values of redeemable noncontrolling interests</t>
  </si>
  <si>
    <t>Stockholders' equity, ending balance at Dec. 31, 2016</t>
  </si>
  <si>
    <t>Stockholders' equity, ending balance, shares at Dec. 31, 2016</t>
  </si>
  <si>
    <t>Redeemable noncontrolling interests, beginning balance at Dec. 31, 2015</t>
  </si>
  <si>
    <t>Redeemable Noncontrolling Interests, Comprehensive income (loss)</t>
  </si>
  <si>
    <t>Redeemable Noncontrolling Interests, Cash distributions to noncontrolling investors</t>
  </si>
  <si>
    <t>Redeemable Noncontrolling Interests, Purchases of shares from noncontrolling investors</t>
  </si>
  <si>
    <t>Redeemable Noncontrolling Interests, Reclassifications of noncontrolling interests</t>
  </si>
  <si>
    <t>Redeemable Noncontrolling Interests, Adjustments to redemption values of redeemable noncontrolling interests</t>
  </si>
  <si>
    <t>Redeemable Noncontrolling Interests, Noncontrolling interest in acquired entity</t>
  </si>
  <si>
    <t>Redeemable noncontrolling interests, ending balance at Dec. 31, 2016</t>
  </si>
  <si>
    <t>Stockholders' equity, beginning balance at Apr. 27, 2016</t>
  </si>
  <si>
    <t>Stockholders' equity, beginning balance, shares at Apr. 27, 2016</t>
  </si>
  <si>
    <t>Stockholders' equity, ending balance at Apr. 29, 2016</t>
  </si>
  <si>
    <t>Stockholders' equity, ending balance, shares at Apr. 29, 2016</t>
  </si>
  <si>
    <t>Stockholders' equity, beginning balance at Dec. 31, 2016</t>
  </si>
  <si>
    <t>Stockholders' equity, beginning balance, shares at Dec. 31, 2016</t>
  </si>
  <si>
    <t>Redemption of shares from noncontrolling interests</t>
  </si>
  <si>
    <t>Stockholders' equity, ending balance at Dec. 31, 2017</t>
  </si>
  <si>
    <t>Stockholders' equity, ending balance, shares at Dec. 31, 2017</t>
  </si>
  <si>
    <t>Redeemable Noncontrolling Interests, Redemption of shares from noncontrolling interests</t>
  </si>
  <si>
    <t>Redeemable noncontrolling interests, ending balance at Dec. 31, 2017</t>
  </si>
  <si>
    <t>Stockholders' equity, ending balance at Dec. 31, 2018</t>
  </si>
  <si>
    <t>Stockholders' equity, ending balance, shares at Dec. 31, 2018</t>
  </si>
  <si>
    <t>Redeemable noncontrolling interests, ending balance at Dec. 31, 2018</t>
  </si>
  <si>
    <t>CONSOLIDATED AND COMBINED STATEMENTS OF CASH FLOWS - USD ($) $ in Thousands</t>
  </si>
  <si>
    <t>Cash flows from operating activities:</t>
  </si>
  <si>
    <t>Adjustments to reconcile net income (loss) to net cash provided by (used in) operating activities:</t>
  </si>
  <si>
    <t>Non-cash interest expense</t>
  </si>
  <si>
    <t>Provision for (benefit from) deferred income taxes</t>
  </si>
  <si>
    <t>Non-cash portion of loss on hospital closures</t>
  </si>
  <si>
    <t>Changes in reserves for self-insurance claims, net of payments</t>
  </si>
  <si>
    <t>Changes in reserves for legal, professional and settlement costs, net of payments</t>
  </si>
  <si>
    <t>Other non-cash expense (income), net</t>
  </si>
  <si>
    <t>Changes in operating assets and liabilities, net of acquisitions and divestitures:</t>
  </si>
  <si>
    <t>Patient accounts receivable, net</t>
  </si>
  <si>
    <t>Due from and due to third-party payors, net</t>
  </si>
  <si>
    <t>Inventories, prepaid expenses and other current assets</t>
  </si>
  <si>
    <t>Accounts payable and accrued liabilities</t>
  </si>
  <si>
    <t>Long-term assets and liabilities, net</t>
  </si>
  <si>
    <t>Net cash provided by (used in) operating activities</t>
  </si>
  <si>
    <t>Cash flows from investing activities:</t>
  </si>
  <si>
    <t>Capital expenditures for property and equipment</t>
  </si>
  <si>
    <t>Capital expenditures for software</t>
  </si>
  <si>
    <t>Acquisitions, net of cash acquired</t>
  </si>
  <si>
    <t>Proceeds from the sale of hospitals</t>
  </si>
  <si>
    <t>Other investing activities</t>
  </si>
  <si>
    <t>Net cash provided by (used in) investing activities</t>
  </si>
  <si>
    <t>Cash flows from financing activities:</t>
  </si>
  <si>
    <t>Borrowings under revolving credit facilities</t>
  </si>
  <si>
    <t>Repayments under revolving credit facilities</t>
  </si>
  <si>
    <t>Borrowings of long-term debt</t>
  </si>
  <si>
    <t>Repayments of long-term debt</t>
  </si>
  <si>
    <t>Increase in Due to Parent, net</t>
  </si>
  <si>
    <t>Payments of debt issuance costs</t>
  </si>
  <si>
    <t>Cash paid to Parent related to the Spin-off</t>
  </si>
  <si>
    <t>Net cash provided by (used in) financing activities</t>
  </si>
  <si>
    <t>Net change in cash and cash equivalents</t>
  </si>
  <si>
    <t>Cash and cash equivalents at beginning of period</t>
  </si>
  <si>
    <t>Cash and cash equivalents at end of period</t>
  </si>
  <si>
    <t>Supplemental cash flow information:</t>
  </si>
  <si>
    <t>Interest payments, net</t>
  </si>
  <si>
    <t>Income tax payments, net (after the Spin-off)</t>
  </si>
  <si>
    <t>Non-cash purchases of property and equipment under capital lease obligations</t>
  </si>
  <si>
    <t>Description of the Business and the Spin-Off</t>
  </si>
  <si>
    <t>Organization Consolidation And Presentation Of Financial Statements [Abstract]</t>
  </si>
  <si>
    <t>Description of the Business and the Spin-off</t>
  </si>
  <si>
    <t>Description of the Business The principal business of Quorum Health Corporation, a Delaware corporation, and its subsidiaries (collectively, “QHC” or the “Company”) is to provide hospital and outpatient healthcare services in its markets across the United States. As of December 31, 2018, the Company owned or leased a diversified portfolio of 27 hospitals in rural and mid-sized markets, which are located in 14 states and have a total of 2,604 licensed beds. The Company provides outpatient healthcare services through its hospitals and affiliated facilities, including urgent care centers, diagnostic and imaging centers, physician clinics and surgery centers. The Company’s wholly-owned subsidiary, Quorum Health Resources, LLC (“QHR”), provides hospital management advisory and healthcare consulting services to non-affiliated hospitals located throughout the United States. Over 95% of the Company’s net operating revenues for each of the years ended December 31, 2018, 2017 and 2016 are attributable to its hospital operations business. Description of the Spin-off On April 29, 2016, Community Health Systems, Inc. (“CHS”, or “Parent” when referring to the carve-out period prior to April 29, 2016) completed the spin-off of 38 hospitals, including their affiliated facilities, and QHR to form Quorum Health Corporation through the distribution of 100% of the common stock of QHC, issued at a par value of $0.0001 per share, to CHS stockholders of record as of the close of business on April 22, 2016 (the “Record Date”) and cash proceeds to CHS of $1.2 billion (the “Spin-off”). Each CHS stockholder received a distribution of one share of QHC common stock for every four shares of CHS common stock held as of the Record Date plus cash in lieu of fractional shares. Quorum Health Corporation began trading on the New York Stock Exchange (“NYSE”) under the ticker symbol “QHC” on May 2, 2016. In connection with the Spin-off, QHC issued $400 million in aggregate principal amount of 11.625% Senior Notes due 2023 (the “Senior Notes”) on April 22, 2016, pursuant to an indenture (the “Indenture”) by and between the Company and Regions Bank, as Trustee. The Senior Notes were issued at a discount of $6.9 million, or 1.734%. The gross offering proceeds of the Senior Notes were deposited into a segregated escrow account at the closing of the offering on April 22, 2016. On April 29, 2016, the Company entered into a credit agreement (the “Senior Credit Facility”) consisting of an $880 million senior secured term loan facility (the “Term Loan Facility”), which was issued at 98% of par value, or a discount of $17.6 million, and a $100 million senior secured revolving credit facility (the “Revolving Credit Facility”). In addition, the Company entered into a $125 million senior secured asset-based revolving credit facility (the “ABL Credit Facility”) on April 29, 2016. The net offering proceeds of the Senior Notes were released to QHC from the escrow account on April 29, 2016. The net offering proceeds of the Senior Notes, together with the net borrowings under the Term Loan Facility, were used to pay $1.2 billion of the cash proceeds to CHS, as mentioned above, and to pay the Company’s fees and expenses related to the Spin-off. The cash proceeds paid to CHS were characterized as a one-time, tax-free cash distribution. In connection with the Spin-off, QHC and CHS entered into a Separation and Distribution Agreement, a Tax Matters Agreement and an Employee Matters Agreement on April 29, 2016, which, collectively, governed or continue to govern the allocation of employees, assets and liabilities that were transferred to QHC from CHS, including but not limited to investments, working capital, property and equipment, employee benefits and deferred tax assets and liabilities. In addition, QHC and CHS entered into various transition services agreements and other ancillary agreements that govern certain relationships and activities of QHC and CHS for five years following the Spin-off. See Note 17 — Related Party Transactions for additional information on the agreements that exist between QHC and CHS after the Spin-off. In connection with the Spin-off, CHS contributed $530.6 million of additional paid-in capital to QHC and made a $13.5 million cash contribution to QHC, pursuant to the Separation and Distribution Agreement. This contribution consisted of $20.0 million of cash contributed to fund a portion of QHC’s initial working capital, reduced by $6.5 million for the difference in estimated and actual financing transaction fees related to the Spin-off. The following table provides a summary of the major transactions to effect the Spin-off of QHC as a newly formed, independent company (dollars in thousands):
Additional
Long-Term
Due to
Common Stock
Paid-in
Parent's
Debt
Parent, Net
Shares
Amount
Capital
Equity
Balances at April 29, 2016 (prior to the Spin-off)
$
24,179
$
1,813,836
—
$
—
$
—
$
3,137
Borrowings of long-term debt, net of debt issuance discounts
1,255,464
—
—
—
—
—
Payments of debt issuance costs
(29,146
)
—
—
—
—
—
Cash proceeds paid to Parent
—
(1,217,336
)
—
—
—
—
Transfer of liabilities from Parent
—
(22,292
)
—
—
—
—
Net deferred income tax liability resulting from the Spin-off
—
(46,783
)
—
—
—
—
Non-cash capital contribution from Parent
—
(527,425
)
—
—
530,562
(3,137
)
Distribution of common stock
—
—
27,719,645
3
(3
)
—
Distribution of restricted stock awards
—
—
692,409
—
—
—
Balances at April 29, 2016 (after the Spin-off)
$
1,250,497
$
—
28,412,054
$
3
$
530,559
$
—</t>
  </si>
  <si>
    <t>Basis of Presentation and Significant Accounting Policies</t>
  </si>
  <si>
    <t>Accounting Policies [Abstract]</t>
  </si>
  <si>
    <t>NOTE 2 — Basis of Presentation The consolidated and combined financial statements and accompanying notes of the Company presented herein have been prepared in accordance with accounting principles generally accepted in the United States of America (“U.S. GAAP” or “GAAP”). In the opinion of the Company’s management, the consolidated and combined financial information presented herein includes all adjustments necessary to present fairly the results of operations, financial position and cash flows of the Company for the periods presented. Prior to its separation from CHS on April 29, 2016, QHC did not operate as a separate company and stand-alone financial statements were not historically prepared; however, QHC was comprised of certain stand-alone legal entities for which discrete financial information was available under CHS’ ownership. The accompanying consolidated and combined financial statements include amounts and disclosures for QHC that have been derived from the consolidated financial statements and accounting records of CHS for the periods prior to the Spin-off in combination with the amounts and disclosures related to the stand-alone financial statements and accounting records of QHC after the Spin-off. The accompanying consolidated and combined financial statements may not necessarily be indicative of the results of operations, financial position and cash flows of QHC in the future or those that would have occurred had the Company operated on a stand-alone basis during the entirety of the periods presented herein. See Note 17 — Related Party Transactions for additional information on the carve-out of financial information from CHS. Principles of Consolidation and Combination The consolidated and combined financial statements include the accounts of the Company and its subsidiaries in which it holds either a direct or indirect ownership of a majority voting interest. Investments in less-than-wholly-owned consolidated subsidiaries of QHC are presented separately in the equity component of the Company’s consolidated balance sheets to distinguish between the interests of QHC and the interests of the noncontrolling investors. Revenues and expenses from these subsidiaries are included in the respective individual line items of the Company’s consolidated and combined statements of income, and net income is presented both in total and separately to distinguish the amounts attributable to the Company and the amounts attributable to the interests of the noncontrolling investors. Noncontrolling interests that are redeemable, or may become redeemable at a fixed or determinable price at the option of the holder or upon the occurrence of an event outside of the control of the Company, are presented in mezzanine equity in the Company’s consolidated balance sheets. Intercompany transactions and accounts of the Company are eliminated in consolidation. Additionally, all significant transactions with CHS that occurred prior to the Spin-off have been included in the consolidated balance sheets within Due to Parent, net. This liability to CHS was settled in the Spin-off. Use of Estimates The preparation of financial statements in conformity with U.S. GAAP requires management to make estimates and assumptions that affect the amounts reported in the consolidated and combined financial statements and accompanying notes. Actual results could differ from those estimates under different assumptions or conditions. Revenues and Accounts Receivable Adoption of ASC Topic 606 “Revenue from Contracts with Customers” On January 1, 2018, the Company adopted Financial Accounting Standards Board’s (“FASB”) Accounting Standards Codification (“ASC”) Topic 606 (“ASC 606”) applying the modified retrospective method to all contracts existing on January 1, 2018. Results for reporting periods beginning after January 1, 2018 are presented under ASC 606, while prior period amounts are not adjusted and continue to
•
Prior to the adoption of ASC 606, a significant portion of the Company’s allowance for doubtful accounts related to amounts due from self-pay patients, as well as co-pays and deductibles owed to the Company by patients with insurance. Under ASC 606, the estimated allowance for these patient accounts is generally considered a direct reduction to net operating revenues rather than as a provision for bad debts.
•
Prior to the adoption of ASC 606, the Company’s presentation and disclosure of net revenue by payor included the portion of the revenue related to co-pays and deductibles as third-party revenues. Under ASC 606, the co-pays and deductibles portions of net revenue are classified as self-pay after insurance. Revenue Recognition The Company reports revenues from patient services at its hospitals and affiliated facilities at the amount that reflects the consideration to which the Company expects to be entitled in exchange for providing patient care. These amounts are due from patients, governmental programs and third-party payors such as Medicare, Medicaid, health maintenance organizations, preferred provider organizations, private insurers and others, and include variable consideration for retroactive revenue adjustments due to settlements of audits, reviews and investigations. Generally, the Company bills the patient and third-party payors several days after the services are performed or the patient is discharged. Revenue is recognized as the performance obligations are satisfied. Billings and collections are outsourced to CHS under the transition services agreements that were entered into in connection with the Spin-off. Performance obligations are determined based on the nature of the services provided by the Company. Revenue for performance obligations satisfied over time is recognized based on actual charges incurred in relation to total expected (or actual) charges for services anticipated to be provided. The Company believes that this method provides a faithful depiction of the transfer of services over the term of the performance obligation based on the inputs needed to satisfy the obligation. Generally, performance obligations satisfied over time relate to patients in the Company’s hospitals receiving inpatient acute care services. The Company measures the performance obligation from admission into the hospital to the point when it is no longer required to provide services to that patient, which is generally at the time of discharge. Revenue for performance obligations satisfied at a point in time is recognized when goods or services are provided and the Company does not believe it is required to provide additional goods or services to the patient. Because all of its performance obligations relate to contracts with a duration of less than one year, the Company has elected to apply the optional exemption provided in ASC 606-10-50-14(a) and, therefore, is not required to disclose the aggregate amount of the transaction price allocated to performance obligations that are unsatisfied or partially unsatisfied at the end of the reporting period. The unsatisfied or partially unsatisfied performance obligations referred to above are primarily related to inpatient acute care services at the end of the reporting period. The performance obligations for these contracts are generally completed when the patient is discharged, which generally occurs within days or weeks following the end of the reporting period. The Company determines the transaction price based on standard billing rates for goods and services provided, reduced by contractual adjustments provided to third-party payors, discounts provided to uninsured patients and patient responsibility after insurance in accordance with the Company’s policy, and/or implicit price concessions provided to uninsured patients and patient responsibility after insurance. The Company determines its estimates of contractual adjustments and discounts based on contractual agreements, its discount policies and historical experience. The Company determines its estimate of implicit price concessions based on its historical collection experience with this class of patients. The Company recognizes revenues related to its QHR business when either the performance obligation has been satisfied or over time as the hospital management advisory and healthcare consulting services are provided, and reports these revenues at the amount expected to be collected from the non-affiliated hospital clients of QHR. Payor Sources The primary sources of payment for patient healthcare services are third-party payors, including federal and state agencies administering the Medicare and Medicaid programs, other governmental agencies, managed care health plans, commercial insurance companies, workers’ compensation carriers and employers. Self-pay revenues are the portion of patient service revenues derived from patients who do not have health insurance coverage and the patient responsibility portion of services that are not covered by health insurance plans. Non-patient revenues primarily include revenues from QHR’s hospital management advisory and healthcare consulting services business, rental income and hospital cafeteria sales. The following table provides a summary of net operating revenues by payor source (dollars in thousands):
Year Ended December 31,
2018
2017
2016
$ Amount
% of Total
$ Amount
% of Total
$ Amount
% of Total
Medicare
$
532,097
28.3
%
$
613,846
29.6
%
$
629,303
29.4
%
Medicaid
352,111
18.7
%
417,656
20.2
%
430,609
20.1
%
Managed care and commercial plans
754,572
40.2
%
788,943
38.1
%
813,565
38.0
%
Self-pay and self-pay after insurance
157,435
8.4
%
154,402
7.4
%
159,914
7.6
%
Non-patient
82,374
4.4
%
97,323
4.7
%
105,076
4.9
%
Total net operating revenues
$
1,878,589
100.0
%
$
2,072,170
100.0
%
$
2,138,467
100.0
% The table above includes a $21.0 million change in estimate the Company recorded as of December 31, 2017 to reduce the net realizable value of patient accounts receivable due to a more comprehensive and disaggregate level and refined our estimate of the collectability of self-pay accounts receivable related to insured patients, primarily co-pays and deductibles. The Company’s analysis also included an evaluation of patient accounts receivable retained in the divestiture of six of our seven divested hospitals as of December 31, 2017. The table above also includes an $22.8 million change in estimate the Company recorded as of December 31, 2016 to reduce the net realizable value of patient accounts receivable due to increasing delays associated with collections on accounts receivable under the Illinois Medicaid program and the assessment of collectability of managed care and commercial accounts receivable aged greater than one year based on the Company’s review of historical cash collections for these accounts. Contractual Allowances and Discounts Agreements with third-party payors typically provide for payments at amounts less than standard billing rates. A summary of the payment arrangements with major third-party payors follows:
•
Medicare:
•
Medicaid:
•
Other: Government programs, including Medicare and Medicaid programs, which represent a large portion of the Company’s operating revenues, are highly complex programs to administer and are subject to interpretation of federal and state-specific reimbursement rates, new legislation and final cost report settlements. As a result of investigations by governmental agencies, various health care organizations have received requests for information and notices regarding alleged noncompliance with those laws and regulations. In some instances, these investigations have resulted in organizations entering into significant settlement agreements or findings of criminal and civil liability. Compliance with such laws and regulations may be subject to future government review and interpretation as well as significant regulatory action, including fines, penalties, and potential exclusion from the related programs. There can be no assurance that regulatory authorities will not challenge the Company’s compliance with these laws and regulations, and it is not possible to determine the impact (if any) such claims or penalties would have on the Company. Contractual adjustments, or differences in standard billing rates and the payments derived from contractual terms with governmental and non-governmental third-party payors, are recorded based on management’s best estimates in the period in which services are performed and a payment methodology is established with the patient. Recorded estimates for past contractual adjustments are subject to change, in large part, due to ongoing contract negotiations and regulation changes, which are typical in the U.S. healthcare industry. Revisions to estimates are recorded as contractual adjustments in the periods in which they become known and may be subject to further revisions. In addition, the contracts the Company has with commercial insurance payors may provide for retroactive audit and review of claims. Subsequent changes in estimates for third-party payors that are determined to be the result of an adverse change in a payor’s ability to pay are recorded as bad debt expense. Bad debt expense for the year ended December 31, 2018 was not material and is included in other operating expenses in the Company’s consolidated statements of income. Billing and collections are outsourced to CHS under certain transition services agreements that were put in place by CHS in connection with the Spin-off. The Company’s contractual adjustments are impacted by the timing and ability of CHS to monitor the classification and collection of the Company’s patient accounts receivable. Self-pay and other payor discounts are incentives offered by the Company to uninsured or underinsured patients and other payors to reduce their costs of healthcare services. Third-Party Program Reimbursements Cost report settlements under reimbursement programs with Medicare, Medicaid and other managed care plans for retroactive adjustments due to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the Company’s historical experience,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new information becomes available, or as years are settled or are no longer subject to such audits, reviews, and investigations. Previous program reimbursements and final cost report settlements are included in due from and due to third-party payors in the consolidated balance sheets. Net adjustments arising from a change in the transaction price for estimated cost report settlements favorably (unfavorably) impacted net operating revenues by $(0.3) million, $2.0 million and $(5.8) million for the years ended December 31, 2018, 2017 and 2016, respectively. Currently, several states utilize supplemental payment programs, including disproportionate share programs, for the purpose of providing reimbursement to providers to offset a portion of the cost of providing care to Medicaid and indigent patients. These programs are designed with input from CMS and are funded with a combination of federal and state resources, including, in certain instances, taxes, fees or other program expenses (collectively, “provider taxes”) levied on the providers. The receivables and payables associated with these programs are included in due from and due to third-party payors in the consolidated balance sheets. The following table provides a summary of the components of amounts due from and due to third-party payors, as presented in the consolidated balance sheets (in thousands):
December 31,
2018
2017
Amounts due from third-party payors:
Previous program reimbursements and final cost report settlements
$
14,374
$
17,383
State supplemental payment programs
49,069
79,819
Total amounts due from third-party payors
$
63,443
$
97,202
Amounts due to third-party payors:
Previous program reimbursements and final cost report settlements
$
32,174
$
33,163
State supplemental payment programs
13,678
14,542
Total amounts due to third-party payors
$
45,852
$
47,705
After a state supplemental payment program is approved and fully authorized by the appropriate state legislative or governmental agency, the Company recognizes the revenues and related expenses based on the terms of each program in the period in which amounts are estimable and revenue collection is reasonably assured. The revenues earned by the Company under these programs are included in net operating revenues and the expenses associated with these programs are included in other operating expenses in the consolidated and combined statements of income. The following table provides a summary of the portion of Medicaid reimbursements included in the consolidated and combined statements of income that are attributable to state supplemental payment programs (in thousands):
Year Ended December 31,
2018
2017
2016
Medicaid state supplemental payment program revenues
$
200,036
$
211,448
$
220,389
Provider taxes and other expenses
74,709
75,388
76,616
Reimbursements attributable to state supplemental payment programs, net of expenses
$
125,327
$
136,060
$
143,773
The California Department of Health Care Services administers the Hospital Quality Assurance Fee (“HQAF”) program The Company recognized $7.3 million of Medicaid revenues in the year ended December 31, 2018 related to the sale of Illinois property tax credits. Recognition of the benefit from the Illinois credits was previously recognized as a reduction in other operating expenses; however, the Company determined that the Illinois property tax credits operate as a supplemental payment program for uncompensated charity care. For the years ended December 31, 2017 and 2016, the Company recognized $7.8 million and $8.0 million, respectively, from the sale of Illinois property tax credits as a direct reduction to other operating expenses. Self-Pay and Self-Pay After Insurance Generally, patients who are covered by third-party payors are responsible for related co-pays and deductibles, which vary in amount. The Company also provides services to uninsured patients, and offers those uninsured patients a discount, either by policy or law, from the Company’s standard billing rates. The Company estimates the transaction price for patients with co-pays and deductibles and for uninsured patients based on historical collection experience and current market conditions. The initial estimate of the transaction price is determined by reducing the Company’s standard charges by any contractual adjustments, discounts, and implicit price concessions. Subsequent changes to the estimate of the transaction price, if any, are generally recorded as an adjustment to patient service revenue in the period of the change. Charity Care In the ordinary course of business, the Company provides services to patients who are financially unable to pay for hospital care. The related charges for those patients who are financially unable to pay that otherwise do not qualify for reimbursement from a governmental program are classified as charity care. The Company determines amounts that qualify for charity care primarily based on the patient’s household income relative to the poverty level guidelines established by the federal government. The Company’s policy is to not pursue collections for such amounts; therefore, the related charges are recorded in operating revenues at the standard billing rates and fully offset in contractual allowances. The Company’s gross amounts of charity care revenues were $33.0 million, $34.0 million and $34.6 million for the years ended December 31, 2018, 2017 and 2016, respectively. The Company estimates the cost of providing charity care services utilizing a ratio of cost to gross charges and applying this ratio to the gross charges associated with providing care to charity patients for the period. The estimated costs of providing charity care services was $5.5 million, $5.6 million and $5.7 million for the years ended December 31, 2018, 2017 and 2016, respectively. To the extent the Company receives reimbursement from any of the various governmental assistance programs to subsidize its care of indigent patients, the Company excludes the charges for such patients from the cost of care provided under its charity care program. Accounts Receivable Substantially all of the Company’s receivables are related to providing healthcare services to patients at its hospitals and affiliated outpatient facilities. For self-pay and self-pay after insurance receivables, the Company estimates the implicit price concession by reserving a percentage of all self-pay and self-pay after insurance accounts receivable without regard to aging category. The estimate of the implicit price concession is based on a model that considers historical cash collections, expected recoveries and any anticipated changes in trends. The Company’s ability to estimate the implicit price concessions is not significantly impacted by the aging of accounts receivable, as management believes that substantially all of the risk exists at the point in time such accounts are identified as self-pay. Significant changes in payor mix, CHS’s business office operations, including the CHS shared services centers’ efforts in collecting the Company’s accounts receivables, economic conditions, or trends in federal and state governmental healthcare coverage, among others, could affect the Company’s estimates of implicit price concessions. The Company also continually reviews its overall estimate of implicit price concessions by monitoring historical cash collections as a percentage of trailing net operating revenues, as well as by analyzing current period net operating revenues and admissions by payor classification, aged accounts receivable by payor, days revenue outstanding, the composition of self-pay receivables between pure self-pay patients and the patient responsibility portion of third-party insured receivables, and the impact of recent divestitures. Collections are impacted by the economic ability of patients to pay, the effectiveness of CHS’ billing and collection efforts, including their current policies on collections, and the ability of the Company to further attempt collection efforts. Billings and collections are outsourced to CHS under the transition services agreements that were established with the Spin-off. See Note 17 — Related Party Transactions for additional information on these agreements. The following table provides a summary of the changes in the allowance for doubtful accounts (in thousands):
December 31,
2018
2017
2016
Balance at beginning of period
$
352,509
$
360,796
$
346,507
Provision for bad debts
—
255,485
280,586
Amounts written off, net of recoveries
—
(263,772
)
(266,297
)
Impact of adoption of ASC 606
(352,509
)
—
—
Balance at end of period
$
—
$
352,509
$
360,796
During the fourth quarter of 2017, the Company analyzed self-pay patient accounts receivable at a more comprehensive and disaggregated level and refined its estimate of the collectability of the portion of self-pay accounts receivable related to insured patients, primarily co-payments and deductibles. The Company’s analysis also included an evaluation of patient accounts receivable retained in the divestitures of six of the Company’s seven divested hospitals. As a result of these efforts, the Company recorded a change in estimate of $21.0 million to reduce the net realizable value of patient accounts receivable, which negatively impacted the provision for bad debts in the consolidated and combined statement of income for the year ended December 31, 2017. As of December 31, 2016, the Company recorded a change in estimate of $11.4 million to reduce the net realizable value of patient accounts receivable, which negatively impacted the provision for bad debts in the consolidated and combined statement of income for the year ended December 31, 2016. This change in estimate related to the Company’s assessment of the collectability of managed care and commercial accounts receivable aged greater than one year based on the Company’s review of historical cash collections for these accounts. The Company has elected the practical expedient allowed under FASB ASC 606-10-32-18 and does not adjust the promised amount of consideration from patients and third-party payors for the effects of a significant financing component due to the Company’s expectation that the period between the time the service is provided to a patient and the time that the patient or a third-party payor pays for that service will be one year or less. However, the Company does, in certain instances, enter into payment agreements with patients that allow payments in excess of one year. For those cases, the financing component is not deemed to be significant to the contract. The Company has applied the practical expedient provided by FASB ASC 340-40-25-4 and all incremental customer contract acquisition costs are expensed as incurred, as the amortization period of the asset that the Company otherwise would have recognized is one year or less in duration. Concentration of Credit Risk The Company grants unsecured credit to its patients, most of whom reside in the service area of the Company’s hospitals and affiliated outpatient facilities and are insured under third-party payor agreements. Because of the economic diversity of the Company’s markets and non-governmental third-party payors, Medicare receivables are a significant concentration of credit risk. Accounts receivable, net of contractual allowances, from Medicare were $58.2 million and $66.6 million, or 18.0% and 18.2% of total patient accounts receivable, net as of December 31, 2018 and 2017, respectively. Additionally, the Company believes Illinois Medicaid represents a concentration of credit risk to the Company due to the fiscal problems in the state of Illinois that affect the timing and extent of payments due to providers which are administered by the state of Illinois under the Medicaid program. The Company’s accounts receivable, net of contractual allowances, from Illinois Medicaid were $24.5 million and $28.8 million, or 7.6% and 7.9% of total patient accounts receivable, net as of December 31, 2018 and 2017, respectively. The Company’s state supplemental program receivables from Illinois Medicaid were less than $0.1 million and $22.9 million, or less than 0.1% and 23.5% of total due from third-party payors, as of December 31, 2018 and 2017, respectively. In addition, the Company believes California state supplemental program receivables represent a concentration of credit due to the timing and extent of the receivables. The Company’s state supplemental program receivables from California Medicaid were $37.8 million and $48.4 million, or 59.6% and 49.8% of total due from third-party payors, as of December 31, 2018 and 2017, respectively. The Company’s revenues are particularly sensitive to regulatory and economic changes in certain states where the Company generates significant revenues. Accordingly, any changes in the current demographic, economic, competitive or regulatory conditions in certain states in which revenues are significant could have an adverse effect on the Company’s results of operations, financial condition or cash flows. Changes to the Medicaid and other government-managed payor programs in these states, including reductions in reimbursement rates or delays in reimbursement payments under state supplemental payment or other programs, could also have a similar adverse effect. The following table provides a summary of the states in which the Company generates more than 5% of total net patient revenues as determined in each year (dollars in thousands):
Number of
Year Ended December 31,
Hospitals at
2018
2017
2016
December 31, 2018
$ Amount
% of Total
$ Amount
% of Total
$ Amount
% of Total
Illinois
8
$
732,178
40.8
%
$
755,009
38.2
%
$
752,462
37.0
%
Oregon
1
238,336
13.3
%
212,842
10.8
%
202,840
10.0
%
California
2
179,653
10.0
%
182,030
9.2
%
185,984
9.1
%
Kentucky
3
116,466
6.5
%
114,568
5.8
%
114,014
5.6
% Other Operating Expenses The following table provides a summary of the major components of other operating expenses (in thousands):
Year Ended December 31,
2018
2017
2016
Purchased services
$
153,155
$
168,711
$
180,672
Taxes and insurance
131,840
131,734
129,775
Medical specialist fees
105,674
111,840
106,803
Transition services agreements and allocations from Parent
51,190
63,470
66,441
Repairs and maintenance
36,954
41,048
42,986
Utilities
23,660
27,324
29,833
Management fees from CHS
—
—
11,792
Other miscellaneous operating expenses
72,560
78,936
77,500
Total other operating expenses
$
575,033
$
623,063
$
645,802
Following the Spin-off, the Company began recording costs associated with the transition services agreements and other ancillary agreements with CHS in accordance with the terms of these agreements. These costs, which primarily include the costs of providing information technology, patient billing and collections and payroll services, are included in “Transition services agreements and allocations from Parent” in the table above. Amounts allocated to the Company by CHS for periods prior to the Spin-off are also included in “Transition services agreements and allocations from Parent” in the table above. Prior to the Spin-off, QHC recorded a monthly corporate management fee from CHS that represented a portion of CHS’ corporate office costs, and this fee was included in other operating expenses. Following the Spin-off, the costs for corporate office functions are primarily included in salaries and benefits expenses in the consolidated and combined statements of income. See Note 17 — Related Party Transactions for additional information on the allocated costs from CHS. General and Administrative Costs Substantially all of the Company’s operating costs and expenses are “cost of revenues” items. Operating expenses that could be classified as general and administrative by the Company are costs related to corporate office functions, including, but not limited to tax, treasury, audit, risk management, legal, investor relations and human resources. These costs are primarily salaries and benefits expenses associated with these corporate office functions. General and administrative costs of the Company were $65.9 million, $52.7 million and $55.2 million during the years ended December 31, 2018, 2017 and 2016, respectively. Prior to the Spin-off, the majority of these costs were allocations from CHS. See Note 17 — Related Party Transactions for additional information on the allocated costs from CHS. General and administrative costs of the Company include severance costs at the corporate office of $7.8 million, $0.6 million and $0.1 million as of December 31, 2018, 2017 and 2016, respectively. Electronic Health Records Incentives Earned Pursuant to the Health Information Technology for Economic and Clinical Health Act (“HITECH”), the Company receives incentive payments under the Medicare and Medicaid programs for its eligible hospitals and physician clinics that demonstrate meaningful use of certified Electronic Health Records (“EHR”) technology. EHR incentive payments are subject to audit and potential recoupment if it is determined that the applicable meaningful use standards were not met. EHR incentive payments are also subject to retrospective adjustment because the cost report data upon which the incentive payments are based is further subject to audit. The Company utilizes a gain contingency model to recognize EHR incentive payments. When the recognition criteria have been fully met, the Company recognizes the income from EHR incentives payments as a part of operating costs and expenses in the consolidated and combined statements of income. Medicaid EHR incentive payments are calculated based on prior period Medicare cost report information available at the time when eligible hospitals demonstrate meaningful use of certified EHR technology. Medicare EHR incentive payments are calculated when eligible hospitals demonstrate meaningful use of certified EHR technology and the information for the applicable full Medicare cost report year used to determine the final incentive payment is availa</t>
  </si>
  <si>
    <t>Impairment of Long-Lived Assets and Goodwill</t>
  </si>
  <si>
    <t>Disclosure Text Block Supplement [Abstract]</t>
  </si>
  <si>
    <t>NOTE 3 — IMPAIRMENT OF LONG-LIVED ASSETS AND GOODWILL 2018 Impairment During the three months ended December 31, 2018, the Company evaluated the fair value of hospitals intended for divestiture. In connection with this evaluation, the Company recognized long-lived asset impairment of $4.9 million during the three months ended December 31, 2018, which consisted of $4.8 million of property and equipment and $0.1 million of capitalized software costs. During the three months ended September 30, 2018, the Company evaluated the fair value of hospitals intended for divestiture. In connection with this evaluation, the Company recognized long-lived asset impairment of $32.4 million during the three months ended September 30, 2018, which consisted of $31.5 million of property and equipment and $0.9 million of capitalized software costs. During the three months ended March 31, 2018, the Company evaluated the fair value of hospitals intended for divestiture. In connection with this evaluation, the Company recognized long-lived asset impairment of $39.8 million during the three months ended March 31, 2018, which consisted of $34.7 million of property and equipment and $5.1 million of capitalized software costs. 2017 Impairment During the three months ended December 31, 2017, the Company evaluated the fair value of hospitals classified as held for sale and evaluated other hospitals intended for potential divestiture. In connection with this evaluation, the Company recognized long-lived asset impairment of $25.8 million during the three months ended December 31, 2017, which consisted of $23.7 million of property and equipment and $2.1 million of intangible assets impairment. During the three months ended September 30, 2017, the Company evaluated the fair value of hospitals classified as held for sale and evaluated other hospitals intended for potential divestiture. In connection with this evaluation, the Company recognized long-lived asset and goodwill impairment of $5.3 million during the three months ended September 30, 2017, which consisted of $3.7 million of property and equipment, $1.0 million of intangible assets and $0.6 million of goodwill impairment. During the three months ended June 30, 2017, the Company evaluated the fair value of hospitals classified as held for sale and evaluated other hospitals intended for potential divestiture. In connection with this evaluation, the Company recognized $12.9 million of impairment to property and equipment during the three months ended June 30, 2017. During the three months ended March 31, 2017, management made a decision to classify certain additional hospitals as held for sale. In connection with this decision, the Company evaluated the estimated relative fair value of the hospitals classified as held for sale in relation to the overall fair value of the hospital operations reporting unit utilizing a September 30, 2016 measurement date, which was the measurement date of the Company’s most recent annual goodwill impairment analysis. As a result, the Company recognized long-lived asset and goodwill impairment of $3.3 million during the three months ended March 31, 2017, which consisted of $1.1 million of property and equipment, $0.8 million of intangible assets and $1.4 million of goodwill impairment. 2016 Impairment During the second quarter of 2016, management made a decision to classify certain hospitals as held for sale and evaluate other hospitals for potential divestiture. Due to the increase in net operating losses associated with these hospitals, the Company analyzed the long-lived assets of all of its hospitals to test for impairment and recorded $45.4 million of long-lived asset impairment in this quarter. In addition, the Company evaluated the estimated relative fair value of the hospitals classified as held for sale in relation to the overall fair value of the hospital operations reporting unit utilizing a September 30, 2015 measurement date, which was the measurement date of the Company’s most recent annual goodwill impairment analysis, and recognized $5.0 million of goodwill impairment in this quarter. In this same quarter, management identified certain indicators of goodwill impairment related to the hospital operations reporting unit and concluded that such indicators necessitated an interim goodwill impairment evaluation. The primary indicators were declining market capitalization, as compared to the carrying value of equity, and a decrease in estimated future earnings of the hospital operations reporting unit. The Company performed a calculation of the overall fair value of this reporting unit in step one of the impairment test and concluded that the carrying value of its hospital operations reporting unit as of June 30, 2016 exceeded the estimated fair value. The Company performed a preliminary step two calculation of goodwill impairment to determine the implied fair value of goodwill of the hospital operations reporting unit in a hypothetical purchase price allocation. Based on this preliminary analysis, the Company estimated and recorded additional goodwill impairment of $200 million in the second quarter of 2016. For step two goodwill impairment testing, the Company engaged a professional valuation firm to perform a hypothetical purchase price valuation of each of its hospitals utilizing a September 30, 2016 measurement date. The results of the third-party valuation, which was completed in the fourth quarter of 2016, indicated that the carrying values of certain of the Company’s individual hospitals exceeded their fair values. Considering these results to be an indicator of potential impairment and to assess whether any additional impairment of long-lived assets existed, the Company utilized a September 30, 2016 measurement date to perform an analysis of undiscounted cash flows for each hospital in which an indicator of impairment was identified. Based on the results of these analyses, the Company recorded impairment of $82.7 million related to long-lived assets at certain hospitals and a downward adjustment to its previously recorded goodwill impairment estimate of $80 million in the fourth quarter of 2016. The net impact to the Company’s consolidated and combined income statements was $2.7 million of additional impairment in the fourth quarter of 2016 beyond the initial estimate of $200 million estimate recorded as the preliminary step-two calculation in the second quarter of 2016. In addition to the above, the Company experienced a decline in operating results at several hospitals in the fourth quarter of 2016. This led management to perform additional testing for impairment using a December 31, 2016 measurement date. As a result of this analysis, the Company recorded additional impairment of $38.8 million related to long-lived assets in the fourth quarter of 2016.</t>
  </si>
  <si>
    <t>Acquisitions and Divestitures</t>
  </si>
  <si>
    <t>Business Combinations [Abstract]</t>
  </si>
  <si>
    <t xml:space="preserve">NOTE 4 — ACQUISITIONS AND DIVESTITURES Acquisitions During the years ended December 31, 2018, 2017 and 2016, the Company acquired operating assets and the related businesses of certain physician practices, clinics and other ancillary businesses that operate within communities served by the Company’s hospitals. The following table provides a summary of the combined purchase price allocation by year for the Company’s acquisitions (in thousands):
Year Ended December 31,
2018
2017
2016
Current assets
$
—
$
142
$
(343
)
Property and equipment
44
695
851
Goodwill
77
1,211
129
Liabilities
—
(128
)
16
Noncontrolling interests
—
—
132
Total consideration paid or allocated from CHS
$
121
$
1,920
$
785
The table above includes adjustments to estimated amounts recognized, if any, that were recorded by the Company within the measurement period from the date of the respective acquisition. Divestitures McKenzie Regional Hospital On September 30, 2018, the Company sold 45-bed McKenzie Regional Hospital and its affiliated facilities (“McKenzie”), located in McKenzie, Tennessee, for proceeds of $1.7 million. For the years ended December 31, 2018, 2017 and 2016, the Company’s operating results included pre-tax losses of $6.9 million, $4.2 million and $3.8 million, respectively, related to McKenzie. In addition to the above, the Company recorded a $0.8 million loss on the sale of McKenzie in the twelve months ended December 31, 2018, which included a write-off of allocated goodwill of $0.4 million. Clearview Regional Medical Center On March 31, 2018, the Company sold 77-bed Clearview Regional Medical Center and its affiliated facilities (“Clearview”), located in Monroe, Georgia, for proceeds of $37.4 million. For the years ended December 31, 2018, 2017 and 2016, the Company’s operating results included pre-tax losses of $6.4 million, $4.0 million and $0.7 million, respectively, related to Clearview. In addition to the above, the Company recorded a $7.8 million loss on the sale of Clearview in the twelve months ended December 31, 2018, which included a write-off of allocated goodwill of $9.4 million. Vista Medical Center West On March 1, 2018, the Company sold 70-bed Vista Medical Center West and its affiliated facilities (“Vista West”), located in Waukegan, Illinois, for proceeds of $1.2 million. For the years ended December 31, 2018, 2017 and 2016, the Company’s operating results included pre-tax gains (losses) of $(2.5) million, $(2.3) million, and $4.9 million, respectively, related to Vista West. In addition, the Company recorded impairment to property, equipment and capitalized software costs of $11.1 million and $4.1 million related to Vista West during the years ended December 31, 2017 and 2016, respectively. Affinity Medical Center On January 5, 2018, the Company announced plans to close Affinity Medical Center (“Affinity”) located in Massillon, Ohio. Subsequent to January 5, 2018, the Company’s affiliates entered into an agreement with the City of Massillon related to the closure whereby all of the owned real property and a portion of the related tangible assets located at the hospital would be transferred to the City of Massillon in exchange for nominal consideration and the City of Massillon’s assumption of certain ongoing real property lease obligations and equipment lease obligations. Operations ceased on February 11, 2018 and the Company transferred the agreed-upon assets to the City of Massillon on May 16, 2018. For the twelve months ended December 31, 2018, 2017 and 2016, the Company’s operating results included pre-tax losses of $23.2 million, $12.2 million and $11.1 million respectively, related to Affinity. Included in the pre-tax loss for the twelve months ended December 31, 2018 was $18.7 million of closure costs related to the closure of Affinity which included $8.1 million of severance and salary continuation costs, $5.0 million in losses associated with the disposal of assets that have no future value to the Company and $5.6 million of other costs and fees related to termination of contracts and other miscellaneous costs. In addition, beyond 2018, the Company is obligated to maintain patient health records for approximately 18 years with an estimated annual cost of $0.3 million. </t>
  </si>
  <si>
    <t>Property and Equipment</t>
  </si>
  <si>
    <t>Property Plant And Equipment [Abstract]</t>
  </si>
  <si>
    <t>NOTE 5 — PROPERTY AND EQUIPMENT The following table provides a summary of the components of property and equipment (in thousands):
December 31,
2018
2017
Property and equipment, at cost:
Land and improvements
$
49,637
$
70,731
Building and improvements
723,345
790,619
Equipment and fixtures
498,139
529,150
Construction in progress
16,208
14,684
Total property and equipment, at cost
1,287,329
1,405,184
Less: Accumulated depreciation and amortization
(727,891
)
(729,905
)
Total property and equipment, net
$
559,438
$
675,279
Depreciation expense was $49.3 million, $58.6 million and $83.0 million for the years ended December 31, 2018, 2017 and 2016, respectively. See Note 6 — Goodwill and Intangible Assets for information on amortization expense recorded for property and equipment held under capital lease obligations. The total amount of assets held under capital lease obligations, at cost, was $29.3 million and $29.2 million at December 31, 2018 and 2017, respectively, and $23.8 million and $25.6 million, net of accumulated amortization, at December 31, 2018 and 2017, respectively. Purchases of property and equipment accrued in accounts payable were $4.9 million and $6.8 million as of December 31, 2018 and 2017, respectively. See Note 3 — Impairment of Long-Lived Assets and Goodwill for information on impairment related to property and equipment recorded in the consolidated and combined statements of income for the years ended December 31, 2018, 2017 and 2016.</t>
  </si>
  <si>
    <t>Goodwill and Intangible Assets</t>
  </si>
  <si>
    <t>Goodwill And Intangible Assets Disclosure [Abstract]</t>
  </si>
  <si>
    <t>NOTE 6— GOODWILL AND INTANGIBLE ASSETS Goodwill The following table provides a summary of the changes in goodwill (in thousands):
December 31,
2018
2017
Balance at beginning of period
$
409,229
$
416,833
Acquisitions
77
1,211
Divestitures
(9,826
)
(5,293
)
Reclass (to) from held for sale
1,593
(1,593
)
Impairment
—
(1,929
)
Balance at end of period
$
401,073
$
409,229
Goodwill related to the hospital operations reporting unit was $367.8 million and $375.9 million as of December 31, 2018 and December 31, 2017, respectively. Goodwill related to the hospital management advisory and healthcare consulting services reporting unit was $33.3 million at both December 31, 2018 and December 31, 2017. Goodwill related to divestitures was associated with the sale of McKenzie and Clearview. See Note 4 See Note 3 — Impairment of Long-Lived Assets and Goodwill for additional information on impairment to goodwill recorded by the Company during the years ended December 31, 2018, 2017 and 2016. Intangible Assets The following table provides a summary of the components of intangible assets (in thousands):
December 31,
2018
2017
Finite-lived intangible assets:
Capitalized software costs:
Cost
$
145,795
$
159,449
Accumulated amortization
(111,658
)
(111,661
)
Capitalized software costs, net
34,137
47,788
Physician guarantee contracts:
Cost
5,008
7,489
Accumulated amortization
(2,679
)
(4,290
)
Physician guarantee contracts, net
2,329
3,199
Other finite-lived intangible assets:
Cost
43,221
43,376
Accumulated amortization
(36,512
)
(34,668
)
Other finite-lived intangible assets, net
6,709
8,708
Total finite-lived intangible assets
Cost
194,024
210,314
Accumulated amortization
(150,849
)
(150,618
)
Total finite-lived intangible assets, net
$
43,175
$
59,696
Indefinite-lived intangible assets:
Tradenames
$
4,000
$
4,000
Medical licenses and other indefinite-lived intangible assets
1,114
1,154
Total indefinite-lived intangible assets
$
5,114
$
5,154
Total intangible assets:
Cost
$
199,138
$
215,468
Accumulated amortization
(150,849
)
(150,618
)
Total intangible assets, net
$
48,289
$
64,850
During the years ended December 31, 2018 and 2017, the Company recorded $6.1 million and $3.4 million, respectively, of impairment related to capitalized software costs. See Note 3 — Impairment of Long-Lived Assets and Goodwill for additional information on these impairment charges. As of December 31, 2018, the Company had $1.1 million of capitalized software costs that are currently in the development stage. Amortization of these costs will begin once the software projects are complete and ready for their intended use. Amortization Expense The following table provides a summary of the components of amortization expense (in thousands):
Year Ended December 31,
2018
2017
2016
Amortization of finite-lived intangible assets:
Capitalized software costs
$
10,991
$
15,879
$
25,193
Physician guarantee contracts
2,391
2,032
3,108
Other finite-lived intangible assets
2,029
2,594
2,866
Total amortization expense related to finite-lived intangible assets
15,411
20,505
31,167
Amortization of leasehold improvements and property and equipment assets held under capital lease obligations
3,301
3,038
3,111
Total amortization expense
$
18,712
$
23,543
$
34,278
As of December 31, 2018, the weighted-average remaining amortization period of the Company’s intangible assets subject to amortization, except for capitalized software costs and physician guarantee contracts, was approximately 3.6 years. The following table provides a summary of estimated future amortization expense for the next five years and thereafter related to intangible assets (in thousands):
2019
$
14,687
2020
12,038
2021
9,853
2022
4,640
2023
887
Thereafter
1,070
Total estimated future amortization expense
$
43,175</t>
  </si>
  <si>
    <t>Long-Term Debt</t>
  </si>
  <si>
    <t>Debt Disclosure [Abstract]</t>
  </si>
  <si>
    <t>NOTE 7 — LONG-TERM DEBT The following table provides a summary of the components of long-term debt (in thousands):
December 31,
2018
2017
Senior Credit Facility:
Revolving Credit Facility, maturing 2021
$
—
$
—
Term Loan Facility, maturing 2022
790,751
831,158
ABL Credit Facility, maturing 2021
14,000
—
Senior Notes, maturing 2023
400,000
400,000
Unamortized debt issuance costs and discounts
(35,537
)
(42,934
)
Capital lease obligations
23,386
24,411
Other miscellaneous debt
874
1,255
Total debt
1,193,474
1,213,890
Less: Current maturities of long-term debt
(1,697
)
(1,855
)
Total long-term debt
$
1,191,777
$
1,212,035
Senior Credit Facility In connection with the Spin-off, on April 29, 2016, the Company entered into a credit agreement (the “CS Agreement”), among the Company, the lenders party thereto and Credit Suisse AG, Cayman Islands Branch (“Credit Suisse”), as administrative agent and collateral agent. On April 11, 2017, the Company executed an agreement with its Senior Credit Facility lenders to amend certain provisions of its Senior Credit Facility (the “CS Amendment”), as described below. On March 14, 2018, the Company executed a second agreement with its Senior Credit Facility lenders to amend certain provisions of its Senior Credit Facility (the “CS Second Amendment”), as described below. The CS Agreement initially provided for an $880 million senior secured term loan facility (the “Term Loan Facility”) and a $100 million senior secured revolving credit facility (the “Revolving Credit Facility” and, together with the Term Loan Facility, the “Senior Credit Facility”). The Term Loan Facility was issued at a discount of $17.6 million, or 98% of par value, and has a maturity date of April 29, 2022, subject to customary acceleration events and repayment, extension or refinancing. The Revolving Credit Facility has a maturity date of April 29, 2021, subject to certain customary acceleration events and repayment, extension or refinancing. The CS Amendment reduced the Revolving Credit Facility’s capacity from $100 million to $87.5 million until December 31, 2017, at which time the capacity decreased to $75.0 million. The CS Second Amendment further reduced the Revolving Credit Facility’s capacity to $62.5 million through maturity, effective with the amendment executed on March 14, 2018. The CS Agreement contains customary covenants, including a maximum permitted Secured Net Leverage Ratio, as determined based on 12 month trailing Consolidated EBITDA, as defined in the CS Agreement. On April 11, 2017, the Company executed the CS Amendment with its Senior Credit Facility lenders to amend the calculation of the Secured Net Leverage Ratio beginning July 1, 2017 through maturity, among other provisions. In addition, the CS Amendment raised the minimum Secured Net Leverage Ratio required for the Company to remain in compliance for certain periods, and also changed the calculation of compliance for specified periods. The CS Second Amendment, which was executed on March 14, 2018, amended the Secured Net Leverage Ratio for the period July 1, 2017 through maturity. As of December 31, 2018 and 2017, the Company had a Secured Net Leverage Ratio of 4.38 to 1.00 and 3.87 to 1.00, respectively, implying additional borrowing capacity of $117.1 million as of December 31, 2018. After giving effect to the CS Amendment and the CS Second Amendment, the maximum Secured Net Leverage Ratio permitted under the CS Agreement, as determined based on 12 month trailing Consolidated EBITDA, which is defined in the CS Agreement, follows:
Maximum
Secured Net
Period
Leverage Ratio
Period from January 1, 2017 to June 30, 2017
4.50 to 1.00
Period from July 1, 2017 to June 30, 2018
4.75 to 1.00
Period from July 1, 2018 to December 31, 2019
5.00 to 1.00
Period from January 1, 2020 and thereafter
4.50 to 1.00 In addition to amending the calculation of the Secured Net Leverage Ratio and the Maximum Secured Net Leverage Ratio, the CS Amendment and the CS Second Amendment also affected other terms of the CS Agreement as follows:
•
Through April 29, 2022, the Company is required to use asset sales proceeds to make mandatory redemptions under the Term Loan Facility.
•
Through December 31, 2018, the Company could request to exercise Incremental Term Loan Commitments, as defined in the CS Agreement, only if the Secured Net Leverage Ratio, adjusted for the requested Incremental Term Loan borrowing, was below 3.35 to 1.00. After December 31, 2018, the Company may request to exercise Incremental Term Loan Commitments for the greater of $100 million or an amount which would produce a Secured Net Leverage Ratio of 3.35 to 1.00.
•
Through December 31, 2018, the Company was allowed to incur Permitted Additional Debt, as defined in the CS Agreement, only if the Total Leverage Ratio, adjusted for the Permitted Additional Debt, was below 4.50 to 1.00. After December 31, 2018, the Company may incur Permitted Additional Debt so long as the Total Leverage Ratio, adjusted for the Permitted Additional Debt, is below 5.50 to 1.00. Prior to the CS Amendment, interest under the Term Loan Facility accrued, at the option of the Company, at adjusted LIBOR, subject to statutory reserves and a floor of 1% plus 5.75%, or the alternate base rate plus 4.75%. Following the CS Amendment, interest under the Term Loan Facility accrues, at the option of the Company, at adjusted LIBOR, subject to statutory reserves and a floor of 1% plus 6.75%, or the alternate base rate plus 5.75%. The effective interest rate on the Term Loan Facility was 9.56% as of December 31, 2018. Interest on outstanding borrowings under the Revolving Credit Facility accrues, at the option of the Company, at adjusted LIBOR, subject to statutory reserves and a floor of 0% plus 2.75%, or the alternate base rate plus 1.75%, and remains unchanged under the CS Amendment and the CS Second Amendment. Borrowings from the Revolving Credit Facility are used for working capital and general corporate purposes. As of December 31, 2018, the Company had no borrowings outstanding on the Revolving Credit Facility and had $13.7 million of letters of credit outstanding that were primarily related to the self-insured retention levels of professional and general liability and workers’ compensation liability insurance as security for the payment of claims. As of December 31, 2018, the Company had borrowing capacity under its Revolving Credit Facility of $48.8 million. ABL Credit Facility In connection with the Spin-off, on April 29, 2016, the Company entered into an ABL Credit Agreement (the “UBS Agreement,” and together with the CS Agreement, collectively, the “Credit Agreements”), among the Company, the lenders party thereto and UBS AG, Stamford Branch (“UBS”), as administrative agent and collateral agent. On April 11, 2017, we executed an amendment to the UBS Agreement with its lender party thereto, which aligned the provisions of the UBS Agreement with the CS Amendment. The UBS Agreement provides for a $125 million senior secured asset-based revolving credit facility (the “ABL Credit Facility”). The available borrowings from the ABL Credit Facility, which are based on eligible patient accounts receivable, are used for working capital and general corporate purposes. As of December 31, 2018, the Company had $14.0 million of borrowings outstanding on the ABL Credit Facility and borrowing capacity of $103.2 million. The ABL Credit Facility has a maturity date of April 29, 2021, subject to customary acceleration events and repayment, extension or refinancing. Interest on outstanding borrowings under the ABL Credit Facility accrues, at the option of the Company, at a base rate or LIBOR, subject to statutory reserves The ABL Credit Facility has a “Covenant Trigger Event” definition that requires the Company to maintain excess availability under the ABL Credit Facility equal to or greater than the greater of (i) $12.5 million and (ii) 10% of the aggregate commitments under the ABL Credit Facility. If a Covenant Trigger Event occurs, then the Company is required to maintain a minimum Consolidated Fixed Charge Ratio of 1.10 to 1.00 until such time that a Covenant Trigger Event is no longer continuing. In addition, if excess availability under the ABL Credit Facility were to fall below the greater of (i) 12.5% of the aggregate commitments under the ABL Credit Facility and (ii) $15.0 million, then a “Cash Dominion Event” would be triggered upon which the lenders could assume control of the Company’s cash. Credit Agreement Covenants In addition to the specific covenants described above, the Credit Agreements contain customary negative covenants which limit the Company’s ability to, among other things, incur additional indebtedness, create liens, make investments, transfer assets, merge or acquire assets, and make restricted payments, including dividends, distributions and specified payments on other indebtedness. They include customary events of default, including payment defaults, material breaches of representations and warranties, covenant defaults, default on other material indebtedness, customary Employee Retirement Income Security Act (“ERISA”) Senior Notes On April 22, 2016, QHC issued $400 million aggregate principal amount of 11.625% Senior Notes due 2023, pursuant to the Indenture. The Senior Notes were issued at a discount of $6.9 million, or 1.734%, in a private placement and are senior unsecured obligations of the Company guaranteed on a senior basis by certain of the Company’s subsidiaries (the “Guarantors”). The Senior Notes mature on April 15, 2023 and bear interest at a rate of 11.625% per annum, payable semi-annually in arrears on April 15 and October 15 of each year, beginning on October 15, 2016. Interest on the Senior Notes accrues from the date of original issuance and is calculated on the basis of a 360-day year comprised of twelve 30-day months. The effective interest rate on the Senior Notes was 12.49% as of December 31, 2018. The Indenture contains covenants that, among other things, limit the ability of the Company and certain of its subsidiaries to incur or guarantee additional indebtedness, pay dividends or make other restricted payments, make certain investments, create or incur certain liens, sell assets and subsidiary stock, transfer all or substantially all of its assets or enter into merger or consolidation transactions. On May 17, 2017, the Company exchanged the 11.625% Senior Notes due 2023 (the “Initial Notes”) in the aggregate principal amount of $400 million, which were not registered under the Securities Act of 1933, as amended (the “Securities Act”), for a like principal amount of 11.625% Senior Notes due 2023 (the “Exchange Notes”), which have been registered under the Securities Act. The Initial Notes were substantially identical to the Exchange Notes, except that the Exchange Notes are registered under the Securities Act and are not subject to the transfer restrictions and certain registration rights agreement provisions applicable to the Initial Notes. On and after April 15, 2019, the Company is entitled, at its option, to redeem all or a portion of the Senior Notes upon not less than 30 nor more than 60 days’ notice, at the following redemption prices specified in the table below, plus accrued and unpaid interest, if any, to the redemption date. The redemption prices are expressed as a percentage of the principal amount on the redemption date. Holders of record on the relevant record date have the right to receive interest due on the relevant interest payment date. In addition, prior to April 15, 2019, the Company may redeem some or all of the Senior Notes at a price equal to 100% of the principal amount thereof, plus accrued and unpaid interest, if any, plus a “make whole” premium, as set forth in the Indenture. The Company is entitled to redeem up to 35% of the aggregate principal amount of the Senior Notes until April 15, 2019 with the net proceeds from certain equity offerings at the redemption price set forth in the Indenture. The following table provides a summary of the redemption periods and prices related to the Senior Notes:
Redemption
Period
Prices
Period from April 15, 2019 to April 14, 2020
108.719
%
Period from April 15, 2020 to April 14, 2021
105.813
%
Period from April 15, 2021 to April 14, 2022
102.906
%
Period from April 15, 2022 to April 14, 2023
100.000
% Debt Issuance Costs and Discounts The following table provides a summary of unamortized debt issuance costs and discounts (in thousands):
December 31,
2018
2017
Debt issuance costs
$
34,533
$
32,265
Debt discounts
24,536
24,536
Total debt issuance costs and discounts at origination
59,069
56,801
Less: Amortization of debt issuance costs and discounts
(23,532
)
(13,867
)
Total unamortized debt issuance costs and discounts
$
35,537
$
42,934
Capital Lease Obligations and Other Debt The Company’s debt arising from capital lease obligations primarily relates to its corporate office in Brentwood, Tennessee. As of December 31, 2018 and 2017, this capital lease obligation was $17.2 million and $17.9 million, respectively. The remainder of the Company’s capital lease obligations relate to property and equipment at its hospitals and corporate office. Other debt consists of physician loans and miscellaneous notes payable to banks. Debt Maturities The following table provides a summary of debt maturities for each of the next five years and thereafter (in thousands):
2019
$
1,697
2020
1,643
2021
15,647
2022
792,152
2023
401,327
Thereafter
16,545
Total debt, excluding unamortized debt issuance costs and discounts
$
1,229,011
Interest Expense, Net The following table provides a summary of the components of interest expense, net (in thousands):
Year Ended December 31,
2018
2017
2016
Senior Credit Facility:
Revolving Credit Facility
$
267
$
528
$
330
Term Loan Facility
71,538
66,111
40,719
ABL Credit Facility
1,432
1,854
342
Senior Notes
46,491
46,516
32,166
Amortization of debt issuance costs and discounts
9,666
8,949
4,918
All other interest expense (income), net
(1,264
)
(1,881
)
(849
)
Total interest expense, net, from long-term debt
128,130
122,077
77,626
Due to Parent, net
—
—
35,814
Total interest expense, net
$
128,130
$
122,077
$
113,440</t>
  </si>
  <si>
    <t>Other Long-Term Assets and Other Long-Term Liabilities</t>
  </si>
  <si>
    <t>Other Noncurrent Assets And Other Noncurrent Liabilities Disclosure [Abstract]</t>
  </si>
  <si>
    <t>NOTE 8 — OTHER LONG-TERM ASSETS AND OTHER LONG-TERM LIABILITIES The following table provides a summary of the major components of other long-term assets (in thousands):
December 31,
2018
2017
Receivable for professional and general liability insurance reserves indemnified by CHS
$
34,535
$
44,377
Assets of deferred compensation plan
14,980
23,052
Receivable for workers' compensation liability insurance reserves indemnified by CHS
12,118
14,545
Other miscellaneous long-term assets
12,673
13,633
Total other long-term assets
$
74,306
$
95,607
The following table provides a summary of the components of other long-term liabilities (in thousands):
December 31,
2018
2017
Professional and general liability insurance reserves
$
82,828
$
76,993
Workers' compensation liability insurance reserves
16,819
18,558
Benefit plan liabilities
22,712
36,103
Deferred rent
2,354
4,268
Other miscellaneous long-term liabilities
1,786
2,032
Total other long-term liabilities
$
126,499
$
137,954
See Note 18 — Commitments and Contingencies for additional information about the Company’s insurance reserves and Note 16 — Benefit Plans for additional information about the Company’s benefit plan liabilities.</t>
  </si>
  <si>
    <t>Fair Value of Financial Instruments</t>
  </si>
  <si>
    <t>Fair Value Disclosures [Abstract]</t>
  </si>
  <si>
    <t>NOTE 9 — FAIR VALUE OF FINANCIAL INSTRUMENTS The carrying values of the Company’s cash and cash equivalents, patient accounts receivable, amounts due from and due to third-party payors, and accounts payable approximate their fair values due to the short-term maturity of these financial instruments. The Company recorded impairment related to long-lived assets and goodwill during the years ended December 31, 2018, 2017 and 2016. See Note 3 — Impairment of Long-Lived Assets and Goodwill for additional information on these impairments. The assessment of fair value was based on Level 3 inputs, as the valuation methodologies used to determine impairment were based on internal projections and unobservable inputs. The portion of the impairment related to hospital assets held for sale was determined based on Level 2 inputs, as the valuation methodologies used to determine impairment considered letters of intent received on these hospitals. The following table provides a summary of the carrying values and estimated fair values of the Company’s long-term debt (in thousands):
December 31,
2018
2017
Carrying
Estimated
Carrying
Estimated
Amount
Fair Value
Amount
Fair Value
Revolving Credit Facility
$
—
$
—
$
—
$
—
Term Loan Facility
790,751
784,821
831,158
838,954
ABL Credit Facility
14,000
14,000
—
—
Senior Notes
400,000
382,984
400,000
393,396
Other debt
24,260
24,260
25,666
25,666
Total long-term debt, excluding debt issuance costs and discounts
$
1,229,011
$
1,206,065
$
1,256,824
$
1,258,016
The Company considers its long-term debt instruments to be measured based on Level 2 inputs. Information about the valuation methodologies used in the determination of the estimated fair values for the Company’s long-term debt instruments follows:
•
Term Loan Facility .
•
Senior Notes .
•
All other debt .</t>
  </si>
  <si>
    <t>Leases</t>
  </si>
  <si>
    <t>Leases [Abstract]</t>
  </si>
  <si>
    <t>NOTE 10 — LEASES The Company leases certain property and equipment under capital and operating lease agreements. The Company’s lease commitments typically require the Company, as lessee, to pay maintenance, repairs, property taxes and insurance costs. The following table provides a summary of the Company’s commitments relating to non-cancellable operating and capital leases for each of the next five years and thereafter (in thousands):
Year Ending December 31,
Operating (1)
Capital
2019
$
34,885
$
2,549
2020
29,609
2,587
2021
20,098
2,625
2022
12,932
2,328
2023
7,588
6,974
Thereafter
26,469
13,716
Total minimum future payments obligations
$
131,581
30,779
Less: Imputed interest
(7,393
)
Total capital lease obligations
23,386
Less: Current portion of capital lease obligations
(1,304
)
Total long-term capital lease obligations
$
22,082
(1)
Minimum lease payments obligations have not been reduced by minimum sublease rentals due in the future of $0.8 million.</t>
  </si>
  <si>
    <t>Equity</t>
  </si>
  <si>
    <t>Equity [Abstract]</t>
  </si>
  <si>
    <t xml:space="preserve">NOTE 11 — EQUITY Preferred Stock In connection with the Spin-off, the Company authorized 100,000,000 shares of preferred stock, par value of $0.0001 per share. No shares of preferred stock have been issued as of December 31, 2018. The Board has the discretion, subject to limitations prescribed by Delaware law and by its amended and restated certificate of incorporation, to determine the rights, preferences, privileges and restrictions, including voting rights, dividend rights, conversion rights, redemption privileges and liquidation preferences, of each series of preferred stock, when and if issued. Common Stock In connection with the Spin-off, the Company authorized 300,000,000 shares of common stock, par value of $0.0001 per share, and issued 28,412,054 shares of common stock on April 29, 2016 to CHS stockholders of record as of the Record Date, or April 22, 2016. The Company’s common stock began trading on the NYSE on May 2, 2016 under the ticker symbol “QHC.” As of December 31, 2018 and 2017, the Company had 31,521,398 shares and 30,294,895 shares, respectively, of common stock issued and outstanding. Holders of the Company’s common stock are entitled to one vote for each share held of record on all matters for which stockholders may vote. Holders of the Company’s common stock do not have cumulative voting rights in the election of directors. There are no preemptive rights, conversion, redemption or sinking fund provisions applicable to the common stock. In the event of liquidation, dissolution or winding up, holders of common stock are entitled to share ratably in the assets available for distribution. Delaware law prohibits the Company from paying any dividends unless it has capital surplus or net profits available for this purpose. In addition, the Company’s Credit Agreements and the Indenture impose restrictions on its ability to pay dividends. Additional Paid-in Capital In connection with the Spin-off, the Company issued common stock, as described above, to CHS stockholders. In addition, pursuant to the Separation and Distribution Agreement, CHS contributed capital of $530.6 million, in lieu of a cash settlement payment, related to the remaining intercompany indebtedness with CHS and the Parent’s equity attributable to CHS. See Note 1 — Description of the Business and Spin-off for additional information on the major transactions that occurred on April 29, 2016 to effect the Spin-off. Accumulated Deficit Accumulated deficit of the Company, as shown in the consolidated balance sheets as of December 31, 2018 and 2017, represents the Company’s cumulative net losses since the Spin-off. </t>
  </si>
  <si>
    <t>Income Taxes</t>
  </si>
  <si>
    <t>Income Tax Disclosure [Abstract]</t>
  </si>
  <si>
    <t>NOTE 12 — INCOME TAXES The Company and its subsidiaries are subject to U.S. federal income tax and income taxes of multiple state and local jurisdictions. The Company provides for income taxes based on enacted tax laws and tax rates in jurisdictions in which it conducts its operations. Prior to the Spin-off, the Company was included in the consolidated federal, state and local income tax returns filed by CHS and calculated income taxes for the purpose of carve-out financial statements using the “separate return method.” The Company deemed the amounts that it would have paid to or received from the U.S. Internal Revenue Service and other jurisdictions, had QHC not been a member of CHS’ consolidated tax group, to be immediately settled with CHS through Due to Parent, net in the consolidated balance sheets. Since the Spin-off, the Company has been filing its own consolidated federal, state and local income tax returns. The following table provides a summary of the components of the provision for (benefit from) income taxes (in thousands):
Year Ended December 31,
2018
2017
2016
Current:
Federal
$
—
$
—
$
—
State
433
271
530
Total provision for (benefit from) current income taxes
433
271
530
Deferred:
Federal
(1,340
)
(22,540
)
(51,177
)
State
60
404
(3,228
)
Total provision for (benefit from) deferred income taxes
(1,280
)
(22,136
)
(54,405
)
Total provision for (benefit from) income taxes
$
(847
)
$
(21,865
)
$
(53,875
) On December 22, 2017, the Tax Cuts and Jobs Act (the “Tax Act”) was signed into law, resulting in significant changes from previous law. The most notable change was a reduction of the U.S. corporate income tax rate from 35% to 21% effective January 1, 2018. The Tax Act also provides for other changes which include limitations on the deductibility of interest expense, an increased limitation on the deductibility of executive compensation, and acceleration of depreciation for certain assets placed in service after September 27, 2017. As permitted by SEC Staff Accounting Bulletin 118, Income Tax Accounting Implications of the Tax Cuts and Jobs Act, the Company recorded provisional estimates in its 2017 financial statements for the effects of the Tax Act. The Company recorded a total income tax benefit of $24.0 million as of December 31, 2017 for the estimated impact of the Tax Act using current available information and technical guidance on the interpretations of the Tax Act. The total tax benefit of $24.0 million was comprised of a tax benefit of $10.9 million from the reduction of the Company’s net deferred tax liabilities measured at the new 21% tax rate, and a $13.1 million tax benefit for the reduction in valuation allowance attributable to the net realizability of deferred tax assets. The Company completed its analysis of the Tax Act during 2018 and has included its effects in the consolidated and combined financial statements. Adjustments made during 2018 for the finalization of our analysis were not material to the Company’s consolidated and combined financial statements. One key aspect of the Tax Act that impacts the Company is the limitation on the deductibility of interest expense. The Tax Act provides that net interest expense is limited to 30% of Adjusted Taxable Income (“ATI”). ATI is defined as taxable income computed without regard to deductions for (1) business interest expense and income, (2) net operating losses allowable under Internal Revenue Code Section 172, and (3) depreciation, amortization, or depletion (for years beginning before January 1, 2022). The Company has calculated an estimated excess interest expense of approximately $91.2 million for 2018 which may be carried forward for an indefinite number of years. The following table reconciles the provision for (benefit from) income taxes utilizing the statutory federal income tax rate to the Company’s effective income tax rate (dollars in thousands):
Year Ended December 31,
2018
2017
2016
Amount
%
Amount
%
Amount
%
Provision for (benefit from) income taxes at statutory federal tax rate
$
(41,807
)
21.0
%
$
(46,978
)
35.0
%
$
(139,685
)
35.0
%
State income taxes, net of federal income tax benefit
(11,993
)
6.0
%
(6,137
)
4.6
%
(47,749
)
12.0
%
Net (income) loss attributable to noncontrolling interests
(423
)
0.2
%
(641
)
0.5
%
(872
)
0.2
%
Non-deductible goodwill and Spin-off costs
151
(0.1
)%
535
(0.4
)%
36,009
(9.0
)%
Compensation limited under IRC Section 162(m)
1,887
(0.9
)%
—
—
%
—
—
%
Other permanent items
306
(0.2
)%
—
—
%
—
—
%
Tax credits
(275
)
0.1
%
—
—
%
—
—
%
Change in valuation allowance
52,206
(26.2
)%
53,470
(39.8
)%
94,745
(23.7
)%
Change in rate due to Tax Act
—
—
%
(10,934
)
8.1
%
—
—
%
Change in valuation allowance due to Tax Act
(845
)
0.4
%
(13,121
)
9.8
%
—
—
%
All other items
(54
)
0.1
%
1,941
(1.5
)%
3,677
(1.0
)%
Total provision for (benefit from) income taxes and effective tax rate
$
(847
)
0.4
%
$
(21,865
)
16.3
%
$
(53,875
)
13.5
% Deferred income taxes are determined based on the estimated future tax effects of differences between the financial statement carrying values and tax bases of the Company’s assets and liabilities under the provisions of the enacted tax laws. The following table provides a summary of the components of deferred income tax assets and liabilities (in thousands):
December 31,
2018
2017
Assets
Liabilities
Assets
Liabilities
Net operating loss and credit carryforwards
$
110,635
$
—
$
83,879
$
—
Property and equipment
—
888
2,039
1,416
Prepaid expenses
—
1,596
—
2,836
Goodwill and intangible assets
—
18,700
—
18,544
Investments in unconsolidated affiliates
162
—
140
—
Accounts receivable
4,667
—
4,928
—
Accrued compensation and recruiting accruals
8,892
519
8,743
828
Other accruals
87
—
175
—
Deferred compensation
8,066
—
9,160
—
Debt issuance costs
—
5,078
—
7,756
Interest limitation
29,334
—
—
—
Insurance and settlement reserves
25,482
—
31,322
—
Total deferred income tax assets and liabilities, before valuation allowance
187,325
26,781
140,386
31,380
Valuation allowance
(167,280
)
—
(116,780
)
—
Total deferred income tax assets and liabilities
$
20,045
$
26,781
$
23,606
$
31,380
Total deferred income tax liabilities, net
$
6,736
$
7,774
As of December 31, 2018, the Company had federal net operating loss carryforwards of approximately $224 million, $163 million which will begin expiring in 2036 and $61 million of which has an indefinite life. In prior years, the Company concluded that it is not more likely than not that it will realize the benefits of its deferred tax assets. In the current year, the Company’s valuation allowance increased $50.5 million during the year ended December 31, 2018 from $116.8 million to $167.3 million. This change in valuation allowance was comprised of a $52.2 million increase in the valuation allowance that ran through income tax expense, a $0.9 million decrease in valuation allowance that impacted other comprehensive income and a $0.8 million income tax benefit that decreased the valuation allowance related to the Tax Act which allows 2018 net operating losses and deferred tax assets related to limited interest expense to be carried forward indefinitely. In the ordinary course of business, there is inherent uncertainty in quantifying the Company’s income tax positions. The Company assesses its income tax positions and records tax benefits for all tax years subject to examination based on management’s evaluation of the facts, circumstances, and information available at the reporting date. The Company is not aware of any unrecognized tax benefits; and therefore has not recorded any such amounts for the years ended December 31, 2018, 2017 and 2016.</t>
  </si>
  <si>
    <t>Earnings Per Share</t>
  </si>
  <si>
    <t>Earnings Per Share [Abstract]</t>
  </si>
  <si>
    <t>NOTE 13 — EARNINGS PER SHARE The following table provides a summary of the computation of basic and diluted earnings (loss) per share (in thousands, except earnings per share and shares):
Year Ended December 31,
2018
2017
2016
Numerator:
Net income (loss)
$
(198,234
)
$
(112,357
)
$
(345,197
)
Less: Net income (loss) attributable to noncontrolling interests
2,014
1,833
2,491
Net income (loss) attributable to Quorum Health Corporation
$
(200,248
)
$
(114,190
)
$
(347,688
)
Denominator:
Weighted-average shares outstanding - basic and diluted
28,976,122
28,113,566
28,413,247
Earnings (loss) per share attributable to Quorum Health Corporation stockholders - basic and diluted
$
(6.91
)
$
(4.06
)
$
(12.24
) Due to the net loss attributable to Quorum Health Corporation for the years ended December 31, 2018, 2017 and 2016, no incremental shares were included in diluted earnings (loss) per share for these periods because the net effect of the shares would be anti-dilutive.</t>
  </si>
  <si>
    <t>Segments</t>
  </si>
  <si>
    <t>Segment Reporting [Abstract]</t>
  </si>
  <si>
    <t xml:space="preserve">NOTE 14 — SEGMENTS The Company’s operations consist of two distinct operating segments, its hospital operations business and its hospital management advisory and healthcare consulting services business. The hospital operations segment includes the operations of the Company’s owned and leased hospitals and their affiliated outpatient facilities that provide inpatient and outpatient healthcare services. The hospital management advisory and healthcare consulting services segment includes the operations of QHR. Both segments meet the criteria to be classified as a separate reportable segment. The financial information for the Company’s corporate functions has been reported in the tables below as part of the all other reportable segment. Prior to the Spin-off, the Company included management fees allocated from Parent in the operating expenses of the hospital operations segment. Following the Spin-off, the Company began presenting general and administrative costs for corporate functions in the operating expenses of the all other reportable segment. The following tables provide a summary of financial information related to the Company’s reportable segments (in thousands):
Year Ended December 31,
2018
2017
2016
Net operating revenues:
Hospital operations
$
1,808,741
$
1,987,973
$
2,052,751
QHR operations
70,871
80,863
85,533
All other
(1,023
)
3,334
183
Total net operating revenues
$
1,878,589
$
2,072,170
$
2,138,467
Adjusted EBITDA:
Hospital operations
$
157,512
$
175,597
$
184,000
QHR operations
17,681
20,599
16,980
All other
(48,798
)
(54,351
)
(38,058
)
Total Adjusted EBITDA
$
126,395
$
141,845
$
162,922
December 31,
2018
2017
Assets:
Hospital operations
$
1,453,693
$
1,687,576
QHR operations
55,823
61,752
All other
64,578
79,513
Total assets
$
1,574,094
$
1,828,841
The following table provides a reconciliation of Adjusted EBITDA to net income (loss), its most directly comparable U.S. GAAP financial measure (in thousands):
Year Ended December 31,
2018
2017
2016
Adjusted EBITDA
$
126,395
$
141,845
$
162,922
Interest expense, net
(128,130
)
(122,077
)
(113,440
)
(Provision for) benefit from income taxes
847
21,865
53,875
Depreciation and amortization
(67,994
)
(82,155
)
(117,288
)
Legal, professional and settlement costs
(11,974
)
(6,001
)
(7,342
)
Impairment of long-lived assets and goodwill
(77,138
)
(47,281
)
(291,870
)
(Loss) gain on sale of hospitals, net
(9,005
)
5,243
(2,150
)
Loss on closure of hospitals, net
(18,673
)
—
—
Transition of transition services agreements
(3,207
)
—
—
Transaction costs related to the Spin-off
—
(253
)
(5,488
)
Post-spin headcount reductions and executive severance
(9,355
)
(2,543
)
(1,617
)
Change in estimate related to collectability of patient accounts receivable
—
(21,000
)
(22,799
)
Net income (loss)
$
(198,234
)
$
(112,357
)
$
(345,197
) </t>
  </si>
  <si>
    <t>Stock-Based Compensation</t>
  </si>
  <si>
    <t>Disclosure Of Compensation Related Costs Sharebased Payments [Abstract]</t>
  </si>
  <si>
    <t>NOTE 15 — STOCK-BASED COMPENSATION On April 1, 2016, the Company adopted the Quorum Health Corporation 2016 Stock Award Plan (the “2016 Stock Award Plan”). The Company filed a Registration Statement on Form S-8 on April 29, 2016 to register 4,700,000 shares of QHC common stock that may be issued under the 2016 Stock Award Plan. On December 17, 2018, the Company adopted the Quorum Health Corporation 2018 Restricted Stock Plan (the “2018 Stock Plan”) effective December 18, 2018 and subject to stockholder approval. The Company filed a Registration Statement on Form S-8 on December 18, 2018 to register 625,000 shares of QHC common stock that may be issued under the 2018 Stock Plan once stockholder approval for the 2018 Stock Plan is obtained. On February 14, 2019, the Company adopted the Quorum Health Corporation Amended and Restated 2016 Stock Award Plan (the “Amended and Restated 2016 Stock Award Plan”). The Company filed a Registration Statement on Form S-8 on February 14, 2019 to register an additional 3,700,000 shares of QHC common stock that may be issued under the Amended and Restated 2016 Stock Award Plan once stockholder approval for the Amended and Restated 2016 Stock Award Plan is obtained. As defined in the Separation and Distribution Agreement, QHC and CHS employees who held CHS restricted stock awards on the Record Date received QHC restricted stock awards for the number of whole shares, rounded down, of QHC common stock that they would have received as a shareholder of CHS as if the underlying CHS stock were unrestricted on the Record Date, except, that with respect to a portion of CHS restricted stock awards granted to any QHC employees on March 1, 2016 that were cancelled and forfeited on the Spin-off date. The QHC restricted stock awards received by QHC and CHS employees in connection with the Spin-off vest on the same terms as the CHS restricted stock awards to which they relate, through the continued service by such employees with their respective employer. CHS restricted stock awards were adjusted by increasing the number of shares of CHS stock subject to restricted stock awards by an amount of whole shares, rounded down, necessary to preserve the intrinsic value of such awards at the Spin-off date. QHC did not issue any stock options as part of the distribution of shares to holders of CHS stock options in connection with the Spin-off. The following table provides a summary of the activity related to unvested QHC restricted stock awards held by QHC and CHS employees from the Spin-off date through December 31, 2018 (in shares):
QHC Awards Distributed in Spin-off
Unvested restricted stock awards at December 31, 2016
673,987
Vested
(238,989
)
Forfeited
(168,118
)
Unvested restricted stock awards at December 31, 2017
266,880
Vested
(137,319
)
Forfeited
(49,211
)
Unvested restricted stock awards at December 31, 2018
80,350
The following table provides a summary of the activity related to unvested restricted stock awards granted subsequent to the Spin-off:
QHC Awards Granted
Subsequent to Spin-off
Weighted-
Average
Grant Date
Fair Value
Shares
Per Share
Unvested restricted stock awards at December 31, 2016
1,081,005
$
12.77
Granted
1,142,571
7.54
Vested
(282,582
)
12.77
Forfeited
(161,506
)
10.90
Unvested restricted stock awards at December 31, 2017
1,779,488
9.58
Granted
1,616,707
6.10
Vested
(847,573
)
9.80
Forfeited
(341,505
)
9.01
Unvested restricted stock awards at December 31, 2018
2,207,117
$
7.04
During the year ended December 31, 2018, the Company granted 512,500 performance-based restricted stock awards to certain of its executive officers. If the performance-based objectives are attained in accordance with the targets set forth in the performance-based restricted stock award agreement, the restrictions on the restricted stock awards will lapse on the second anniversary of the grant date. In addition, the Company granted 939,167 time-based restricted stock awards to certain of its executive officers and other employees which will lapse in equal installments on each of the first three anniversaries of the grant date. In addition, the Company granted 165,040 time-based restricted stock awards to its non-employee directors which lapsed on March 9, 2019. During the year ended December 31, 2017, the Company granted 230,000 performance-based restricted stock awards to certain of its executive officers. If the performance-based objectives are attained in accordance with the targets set forth in the performance-based restricted stock award agreement, the restrictions on the restricted stock awards will lapse on the second anniversary of the grant date. In addition, the Company granted 720,000 time-based restricted stock awards to certain of its executive officers and other employees which will lapse in equal installments on each of the first three anniversaries of the grant date. In addition, the Company granted 192,571 time-based restricted stock awards to its non-employee directors which lapsed on February 22, 2018. During the year ended December 31, 2016, the Company granted 460,000 performance-based restricted stock awards to certain of its executive officers. The performance-based objectives set forth in the performance-based restricted stock award agreement were achieved; therefore, the restrictions on the restricted stock awards will lapse in equal installments on each of the first three anniversaries of the grant date. In addition, the Company granted 551,005 time-based restricted stock awards to certain of its executive officers and other employees of which 445,000 will lapse in equal installments on each of the first three anniversaries of the grant date and 106,005 will lapse in equal installments on the second and third anniversaries of the grant date. In addition, the Company granted 70,000 time-based restricted stock awards to its non-employee directors which lapsed on May 3, 2017. Following the Spin-off, the Company began recording stock-based compensation expense related to the vesting of QHC restricted stock awards issued to QHC employees on the Spin-off date, CHS restricted stock awards held by QHC employees on the Spin-off date, and all restricted stock awards granted by QHC after the Spin-off. Stock-based compensation expense is recognized as a component of salaries and benefits expense in the consolidated and combined statements of income. Prior to the Spin-off, an estimated portion of CHS’ stock-based compensation expense was allocated to QHC through the monthly corporate management fee from CHS, which was recorded in other operating expenses in the consolidated and combined statements of income, and therefore is not included in stock-based compensation expense in the table below. The estimated costs allocated to QHC from CHS for stock-based compensation related to QHC’s employees was $2.3 million for the year ended December 31, 2016. The following table provides a summary of stock-based compensation expense for the periods subsequent to the Spin-off (in thousands):
Year Ended December 31,
2018
2017
2016
Stock-based compensation resulting from the Spin-off
$
372
$
2,225
$
3,089
Stock-based compensation related to grants following the Spin-off
10,291
7,727
4,352
Total stock-based compensation expense
$
10,663
$
9,952
$
7,441
As of December 31, 2018, the Company had unrecognized stock-based compensation expense of $7.4 million related to restricted stock awards.</t>
  </si>
  <si>
    <t>Benefit Plans</t>
  </si>
  <si>
    <t>Compensation And Retirement Disclosure [Abstract]</t>
  </si>
  <si>
    <t>NOTE 16 — BENEFIT PLANS The Company maintains various benefit plans, including defined contribution plans, deferred compensation plans, a supplemental executive retirement plan and a defined benefit plan Defined Contribution Plans The Quorum Health Retirement Savings Plan (the “Retirement Savings Plan”) is a defined contribution plan, which was established on January 1, 2016 by CHS in anticipation of the Spin-off. Prior to the Spin-off, the cumulative liability for these benefit costs was recorded in Due to Parent, net. The assets and liabilities under this plan were transferred to QHC in connection with the Spin-off. The Retirement Savings Plan covers the majority of the employees at the Company’s subsidiaries. The Company has other minor defined contribution plans at certain of its hospitals that cover employees under the terms of these individual plans. Total expenses to the Company under all defined contribution plans was $6.0 million, $1.2 million and $13.6 million for the years ended December 31, 2018, 2017 and 2016, respectively. The benefit costs associated with the Retirement Savings Plan are recorded as salaries and benefits expense in the consolidated and combined statements of income. Deferred Compensation Plans Prior to the Spin-off, certain of the Company’s employees participated in CHS’ unfunded deferred compensation plans. Under these CHS plans, participants were allowed to defer receipt of a portion of their compensation. The election period for those employees continued under the CHS plan through December 31, 2016. In January 2017, CHS transferred the assets and liabilities attributable to QHC employees under these plans to QHC and they were rolled into a new plan established by QHC, as described below. The assets and liabilities transferred in January 2017 were $22.9 million and $23.9 million, respectively. On August 18, 2016, the Compensation Committee of the Board of Directors adopted the Executive Nonqualified Excess Plan Adoption Agreement (the “Adoption Agreement”) and the Executive Nonqualified Excess Plan Document (the “Plan Document”), that together, the Adoption Agreement names as the QHCCS, LLC Nonqualified Deferred Compensation Plan (the “NQDCP”). The NQDCP is an unfunded, nonqualified deferred compensation plan that provides deferred compensation benefits for a select group of management, highly compensated employees and independent contractors of the Company’s wholly-owned subsidiary, QHCCS, LLC, a Delaware limited liability company (“QHCCS”), including the Company’s named executive officers. The NQDCP permits participants to defer a portion of their annual base salary, service bonus and performance-based compensation, as well as up to 100% of their incentive compensation in any calendar year. In addition to participant deferrals, QHCCS, and/or its affiliates may make discretionary credits to participants’ accounts for any year. As of December 31, 2018, the assets and liabilities under this plan were $15.0 million and $16.2 million, respectively. As of December 31 Supplemental Executive Retirement Plans On April 1, 2016, the Board adopted the Quorum Health Corporation Supplemental Executive Retirement Plan (the “Original SERP Plan”). Pursuant to the Employee Matters Agreement between the Company and CHS, the Company assumed the liabilities for all obligations under the Original SERP Plan as of April 29, 2016, the Spin-off date, which related to QHC employees, as defined in the Employee Matters Agreement. In addition, as defined by the Employee Matters Agreement, no additional benefits were to accrue under the Original SERP Plan following the Spin-off and no assets were transferred to the Company related to the Original SERP Plan. The accrued benefit liability transferred to the Company for the Original SERP Plan was $6.0 million. On May 24, 2016, the Board, upon recommendation of the Compensation Committee, approved the Company’s Amended and Restated Supplemental Executive Retirement Plan (the “Amended and Restated SERP”), in order to accrue additional benefits with respect to QHC employees who otherwise qualify as “Participants” under the Amended and Restated SERP. The Amended and Restated SERP is a noncontributory non-qualified deferred compensation plan under Section 409A of the Internal Revenue Code. The Company uses a December 31 measurement date for the benefit obligations and a January 1 measurement date for the net periodic benefit costs of the Amended and Restated SERP. The benefit obligations under this plan were unfunded as of December 31, 2018. The following table provides a summary of the components of net periodic benefit costs (in thousands):
Year Ended December 31,
2018
2017
2016
Service cost
$
904
$
1,347
$
1,270
Interest cost
248
299
237
Amortizations:
Prior service cost (credit)
379
396
268
Net (gain) loss
(302
)
3
12
Total net periodic benefit cost
$
1,229
$
2,045
$
1,787
The following table provides a summary of the weighted-average assumptions used by the Company to determine its net periodic benefit costs:
Year Ended December 31,
2018
2017
2016
Discount rate
3.3
%
3.6
%
3.2
%
Rate of compensation increase
2.0
%
2.0
%
3.0
% The following table provides a summary of the c hanges recognized in other comprehensive income (loss) (in thousands):
December 31,
2018
2017
2016
Prior service cost (credit)
$
—
$
—
$
2,949
Net loss (gain) arising during period
(2,947
)
(146
)
14
Amounts recognized as a component of net periodic benefit cost:
—
Amortization or curtailment recognition of prior service (cost) credit
(379
)
(396
)
(264
)
Amortization or settlement recognition of net gain (loss)
302
(3
)
(3
)
Total recognized in other comprehensive loss (income)
$
(3,024
)
$
(545
)
$
2,696
The estimated prior service cost that will be amortized from accumulated other comprehensive income (loss) into net periodic benefit cost for the year ended December 31, 2019 is $0.4 million. The estimated actuarial loss that will be amortized or recognized from accumulated other comprehensive income into net periodic benefit cost is minimal. The following table provides a summary of the changes in the benefit obligation (in thousands):
December 31,
2018
2017
Benefit obligation at beginning of period
$
8,659
$
9,434
Service cost
904
1,347
Interest cost
248
299
Benefits paid
(3,793
)
(2,275
)
Actuarial (gain) loss
(2,947
)
(146
)
Benefit obligation at end of period
$
3,071
$
8,659
As of December 31, 2018, the long-term portion of the Company’s benefit obligation liability was $3.1 million and there was no current portion of the benefit obligation liability. As of December 31, 2017, the long-term portions of the Company’s benefit obligation liability was $8.7 million and there was no current portion of the benefit obligation liability. The current portion is recognized as a component of accrued salaries and benefits and the long-term portion is recognized as a component of other long-term liabilities in the consolidated balance sheets. The accumulated benefit obligation at December 31, 2018 was $1.2 million. The following table provides a summary of the weighted-average assumptions used by the Company to determine its benefit obligation:
December 31,
2018
2017
Discount rate
3.9
%
3.3
%
Rate of compensation increase
2.0
%
2.0
% The following table provides a summary of the Company’s expected future benefit payments for each of the next five years and the five years thereafter (in thousands):
2019
$
—
2020
—
2021
—
2022
—
2023
—
Five years thereafter
1,340
Total expected future benefit payments
$
1,340
Director’s Fees Deferral Plan On September 16, 2016, the Board adopted the Quorum Health Corporation Director’s Fees Deferral Plan (the “Director’s Plan”). Pursuant to the Director’s Plan, members of the Board may elect to defer and accumulate fees and stock units, including retainer fees and fees for attendance at Board meetings and Board committees. Under this plan, a director may elect that all or any specified portion of the director’s fees to be earned during a calendar year be credited to a director’s cash account and/or a director’s stock unit account maintained on the individual director’s behalf in lieu of payment. Payment of amounts credited to a director’s cash account and stock unit account will be made upon a payment commencement event, as defined in the Director’s Plan, in accordance with the payment method elected by each director, either in lump sum or in a number of annual installments, not to exceed 15 installments. The Director’s Plan covers directors of the Board not employed by the Company or any of its subsidiaries. Pursuant to the Director’s Plan, the Company registered and made available for issuance under the Director’s Plan a maximum of 150,000 shares of QHC common stock. On February 14, 2019, the Board adopted the Quorum Health Corporation Amended and Restated Director’s Fees Deferral Plan to allow directors to defer and accumulate the equity portion of their director compensation to a restricted stock unit account. Defined Benefit Pension Plan The Company provides benefits to employees at one of its hospitals through a defined benefit plan (the “Pension Plan”). The Pension Plan provides benefits to covered individuals satisfying certain age and service requirements. Employer contributions to the Pension Plan are made by the Company in accordance with the minimum funding requirements of ERISA. The Company expects to make contributions to the Pension Plan for the full year 2019 of $0.5 million. The Company uses a December 31 measurement date for the benefit obligations and a January 1 measurement date for the net periodic benefit costs of the Pension Plan. Variances from actuarially assumed rates result in increases or decreases in the benefit obligation, net periodic benefit cost and funding requirements in future periods. The weighted-average assumptions used for determining the net periodic benefit costs for the year ended December 31, 2018 were a discount rate of 3.25%, an annual salary increase of 3.50% and an expected long-term rate of return on assets of 6.25%. The weighted-average assumptions used for determining the net periodic benefit costs for the year ended December 31, 2017 were a discount rate of 3.6%, an annual salary increase of 3.50% and an expected long-term rate of return on assets of 6.25%. Net periodic benefits costs related to the Pension Plan were $0.3 million, $0.1 million and $0.3 million for the years ended December 31, 2018, 2017 and 2016, respectively. QHC recognizes</t>
  </si>
  <si>
    <t>Related Party Transactions</t>
  </si>
  <si>
    <t>Related Party Transactions [Abstract]</t>
  </si>
  <si>
    <t>NOTE 17 — RELATED PARTY TRANSACTIONS CHS was a related party to QHC prior to the Spin-off. The significant transactions and balances with CHS prior to the Spin-off and the agreements between QHC and CHS as of and subsequent to the Spin-off are described below. Carve-Out from Parent Prior to the Spin-off, QHC did not operate as a separate company and stand-alone financial statements were not prepared. Historically, QHC was managed and operated in the normal course of business with all other hospitals and affiliates of CHS. Accordingly, for the purposes of the carve-out financial statements related to the Spin-off, a combined opening balance sheet for the QHC hospitals and QHR was established. The combined opening balance sheet included the assets and liabilities of QHC hospitals and QHR, as reported by CHS, and a net liability to CHS, referred to as Due to Parent, net, for the net investment held by CHS related to its contribution of these net assets. The operating results of the QHC hospitals and QHR prior to the Spin-off were derived from the CHS operating results for these entities. In addition, certain corporate overhead costs were allocated to QHC from CHS during the carve-out period for the purpose of estimating QHC’s share of these expenses. Allocated Costs from CHS during the Carve-Out Period CHS allocated costs to QHC during the carve-out period for a portion of its corporate overhead costs and any other costs related to QHC hospitals and QHR that were paid by CHS or covered by an agreement, policy or contract owned by CHS. The following table provides a summary of the allocated costs to QHC from CHS for the periods prior to the Spin-off (in thousands):
Year Ended
December 31, 2016
Insurance costs
$
44,246
Management fees from Parent
11,792
All other allocated costs
25,021
Total related party operating costs and expenses
$
81,059
The allocation of insurance costs from CHS primarily included costs for self-insurance estimates and third-party policies related to employee health benefits, professional and general liability and workers’ compensation liability coverage. Insurance costs were primarily allocated to QHC based on claims history of the QHC hospitals, as determined on an individual hospital level. Corporate management fees were allocated to QHC for certain corporate functions of CHS, including services such as, among others, executive and divisional management, treasury, accounting, risk management, legal, procurement, human resources, information technology support and other administrative support services. These corporate overhead costs were allocated to QHC using a ratio based on the number of licensed beds at each QHC hospital in proportion to CHS’ total licensed beds. This methodology used was comparable to how CHS allocated corporate overhead costs to all of its hospitals through a management fee charge that eliminates in consolidation. All other allocated costs in the table above include any other costs allocated to QHC hospitals or QHR that were not part of management fees. These costs were allocated to QHC using ratios based on revenues, expenses or licensed beds. If possible, allocations were made on a specific identification basis. Following the Spin-off, the Company began performing corporate functions using internal resources or purchased services, certain of which are being provided by CHS pursuant to the transition services agreements and other ancillary agreements. See the section “Agreements with CHS Related to the Spin-off” below. Due to Parent, Net Prior to the Spin-off, Due to Parent, net in the consolidated balance sheets represented the Company’s cumulative liability to CHS for the net assets of QHC hospitals and QHR, as well as an allocation of costs for corporate functions. See Note 1 — Description of the Business and the Spin-off for additional information on the types of transactions settled through Due to Parent, net during the carve-out period and the transactions that occurred to settle this liability in connection with the Spin-off. During the carve-out period, QHC was charged interest on a monthly basis by CHS on the amount of Due to Parent, net outstanding at the end of each month. Interest rates were variable and ranged from 4% to 7% during the carve-out period. Interest expense incurred on Due to Parent, net was recorded as an increase in the Due to Parent, net liability and was deemed settled each month. The total amount of related party interest expense arising from the liability with CHS was $35.8 million for the year ended December 31, 2016. Agreements with CHS Related to the Spin-off In connection with the Spin-off and effective as of April 29, 2016, the Company entered into certain agreements with CHS that allocated between the Company and CHS the various assets, employees, liabilities and obligations (including investments, property, employee benefits and tax-related assets and liabilities) that were previously part of CHS. In addition, these agreements govern certain relationships between, and activities of, the Company and CHS for a definitive period of time after the Spin-off, as specified by each individual agreement. The agreements were as follows:
•
Separation and Distribution Agreement.
•
Tax Matters Agreement
•
Employee Matters Agreement. In addition to the agreements referenced above, the Company entered into certain transition services agreements and other ancillary agreements with CHS defining agreed upon services to be provided by CHS to certain or all QHC hospitals, as determined by each agreement, commencing on the Spin-off date. The agreements generally have terms of five years. A summary of the major provisions of the transition services agreements follows:
•
Shared Service Centers Transition Services Agreement.
•
Computer and Data Processing Transition Services Agreement.
•
Receivables Collection Agreement (“PASI”).
•
Billing and Collection Agreement (“PPSI”).
•
Employee Service Center Agreement.
•
Eligibility Screening Services Agreement. The total expenses recorded by the Company under transition services agreements with CHS following the Spin-off combined with the allocations from CHS for these same services prior to the Spin-off were $51.2 million, $63.5 million and $66.4 million for the years ended December 31, 2018, 2017 and 2016, respectively.</t>
  </si>
  <si>
    <t>Commitments and Contingencies</t>
  </si>
  <si>
    <t>Commitments And Contingencies Disclosure [Abstract]</t>
  </si>
  <si>
    <t>NOTE 18 — Legal Matters The Company is a party to various legal, regulatory and governmental proceedings incidental to its business. Based on current knowledge, management does not believe that loss contingencies arising from pending legal, regulatory and governmental proceedings, including the matters described herein, will have a material adverse effect on the operating results, financial position or liquidity of the Company. However, in light of the inherent uncertainties involved in these matters, some of which are beyond the Company’s control, and the very large or indeterminate damages sought in some of these matters, an adverse outcome in one or more of these matters could be material to the Company’s consolidated results of operations or cash flows for any particular reporting period. In connection with the Spin-off, CHS agreed to indemnify QHC for certain liabilities relating to outcomes or events occurring prior to the closing of the Spin-off, including (i) certain claims and proceedings known to be outstanding on or prior to the closing date of the Spin-off and (ii) certain claims, proceedings and investigations by governmental authorities or private plaintiffs related to activities occurring at or related to the Company’s healthcare facilities prior to the closing date of the Spin-off, but only to the extent, in the case of clause (ii), that such claims are covered by insurance policies maintained by CHS, including professional and general liability and workers’ compensation liability. In this regard, CHS will continue to be responsible for certain Health Management Associates, Inc. legal matters covered by its contingent value rights agreement that relate to the portion of CHS’ business now held by QHC. Notwithstanding the foregoing, CHS is not indemnifying QHC in respect of any claims or proceedings arising out of, or related to, the business operations of QHR at any time or QHC’s compliance with the Corporate Integrity Agreement (“CIA”) . Subsequent to the Spin-off, the OIG entered into an “Assumption of CIA Liability Letter” with the Company reiterating the applicability of the CIA to certain of the Company’s hospitals, although the OIG declined to enter into a separate agreement with the Company. With respect to all legal, regulatory and governmental proceedings, the Company considers the likelihood of a negative outcome. If the Company determines the likelihood of a negative outcome with respect to any such matter is probable and the amount of the loss can be reasonably estimated, the Company records an accrual for the estimated amount of loss for the expected outcome of the matter. If the likelihood of a negative outcome with respect to material matters is reasonably possible and the Company is able to determine an estimate of the amount of possible loss or a range of loss, whether in excess of a related accrued liability or where there is no accrued liability, the Company discloses the estimate of the amount of possible loss or range of loss. However, the Company is unable to estimate an amount of possible loss or range of loss in some instances based on the significant uncertainties involved in, or the preliminary nature of, certain legal, regulatory and governmental matters. Commercial Litigation and Other Lawsuits
•
Arbitration with Community Health Systems, Inc.
•
Zwick Partners LP and Aparna Rao, Individually and On Behalf of All Others Similarly Situated v. Quorum Health Corporation, Community Health Systems, Inc., Wayne T. Smith, W. Larry Cash, Thomas D. Miller and Michael J. Culotta
•
R2 Investments, LDC v. Quorum Health Corporation, Community Health Systems, Inc., Wayne T. Smith, W. Larry Cash, Thomas D. Miller, Michael J. Culotta, John A. Clerico, James S. Ely, III, John A. Fry, William Norris Jennings, Julia B. North, H. Mitchell Watson, Jr. and H. James Williams . On October 25, 2017, a shareholder filed an action in the Circuit Court of Williamson County, Tennessee against the Company and certain of its officers and directors and CHS and certain of its officers and directors. The complaint alleges that the defendants violated the Tennessee Securities Act and common law by, among other things, making alleged false and/or misleading statements and failing to disclose certain information regarding aspects of the Company’s business, operations and financial condition. Plaintiff is seeking rescissionary, compensatory and punitive damages. The Company filed a motion to dismiss the action on January 16, 2018, which Plaintiff opposed on March 5, 2018. On May 11, 2018, the Court denied the Company’s motion to dismiss. The Company subsequently filed an answer to the complaint, and the case is now in discovery. The Company is vigorously defending itself in this matter. The Company is unable to predict the outcome of this matter. However, it is reasonably possible that the Company may incur a loss in connection with this matter. The Company is unable to reasonably estimate the amount or range of such reasonably possible loss because discovery has only recently started and the case remains in its early stages. Under some circumstances, losses incurred in connection with adverse outcomes in this matter could be material.
•
Harvey Horwitz, Derivatively on Behalf of Quorum Health Corporation v. Thomas D. Miller, Michael J. Culotta, Barbara R. Paul, R. Lawrence Van Horn, William S. Hussey, James T. Breedlove, William M. Gracey, Joseph A. Hastings, and Adam Feinstein, and Quorum Health Corporation, as Nominal Defendant . On September 17, 2018, a purported shareholder filed a derivative action on behalf of the Company in the United States District Court for the Middle District of Tennessee. The complaint alleges claims for violation of Section 29(a) of the Exchange Act, breach of fiduciary duty, waste of corporate assets, unjust enrichment, and indemnification and contribution. Plaintiff seeks damages allegedly sustained by the Company, rescission of the Separation Agreement with CHS, corporate governance reforms, equitable and/or injunctive relief, restitution, and attorneys’ fees and costs. On October 26, 2018, the Court entered an order granting a stay of the case pending entry of an order on any motions for summary judgment in the Rao v. Quorum Health Corporation case described above. Once the stay is lifted, the Company intends to move to transfer the action to Delaware consistent with the Company’s by-laws. The Company is vigorously defending itself in this matter. The Company is unable to predict the outcome of this matter. However, it is reasonably possible that the Company may incur a loss in connection with this matter. The Company is unable to reasonably estimate the amount or range of such reasonably possible loss because the case remains in its early stages. Under some circumstances, losses incurred in connection with adverse outcomes in this matter could be material. Insurance Reserves As part of the business of owning and operating hospitals, the Company is subject to potential professional and general liability and workers’ compensation liability claims or other legal actions alleging liability on its part. The Company is also subject to similar liabilities related to its QHR business. Prior to the Spin-off, CHS provided professional and general liability insurance and workers’ compensation liability insurance to QHC and indemnified QHC from losses under these insurance arrangements related to the hospital operations business assumed by QHC in the Spin-off. The liabilities for claims prior to the Spin-off and related to QHC’s hospital operations business are determined based on an actuarial study of QHC’s operations and historical claims experience at its hospitals, including during the period of ownership by CHS. Corresponding receivables from CHS are established to reflect the indemnification by CHS for each of these liabilities for claims that related to events and circumstances that occurred prior to the Spin-off. After the Spin-off, QHC entered into its own professional and general liability insurance and workers’ compensation liability insurance arrangements to mitigate the risk for claims exceeding its self-insured retention levels. The Company maintains a self-insured retention level for professional and general liability claims of $5 million per claim and maintains a $0.5 million per claim, high deductible program for workers’ compensation liability claims. Due to the differing nature of its business, the Company maintains separate insurance arrangements for professional and general liability claims related to its subsidiary, QHR. The self-insured retention level for QHR is $6 million for professional and general liability claims. The following table provides a summary of the Company’s insurance reserves related to professional and general liability and workers’ compensation liability, distinguished between those indemnified by CHS and those related to the Company’s own risks (in thousands):
December 31, 2018
Current
Long-Term
Current
Long-Term
Receivable
Receivable
Liability
Liability
Professional and general liability:
Insurance reserves indemnified by CHS, Inc.
$
20,200
$
34,535
$
20,200
$
34,535
All other self-insurance reserves
—
—
5,195
48,293
Total insurance reserves for professional and general liability
20,200
34,535
25,395
82,828
Workers' compensation liability:
Insurance reserves indemnified by CHS, Inc.
1,412
12,118
1,412
12,118
All other self-insurance reserves
—
—
2,525
4,701
Total insurance reserves for workers' compensation liability
1,412
12,118
3,937
16,819
Total self-insurance reserves
$
21,612
$
46,653
$
29,332
$
99,647
December 31, 2017
Current
Long-Term
Current
Long-Term
Receivable
Receivable
Liability
Liability
Professional and general liability:
Insurance reserves indemnified by CHS, Inc.
$
21,465
$
44,377
$
21,465
$
44,377
All other self-insurance reserves
—
—
2,883
32,616
Total insurance reserves for professional and general liability
21,465
44,377
24,348
76,993
Workers' compensation liability:
Insurance reserves indemnified by CHS, Inc.
3,032
14,545
3,032
14,545
All other self-insurance reserves
—
—
3,120
4,013
Total insurance reserves for workers' compensation liability
3,032
14,545
6,152
18,558
Total self-insurance reserves
$
24,497
$
58,922
$
30,500
$
95,551
For the years ended December 31, 2018 and 2017, the net present value of the projected payments for professional and general liability claims related to the Company’s self-insurance risks was discounted using weighted-average risk-free rates of 2.5% and 2.0%, respectively. The Company’s estimated liabilities for these claims were $53.5 million and $35.5 million as of December 31, 2018 and 2017, respectively. The estimated undiscounted claims liabilities for these claims were $60.0 million and $39.2 million as of December 31, 2018 and 2017, respectively. For the years ended December 31, 2018 and 2017, the net present value of the projected payments for professional and general liability claims indemnified by CHS was discounted using weighted-average risk-free rates of 2.7% and 1.9%, respectively. The estimated undiscounted liabilities for these claims were $60.6 million and $71.7 million as of December 31, 2018 and 2017, respectively. For the years ended December 31, 2018 and 2017, the net present value of the projected payments for workers’ compensation claims liabilities related to the Company’s self-insurance risks was discounted using weighted-average risk-free rates of 2.5% and 2.0%, respectively. The Company’s estimated liabilities for these claims were $8.0 million and $7.1 million as of December 31, 2018 and 2017, respectively. The estimated undiscounted liabilities for these claims were $7.2 million and $7.4 million as of December 31, 2018 and 2017, respectively. Construction and Capital Commitments McKenzie - Willamette Medical Center Project . The Company is building a new patient tower and expanding surgical capacity at McKenzie – Willamette Medical Center, its hospital in Springfield, Oregon. During the years ended December 31, 2018, 2017 and 2016, the Company incurred costs of $17.8 million, $34.1 million and $38.5 million, respectively, related to this project. As of December 31, 2018, the Company had incurred a total of $100.8 million of costs for this project, of which $91.3 million has been placed into service as of December 31, 2018. The total estimated cost of this project, including equipment costs, is estimated to be approximately $105 million. The project is substantially complete as of December 31, 2018 with anticipated costs of $3.8 million to be incurred in the first quarter of 2019. Helena Regional Medical Center Master Lease . Pursuant to the lease agreement at the Company’s hospital in Helena, Arkansas, the Company has committed to make capital expenditures and improvements at this hospital averaging a specified percentage of the hospital’s annual net operating revenues. The Company estimates that it will make capital expenditures of approximately $1 million for each year of the remaining lease term, which extends through January 1, 2025. Other Renovation Projects. The Company has committed to certain other renovation projects at four of its hospitals that are expected to be completed in 2019. The total estimated costs for these projects is approximately $3.1 million. Commitments Related to the Spin-off On April 29, 2016, the Company entered into certain agreements with CHS that allocated between QHC and CHS the various assets, employees, liabilities and obligations (including investments, property, employee benefits and tax-related assets and liabilities) that comprise the separate companies and governed or continue to govern certain relationships between, and activities of, QHC and CHS for a period of time after the Spin-off. In addition to these agreements, QHC entered into certain transition services agreements and other ancillary agreements with CHS defining agreed upon services to be provided by CHS to certain or all QHC hospitals, as determined by each agreement. The agreements generally have terms of five years. See Note 17 — Related Party Transactions for additional information on the Company’s agreements with CHS.</t>
  </si>
  <si>
    <t>Subsequent Events</t>
  </si>
  <si>
    <t>Subsequent Events [Abstract]</t>
  </si>
  <si>
    <t>NOTE 19 — On January 3, 2019, the Company received a final ruling from the American Arbitration Association regarding its previously disclosed disputes with Community Health Systems (“CHS”). In connection with the SSC TSA payment dispute, the panel determined that CHS was not entitled to have charged the disputed fees under that agreement, and thus that (i) the Company was entitled to retain the approximate $9.3 million previously withheld by the Company, and (ii) CHS was required to pay back the approximate $2.1 million paid by the Company under the SSC TSA since the panel’s June 2018 order. The Company will not be required to pay such overcharged amounts under the SSC TSA in the future. In connection with the IT TSA payment dispute, the panel determined that CHS’s fees under the IT TSA were proper. The Company must pay the approximate $1.5 million previously withheld under that agreement, and the Company will continue to pay such amounts under the IT TSA in the future. The panel’s June 2018 ruling that CHS is not entitled to terminate the SSC and IT TSAs remains in effect. The panel denied the Company’s other affirmative claims against CHS. On January 7, 2019, the Company announced that it had entered into a definitive agreement to sell 146-bed Scenic Mountain Medical Center and its affiliated facilities (“Scenic Mountain”), located in Big Springs, TX. The Company currently anticipates completing the sale of this hospital by the end of April 2019. On February 14, 2019, the Company adopted the Quorum Health Corporation Amended and Restated 2016 Stock Award Plan (the “Amended and Restated 2016 Stock Award Plan”). The Company filed a Registration Statement on Form S-8 on February 14, 2019 to register 3,700,000 shares of QHC common stock that may be issued under the Amended and Restated 2016 Stock Award Plan once stockholder approval for the Amended and Restated 2016 Stock Award Plan is obtained. On February 14, 2019, the Board adopted the Quorum Health Corporation Amended and Restated Director’s Fees Deferral Plan to allow directors to defer and accumulate the equity portion of their director compensation to a restricted stock unit account.</t>
  </si>
  <si>
    <t>Quarterly Financial Data (Unaudited)</t>
  </si>
  <si>
    <t>Quarterly Financial Information Disclosure [Abstract]</t>
  </si>
  <si>
    <t>NOTE 20 — QUARTERLY FINANCIAL DATA (UNAUDITED) The following table provides a summary of the Company’s quarterly operating results for the years ended December 31, 2018 and 2017 (in thousands, except earnings per share and shares):
2018 Quarters
1st
2nd
3rd
4th
Net operating revenues
$
486,820
$
472,632
$
460,507
$
458,630
Net income (loss)
$
(98,487
)
(25,941
)
(53,886
)
(19,920
)
Less: Net income (loss) attributable to noncontrolling interests
481
665
54
814
Net income (loss) attributable to Quorum Health Corporation
$
(98,968
)
$
(26,606
)
$
(53,940
)
$
(20,734
)
Earnings (loss) per share attributable to Quorum Health Corporation stockholders:
Basic and diluted
$
(3.48
)
$
(0.92
)
$
(1.85
)
$
(0.71
)
Weighted-average common shares outstanding:
Basic and diluted
28,454,336
28,995,564
29,215,823
29,227,634
2017 Quarters
1st
2nd
3rd
4th
Net operating revenues
$
527,640
$
530,146
$
499,302
$
515,082
Net income (loss)
(27,205
)
(30,575
)
(28,554
)
(26,023
)
Less: Net income (loss) attributable to noncontrolling interests
356
55
637
785
Net income (loss) attributable to Quorum Health Corporation
$
(27,561
)
$
(30,630
)
$
(29,191
)
$
(26,808
)
Earnings (loss) per share attributable to Quorum Health Corporation stockholders:
Basic and diluted
$
(0.99
)
$
(1.09
)
$
(1.03
)
$
(0.95
)
Weighted-average common shares outstanding:
Basic and diluted
27,800,597
28,145,215
28,245,833
28,248,527</t>
  </si>
  <si>
    <t>Guarantor and Non-Guarantor Supplemental Information</t>
  </si>
  <si>
    <t>Condensed Financial Information Of Parent Company Only Disclosure [Abstract]</t>
  </si>
  <si>
    <t>NOTE 21 — The Senior Notes are senior unsecured obligations of the Company guaranteed on a senior basis by certain of its existing and subsequently acquired or organized 100% owned domestic subsidiaries (the “Guarantors”). The Senior Notes are fully and unconditionally guaranteed on a joint and several basis, with exceptions considered customary for such guarantees, limited to the release of the guarantee when a subsidiary guarantor’s capital stock is sold, or when a sale of all of the subsidiary guarantor’s assets used in operations occurs. The condensed consolidating and combining financial statements have been prepared and presented in accordance with SEC Regulation S-X Rule 3-10 “Financial Statements of Guarantors and Issuers of Guaranteed Securities Registered or Being Registered.” The accounting policies used in the preparation of this financial information are consistent with those elsewhere in these consolidated and combined financial statements of the Company, except as noted below:
•
Intercompany receivables and payables are presented gross in the supplemental condensed consolidating balance sheets.
•
Investments in consolidated subsidiaries, as well as guarantor subsidiaries’ investments in non-guarantor subsidiaries, are presented under the equity method of accounting with the related investments presented within the line items net investment in subsidiaries and other long-term liabilities in the supplemental condensed consolidating balance sheets.
•
Income tax expense is allocated from the parent issuer to the income producing operations (other guarantors and non-guarantors) through stockholders’ equity. As this approach represents an allocation, the income tax expense allocation is considered non-cash for statement of cash flow purposes. The Company’s intercompany activity consists primarily of daily cash transfers, the allocation of certain expenses and expenditures paid by the parent issuer on behalf of its subsidiaries, and the push down of investment in its subsidiaries. The parent issuer’s investment in its subsidiaries reflects the activity since the Spin-off. Likewise, the parent issuer’s equity in earnings of unconsolidated affiliates represents the Company’s earnings since the Spin-off. Condensed Consolidating Statement of Income (Loss) Year Ended December 31, 2018 (In Thousands)
Parent Issuer
Other Guarantors
Non- Guarantors
Eliminations
Consolidated
Net operating revenues
$
—
$
1,434,727
$
443,862
$
—
$
1,878,589
Operating costs and expenses:
Salaries and benefits
—
638,032
291,905
—
929,937
Supplies
—
150,752
62,994
—
213,746
Other operating expenses
1,912
462,786
110,335
—
575,033
Depreciation and amortization
—
53,704
14,290
—
67,994
Rent
—
27,106
19,923
—
47,029
Electronic health records incentives earned
—
(593
)
(396
)
—
(989
)
Legal, professional and settlement costs
—
11,771
203
—
11,974
Impairment of long-lived assets and goodwill
—
75,338
1,800
—
77,138
Loss (gain) on sale of hospitals, net
—
9,011
(6
)
—
9,005
Loss on closure of hospitals, net
—
18,195
478
—
18,673
Total operating costs and expenses
1,912
1,446,102
501,526
—
1,949,540
Income (loss) from operations
(1,912
)
(11,375
)
(57,664
)
—
(70,951
)
Interest expense, net
129,452
(1,285
)
(37
)
—
128,130
Equity in earnings of affiliates
69,445
30,569
—
(100,014
)
—
Income (loss) before income taxes
(200,809
)
(40,659
)
(57,627
)
100,014
(199,081
)
Provision for (benefit from) income taxes
(561
)
(368
)
82
—
(847
)
Net income (loss)
(200,248
)
(40,291
)
(57,709
)
100,014
(198,234
)
Less: Net income (loss) attributable to noncontrolling interests
—
—
2,014
—
2,014
Net income (loss) attributable to Quorum Health Corporation
$
(200,248
)
$
(40,291
)
$
(59,723
)
$
100,014
$
(200,248
) Condensed Consolidating Statement of Income (Loss) Year Ended December 31, 2017 (In Thousands)
Parent Issuer
Other Guarantors
Non- Guarantors
Eliminations
Consolidated
Operating revenues
$
—
$
1,815,355
$
512,300
$
—
$
2,327,655
Provision for bad debts
—
215,021
40,464
—
255,485
Net operating revenues
—
1,600,334
471,836
—
2,072,170
Operating costs and expenses:
Salaries and benefits
—
715,713
319,084
—
1,034,797
Supplies
—
182,172
68,351
—
250,523
Other operating expenses
3,002
504,809
115,252
—
623,063
Depreciation and amortization
—
68,770
13,385
—
82,155
Rent
—
29,923
20,307
—
50,230
Electronic health records incentives earned
—
(3,681
)
(1,064
)
—
(4,745
)
Legal, professional and settlement costs
—
6,001
—
—
6,001
Impairment of long-lived assets and goodwill
—
47,281
—
—
47,281
Loss (gain) on sale of hospitals, net
—
—
(5,243
)
—
(5,243
)
Transaction costs related to the Spin-off
—
195
58
—
253
Total operating costs and expenses
3,002
1,551,183
530,130
—
2,084,315
Income (loss) from operations
(3,002
)
49,151
(58,294
)
—
(12,145
)
Interest expense, net
124,060
(2,054
)
71
—
122,077
Equity in earnings of affiliates
15,291
29,673
—
(44,964
)
—
Income (loss) before income taxes
(142,353
)
21,532
(58,365
)
44,964
(134,222
)
Provision for (benefit from) income taxes
(28,163
)
(3,508
)
9,806
—
(21,865
)
Net income (loss)
(114,190
)
25,040
(68,171
)
44,964
(112,357
)
Less: Net income (loss) attributable to noncontrolling interests
—
—
1,833
—
1,833
Net income (loss) attributable to Quorum Health Corporation
$
(114,190
)
$
25,040
$
(70,004
)
$
44,964
$
(114,190
) Condensed Consolidating and Combining Statement of Income (Loss) Year Ended December 31, 2016 (In Thousands)
Parent Issuer
Other Guarantors
Non- Guarantors
Eliminations
Consolidated
Operating revenues
$
—
$
1,811,586
$
607,467
$
—
$
2,419,053
Provision for bad debts
—
211,921
68,665
—
280,586
Net operating revenues
—
1,599,665
538,802
—
2,138,467
Operating costs and expenses:
Salaries and benefits
—
715,925
341,194
—
1,057,119
Supplies
—
180,098
78,541
—
258,639
Other operating expenses
—
505,778
140,024
—
645,802
Depreciation and amortization
—
97,318
19,970
—
117,288
Rent
—
27,741
22,142
—
49,883
Electronic health records incentives earned
—
(8,948
)
(2,534
)
—
(11,482
)
Legal, professional and settlement costs
—
7,342
—
—
7,342
Impairment of long-lived assets
—
242,685
49,185
—
291,870
Loss (gain) on sale of hospitals, net
—
—
2,150
—
2,150
Transaction costs related to the Spin-off
—
4,105
1,383
—
5,488
Total operating costs and expenses
—
1,772,044
652,055
—
2,424,099
Income (loss) from operations
—
(172,379
)
(113,253
)
—
(285,632
)
Interest expense, net
78,266
32,541
2,633
—
113,440
Equity in earnings of affiliates
258,078
58,605
—
(316,683
)
—
Income (loss) before income taxes
(336,344
)
(263,525
)
(115,886
)
316,683
(399,072
)
Provision for (benefit from) income taxes
(2,318
)
(35,576
)
(15,981
)
—
(53,875
)
Net income (loss)
(334,026
)
(227,949
)
(99,905
)
316,683
(345,197
)
Less: Net income (loss) attributable to noncontrolling interests
—
—
2,491
—
2,491
Net income (loss) attributable to Quorum Health Corporation
$
(334,026
)
$
(227,949
)
$
(102,396
)
$
316,683
$
(347,688
) Condensed Consolidating Statement of Comprehensive Income (Loss) Year Ended December 31, 2018 (In Thousands)
Parent Issuer
Other Guarantors
Non- Guarantors
Eliminations
Consolidated
Net income (loss)
$
(200,248
)
$
(40,291
)
$
(57,709
)
$
100,014
$
(198,234
)
Amortization and recognition of unrecognized pension cost components, net of income taxes
2,715
2,715
—
(2,715
)
2,715
Comprehensive income (loss)
(197,533
)
(37,576
)
(57,709
)
97,299
(195,519
)
Less: Comprehensive income (loss) attributable to noncontrolling interests
—
—
2,014
—
2,014
Comprehensive income (loss) attributable to Quorum Health Corporation
$
(197,533
)
$
(37,576
)
$
(59,723
)
$
97,299
$
(197,533
) Condensed Consolidating Statement of Comprehensive Income (Loss) Year Ended December 31, 2017 (In Thousands)
Parent Issuer
Other Guarantors
Non- Guarantors
Eliminations
Consolidated
Net income (loss)
$
(114,190
)
$
25,040
$
(68,171
)
$
44,964
$
(112,357
)
Amortization and recognition of unrecognized pension cost components, net of income taxes
804
804
—
(804
)
804
Comprehensive income (loss)
(113,386
)
25,844
(68,171
)
44,160
(111,553
)
Less: Comprehensive income (loss) attributable to noncontrolling interests
—
—
1,833
—
1,833
Comprehensive income (loss) attributable to Quorum Health Corporation
$
(113,386
)
$
25,844
$
(70,004
)
$
44,160
$
(113,386
) Condensed Consolidating and Combining Statement of Comprehensive Income (Loss) Year Ended December 31, 2016 (In Thousands)
Parent Issuer
Other Guarantors
Non- Guarantors
Eliminations
Consolidated
Net income (loss)
$
(334,026
)
$
(227,949
)
$
(99,905
)
$
316,683
$
(345,197
)
Amortization and recognition of unrecognized pension cost components, net of income taxes
(2,760
)
(2,760
)
—
2,760
(2,760
)
Comprehensive income (loss)
(336,786
)
(230,709
)
(99,905
)
319,443
(347,957
)
Less: Comprehensive income (loss) attributable to noncontrolling interests
—
—
2,491
—
2,491
Comprehensive income (loss) attributable to Quorum Health Corporation
$
(336,786
)
$
(230,709
)
$
(102,396
)
$
319,443
$
(350,448
) Condensed Consolidating Balance Sheet December 31, 2018 (In Thousands)
Parent Issuer
Other Guarantors
Non- Guarantors
Eliminations
Consolidated
ASSETS
Current assets:
Cash and cash equivalents
$
1,209
$
1,457
$
537
$
—
$
3,203
Patient accounts receivable, net of allowance for doubtful accounts
—
260,339
62,269
—
322,608
Inventories
—
36,349
9,297
—
45,646
Prepaid expenses
33
15,269
4,381
—
19,683
Due from third-party payors
—
57,049
6,394
—
63,443
Other current assets
314
23,714
12,377
—
36,405
Total current assets
1,556
394,177
95,255
—
490,988
Intercompany receivable
3
661,887
303,059
(964,949
)
—
Property and equipment, net
—
419,292
140,146
—
559,438
Goodwill
—
235,418
165,655
—
401,073
Intangible assets, net
—
43,575
4,714
—
48,289
Other long-term assets
—
57,047
17,259
—
74,306
Net investment in subsidiaries
1,428,675
—
—
(1,428,675
)
—
Total assets
$
1,430,234
$
1,811,396
$
726,088
$
(2,393,624
)
$
1,574,094
LIABILITIES AND EQUITY
Current liabilities:
Current maturities of long-term debt
$
—
$
1,557
$
140
$
—
$
1,697
Accounts payable
121
122,999
20,797
—
143,917
Accrued liabilities:
Accrued salaries and benefits
—
55,780
21,128
—
76,908
Accrued interest
10,024
—
—
—
10,024
Due to third-party payors
—
38,560
7,292
—
45,852
Other current liabilities
248
28,713
14,375
—
43,336
Total current liabilities
10,393
247,609
63,732
—
321,734
Long-term debt
1,169,214
22,370
193
—
1,191,777
Intercompany payable
334,284
303,063
327,602
(964,949
)
—
Deferred income tax liabilities, net
6,736
—
—
—
6,736
Other long-term liabilities
—
212,240
33,106
(118,847
)
126,499
Total liabilities
1,520,627
785,282
424,633
(1,083,796
)
1,646,746
Redeemable noncontrolling interests
—
—
2,278
—
2,278
Equity:
Quorum Health Corporation stockholders' equity (deficit):
Preferred stock
—
—
—
—
—
Common stock
3
—
—
—
3
Additional paid-in capital
557,309
1,183,608
580,824
(1,764,432
)
557,309
Accumulated other comprehensive income (loss)
759
759
—
(759
)
759
Accumulated deficit
(648,464
)
(158,253
)
(297,110
)
455,363
(648,464
)
Total Quorum Health Corporation stockholders' equity (deficit)
(90,393
)
1,026,114
283,714
(1,309,828
)
(90,393
)
Nonredeemable noncontrolling interests
—
—
15,463
—
15,463
Total equity (deficit)
(90,393
)
1,026,114
299,177
(1,309,828
)
(74,930
)
Total liabilities and equity
$
1,430,234
$
1,811,396
$
726,088
$
(2,393,624
)
$
1,574,094
Condensed Consolidating Balance Sheet December 31, 2017 (In Thousands)
Parent Issuer
Other Guarantors
Non- Guarantors
Eliminations
Consolidated
ASSETS
Current assets:
Cash and cash equivalents
$
1,051
$
4,222
$
344
$
—
$
5,617
Patient accounts receivable, net of allowance for doubtful accounts
—
262,690
80,455
—
343,145
Inventories
—
43,276
10,183
—
53,459
Prepaid expenses
33
16,980
4,154
—
21,167
Due from third-party payors
—
93,323
3,879
—
97,202
Current assets of hospitals held for sale
—
8,112
—
—
8,112
Other current assets
—
32,867
14,573
—
47,440
Total current assets
1,084
461,470
113,588
—
576,142
Intercompany receivable
3
402,817
172,098
(574,918
)
—
Property and equipment, net
—
543,073
132,206
—
675,279
Goodwill
—
243,618
165,611
—
409,229
Intangible assets, net
—
58,240
6,610
—
64,850
Long-term assets of hospitals held for sale
—
7,730
4
—
7,734
Other long-term assets
—
74,918
20,689
—
95,607
Net investment in subsidiaries
1,488,021
—
—
(1,488,021
)
—
Total assets
$
1,489,108
$
1,791,866
$
610,806
$
(2,062,939
)
$
1,828,841
LIABILITIES AND EQUITY
Current liabilities:
Current maturities of long-term debt
$
-
$
1,434
$
421
$
—
$
1,855
Accounts payable
132
146,193
24,925
—
171,250
Accrued liabilities:
Accrued salaries and benefits
—
56,522
21,281
—
77,803
Accrued interest
10,466
—
—
—
10,466
Due to third-party payors
—
46,381
1,324
—
47,705
Current liabilities of hospitals held for sale
—
2,577
—
—
2,577
Other current liabilities
516
30,664
12,507
—
43,687
Total current liabilities
11,114
283,771
60,458
—
355,343
Long-term debt
1,188,224
23,809
2
—
1,212,035
Intercompany payable
182,555
173,341
219,022
(574,918
)
—
Deferred income tax liabilities, net
7,774
—
—
—
7,774
Other long-term liabilities
—
195,132
31,100
(88,278
)
137,954
Total liabilities
1,389,667
676,053
310,582
(663,196
)
1,713,106
Redeemable noncontrolling interests
—
—
2,325
—
2,325
Equity:
Quorum Health Corporation stockholders' equity:
Preferred stock
—
—
—
—
—
Common stock
3
—
—
—
3
Additional paid-in capital
549,610
1,291,581
471,767
(1,763,348
)
549,610
Accumulated other comprehensive income (loss)
(1,956
)
(1,956
)
—
1,956
(1,956
)
Accumulated deficit
(448,216
)
(173,812
)
(187,837
)
361,649
(448,216
)
Total Quorum Health Corporation stockholders' equity
99,441
1,115,813
283,930
(1,399,743
)
99,441
Nonredeemable noncontrolling interests
—
—
13,969
—
13,969
Total equity
99,441
1,115,813
297,899
(1,399,743
)
113,410
Total liabilities and equity
$
1,489,108
$
1,791,866
$
610,806
$
(2,062,939
)
$
1,828,841
Condensed Consolidating Statement of Cash Flows Year Ended December 31, 2018 (In Thousands)
Parent Issuer
Other Guarantors
Non- Guarantors
Eliminations
Consolidated
Net cash provided by (used in) operating activities
$
(123,211
)
$
156,108
$
6,607
$
—
$
39,504
Cash flows from investing activities:
Capital expenditures for property and equipment
—
(27,781
)
(18,101
)
—
(45,882
)
Capital expenditures for software
—
(2,471
)
(191
)
—
(2,662
)
Acquisitions, net of cash acquired
—
(42
)
(79
)
—
(121
)
Proceeds from the sale of hospitals
—
39,325
1,523
—
40,848
Other investing activities
—
(406
)
(83
)
—
(489
)
Changes in intercompany balances with affiliates, net
—
(164,186
)
—
164,186
—
Net cash provided by (used in) investing activities
—
(155,561
)
(16,931
)
164,186
(8,306
)
Cash flows from financing activities:
Borrowings under revolving credit facilities
490,000
—
—
—
490,000
Repayments under revolving credit facilities
(476,000
)
—
—
—
(476,000
)
Borrowings of long-term debt
—
—
105
—
105
Repayments of long-term debt
(40,407
)
(1,316
)
(195
)
—
(41,918
)
Payments of debt issuance costs
(2,268
)
—
—
—
(2,268
)
Cancellation of restricted stock awards for payroll tax withholdings on vested shares
—
(1,996
)
—
—
(1,996
)
Cash distributions to noncontrolling investors
—
—
(1,535
)
—
(1,535
)
Changes in intercompany balances with affiliates, net
152,044
—
12,142
(164,186
)
—
Net cash provided by (used in) financing activities
123,369
(3,312
)
10,517
(164,186
)
(33,612
)
Net change in cash and cash equivalents
158
(2,765
)
193
—
(2,414
)
Cash and cash equivalents at beginning of period
1,051
4,222
344
—
5,617
Cash and cash equivalents at end of period
$
1,209
$
1,457
$
537
$
—
$
3,203
Condensed Consolidating Statement of Cash Flows Year Ended December 31, 2017 (In Thousands)
Parent Issuer
Other Guarantors
Non- Guarantors
Eliminations
Consolidated
Net cash provided by (used in) operating activities
$
(121,079
)
$
206,248
$
(18,199
)
$
—
$
66,970
Cash flows from investing activities:
Capital expenditures for property and equipment
—
(24,777
)
(36,753
)
—
(61,530
)
Capital expenditures for software
—
(6,090
)
(808
)
—
(6,898
)
Acquisitions, net of cash acquired
—
(29
)
(1,891
)
—
(1,920
)
Proceeds from the sale of hospitals
—
11,925
20,156
—
32,081
Changes in intercompany balances with affiliates, net
—
(183,829
)
—
183,829
—
Net cash provided by (used in) investing activities
—
(202,800
)
(19,296
)
183,829
(38,267
)
Cash flows from financing activities:
Borrowings under revolving credit facilities
508,000
—
—
—
508,000
Repayments under revolving credit facilities
(508,000
)
—
—
—
(508,000
)
Borrowings of long-term debt
—
376
—
—
376
Repayments of long-term debt
(37,261
)
(1,592
)
(342
)
—
(39,195
)
Payments of debt issuance costs
(3,119
)
—
—
—
(3,119
)
Cancellation of restricted stock awards for payroll tax withholdings on vested shares
—
(1,508
)
—
—
(1,508
)
Cash distributions to noncontrolling investors
—
—
(3,851
)
—
(3,851
)
Purchases of shares from noncontrolling investors
—
—
(1,244
)
—
(1,244
)
Changes in intercompany balances with affiliates, net
140,901
—
42,928
(183,829
)
—
Net cash provided by (used in) financing activities
100,521
(2,724
)
37,491
(183,829
)
(48,541
)
Net change in cash and cash equivalents
(20,558
)
724
(4
)
—
(19,838
)
Cash and cash equivalents at beginning of period
21,609
3,498
348
—
25,455
Cash and cash equivalents at end of period
$
1,051
$
4,222
$
344
$
—
$
5,617
Condensed Consolidating and Combining Statement of Cash Flows Year Ended December 31, 2016 (In Thousands)
Parent Issuer
Other Guarantors
Non- Guarantors
Eliminations
Consolidated
Net cash provided by (used in) operating activities
$
(66,266
)
$
173,382
$
(26,030
)
$
—
$
81,086
Cash flows from investing activities:
Capital expenditures for property and equipment
—
(73,327
)
(6,593
)
—
(79,920
)
Capital expenditures for software
—
(3,854
)
(3,415
)
—
(7,269
)
Acquisitions, net of cash acquired
—
(549
)
(236
)
—
(785
)
Proceeds from the sale of hospitals
—
—
13,746
—
13,746
Other investing activities
—
1,498
(416
)
—
1,082
Changes in intercompany balances with affiliates, net
—
(116,674
)
—
116,674
—
Net cash provided by (used in) investing activities
—
(192,906
)
3,086
116,674
(73,146
)
Cash flows from financing activities:
Borrowings under revolving credit facilities
50,000
—
—
—
50,000
Repayments under revolving credit facilities
(50,000
)
—
—
—
(50,000
)
Borrowings of long-term debt
1,255,464
740
77
—
1,256,281
Repayments of long-term debt
(11,581
)
(3,025
)
(616
)
—
(15,222
)
Increase (decrease) in Due to Parent, net
—
24,796
—
—
24,796
Payments of debt issuance costs
(29,146
)
—
—
—
(29,146
)
Cash paid to Parent related to the Spin-off
(1,217,336
)
—
—
—
(1,217,336
)
Cancellation of restricted stock awards for payroll tax withholdings on vested shares
—
(13
)
—
—
(13
)
Cash distributions to noncontrolling investors
—
—
(2,850
)
—
(2,850
)
Purchases of shares from noncontrolling investors
—
—
(101
)
—
(101
)
Changes in intercompany balances with affiliates, net
90,474
—
26,200
(116,674
)
—
Net cash provided by (used in) financing activities
87,875
22,498
22,710
(116,674
)
16,409
Net change in cash and cash equivalents
21,609
2,974
(234
)
—
24,349
Cash and cash equivalents at beginning of period
—
524
582
—
1,106
Cash and cash equivalents at end of period
$
21,609
$
3,498
$
348
$
—
$
25,455</t>
  </si>
  <si>
    <t>Basis of Presentation and Significant Accounting Policies (Policies)</t>
  </si>
  <si>
    <t>Basis of Presentation (Policies)</t>
  </si>
  <si>
    <t>Basis of Presentation The consolidated and combined financial statements and accompanying notes of the Company presented herein have been prepared in accordance with accounting principles generally accepted in the United States of America (“U.S. GAAP” or “GAAP”). In the opinion of the Company’s management, the consolidated and combined financial information presented herein includes all adjustments necessary to present fairly the results of operations, financial position and cash flows of the Company for the periods presented. Prior to its separation from CHS on April 29, 2016, QHC did not operate as a separate company and stand-alone financial statements were not historically prepared; however, QHC was comprised of certain stand-alone legal entities for which discrete financial information was available under CHS’ ownership. The accompanying consolidated and combined financial statements include amounts and disclosures for QHC that have been derived from the consolidated financial statements and accounting records of CHS for the periods prior to the Spin-off in combination with the amounts and disclosures related to the stand-alone financial statements and accounting records of QHC after the Spin-off. The accompanying consolidated and combined financial statements may not necessarily be indicative of the results of operations, financial position and cash flows of QHC in the future or those that would have occurred had the Company operated on a stand-alone basis during the entirety of the periods presented herein. See Note 17 — Related Party Transactions for additional information on the carve-out of financial information from CHS.</t>
  </si>
  <si>
    <t>Principles of Consolidation and Combination (Policies)</t>
  </si>
  <si>
    <t>Principles of Consolidation and Combination The consolidated and combined financial statements include the accounts of the Company and its subsidiaries in which it holds either a direct or indirect ownership of a majority voting interest. Investments in less-than-wholly-owned consolidated subsidiaries of QHC are presented separately in the equity component of the Company’s consolidated balance sheets to distinguish between the interests of QHC and the interests of the noncontrolling investors. Revenues and expenses from these subsidiaries are included in the respective individual line items of the Company’s consolidated and combined statements of income, and net income is presented both in total and separately to distinguish the amounts attributable to the Company and the amounts attributable to the interests of the noncontrolling investors. Noncontrolling interests that are redeemable, or may become redeemable at a fixed or determinable price at the option of the holder or upon the occurrence of an event outside of the control of the Company, are presented in mezzanine equity in the Company’s consolidated balance sheets. Intercompany transactions and accounts of the Company are eliminated in consolidation. Additionally, all significant transactions with CHS that occurred prior to the Spin-off have been included in the consolidated balance sheets within Due to Parent, net. This liability to CHS was settled in the Spin-off.</t>
  </si>
  <si>
    <t>Use of Estimates (Policies)</t>
  </si>
  <si>
    <t>Use of Estimates The preparation of financial statements in conformity with U.S. GAAP requires management to make estimates and assumptions that affect the amounts reported in the consolidated and combined financial statements and accompanying notes. Actual results could differ from those estimates under different assumptions or conditions.</t>
  </si>
  <si>
    <t>Revenue Recognition (Policies)</t>
  </si>
  <si>
    <t>Adoption of ASC Topic 606 “Revenue from Contracts with Customers” On January 1, 2018, the Company adopted Financial Accounting Standards Board’s (“FASB”) Accounting Standards Codification (“ASC”) Topic 606 (“ASC 606”) applying the modified retrospective method to all contracts existing on January 1, 2018. Results for reporting periods beginning after January 1, 2018 are presented under ASC 606, while prior period amounts are not adjusted and continue to
•
Prior to the adoption of ASC 606, a significant portion of the Company’s allowance for doubtful accounts related to amounts due from self-pay patients, as well as co-pays and deductibles owed to the Company by patients with insurance. Under ASC 606, the estimated allowance for these patient accounts is generally considered a direct reduction to net operating revenues rather than as a provision for bad debts.
•
Prior to the adoption of ASC 606, the Company’s presentation and disclosure of net revenue by payor included the portion of the revenue related to co-pays and deductibles as third-party revenues. Under ASC 606, the co-pays and deductibles portions of net revenue are classified as self-pay after insurance. Revenue Recognition The Company reports revenues from patient services at its hospitals and affiliated facilities at the amount that reflects the consideration to which the Company expects to be entitled in exchange for providing patient care. These amounts are due from patients, governmental programs and third-party payors such as Medicare, Medicaid, health maintenance organizations, preferred provider organizations, private insurers and others, and include variable consideration for retroactive revenue adjustments due to settlements of audits, reviews and investigations. Generally, the Company bills the patient and third-party payors several days after the services are performed or the patient is discharged. Revenue is recognized as the performance obligations are satisfied. Billings and collections are outsourced to CHS under the transition services agreements that were entered into in connection with the Spin-off. Performance obligations are determined based on the nature of the services provided by the Company. Revenue for performance obligations satisfied over time is recognized based on actual charges incurred in relation to total expected (or actual) charges for services anticipated to be provided. The Company believes that this method provides a faithful depiction of the transfer of services over the term of the performance obligation based on the inputs needed to satisfy the obligation. Generally, performance obligations satisfied over time relate to patients in the Company’s hospitals receiving inpatient acute care services. The Company measures the performance obligation from admission into the hospital to the point when it is no longer required to provide services to that patient, which is generally at the time of discharge. Revenue for performance obligations satisfied at a point in time is recognized when goods or services are provided and the Company does not believe it is required to provide additional goods or services to the patient. Because all of its performance obligations relate to contracts with a duration of less than one year, the Company has elected to apply the optional exemption provided in ASC 606-10-50-14(a) and, therefore, is not required to disclose the aggregate amount of the transaction price allocated to performance obligations that are unsatisfied or partially unsatisfied at the end of the reporting period. The unsatisfied or partially unsatisfied performance obligations referred to above are primarily related to inpatient acute care services at the end of the reporting period. The performance obligations for these contracts are generally completed when the patient is discharged, which generally occurs within days or weeks following the end of the reporting period. The Company determines the transaction price based on standard billing rates for goods and services provided, reduced by contractual adjustments provided to third-party payors, discounts provided to uninsured patients and patient responsibility after insurance in accordance with the Company’s policy, and/or implicit price concessions provided to uninsured patients and patient responsibility after insurance. The Company determines its estimates of contractual adjustments and discounts based on contractual agreements, its discount policies and historical experience. The Company determines its estimate of implicit price concessions based on its historical collection experience with this class of patients. The Company recognizes revenues related to its QHR business when either the performance obligation has been satisfied or over time as the hospital management advisory and healthcare consulting services are provided, and reports these revenues at the amount expected to be collected from the non-affiliated hospital clients of QHR. The table above includes a $21.0 million change in estimate the Company recorded as of December 31, 2017 to reduce the net realizable value of patient accounts receivable due to a more comprehensive and disaggregate level and refined our estimate of the collectability of self-pay accounts receivable related to insured patients, primarily co-pays and deductibles. The Company’s analysis also included an evaluation of patient accounts receivable retained in the divestiture of six of our seven divested hospitals as of December 31, 2017. The table above also includes an $22.8 million change in estimate the Company recorded as of December 31, 2016 to reduce the net realizable value of patient accounts receivable due to increasing delays associated with collections on accounts receivable under the Illinois Medicaid program and the assessment of collectability of managed care and commercial accounts receivable aged greater than one year based on the Company’s review of historical cash collections for these accounts. Contractual Allowances and Discounts Agreements with third-party payors typically provide for payments at amounts less than standard billing rates. A summary of the payment arrangements with major third-party payors follows:
•
Medicare:
•
Medicaid:
•
Other: Government programs, including Medicare and Medicaid programs, which represent a large portion of the Company’s operating revenues, are highly complex programs to administer and are subject to interpretation of federal and state-specific reimbursement rates, new legislation and final cost report settlements. As a result of investigations by governmental agencies, various health care organizations have received requests for information and notices regarding alleged noncompliance with those laws and regulations. In some instances, these investigations have resulted in organizations entering into significant settlement agreements or findings of criminal and civil liability. Compliance with such laws and regulations may be subject to future government review and interpretation as well as significant regulatory action, including fines, penalties, and potential exclusion from the related programs. There can be no assurance that regulatory authorities will not challenge the Company’s compliance with these laws and regulations, and it is not possible to determine the impact (if any) such claims or penalties would have on the Company. Contractual adjustments, or differences in standard billing rates and the payments derived from contractual terms with governmental and non-governmental third-party payors, are recorded based on management’s best estimates in the period in which services are performed and a payment methodology is established with the patient. Recorded estimates for past contractual adjustments are subject to change, in large part, due to ongoing contract negotiations and regulation changes, which are typical in the U.S. healthcare industry. Revisions to estimates are recorded as contractual adjustments in the periods in which they become known and may be subject to further revisions. In addition, the contracts the Company has with commercial insurance payors may provide for retroactive audit and review of claims. Subsequent changes in estimates for third-party payors that are determined to be the result of an adverse change in a payor’s ability to pay are recorded as bad debt expense. Bad debt expense for the year ended December 31, 2018 was not material and is included in other operating expenses in the Company’s consolidated statements of income. Billing and collections are outsourced to CHS under certain transition services agreements that were put in place by CHS in connection with the Spin-off. The Company’s contractual adjustments are impacted by the timing and ability of CHS to monitor the classification and collection of the Company’s patient accounts receivable. Self-pay and other payor discounts are incentives offered by the Company to uninsured or underinsured patients and other payors to reduce their costs of healthcare services. Third-Party Program Reimbursements Cost report settlements under reimbursement programs with Medicare, Medicaid and other managed care plans for retroactive adjustments due to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the Company’s historical experience,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new information becomes available, or as years are settled or are no longer subject to such audits, reviews, and investigations. Previous program reimbursements and final cost report settlements are included in due from and due to third-party payors in the consolidated balance sheets. Net adjustments arising from a change in the transaction price for estimated cost report settlements favorably (unfavorably) impacted net operating revenues by $(0.3) million, $2.0 million and $(5.8) million for the years ended December 31, 2018, 2017 and 2016, respectively. Currently, several states utilize supplemental payment programs, including disproportionate share programs, for the purpose of providing reimbursement to providers to offset a portion of the cost of providing care to Medicaid and indigent patients. These programs are designed with input from CMS and are funded with a combination of federal and state resources, including, in certain instances, taxes, fees or other program expenses (collectively, “provider taxes”) levied on the providers. The receivables and payables associated with these programs are included in due from and due to third-party payors in the consolidated balance sheets. After a state supplemental payment program is approved and fully authorized by the appropriate state legislative or governmental agency, the Company recognizes the revenues and related expenses based on the terms of each program in the period in which amounts are estimable and revenue collection is reasonably assured. The revenues earned by the Company under these programs are included in net operating revenues and the expenses associated with these programs are included in other operating expenses in the consolidated and combined statements of income. The California Department of Health Care Services administers the Hospital Quality Assurance Fee (“HQAF”) program The Company recognized $7.3 million of Medicaid revenues in the year ended December 31, 2018 related to the sale of Illinois property tax credits. Recognition of the benefit from the Illinois credits was previously recognized as a reduction in other operating expenses; however, the Company determined that the Illinois property tax credits operate as a supplemental payment program for uncompensated charity care. For the years ended December 31, 2017 and 2016, the Company recognized $7.8 million and $8.0 million, respectively, from the sale of Illinois property tax credits as a direct reduction to other operating expenses. Self-Pay and Self-Pay After Insurance Generally, patients who are covered by third-party payors are responsible for related co-pays and deductibles, which vary in amount. The Company also provides services to uninsured patients, and offers those uninsured patients a discount, either by policy or law, from the Company’s standard billing rates. The Company estimates the transaction price for patients with co-pays and deductibles and for uninsured patients based on historical collection experience and current market conditions. The initial estimate of the transaction price is determined by reducing the Company’s standard charges by any contractual adjustments, discounts, and implicit price concessions. Subsequent changes to the estimate of the transaction price, if any, are generally recorded as an adjustment to patient service revenue in the period of the change. Charity Care In the ordinary course of business, the Company provides services to patients who are financially unable to pay for hospital care. The related charges for those patients who are financially unable to pay that otherwise do not qualify for reimbursement from a governmental program are classified as charity care. The Company determines amounts that qualify for charity care primarily based on the patient’s household income relative to the poverty level guidelines established by the federal government. The Company’s policy is to not pursue collections for such amounts; therefore, the related charges are recorded in operating revenues at the standard billing rates and fully offset in contractual allowances. The Company’s gross amounts of charity care revenues were $33.0 million, $34.0 million and $34.6 million for the years ended December 31, 2018, 2017 and 2016, respectively. The Company estimates the cost of providing charity care services utilizing a ratio of cost to gross charges and applying this ratio to the gross charges associated with providing care to charity patients for the period. The estimated costs of providing charity care services was $5.5 million, $5.6 million and $5.7 million for the years ended December 31, 2018, 2017 and 2016, respectively. To the extent the Company receives reimbursement from any of the various governmental assistance programs to subsidize its care of indigent patients, the Company excludes the charges for such patients from the cost of care provided under its charity care program.</t>
  </si>
  <si>
    <t>Accounts Receivable (Policies)</t>
  </si>
  <si>
    <t>Accounts Receivable Substantially all of the Company’s receivables are related to providing healthcare services to patients at its hospitals and affiliated outpatient facilities. For self-pay and self-pay after insurance receivables, the Company estimates the implicit price concession by reserving a percentage of all self-pay and self-pay after insurance accounts receivable without regard to aging category. The estimate of the implicit price concession is based on a model that considers historical cash collections, expected recoveries and any anticipated changes in trends. The Company’s ability to estimate the implicit price concessions is not significantly impacted by the aging of accounts receivable, as management believes that substantially all of the risk exists at the point in time such accounts are identified as self-pay. Significant changes in payor mix, CHS’s business office operations, including the CHS shared services centers’ efforts in collecting the Company’s accounts receivables, economic conditions, or trends in federal and state governmental healthcare coverage, among others, could affect the Company’s estimates of implicit price concessions. The Company also continually reviews its overall estimate of implicit price concessions by monitoring historical cash collections as a percentage of trailing net operating revenues, as well as by analyzing current period net operating revenues and admissions by payor classification, aged accounts receivable by payor, days revenue outstanding, the composition of self-pay receivables between pure self-pay patients and the patient responsibility portion of third-party insured receivables, and the impact of recent divestitures. Collections are impacted by the economic ability of patients to pay, the effectiveness of CHS’ billing and collection efforts, including their current policies on collections, and the ability of the Company to further attempt collection efforts. Billings and collections are outsourced to CHS under the transition services agreements that were established with the Spin-off. See Note 17 — Related Party Transactions for additional information on these agreements. During the fourth quarter of 2017, the Company analyzed self-pay patient accounts receivable at a more comprehensive and disaggregated level and refined its estimate of the collectability of the portion of self-pay accounts receivable related to insured patients, primarily co-payments and deductibles. The Company’s analysis also included an evaluation of patient accounts receivable retained in the divestitures of six of the Company’s seven divested hospitals. As a result of these efforts, the Company recorded a change in estimate of $21.0 million to reduce the net realizable value of patient accounts receivable, which negatively impacted the provision for bad debts in the consolidated and combined statement of income for the year ended December 31, 2017. As of December 31, 2016, the Company recorded a change in estimate of $11.4 million to reduce the net realizable value of patient accounts receivable, which negatively impacted the provision for bad debts in the consolidated and combined statement of income for the year ended December 31, 2016. This change in estimate related to the Company’s assessment of the collectability of managed care and commercial accounts receivable aged greater than one year based on the Company’s review of historical cash collections for these accounts. The Company has elected the practical expedient allowed under FASB ASC 606-10-32-18 and does not adjust the promised amount of consideration from patients and third-party payors for the effects of a significant financing component due to the Company’s expectation that the period between the time the service is provided to a patient and the time that the patient or a third-party payor pays for that service will be one year or less. However, the Company does, in certain instances, enter into payment agreements with patients that allow payments in excess of one year. For those cases, the financing component is not deemed to be significant to the contract. The Company has applied the practical expedient provided by FASB ASC 340-40-25-4 and all incremental customer contract acquisition costs are expensed as incurred, as the amortization period of the asset that the Company otherwise would have recognized is one year or less in duration.</t>
  </si>
  <si>
    <t>Concentration of Credit Risk (Policies)</t>
  </si>
  <si>
    <t>Concentration of Credit Risk The Company grants unsecured credit to its patients, most of whom reside in the service area of the Company’s hospitals and affiliated outpatient facilities and are insured under third-party payor agreements. Because of the economic diversity of the Company’s markets and non-governmental third-party payors, Medicare receivables are a significant concentration of credit risk. Accounts receivable, net of contractual allowances, from Medicare were $58.2 million and $66.6 million, or 18.0% and 18.2% of total patient accounts receivable, net as of December 31, 2018 and 2017, respectively. Additionally, the Company believes Illinois Medicaid represents a concentration of credit risk to the Company due to the fiscal problems in the state of Illinois that affect the timing and extent of payments due to providers which are administered by the state of Illinois under the Medicaid program. The Company’s accounts receivable, net of contractual allowances, from Illinois Medicaid were $24.5 million and $28.8 million, or 7.6% and 7.9% of total patient accounts receivable, net as of December 31, 2018 and 2017, respectively. The Company’s state supplemental program receivables from Illinois Medicaid were less than $0.1 million and $22.9 million, or less than 0.1% and 23.5% of total due from third-party payors, as of December 31, 2018 and 2017, respectively. In addition, the Company believes California state supplemental program receivables represent a concentration of credit due to the timing and extent of the receivables. The Company’s state supplemental program receivables from California Medicaid were $37.8 million and $48.4 million, or 59.6% and 49.8% of total due from third-party payors, as of December 31, 2018 and 2017, respectively. The Company’s revenues are particularly sensitive to regulatory and economic changes in certain states where the Company generates significant revenues. Accordingly, any changes in the current demographic, economic, competitive or regulatory conditions in certain states in which revenues are significant could have an adverse effect on the Company’s results of operations, financial condition or cash flows. Changes to the Medicaid and other government-managed payor programs in these states, including reductions in reimbursement rates or delays in reimbursement payments under state supplemental payment or other programs, could also have a similar adverse effect.</t>
  </si>
  <si>
    <t>Other Operating Expenses (Policies)</t>
  </si>
  <si>
    <t>Following the Spin-off, the Company began recording costs associated with the transition services agreements and other ancillary agreements with CHS in accordance with the terms of these agreements. These costs, which primarily include the costs of providing information technology, patient billing and collections and payroll services, are included in “Transition services agreements and allocations from Parent” in the table above. Amounts allocated to the Company by CHS for periods prior to the Spin-off are also included in “Transition services agreements and allocations from Parent” in the table above. Prior to the Spin-off, QHC recorded a monthly corporate management fee from CHS that represented a portion of CHS’ corporate office costs, and this fee was included in other operating expenses. Following the Spin-off, the costs for corporate office functions are primarily included in salaries and benefits expenses in the consolidated and combined statements of income. See Note 17 — Related Party Transactions for additional information on the allocated costs from CHS.</t>
  </si>
  <si>
    <t>General and Administrative Costs (Policies)</t>
  </si>
  <si>
    <t>General and Administrative Costs Substantially all of the Company’s operating costs and expenses are “cost of revenues” items. Operating expenses that could be classified as general and administrative by the Company are costs related to corporate office functions, including, but not limited to tax, treasury, audit, risk management, legal, investor relations and human resources. These costs are primarily salaries and benefits expenses associated with these corporate office functions. General and administrative costs of the Company were $65.9 million, $52.7 million and $55.2 million during the years ended December 31, 2018, 2017 and 2016, respectively. Prior to the Spin-off, the majority of these costs were allocations from CHS. See Note 17 — Related Party Transactions for additional information on the allocated costs from CHS. General and administrative costs of the Company include severance costs at the corporate office of $7.8 million, $0.6 million and $0.1 million as of December 31, 2018, 2017 and 2016, respectively.</t>
  </si>
  <si>
    <t>Electronic Health Records Incentives Earned (Policies)</t>
  </si>
  <si>
    <t>Electronic Health Records Incentives Earned Pursuant to the Health Information Technology for Economic and Clinical Health Act (“HITECH”), the Company receives incentive payments under the Medicare and Medicaid programs for its eligible hospitals and physician clinics that demonstrate meaningful use of certified Electronic Health Records (“EHR”) technology. EHR incentive payments are subject to audit and potential recoupment if it is determined that the applicable meaningful use standards were not met. EHR incentive payments are also subject to retrospective adjustment because the cost report data upon which the incentive payments are based is further subject to audit. The Company utilizes a gain contingency model to recognize EHR incentive payments. When the recognition criteria have been fully met, the Company recognizes the income from EHR incentives payments as a part of operating costs and expenses in the consolidated and combined statements of income. Medicaid EHR incentive payments are calculated based on prior period Medicare cost report information available at the time when eligible hospitals demonstrate meaningful use of certified EHR technology. Medicare EHR incentive payments are calculated when eligible hospitals demonstrate meaningful use of certified EHR technology and the information for the applicable full Medicare cost report year used to determine the final incentive payment is available. The Company incurs both capital expenditures and operating expenses in connection with the implementation of EHR technology initiatives. The amounts and timing of these expenditures does not directly correlate with the timing of the Company’s receipt or recognition of EHR incentive payments as earned. The Company recognized $1.0 million, $4.7 million and $11.5 million in EHR incentive payments under the Medicare and Medicaid HITECH Act programs, as a reduction to expense in our consolidated and combined statements of income for the years ended December 31, 2018, 2017 and 2016, respectively. The Company’s eligible hospital incentive payments have ended as of December 31, 2018. The Company’s eligible physician clinic incentive payments will continue to decline and will end by December 31, 2021.</t>
  </si>
  <si>
    <t>Legal, Professional and Settlement Costs (Policies)</t>
  </si>
  <si>
    <t>Legal, Professional and Settlement Costs Legal, professional and settlement costs in the consolidated and combined statements of income primarily include legal costs and related settlements, if any, associated with arbitration costs, regulatory claims, government investigations into reimbursement payments, claims associated with QHR’s hospital management contracts and other litigation matters.</t>
  </si>
  <si>
    <t>Loss (Gain) on Sale of Hospitals Net (Policies)</t>
  </si>
  <si>
    <t>Loss (Gain) on Sale of Hospitals, Net Loss (gain) on sale of hospitals, net is the loss (gain) incurred by the Company’s divestiture of hospitals and outpatient facilities. It is calculated as the difference between the cash proceeds from the sale and the carrying values of the associated net assets sold at the date of sale, less certain incremental direct selling costs.</t>
  </si>
  <si>
    <t>Loss on Closure of Hospitals, Net (Policies)</t>
  </si>
  <si>
    <t>Loss on Closure of Hospitals, Net Loss on closure of hospitals, net relates to costs incurred by the Company for closure of hospitals and outpatient facilities, and includes severance, loss on disposal of property and equipment, write-down of assets, legal costs and other costs incurred by the Company related to the closure.</t>
  </si>
  <si>
    <t>Transaction Costs Related to the Spin-off (Policies)</t>
  </si>
  <si>
    <t>Transaction Costs Related to the Spin-off Transaction costs related to the Spin-off consists of QHC’s portion of the costs to effect the Spin-off and the costs associated with forming a new company. These costs include audit, management advisory and consulting costs, investment advisory costs, legal expenses and other miscellaneous costs.</t>
  </si>
  <si>
    <t>Income Taxes (Policies)</t>
  </si>
  <si>
    <t>Income Taxes The Company accounts for income taxes using the asset and liability method. Under this metho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rovision for (benefit from) income taxes in the consolidated and combined statements of income in the period that includes the enactment date. The Company assesses the likelihood that deferred tax assets will be recovered from future taxable income. To the extent the Company believes that recovery is not likely, a valuation allowance is established. To the extent the Company establishes a valuation allowance or increases this allowance, the related expense is included in the provision for (benefit from) income taxes in the consolidated and combined statements of income. The Company classifies interest and penalties, if any, related to its tax positions as a component of provision for (benefit from) income taxes. See Note 12 — Income Taxes for information on the separate return method of accounting for income taxes that was used by the Company prior to the Spin-off.</t>
  </si>
  <si>
    <t>Comprehensive Income (Loss) (Policies)</t>
  </si>
  <si>
    <t>Comprehensive Income (Loss) The Company’s other comprehensive income (loss) consists of pension costs related to the Company’s defined benefit pension plan at one of its hospitals and the Company’s supplemental employee retirement plan.</t>
  </si>
  <si>
    <t>Cash and Cash Equivalents (Policies)</t>
  </si>
  <si>
    <t>Cash and Cash Equivalents Cash includes cash on hand and cash with banks. Cash equivalents are short-term, highly liquid investments with a maturity of three months or less from the date acquired that are subject to an insignificant risk of change in value.</t>
  </si>
  <si>
    <t>Inventories (Policies)</t>
  </si>
  <si>
    <t>Inventories Inventories, primarily consisting of medical supplies and drugs, are stated at the lower of cost or market on a first-in, first-out basis.</t>
  </si>
  <si>
    <t>Property and Equipment (Policies)</t>
  </si>
  <si>
    <t>Property and Equipment Purchases of property and equipment are recorded at cost. Property and equipment acquired in a business combination are recorded at estimated fair value. Routine maintenance and repairs are expensed as incurred. Expenditures that increase capacities or extend useful lives are capitalized. The Company capitalizes interest related to financing of major capital additions with the respective asset. Depreciation is recognized using the straight-line method over the estimated useful life of an asset. The Company depreciates land improvements over 3 to 20 years, buildings and improvements over 5 to 40 years, and equipment and fixtures over 3 to 18 years. The Company also leases certain facilities and equipment under capital lease obligations. These assets are amortized on a straight-line basis over the lesser of the lease term or the remaining useful life of the asset. Property and equipment assets that are held for sale are not depreciated.</t>
  </si>
  <si>
    <t>Goodwill (Policies)</t>
  </si>
  <si>
    <t xml:space="preserve">Goodwill The Company’s hospital operations and QHR’s management advisory and healthcare consulting services operations meet the criteria for classification as separate reporting units for goodwill. Goodwill was initially determined for QHC’s hospital operations reporting unit based on a relative fair value approach as of September 30, 2013 (CHS’ goodwill impairment testing date). Additional goodwill was allocated on a similar basis for four hospitals acquired by CHS in 2014 that were included in the group of hospitals spun-off to QHC. For the QHR reporting unit, goodwill was allocated based on the amount recorded by CHS at the time of its acquisition in 2007. All subsequent goodwill generated from hospital, physician practice or other ancillary business acquisitions is recorded at fair value at the time of acquisition. </t>
  </si>
  <si>
    <t>Intangible Assets (Policies)</t>
  </si>
  <si>
    <t>Intangible Assets The Company’s intangible assets primarily consist of purchase and development costs of software for internal use and contract-based intangible assets, including physician guarantee contracts, medical licenses, hospital management contracts, non-compete agreements and certificates of need. There are no expected residual values related to the Company’s intangible assets. Capitalized software costs are generally amortized over three years, except for software costs for significant system conversions, which are amortized over 8 to 10 years. Capitalized software costs that are in the development stage are not amortized until the related projects are complete. Assets related to physician guarantee contracts, hospital management contracts, non-compete agreements and certificates of need are amortized over the life of the individual contracts. Intangible assets held for sale are not amortized.</t>
  </si>
  <si>
    <t>Impairment of Long-Lived Assets and Goodwill (Policies)</t>
  </si>
  <si>
    <t xml:space="preserve">Impairment of Long-Lived Assets and Goodwill Whenever an event occurs or changes in circumstances indicate that the carrying values of certain long-lived assets may be impaired, the Company projects the undiscounted cash flows expected to be generated by these assets. If the projections indicate that the carrying values are not expected to be recovered, such amounts are reduced to their estimated fair value based on a quoted market price, if available, or an estimated fair value based on valuation techniques available in the circumstances. Goodwill arising from business combinations is not amortized. Goodwill is evaluated for impairment at the same time every year and when an event occurs or circumstances change that, more likely than not, reduce the fair value of the reporting unit below its carrying value. There is a two-step method for determining goodwill impairment. Step one is to compare the fair value of the reporting unit with the unit’s carrying value, including goodwill. If this test indicates the fair value is less than the carrying value, then step two is required to compare the implied fair value of the reporting unit’s goodwill with the carrying value of the reporting unit’s goodwill. The Company performs its annual testing for impairment of goodwill in the fourth quarter of each year. The fair value of the Company’s reporting units is estimated using both a discounted cash flow model as well as a multiple model based on earnings before interest, taxes, depreciation and amortization. The cash flow forecasts are adjusted by an appropriate discount rate based on the Company’s best estimate of a market participant’s weighted-average cost of capital. Both models are based on the Company’s best estimate of future revenues and operating costs and are reconciled to the Company’s consolidated market capitalization, with consideration of the amount a potential acquirer would be required to pay, in the form of a control premium, in order to gain sufficient ownership to set policies, direct operations and control management decisions of the Company. See Note 3 — Impairment of Long-Lived Assets and Goodwill for additional information related to impairment recorded in the consolidated and combined statements of income for the years ended December 31, 2018, 2017 and 2016. </t>
  </si>
  <si>
    <t>Professional and General Liability Insurance and Workers' Compensation Liability Insurance Reserves (Policies)</t>
  </si>
  <si>
    <t xml:space="preserve">Professional and General Liability Insurance and Workers’ Compensation Liability Insurance Reserves As part of the business of owning and operating hospitals, the Company is subject to legal actions alleging liability on its part. To mitigate a portion of these risks, the Company maintains insurance exceeding a self-insured retention level for these types of claims. The Company’s self-insurance reserves reflect the current estimate of all outstanding losses, including incurred but not reported losses, based on actuarial calculations as of period end. The loss estimates included in the actuarial calculations may change in the future based on updated facts and circumstances. The Company’s insurance expense includes the actuarially determined estimates of losses for the current year, including claims incurred but not reported, the change in the estimates of losses for prior years based upon actual claims development experience as compared to prior actuarial projections, the insurance premiums for losses in excess of the Company’s self-insured retention levels, the administrative costs of the insurance programs, and interest expense related to the discounted portion of the liability. The Company’s reserves for professional and general liability and workers’ compensation liability claims are based on semi-annual actuarial calculations, which are discounted to present value and consider historical claims data, demographic factors, severity factors and other actuarial assumptions. The reserves for self-insured claims are discounted based on the Company’s risk-free interest rate that corresponds to the period when the self-insured claims are incurred and projected to be paid. See Note 18 — Commitments and Contingencies for information related to the portion of the Company’s insurance reserves for professional and general liability and workers’ compensation liability that are indemnified by CHS. Self-Insured Employee Health Benefits The Company is self-insured for substantially all of the medical benefits of its employees. The Company maintains a liability for its current estimate of incurred but not reported employee health claims based on historical claims data provided by third-party administrators. The undiscounted reserve for self-insured employee health benefits was $10.4 million and $8.8 million as of December 31, 2018 and 2017, respectively, and is included in accrued salaries and benefits in the consolidated balance sheets. Expense each period is based on the actual claims received during the period plus the impact of any adjustment to the liability for incurred but not reported employee health claims. </t>
  </si>
  <si>
    <t>Debt Issuance Costs and Discounts (Policies)</t>
  </si>
  <si>
    <t>Debt Issuance Costs and Discounts The Company recognizes debt issuance costs as a reduction to the related debt liability on the consolidated balance sheet, consistent with the accounting treatment for debt discounts. Amortization of debt issuance costs and debt discounts are each recorded as non-cash interest expense over the life of the respective debt instrument.</t>
  </si>
  <si>
    <t>Redeemable and Non-Redeemable Noncontrolling Interests (Policies)</t>
  </si>
  <si>
    <t xml:space="preserve">Noncontrolling Interests and Redeemable Noncontrolling Interests The Company’s consolidated and combined financial statements include all assets, liabilities, revenues and expenses of less than 100% owned entities that it controls. Certain of the Company’s consolidated subsidiaries have noncontrolling physician ownership interests with redemption features that require the Company to deliver cash upon the occurrence of certain events outside its control, such as the retirement, death, or disability of a physician-owner. The carrying amount of redeemable noncontrolling interests is recognized in the Company’s consolidated balance sheets at the greater of: (1) the initial carrying amount of these investments, increased or decreased for the noncontrolling interests' share of cumulative net income (loss), net of cumulative amounts distributed to the noncontrolling interest partners, if any, or (2) the redemption value of the investments held by the noncontrolling interest partners. </t>
  </si>
  <si>
    <t>Assets and Liabilities of Hospitals Held for Sale (Policies)</t>
  </si>
  <si>
    <t>Assets and Liabilities of Hospitals Held for Sale The Company reports separately from other assets in the consolidated balance sheets those assets that meet the criteria for classification as held for sale. Generally, assets that meet the criteria include those for which the carrying amount will be settled principally through a sale transaction rather than through continuing use. The asset must be available for immediate sale in its present condition, subject to usual or customary terms, and the sale must be probable to occur in the next 12 months. Similarly, the liabilities of a disposal group are classified as held for sale upon meeting these criteria. Immediately following classification as held for sale, the Company remeasures these assets and liabilities and adjusts the value to the lesser of the carrying amount or fair value less costs to sell. The assets and liabilities classified as held for sale are no longer depreciated or amortized into expense. The carrying values of assets classified as held for sale are reported net of impairment in the consolidated balance sheets. See Note 3 — Impairment of Long-Lived Assets and Goodwill for additional information on impairment recorded during the years ended December 31, 2018, 2017 and 2016.</t>
  </si>
  <si>
    <t>Stock-Based Compensation (Policies)</t>
  </si>
  <si>
    <t>Stock-Based Compensation The Company issues restricted stock awards to key employees and directors and recognizes stock-based compensation expense over each of the restricted stock award’s requisite service periods based on the estimated grant date fair value of each restricted stock award. See Note 15 — Stock-Based Compensation for additional information related to stock-based compensation.</t>
  </si>
  <si>
    <t>Benefit Plans (Policies)</t>
  </si>
  <si>
    <t>Benefit Plans The Company maintains various benefit plans, including defined contribution plans, deferred compensation plans, a supplemental executive retirement plan and a defined benefit plan, for which certain of the Company’s subsidiaries are the plan sponsors. Prior to the Spin-off, QHC was allocated a portion of CHS’ benefit costs under its defined contribution plans. The allocation was based on specific identification for plans associated exclusively with QHC hospitals and on QHC’s proportional share of employees covered under all other applicable plans. Benefits costs are recorded as salaries and benefits in the consolidated and combined statements of income for both the periods prior to and subsequent to the Spin-off. The cumulative liability for these benefit costs is recorded in other long-term liabilities on the consolidated balance sheets. The Company recognizes the unfunded liability of its defined benefit plan in other long-term liabilities in the consolidated balance sheets. Unrecognized gains (losses) and prior service credits (costs) are recorded as changes in other comprehensive income (loss). The measurement date of the plan’s assets and liabilities coincides with the Company’s year end. The Company’s pension benefit obligation is measured using actuarial calculations that incorporate discount rates, rate of compensation increases and expected long-term returns on plan assets. The calculations additionally consider expectations related to the retirement age and mortality of plan participants. The Company records pension benefit costs related to all of its plans as salaries and benefits expenses in the consolidated and combined statements of income. See Note 16 — Benefit Plans for additional information on the Company’s individual plans.</t>
  </si>
  <si>
    <t>Fair Value of Financial Instruments (Policies)</t>
  </si>
  <si>
    <t>Fair Value of Financial Instruments The Company utilizes the U.S. GAAP fair value hierarchy to measure the fair value of its financial instruments. The fair value hierarchy distinguishes between market participant assumptions based on market data obtained from sources independent of the reporting entity (observable inputs that are classified within Levels 1 and 2 of the hierarchy) and the reporting entity’s own assumption about market participant assumptions (unobservable inputs classified within Level 3 of the hierarchy). The inputs used to measure fair value are classified into the following fair value hierarchy:
•
Level 1
•
Level 2
•
Level 3</t>
  </si>
  <si>
    <t>Segment Reporting (Policies)</t>
  </si>
  <si>
    <t>Segment Reporting The principal business of the Company is to provide healthcare services at its hospitals and outpatient service facilities. The Company’s only other line of business is the hospital management advisory and healthcare consulting services it provides through QHR. The Company has determined that its hospital operations business and QHR business meets the criteria for separate segment reporting. The Company’s corporate functions have been reported in the all other reportable segment. See Note 14 — Segments.</t>
  </si>
  <si>
    <t>New Accounting Pronouncements (Policies)</t>
  </si>
  <si>
    <t>New Accounting Pronouncements In August 2018, the FASB issued ASU 2018-15, Intangibles — Goodwill and Other — Internal Use Software: Customer’s Accounting for Implementation Costs Incurred in a Cloud Computing Arrangement That Is a Service Contract, to provide guidance on the accounting for implementation costs incurred in a cloud computing arrangement that is accounted for as a service contract. This ASU requires entities to account for such costs consistent with the guidance on capitalizing costs associated with developing or obtaining internal-use software. The ASU is effective for all entities for fiscal years beginning after December 15, 2019, and interim periods within those fiscal years, with early adoption permitted. The Company is currently evaluating the impact that adoption of this ASU will have on its consolidated financial position and results of operations. In February 2018, the FASB issued ASU 2018-02, Income Statement — Reporting Comprehensive Income, which allows for reclassification from accumulated other comprehensive income to retained earnings of the stranded tax effects in accumulated other comprehensive income resulting from the enactment of the comprehensive tax legislation commonly referred to as the Tax Cuts and Jobs Act (the “Tax Act”) and corresponding accounting treatment recorded in the fourth quarter of 2017. The ASU is effective for annual and interim periods beginning after December 15, 2018, with early adoption permitted. The Company does not anticipate that the adoption of this standard will have a significant impact on its consolidated balance sheet. In January 2017, the FASB issued ASU No. 2017-04, Intangibles — Goodwill and Other: Simplifying the Test for Goodwill Impairment, which simplifies the accounting for goodwill impairment by eliminating step two from the goodwill impairment test. This ASU instead permits an entity to recognize goodwill impairment as the excess of a reporting unit’s carrying value over the estimated fair value of the reporting unit, to the extent this amount does not exceed the carrying amount of goodwill. The new guidance continues to allow an entity to perform a qualitative assessment of goodwill impairment indicators in lieu of a quantitative assessment in certain situations. The ASU is effective for annual and interim reporting periods beginning after December 15, 2019, with early adoption permitted. The Company is currently evaluating the impact this guidance may have on its consolidated results of operations, financial position and cash flows.</t>
  </si>
  <si>
    <t>Guarantor and Non Guarantor Supplemental Information (Policies)</t>
  </si>
  <si>
    <t>The condensed consolidating and combining financial statements have been prepared and presented in accordance with SEC Regulation S-X Rule 3-10 “Financial Statements of Guarantors and Issuers of Guaranteed Securities Registered or Being Registered.” The accounting policies used in the preparation of this financial information are consistent with those elsewhere in these consolidated and combined financial statements of the Company, except as noted below:
•
Intercompany receivables and payables are presented gross in the supplemental condensed consolidating balance sheets.
•
Investments in consolidated subsidiaries, as well as guarantor subsidiaries’ investments in non-guarantor subsidiaries, are presented under the equity method of accounting with the related investments presented within the line items net investment in subsidiaries and other long-term liabilities in the supplemental condensed consolidating balance sheets.
•
Income tax expense is allocated from the parent issuer to the income producing operations (other guarantors and non-guarantors) through stockholders’ equity. As this approach represents an allocation, the income tax expense allocation is considered non-cash for statement of cash flow purposes.</t>
  </si>
  <si>
    <t>Description of the Business and the Spin-Off (Tables)</t>
  </si>
  <si>
    <t>Summary of Transactions to Effect the Spin-Off</t>
  </si>
  <si>
    <t>The following table provides a summary of the major transactions to effect the Spin-off of QHC as a newly formed, independent company (dollars in thousands):
Additional
Long-Term
Due to
Common Stock
Paid-in
Parent's
Debt
Parent, Net
Shares
Amount
Capital
Equity
Balances at April 29, 2016 (prior to the Spin-off)
$
24,179
$
1,813,836
—
$
—
$
—
$
3,137
Borrowings of long-term debt, net of debt issuance discounts
1,255,464
—
—
—
—
—
Payments of debt issuance costs
(29,146
)
—
—
—
—
—
Cash proceeds paid to Parent
—
(1,217,336
)
—
—
—
—
Transfer of liabilities from Parent
—
(22,292
)
—
—
—
—
Net deferred income tax liability resulting from the Spin-off
—
(46,783
)
—
—
—
—
Non-cash capital contribution from Parent
—
(527,425
)
—
—
530,562
(3,137
)
Distribution of common stock
—
—
27,719,645
3
(3
)
—
Distribution of restricted stock awards
—
—
692,409
—
—
—
Balances at April 29, 2016 (after the Spin-off)
$
1,250,497
$
—
28,412,054
$
3
$
530,559
$
—</t>
  </si>
  <si>
    <t>Basis of Presentation and Significant Accounting Policies (Tables)</t>
  </si>
  <si>
    <t>Summary of Net Operating Revenues by Payor Source</t>
  </si>
  <si>
    <t>The following table provides a summary of net operating revenues by payor source (dollars in thousands):
Year Ended December 31,
2018
2017
2016
$ Amount
% of Total
$ Amount
% of Total
$ Amount
% of Total
Medicare
$
532,097
28.3
%
$
613,846
29.6
%
$
629,303
29.4
%
Medicaid
352,111
18.7
%
417,656
20.2
%
430,609
20.1
%
Managed care and commercial plans
754,572
40.2
%
788,943
38.1
%
813,565
38.0
%
Self-pay and self-pay after insurance
157,435
8.4
%
154,402
7.4
%
159,914
7.6
%
Non-patient
82,374
4.4
%
97,323
4.7
%
105,076
4.9
%
Total net operating revenues
$
1,878,589
100.0
%
$
2,072,170
100.0
%
$
2,138,467
100.0
%</t>
  </si>
  <si>
    <t>Summary of Components of Amounts Due from and Due to Third-Party Payors</t>
  </si>
  <si>
    <t>The following table provides a summary of the components of amounts due from and due to third-party payors, as presented in the consolidated balance sheets (in thousands):
December 31,
2018
2017
Amounts due from third-party payors:
Previous program reimbursements and final cost report settlements
$
14,374
$
17,383
State supplemental payment programs
49,069
79,819
Total amounts due from third-party payors
$
63,443
$
97,202
Amounts due to third-party payors:
Previous program reimbursements and final cost report settlements
$
32,174
$
33,163
State supplemental payment programs
13,678
14,542
Total amounts due to third-party payors
$
45,852
$
47,705</t>
  </si>
  <si>
    <t>Summary of Portion of Medicaid Reimbursements Included in Consolidated and Combined Statement of Income that are Attributable to State Supplemental Payment Programs</t>
  </si>
  <si>
    <t>The following table provides a summary of the portion of Medicaid reimbursements included in the consolidated and combined statements of income that are attributable to state supplemental payment programs (in thousands):
Year Ended December 31,
2018
2017
2016
Medicaid state supplemental payment program revenues
$
200,036
$
211,448
$
220,389
Provider taxes and other expenses
74,709
75,388
76,616
Reimbursements attributable to state supplemental payment programs, net of expenses
$
125,327
$
136,060
$
143,773</t>
  </si>
  <si>
    <t>Summary of Changes in Allowance for Doubtful Accounts</t>
  </si>
  <si>
    <t>The following table provides a summary of the changes in the allowance for doubtful accounts (in thousands):
December 31,
2018
2017
2016
Balance at beginning of period
$
352,509
$
360,796
$
346,507
Provision for bad debts
—
255,485
280,586
Amounts written off, net of recoveries
—
(263,772
)
(266,297
)
Impact of adoption of ASC 606
(352,509
)
—
—
Balance at end of period
$
—
$
352,509
$
360,796</t>
  </si>
  <si>
    <t>Summary of States in Which Company Generates More Than 5% of its Total Revenues</t>
  </si>
  <si>
    <t>The following table provides a summary of the states in which the Company generates more than 5% of total net patient revenues as determined in each year (dollars in thousands):
Number of
Year Ended December 31,
Hospitals at
2018
2017
2016
December 31, 2018
$ Amount
% of Total
$ Amount
% of Total
$ Amount
% of Total
Illinois
8
$
732,178
40.8
%
$
755,009
38.2
%
$
752,462
37.0
%
Oregon
1
238,336
13.3
%
212,842
10.8
%
202,840
10.0
%
California
2
179,653
10.0
%
182,030
9.2
%
185,984
9.1
%
Kentucky
3
116,466
6.5
%
114,568
5.8
%
114,014
5.6
%</t>
  </si>
  <si>
    <t>Summary of Major Components of Other Operating Expenses</t>
  </si>
  <si>
    <t>The following table provides a summary of the major components of other operating expenses (in thousands):
Year Ended December 31,
2018
2017
2016
Purchased services
$
153,155
$
168,711
$
180,672
Taxes and insurance
131,840
131,734
129,775
Medical specialist fees
105,674
111,840
106,803
Transition services agreements and allocations from Parent
51,190
63,470
66,441
Repairs and maintenance
36,954
41,048
42,986
Utilities
23,660
27,324
29,833
Management fees from CHS
—
—
11,792
Other miscellaneous operating expenses
72,560
78,936
77,500
Total other operating expenses
$
575,033
$
623,063
$
645,802</t>
  </si>
  <si>
    <t>Acquisitions and Divestitures (Tables)</t>
  </si>
  <si>
    <t>Summary of Purchase Price Allocation</t>
  </si>
  <si>
    <t>The following table provides a summary of the combined purchase price allocation by year for the Company’s acquisitions (in thousands):
Year Ended December 31,
2018
2017
2016
Current assets
$
—
$
142
$
(343
)
Property and equipment
44
695
851
Goodwill
77
1,211
129
Liabilities
—
(128
)
16
Noncontrolling interests
—
—
132
Total consideration paid or allocated from CHS
$
121
$
1,920
$
785</t>
  </si>
  <si>
    <t>Property and Equipment (Tables)</t>
  </si>
  <si>
    <t>Summary of Components of Property and Equipment</t>
  </si>
  <si>
    <t>The following table provides a summary of the components of property and equipment (in thousands):
December 31,
2018
2017
Property and equipment, at cost:
Land and improvements
$
49,637
$
70,731
Building and improvements
723,345
790,619
Equipment and fixtures
498,139
529,150
Construction in progress
16,208
14,684
Total property and equipment, at cost
1,287,329
1,405,184
Less: Accumulated depreciation and amortization
(727,891
)
(729,905
)
Total property and equipment, net
$
559,438
$
675,279</t>
  </si>
  <si>
    <t>Goodwill and Intangible Assets (Tables)</t>
  </si>
  <si>
    <t>Summary of Changes in Goodwill</t>
  </si>
  <si>
    <t>The following table provides a summary of the changes in goodwill (in thousands):
December 31,
2018
2017
Balance at beginning of period
$
409,229
$
416,833
Acquisitions
77
1,211
Divestitures
(9,826
)
(5,293
)
Reclass (to) from held for sale
1,593
(1,593
)
Impairment
—
(1,929
)
Balance at end of period
$
401,073
$
409,229</t>
  </si>
  <si>
    <t>Summary of the Components of Intangible Assets</t>
  </si>
  <si>
    <t>The following table provides a summary of the components of intangible assets (in thousands):
December 31,
2018
2017
Finite-lived intangible assets:
Capitalized software costs:
Cost
$
145,795
$
159,449
Accumulated amortization
(111,658
)
(111,661
)
Capitalized software costs, net
34,137
47,788
Physician guarantee contracts:
Cost
5,008
7,489
Accumulated amortization
(2,679
)
(4,290
)
Physician guarantee contracts, net
2,329
3,199
Other finite-lived intangible assets:
Cost
43,221
43,376
Accumulated amortization
(36,512
)
(34,668
)
Other finite-lived intangible assets, net
6,709
8,708
Total finite-lived intangible assets
Cost
194,024
210,314
Accumulated amortization
(150,849
)
(150,618
)
Total finite-lived intangible assets, net
$
43,175
$
59,696
Indefinite-lived intangible assets:
Tradenames
$
4,000
$
4,000
Medical licenses and other indefinite-lived intangible assets
1,114
1,154
Total indefinite-lived intangible assets
$
5,114
$
5,154
Total intangible assets:
Cost
$
199,138
$
215,468
Accumulated amortization
(150,849
)
(150,618
)
Total intangible assets, net
$
48,289
$
64,850</t>
  </si>
  <si>
    <t>Summary of the Components of Amortization Expense</t>
  </si>
  <si>
    <t>The following table provides a summary of the components of amortization expense (in thousands):
Year Ended December 31,
2018
2017
2016
Amortization of finite-lived intangible assets:
Capitalized software costs
$
10,991
$
15,879
$
25,193
Physician guarantee contracts
2,391
2,032
3,108
Other finite-lived intangible assets
2,029
2,594
2,866
Total amortization expense related to finite-lived intangible assets
15,411
20,505
31,167
Amortization of leasehold improvements and property and equipment assets held under capital lease obligations
3,301
3,038
3,111
Total amortization expense
$
18,712
$
23,543
$
34,278</t>
  </si>
  <si>
    <t>Summary of Future Estimated Amortization Expense</t>
  </si>
  <si>
    <t>The following table provides a summary of estimated future amortization expense for the next five years and thereafter related to intangible assets (in thousands):
2019
$
14,687
2020
12,038
2021
9,853
2022
4,640
2023
887
Thereafter
1,070
Total estimated future amortization expense
$
43,175</t>
  </si>
  <si>
    <t>Long-Term Debt (Tables)</t>
  </si>
  <si>
    <t>Summary of Components of Long-Term Debt</t>
  </si>
  <si>
    <t>The following table provides a summary of the components of long-term debt (in thousands):
December 31,
2018
2017
Senior Credit Facility:
Revolving Credit Facility, maturing 2021
$
—
$
—
Term Loan Facility, maturing 2022
790,751
831,158
ABL Credit Facility, maturing 2021
14,000
—
Senior Notes, maturing 2023
400,000
400,000
Unamortized debt issuance costs and discounts
(35,537
)
(42,934
)
Capital lease obligations
23,386
24,411
Other miscellaneous debt
874
1,255
Total debt
1,193,474
1,213,890
Less: Current maturities of long-term debt
(1,697
)
(1,855
)
Total long-term debt
$
1,191,777
$
1,212,035</t>
  </si>
  <si>
    <t>Summary of Maximum Secured Net Leverage Ratio Permitted Under Credit Facility</t>
  </si>
  <si>
    <t>After giving effect to the CS Amendment and the CS Second Amendment, the maximum Secured Net Leverage Ratio permitted under the CS Agreement, as determined based on 12 month trailing Consolidated EBITDA, which is defined in the CS Agreement, follows:
Maximum
Secured Net
Period
Leverage Ratio
Period from January 1, 2017 to June 30, 2017
4.50 to 1.00
Period from July 1, 2017 to June 30, 2018
4.75 to 1.00
Period from July 1, 2018 to December 31, 2019
5.00 to 1.00
Period from January 1, 2020 and thereafter
4.50 to 1.00</t>
  </si>
  <si>
    <t>Summary of Redemption Dates and Prices of Senior Notes</t>
  </si>
  <si>
    <t>The following table provides a summary of the redemption periods and prices related to the Senior Notes:
Redemption
Period
Prices
Period from April 15, 2019 to April 14, 2020
108.719
%
Period from April 15, 2020 to April 14, 2021
105.813
%
Period from April 15, 2021 to April 14, 2022
102.906
%
Period from April 15, 2022 to April 14, 2023
100.000
%</t>
  </si>
  <si>
    <t>Summary of Unamortized Debt Issuance Costs and Discounts</t>
  </si>
  <si>
    <t>The following table provides a summary of unamortized debt issuance costs and discounts (in thousands):
December 31,
2018
2017
Debt issuance costs
$
34,533
$
32,265
Debt discounts
24,536
24,536
Total debt issuance costs and discounts at origination
59,069
56,801
Less: Amortization of debt issuance costs and discounts
(23,532
)
(13,867
)
Total unamortized debt issuance costs and discounts
$
35,537
$
42,934</t>
  </si>
  <si>
    <t>Summary of Debt Maturities for Each of Next Five Years and Thereafter</t>
  </si>
  <si>
    <t>The following table provides a summary of debt maturities for each of the next five years and thereafter (in thousands):
2019
$
1,697
2020
1,643
2021
15,647
2022
792,152
2023
401,327
Thereafter
16,545
Total debt, excluding unamortized debt issuance costs and discounts
$
1,229,011</t>
  </si>
  <si>
    <t>Summary of Components of Interest Expense, Net</t>
  </si>
  <si>
    <t>The following table provides a summary of the components of interest expense, net (in thousands):
Year Ended December 31,
2018
2017
2016
Senior Credit Facility:
Revolving Credit Facility
$
267
$
528
$
330
Term Loan Facility
71,538
66,111
40,719
ABL Credit Facility
1,432
1,854
342
Senior Notes
46,491
46,516
32,166
Amortization of debt issuance costs and discounts
9,666
8,949
4,918
All other interest expense (income), net
(1,264
)
(1,881
)
(849
)
Total interest expense, net, from long-term debt
128,130
122,077
77,626
Due to Parent, net
—
—
35,814
Total interest expense, net
$
128,130
$
122,077
$
113,440</t>
  </si>
  <si>
    <t>Other Long-Term Assets and Other Long-Term Liabilities (Tables)</t>
  </si>
  <si>
    <t>Summary of Major Components of Other Long-Term Assets</t>
  </si>
  <si>
    <t>The following table provides a summary of the major components of other long-term assets (in thousands):
December 31,
2018
2017
Receivable for professional and general liability insurance reserves indemnified by CHS
$
34,535
$
44,377
Assets of deferred compensation plan
14,980
23,052
Receivable for workers' compensation liability insurance reserves indemnified by CHS
12,118
14,545
Other miscellaneous long-term assets
12,673
13,633
Total other long-term assets
$
74,306
$
95,607</t>
  </si>
  <si>
    <t>Summary of Components of Other Long-Term Liabilities</t>
  </si>
  <si>
    <t>The following table provides a summary of the components of other long-term liabilities (in thousands):
December 31,
2018
2017
Professional and general liability insurance reserves
$
82,828
$
76,993
Workers' compensation liability insurance reserves
16,819
18,558
Benefit plan liabilities
22,712
36,103
Deferred rent
2,354
4,268
Other miscellaneous long-term liabilities
1,786
2,032
Total other long-term liabilities
$
126,499
$
137,954</t>
  </si>
  <si>
    <t>Fair Value of Financial Instruments (Tables)</t>
  </si>
  <si>
    <t>Summary of Carrying Values and Estimated Fair Values of Long-Term Debt</t>
  </si>
  <si>
    <t>The following table provides a summary of the carrying values and estimated fair values of the Company’s long-term debt (in thousands):
December 31,
2018
2017
Carrying
Estimated
Carrying
Estimated
Amount
Fair Value
Amount
Fair Value
Revolving Credit Facility
$
—
$
—
$
—
$
—
Term Loan Facility
790,751
784,821
831,158
838,954
ABL Credit Facility
14,000
14,000
—
—
Senior Notes
400,000
382,984
400,000
393,396
Other debt
24,260
24,260
25,666
25,666
Total long-term debt, excluding debt issuance costs and discounts
$
1,229,011
$
1,206,065
$
1,256,824
$
1,258,016</t>
  </si>
  <si>
    <t>Leases (Tables)</t>
  </si>
  <si>
    <t>Summary of Commitments Relating to Non-Cancellable Operating and Capital Leases</t>
  </si>
  <si>
    <t>The following table provides a summary of the Company’s commitments relating to non-cancellable operating and capital leases for each of the next five years and thereafter (in thousands):
Year Ending December 31,
Operating (1)
Capital
2019
$
34,885
$
2,549
2020
29,609
2,587
2021
20,098
2,625
2022
12,932
2,328
2023
7,588
6,974
Thereafter
26,469
13,716
Total minimum future payments obligations
$
131,581
30,779
Less: Imputed interest
(7,393
)
Total capital lease obligations
23,386
Less: Current portion of capital lease obligations
(1,304
)
Total long-term capital lease obligations
$
22,082
(1)
Minimum lease payments obligations have not been reduced by minimum sublease rentals due in the future of $0.8 million.</t>
  </si>
  <si>
    <t>Income Taxes (Tables)</t>
  </si>
  <si>
    <t>Summary of Components of Provision for (Benefit from) Income Taxes</t>
  </si>
  <si>
    <t>The following table provides a summary of the components of the provision for (benefit from) income taxes (in thousands):
Year Ended December 31,
2018
2017
2016
Current:
Federal
$
—
$
—
$
—
State
433
271
530
Total provision for (benefit from) current income taxes
433
271
530
Deferred:
Federal
(1,340
)
(22,540
)
(51,177
)
State
60
404
(3,228
)
Total provision for (benefit from) deferred income taxes
(1,280
)
(22,136
)
(54,405
)
Total provision for (benefit from) income taxes
$
(847
)
$
(21,865
)
$
(53,875
)</t>
  </si>
  <si>
    <t>Schedule of Reconciliation of Provision for (Benefit from) Income Taxes Utilizing Statutory Federal Income Tax Rate to Effective Income Tax Rate</t>
  </si>
  <si>
    <t>The following table reconciles the provision for (benefit from) income taxes utilizing the statutory federal income tax rate to the Company’s effective income tax rate (dollars in thousands):
Year Ended December 31,
2018
2017
2016
Amount
%
Amount
%
Amount
%
Provision for (benefit from) income taxes at statutory federal tax rate
$
(41,807
)
21.0
%
$
(46,978
)
35.0
%
$
(139,685
)
35.0
%
State income taxes, net of federal income tax benefit
(11,993
)
6.0
%
(6,137
)
4.6
%
(47,749
)
12.0
%
Net (income) loss attributable to noncontrolling interests
(423
)
0.2
%
(641
)
0.5
%
(872
)
0.2
%
Non-deductible goodwill and Spin-off costs
151
(0.1
)%
535
(0.4
)%
36,009
(9.0
)%
Compensation limited under IRC Section 162(m)
1,887
(0.9
)%
—
—
%
—
—
%
Other permanent items
306
(0.2
)%
—
—
%
—
—
%
Tax credits
(275
)
0.1
%
—
—
%
—
—
%
Change in valuation allowance
52,206
(26.2
)%
53,470
(39.8
)%
94,745
(23.7
)%
Change in rate due to Tax Act
—
—
%
(10,934
)
8.1
%
—
—
%
Change in valuation allowance due to Tax Act
(845
)
0.4
%
(13,121
)
9.8
%
—
—
%
All other items
(54
)
0.1
%
1,941
(1.5
)%
3,677
(1.0
)%
Total provision for (benefit from) income taxes and effective tax rate
$
(847
)
0.4
%
$
(21,865
)
16.3
%
$
(53,875
)
13.5
%</t>
  </si>
  <si>
    <t>Summary of Components of Deferred Income Tax Assets and Liabilities</t>
  </si>
  <si>
    <t>The following table provides a summary of the components of deferred income tax assets and liabilities (in thousands):
December 31,
2018
2017
Assets
Liabilities
Assets
Liabilities
Net operating loss and credit carryforwards
$
110,635
$
—
$
83,879
$
—
Property and equipment
—
888
2,039
1,416
Prepaid expenses
—
1,596
—
2,836
Goodwill and intangible assets
—
18,700
—
18,544
Investments in unconsolidated affiliates
162
—
140
—
Accounts receivable
4,667
—
4,928
—
Accrued compensation and recruiting accruals
8,892
519
8,743
828
Other accruals
87
—
175
—
Deferred compensation
8,066
—
9,160
—
Debt issuance costs
—
5,078
—
7,756
Interest limitation
29,334
—
—
—
Insurance and settlement reserves
25,482
—
31,322
—
Total deferred income tax assets and liabilities, before valuation allowance
187,325
26,781
140,386
31,380
Valuation allowance
(167,280
)
—
(116,780
)
—
Total deferred income tax assets and liabilities
$
20,045
$
26,781
$
23,606
$
31,380
Total deferred income tax liabilities, net
$
6,736
$
7,774</t>
  </si>
  <si>
    <t>Earnings Per Share (Tables)</t>
  </si>
  <si>
    <t>Summary of Computation of Basic and Diluted Earnings (Loss) Per Share</t>
  </si>
  <si>
    <t>The following table provides a summary of the computation of basic and diluted earnings (loss) per share (in thousands, except earnings per share and shares):
Year Ended December 31,
2018
2017
2016
Numerator:
Net income (loss)
$
(198,234
)
$
(112,357
)
$
(345,197
)
Less: Net income (loss) attributable to noncontrolling interests
2,014
1,833
2,491
Net income (loss) attributable to Quorum Health Corporation
$
(200,248
)
$
(114,190
)
$
(347,688
)
Denominator:
Weighted-average shares outstanding - basic and diluted
28,976,122
28,113,566
28,413,247
Earnings (loss) per share attributable to Quorum Health Corporation stockholders - basic and diluted
$
(6.91
)
$
(4.06
)
$
(12.24
)</t>
  </si>
  <si>
    <t>Segments (Tables)</t>
  </si>
  <si>
    <t>Summary of Financial Information Related to Segments</t>
  </si>
  <si>
    <t>The following tables provide a summary of financial information related to the Company’s reportable segments (in thousands):
Year Ended December 31,
2018
2017
2016
Net operating revenues:
Hospital operations
$
1,808,741
$
1,987,973
$
2,052,751
QHR operations
70,871
80,863
85,533
All other
(1,023
)
3,334
183
Total net operating revenues
$
1,878,589
$
2,072,170
$
2,138,467
Adjusted EBITDA:
Hospital operations
$
157,512
$
175,597
$
184,000
QHR operations
17,681
20,599
16,980
All other
(48,798
)
(54,351
)
(38,058
)
Total Adjusted EBITDA
$
126,395
$
141,845
$
162,922
December 31,
2018
2017
Assets:
Hospital operations
$
1,453,693
$
1,687,576
QHR operations
55,823
61,752
All other
64,578
79,513
Total assets
$
1,574,094
$
1,828,841</t>
  </si>
  <si>
    <t>Summary of Reconciliation of Adjusted EBITDA to Net Income (Loss)</t>
  </si>
  <si>
    <t>The following table provides a reconciliation of Adjusted EBITDA to net income (loss), its most directly comparable U.S. GAAP financial measure (in thousands):
Year Ended December 31,
2018
2017
2016
Adjusted EBITDA
$
126,395
$
141,845
$
162,922
Interest expense, net
(128,130
)
(122,077
)
(113,440
)
(Provision for) benefit from income taxes
847
21,865
53,875
Depreciation and amortization
(67,994
)
(82,155
)
(117,288
)
Legal, professional and settlement costs
(11,974
)
(6,001
)
(7,342
)
Impairment of long-lived assets and goodwill
(77,138
)
(47,281
)
(291,870
)
(Loss) gain on sale of hospitals, net
(9,005
)
5,243
(2,150
)
Loss on closure of hospitals, net
(18,673
)
—
—
Transition of transition services agreements
(3,207
)
—
—
Transaction costs related to the Spin-off
—
(253
)
(5,488
)
Post-spin headcount reductions and executive severance
(9,355
)
(2,543
)
(1,617
)
Change in estimate related to collectability of patient accounts receivable
—
(21,000
)
(22,799
)
Net income (loss)
$
(198,234
)
$
(112,357
)
$
(345,197
)</t>
  </si>
  <si>
    <t>Stock-Based Compensation (Tables)</t>
  </si>
  <si>
    <t>Summary of Stock-Based Compensation Expense for Periods Subsequent to Spin-Off</t>
  </si>
  <si>
    <t>The following table provides a summary of stock-based compensation expense for the periods subsequent to the Spin-off (in thousands):
Year Ended December 31,
2018
2017
2016
Stock-based compensation resulting from the Spin-off
$
372
$
2,225
$
3,089
Stock-based compensation related to grants following the Spin-off
10,291
7,727
4,352
Total stock-based compensation expense
$
10,663
$
9,952
$
7,441</t>
  </si>
  <si>
    <t>QHC Awards Distributed in Spin-off [Member]</t>
  </si>
  <si>
    <t>Summary of Activity Related to Unvested Restricted Stock Awards</t>
  </si>
  <si>
    <t>The following table provides a summary of the activity related to unvested QHC restricted stock awards held by QHC and CHS employees from the Spin-off date through December 31, 2018 (in shares):
QHC Awards Distributed in Spin-off
Unvested restricted stock awards at December 31, 2016
673,987
Vested
(238,989
)
Forfeited
(168,118
)
Unvested restricted stock awards at December 31, 2017
266,880
Vested
(137,319
)
Forfeited
(49,211
)
Unvested restricted stock awards at December 31, 2018
80,350</t>
  </si>
  <si>
    <t>QHC Restricted Stock Awards Granted Following Spin-off [Member]</t>
  </si>
  <si>
    <t>The following table provides a summary of the activity related to unvested restricted stock awards granted subsequent to the Spin-off:
QHC Awards Granted
Subsequent to Spin-off
Weighted-
Average
Grant Date
Fair Value
Shares
Per Share
Unvested restricted stock awards at December 31, 2016
1,081,005
$
12.77
Granted
1,142,571
7.54
Vested
(282,582
)
12.77
Forfeited
(161,506
)
10.90
Unvested restricted stock awards at December 31, 2017
1,779,488
9.58
Granted
1,616,707
6.10
Vested
(847,573
)
9.80
Forfeited
(341,505
)
9.01
Unvested restricted stock awards at December 31, 2018
2,207,117
$
7.04</t>
  </si>
  <si>
    <t>Benefit Plans (Tables)</t>
  </si>
  <si>
    <t>Summary of Components of Net Periodic Benefit Costs</t>
  </si>
  <si>
    <t>The following table provides a summary of the components of net periodic benefit costs (in thousands):
Year Ended December 31,
2018
2017
2016
Service cost
$
904
$
1,347
$
1,270
Interest cost
248
299
237
Amortizations:
Prior service cost (credit)
379
396
268
Net (gain) loss
(302
)
3
12
Total net periodic benefit cost
$
1,229
$
2,045
$
1,787</t>
  </si>
  <si>
    <t>Summary of Weighted-Average Assumptions Used</t>
  </si>
  <si>
    <t>The following table provides a summary of the weighted-average assumptions used by the Company to determine its net periodic benefit costs:
Year Ended December 31,
2018
2017
2016
Discount rate
3.3
%
3.6
%
3.2
%
Rate of compensation increase
2.0
%
2.0
%
3.0
% The following table provides a summary of the weighted-average assumptions used by the Company to determine its benefit obligation:
December 31,
2018
2017
Discount rate
3.9
%
3.3
%
Rate of compensation increase
2.0
%
2.0
%</t>
  </si>
  <si>
    <t>Summary of Changes Recognized in Other Comprehensive Income (Loss)</t>
  </si>
  <si>
    <t>The following table provides a summary of the c hanges recognized in other comprehensive income (loss) (in thousands):
December 31,
2018
2017
2016
Prior service cost (credit)
$
—
$
—
$
2,949
Net loss (gain) arising during period
(2,947
)
(146
)
14
Amounts recognized as a component of net periodic benefit cost:
—
Amortization or curtailment recognition of prior service (cost) credit
(379
)
(396
)
(264
)
Amortization or settlement recognition of net gain (loss)
302
(3
)
(3
)
Total recognized in other comprehensive loss (income)
$
(3,024
)
$
(545
)
$
2,696</t>
  </si>
  <si>
    <t>Summary of Changes in Benefit Obligation</t>
  </si>
  <si>
    <t>The following table provides a summary of the changes in the benefit obligation (in thousands):
December 31,
2018
2017
Benefit obligation at beginning of period
$
8,659
$
9,434
Service cost
904
1,347
Interest cost
248
299
Benefits paid
(3,793
)
(2,275
)
Actuarial (gain) loss
(2,947
)
(146
)
Benefit obligation at end of period
$
3,071
$
8,659</t>
  </si>
  <si>
    <t>Summary of Company's Expected Future Benefit Payments</t>
  </si>
  <si>
    <t>The following table provides a summary of the Company’s expected future benefit payments for each of the next five years and the five years thereafter (in thousands):
2019
$
—
2020
—
2021
—
2022
—
2023
—
Five years thereafter
1,340
Total expected future benefit payments
$
1,340</t>
  </si>
  <si>
    <t>Related Party Transactions (Tables)</t>
  </si>
  <si>
    <t>Summary of Allocated Costs from Parent Prior to Spin-off</t>
  </si>
  <si>
    <t>The following table provides a summary of the allocated costs to QHC from CHS for the periods prior to the Spin-off (in thousands):
Year Ended
December 31, 2016
Insurance costs
$
44,246
Management fees from Parent
11,792
All other allocated costs
25,021
Total related party operating costs and expenses
$
81,059</t>
  </si>
  <si>
    <t>Commitments and Contingencies (Tables)</t>
  </si>
  <si>
    <t>Summary of Insurance Reserves Related to Professional and General Liability Claims and Workers' Compensation Claims</t>
  </si>
  <si>
    <t>The following table provides a summary of the Company’s insurance reserves related to professional and general liability and workers’ compensation liability, distinguished between those indemnified by CHS and those related to the Company’s own risks (in thousands):
December 31, 2018
Current
Long-Term
Current
Long-Term
Receivable
Receivable
Liability
Liability
Professional and general liability:
Insurance reserves indemnified by CHS, Inc.
$
20,200
$
34,535
$
20,200
$
34,535
All other self-insurance reserves
—
—
5,195
48,293
Total insurance reserves for professional and general liability
20,200
34,535
25,395
82,828
Workers' compensation liability:
Insurance reserves indemnified by CHS, Inc.
1,412
12,118
1,412
12,118
All other self-insurance reserves
—
—
2,525
4,701
Total insurance reserves for workers' compensation liability
1,412
12,118
3,937
16,819
Total self-insurance reserves
$
21,612
$
46,653
$
29,332
$
99,647
December 31, 2017
Current
Long-Term
Current
Long-Term
Receivable
Receivable
Liability
Liability
Professional and general liability:
Insurance reserves indemnified by CHS, Inc.
$
21,465
$
44,377
$
21,465
$
44,377
All other self-insurance reserves
—
—
2,883
32,616
Total insurance reserves for professional and general liability
21,465
44,377
24,348
76,993
Workers' compensation liability:
Insurance reserves indemnified by CHS, Inc.
3,032
14,545
3,032
14,545
All other self-insurance reserves
—
—
3,120
4,013
Total insurance reserves for workers' compensation liability
3,032
14,545
6,152
18,558
Total self-insurance reserves
$
24,497
$
58,922
$
30,500
$
95,551</t>
  </si>
  <si>
    <t>Quarterly Financial Data (Unaudited) (Tables)</t>
  </si>
  <si>
    <t>Summary of Company's Quarterly Operating Results</t>
  </si>
  <si>
    <t>The following table provides a summary of the Company’s quarterly operating results for the years ended December 31, 2018 and 2017 (in thousands, except earnings per share and shares):
2018 Quarters
1st
2nd
3rd
4th
Net operating revenues
$
486,820
$
472,632
$
460,507
$
458,630
Net income (loss)
$
(98,487
)
(25,941
)
(53,886
)
(19,920
)
Less: Net income (loss) attributable to noncontrolling interests
481
665
54
814
Net income (loss) attributable to Quorum Health Corporation
$
(98,968
)
$
(26,606
)
$
(53,940
)
$
(20,734
)
Earnings (loss) per share attributable to Quorum Health Corporation stockholders:
Basic and diluted
$
(3.48
)
$
(0.92
)
$
(1.85
)
$
(0.71
)
Weighted-average common shares outstanding:
Basic and diluted
28,454,336
28,995,564
29,215,823
29,227,634
2017 Quarters
1st
2nd
3rd
4th
Net operating revenues
$
527,640
$
530,146
$
499,302
$
515,082
Net income (loss)
(27,205
)
(30,575
)
(28,554
)
(26,023
)
Less: Net income (loss) attributable to noncontrolling interests
356
55
637
785
Net income (loss) attributable to Quorum Health Corporation
$
(27,561
)
$
(30,630
)
$
(29,191
)
$
(26,808
)
Earnings (loss) per share attributable to Quorum Health Corporation stockholders:
Basic and diluted
$
(0.99
)
$
(1.09
)
$
(1.03
)
$
(0.95
)
Weighted-average common shares outstanding:
Basic and diluted
27,800,597
28,145,215
28,245,833
28,248,527</t>
  </si>
  <si>
    <t>Guarantor and Non-Guarantor Supplemental Information (Tables)</t>
  </si>
  <si>
    <t>Schedule of Condensed Consolidating and Combining Statement of Income (Loss)</t>
  </si>
  <si>
    <t>Condensed Consolidating Statement of Income (Loss) Year Ended December 31, 2018 (In Thousands)
Parent Issuer
Other Guarantors
Non- Guarantors
Eliminations
Consolidated
Net operating revenues
$
—
$
1,434,727
$
443,862
$
—
$
1,878,589
Operating costs and expenses:
Salaries and benefits
—
638,032
291,905
—
929,937
Supplies
—
150,752
62,994
—
213,746
Other operating expenses
1,912
462,786
110,335
—
575,033
Depreciation and amortization
—
53,704
14,290
—
67,994
Rent
—
27,106
19,923
—
47,029
Electronic health records incentives earned
—
(593
)
(396
)
—
(989
)
Legal, professional and settlement costs
—
11,771
203
—
11,974
Impairment of long-lived assets and goodwill
—
75,338
1,800
—
77,138
Loss (gain) on sale of hospitals, net
—
9,011
(6
)
—
9,005
Loss on closure of hospitals, net
—
18,195
478
—
18,673
Total operating costs and expenses
1,912
1,446,102
501,526
—
1,949,540
Income (loss) from operations
(1,912
)
(11,375
)
(57,664
)
—
(70,951
)
Interest expense, net
129,452
(1,285
)
(37
)
—
128,130
Equity in earnings of affiliates
69,445
30,569
—
(100,014
)
—
Income (loss) before income taxes
(200,809
)
(40,659
)
(57,627
)
100,014
(199,081
)
Provision for (benefit from) income taxes
(561
)
(368
)
82
—
(847
)
Net income (loss)
(200,248
)
(40,291
)
(57,709
)
100,014
(198,234
)
Less: Net income (loss) attributable to noncontrolling interests
—
—
2,014
—
2,014
Net income (loss) attributable to Quorum Health Corporation
$
(200,248
)
$
(40,291
)
$
(59,723
)
$
100,014
$
(200,248
) Condensed Consolidating Statement of Income (Loss) Year Ended December 31, 2017 (In Thousands)
Parent Issuer
Other Guarantors
Non- Guarantors
Eliminations
Consolidated
Operating revenues
$
—
$
1,815,355
$
512,300
$
—
$
2,327,655
Provision for bad debts
—
215,021
40,464
—
255,485
Net operating revenues
—
1,600,334
471,836
—
2,072,170
Operating costs and expenses:
Salaries and benefits
—
715,713
319,084
—
1,034,797
Supplies
—
182,172
68,351
—
250,523
Other operating expenses
3,002
504,809
115,252
—
623,063
Depreciation and amortization
—
68,770
13,385
—
82,155
Rent
—
29,923
20,307
—
50,230
Electronic health records incentives earned
—
(3,681
)
(1,064
)
—
(4,745
)
Legal, professional and settlement costs
—
6,001
—
—
6,001
Impairment of long-lived assets and goodwill
—
47,281
—
—
47,281
Loss (gain) on sale of hospitals, net
—
—
(5,243
)
—
(5,243
)
Transaction costs related to the Spin-off
—
195
58
—
253
Total operating costs and expenses
3,002
1,551,183
530,130
—
2,084,315
Income (loss) from operations
(3,002
)
49,151
(58,294
)
—
(12,145
)
Interest expense, net
124,060
(2,054
)
71
—
122,077
Equity in earnings of affiliates
15,291
29,673
—
(44,964
)
—
Income (loss) before income taxes
(142,353
)
21,532
(58,365
)
44,964
(134,222
)
Provision for (benefit from) income taxes
(28,163
)
(3,508
)
9,806
—
(21,865
)
Net income (loss)
(114,190
)
25,040
(68,171
)
44,964
(112,357
)
Less: Net income (loss) attributable to noncontrolling interests
—
—
1,833
—
1,833
Net income (loss) attributable to Quorum Health Corporation
$
(114,190
)
$
25,040
$
(70,004
)
$
44,964
$
(114,190
) Condensed Consolidating and Combining Statement of Income (Loss) Year Ended December 31, 2016 (In Thousands)
Parent Issuer
Other Guarantors
Non- Guarantors
Eliminations
Consolidated
Operating revenues
$
—
$
1,811,586
$
607,467
$
—
$
2,419,053
Provision for bad debts
—
211,921
68,665
—
280,586
Net operating revenues
—
1,599,665
538,802
—
2,138,467
Operating costs and expenses:
Salaries and benefits
—
715,925
341,194
—
1,057,119
Supplies
—
180,098
78,541
—
258,639
Other operating expenses
—
505,778
140,024
—
645,802
Depreciation and amortization
—
97,318
19,970
—
117,288
Rent
—
27,741
22,142
—
49,883
Electronic health records incentives earned
—
(8,948
)
(2,534
)
—
(11,482
)
Legal, professional and settlement costs
—
7,342
—
—
7,342
Impairment of long-lived assets
—
242,685
49,185
—
291,870
Loss (gain) on sale of hospitals, net
—
—
2,150
—
2,150
Transaction costs related to the Spin-off
—
4,105
1,383
—
5,488
Total operating costs and expenses
—
1,772,044
652,055
—
2,424,099
Income (loss) from operations
—
(172,379
)
(113,253
)
—
(285,632
)
Interest expense, net
78,266
32,541
2,633
—
113,440
Equity in earnings of affiliates
258,078
58,605
—
(316,683
)
—
Income (loss) before income taxes
(336,344
)
(263,525
)
(115,886
)
316,683
(399,072
)
Provision for (benefit from) income taxes
(2,318
)
(35,576
)
(15,981
)
—
(53,875
)
Net income (loss)
(334,026
)
(227,949
)
(99,905
)
316,683
(345,197
)
Less: Net income (loss) attributable to noncontrolling interests
—
—
2,491
—
2,491
Net income (loss) attributable to Quorum Health Corporation
$
(334,026
)
$
(227,949
)
$
(102,396
)
$
316,683
$
(347,688
)</t>
  </si>
  <si>
    <t>Schedule of Condensed Consolidating and Combining Statement of Comprehensive Income (Loss)</t>
  </si>
  <si>
    <t>Condensed Consolidating Statement of Comprehensive Income (Loss) Year Ended December 31, 2018 (In Thousands)
Parent Issuer
Other Guarantors
Non- Guarantors
Eliminations
Consolidated
Net income (loss)
$
(200,248
)
$
(40,291
)
$
(57,709
)
$
100,014
$
(198,234
)
Amortization and recognition of unrecognized pension cost components, net of income taxes
2,715
2,715
—
(2,715
)
2,715
Comprehensive income (loss)
(197,533
)
(37,576
)
(57,709
)
97,299
(195,519
)
Less: Comprehensive income (loss) attributable to noncontrolling interests
—
—
2,014
—
2,014
Comprehensive income (loss) attributable to Quorum Health Corporation
$
(197,533
)
$
(37,576
)
$
(59,723
)
$
97,299
$
(197,533
) Condensed Consolidating Statement of Comprehensive Income (Loss) Year Ended December 31, 2017 (In Thousands)
Parent Issuer
Other Guarantors
Non- Guarantors
Eliminations
Consolidated
Net income (loss)
$
(114,190
)
$
25,040
$
(68,171
)
$
44,964
$
(112,357
)
Amortization and recognition of unrecognized pension cost components, net of income taxes
804
804
—
(804
)
804
Comprehensive income (loss)
(113,386
)
25,844
(68,171
)
44,160
(111,553
)
Less: Comprehensive income (loss) attributable to noncontrolling interests
—
—
1,833
—
1,833
Comprehensive income (loss) attributable to Quorum Health Corporation
$
(113,386
)
$
25,844
$
(70,004
)
$
44,160
$
(113,386
) Condensed Consolidating and Combining Statement of Comprehensive Income (Loss) Year Ended December 31, 2016 (In Thousands)
Parent Issuer
Other Guarantors
Non- Guarantors
Eliminations
Consolidated
Net income (loss)
$
(334,026
)
$
(227,949
)
$
(99,905
)
$
316,683
$
(345,197
)
Amortization and recognition of unrecognized pension cost components, net of income taxes
(2,760
)
(2,760
)
—
2,760
(2,760
)
Comprehensive income (loss)
(336,786
)
(230,709
)
(99,905
)
319,443
(347,957
)
Less: Comprehensive income (loss) attributable to noncontrolling interests
—
—
2,491
—
2,491
Comprehensive income (loss) attributable to Quorum Health Corporation
$
(336,786
)
$
(230,709
)
$
(102,396
)
$
319,443
$
(350,448
)</t>
  </si>
  <si>
    <t>Schedule of Condensed Consolidating and Combining Balance Sheet</t>
  </si>
  <si>
    <t>Condensed Consolidating Balance Sheet December 31, 2018 (In Thousands)
Parent Issuer
Other Guarantors
Non- Guarantors
Eliminations
Consolidated
ASSETS
Current assets:
Cash and cash equivalents
$
1,209
$
1,457
$
537
$
—
$
3,203
Patient accounts receivable, net of allowance for doubtful accounts
—
260,339
62,269
—
322,608
Inventories
—
36,349
9,297
—
45,646
Prepaid expenses
33
15,269
4,381
—
19,683
Due from third-party payors
—
57,049
6,394
—
63,443
Other current assets
314
23,714
12,377
—
36,405
Total current assets
1,556
394,177
95,255
—
490,988
Intercompany receivable
3
661,887
303,059
(964,949
)
—
Property and equipment, net
—
419,292
140,146
—
559,438
Goodwill
—
235,418
165,655
—
401,073
Intangible assets, net
—
43,575
4,714
—
48,289
Other long-term assets
—
57,047
17,259
—
74,306
Net investment in subsidiaries
1,428,675
—
—
(1,428,675
)
—
Total assets
$
1,430,234
$
1,811,396
$
726,088
$
(2,393,624
)
$
1,574,094
LIABILITIES AND EQUITY
Current liabilities:
Current maturities of long-term debt
$
—
$
1,557
$
140
$
—
$
1,697
Accounts payable
121
122,999
20,797
—
143,917
Accrued liabilities:
Accrued salaries and benefits
—
55,780
21,128
—
76,908
Accrued interest
10,024
—
—
—
10,024
Due to third-party payors
—
38,560
7,292
—
45,852
Other current liabilities
248
28,713
14,375
—
43,336
Total current liabilities
10,393
247,609
63,732
—
321,734
Long-term debt
1,169,214
22,370
193
—
1,191,777
Intercompany payable
334,284
303,063
327,602
(964,949
)
—
Deferred income tax liabilities, net
6,736
—
—
—
6,736
Other long-term liabilities
—
212,240
33,106
(118,847
)
126,499
Total liabilities
1,520,627
785,282
424,633
(1,083,796
)
1,646,746
Redeemable noncontrolling interests
—
—
2,278
—
2,278
Equity:
Quorum Health Corporation stockholders' equity (deficit):
Preferred stock
—
—
—
—
—
Common stock
3
—
—
—
3
Additional paid-in capital
557,309
1,183,608
580,824
(1,764,432
)
557,309
Accumulated other comprehensive income (loss)
759
759
—
(759
)
759
Accumulated deficit
(648,464
)
(158,253
)
(297,110
)
455,363
(648,464
)
Total Quorum Health Corporation stockholders' equity (deficit)
(90,393
)
1,026,114
283,714
(1,309,828
)
(90,393
)
Nonredeemable noncontrolling interests
—
—
15,463
—
15,463
Total equity (deficit)
(90,393
)
1,026,114
299,177
(1,309,828
)
(74,930
)
Total liabilities and equity
$
1,430,234
$
1,811,396
$
726,088
$
(2,393,624
)
$
1,574,094
Condensed Consolidating Balance Sheet December 31, 2017 (In Thousands)
Parent Issuer
Other Guarantors
Non- Guarantors
Eliminations
Consolidated
ASSETS
Current assets:
Cash and cash equivalents
$
1,051
$
4,222
$
344
$
—
$
5,617
Patient accounts receivable, net of allowance for doubtful accounts
—
262,690
80,455
—
343,145
Inventories
—
43,276
10,183
—
53,459
Prepaid expenses
33
16,980
4,154
—
21,167
Due from third-party payors
—
93,323
3,879
—
97,202
Current assets of hospitals held for sale
—
8,112
—
—
8,112
Other current assets
—
32,867
14,573
—
47,440
Total current assets
1,084
461,470
113,588
—
576,142
Intercompany receivable
3
402,817
172,098
(574,918
)
—
Property and equipment, net
—
543,073
132,206
—
675,279
Goodwill
—
243,618
165,611
—
409,229
Intangible assets, net
—
58,240
6,610
—
64,850
Long-term assets of hospitals held for sale
—
7,730
4
—
7,734
Other long-term assets
—
74,918
20,689
—
95,607
Net investment in subsidiaries
1,488,021
—
—
(1,488,021
)
—
Total assets
$
1,489,108
$
1,791,866
$
610,806
$
(2,062,939
)
$
1,828,841
LIABILITIES AND EQUITY
Current liabilities:
Current maturities of long-term debt
$
-
$
1,434
$
421
$
—
$
1,855
Accounts payable
132
146,193
24,925
—
171,250
Accrued liabilities:
Accrued salaries and benefits
—
56,522
21,281
—
77,803
Accrued interest
10,466
—
—
—
10,466
Due to third-party payors
—
46,381
1,324
—
47,705
Current liabilities of hospitals held for sale
—
2,577
—
—
2,577
Other current liabilities
516
30,664
12,507
—
43,687
Total current liabilities
11,114
283,771
60,458
—
355,343
Long-term debt
1,188,224
23,809
2
—
1,212,035
Intercompany payable
182,555
173,341
219,022
(574,918
)
—
Deferred income tax liabilities, net
7,774
—
—
—
7,774
Other long-term liabilities
—
195,132
31,100
(88,278
)
137,954
Total liabilities
1,389,667
676,053
310,582
(663,196
)
1,713,106
Redeemable noncontrolling interests
—
—
2,325
—
2,325
Equity:
Quorum Health Corporation stockholders' equity:
Preferred stock
—
—
—
—
—
Common stock
3
—
—
—
3
Additional paid-in capital
549,610
1,291,581
471,767
(1,763,348
)
549,610
Accumulated other comprehensive income (loss)
(1,956
)
(1,956
)
—
1,956
(1,956
)
Accumulated deficit
(448,216
)
(173,812
)
(187,837
)
361,649
(448,216
)
Total Quorum Health Corporation stockholders' equity
99,441
1,115,813
283,930
(1,399,743
)
99,441
Nonredeemable noncontrolling interests
—
—
13,969
—
13,969
Total equity
99,441
1,115,813
297,899
(1,399,743
)
113,410
Total liabilities and equity
$
1,489,108
$
1,791,866
$
610,806
$
(2,062,939
)
$
1,828,841</t>
  </si>
  <si>
    <t>Schedule of Condensed Consolidating and Combining Statement of Cash Flows</t>
  </si>
  <si>
    <t>Condensed Consolidating Statement of Cash Flows Year Ended December 31, 2018 (In Thousands)
Parent Issuer
Other Guarantors
Non- Guarantors
Eliminations
Consolidated
Net cash provided by (used in) operating activities
$
(123,211
)
$
156,108
$
6,607
$
—
$
39,504
Cash flows from investing activities:
Capital expenditures for property and equipment
—
(27,781
)
(18,101
)
—
(45,882
)
Capital expenditures for software
—
(2,471
)
(191
)
—
(2,662
)
Acquisitions, net of cash acquired
—
(42
)
(79
)
—
(121
)
Proceeds from the sale of hospitals
—
39,325
1,523
—
40,848
Other investing activities
—
(406
)
(83
)
—
(489
)
Changes in intercompany balances with affiliates, net
—
(164,186
)
—
164,186
—
Net cash provided by (used in) investing activities
—
(155,561
)
(16,931
)
164,186
(8,306
)
Cash flows from financing activities:
Borrowings under revolving credit facilities
490,000
—
—
—
490,000
Repayments under revolving credit facilities
(476,000
)
—
—
—
(476,000
)
Borrowings of long-term debt
—
—
105
—
105
Repayments of long-term debt
(40,407
)
(1,316
)
(195
)
—
(41,918
)
Payments of debt issuance costs
(2,268
)
—
—
—
(2,268
)
Cancellation of restricted stock awards for payroll tax withholdings on vested shares
—
(1,996
)
—
—
(1,996
)
Cash distributions to noncontrolling investors
—
—
(1,535
)
—
(1,535
)
Changes in intercompany balances with affiliates, net
152,044
—
12,142
(164,186
)
—
Net cash provided by (used in) financing activities
123,369
(3,312
)
10,517
(164,186
)
(33,612
)
Net change in cash and cash equivalents
158
(2,765
)
193
—
(2,414
)
Cash and cash equivalents at beginning of period
1,051
4,222
344
—
5,617
Cash and cash equivalents at end of period
$
1,209
$
1,457
$
537
$
—
$
3,203
Condensed Consolidating Statement of Cash Flows Year Ended December 31, 2017 (In Thousands)
Parent Issuer
Other Guarantors
Non- Guarantors
Eliminations
Consolidated
Net cash provided by (used in) operating activities
$
(121,079
)
$
206,248
$
(18,199
)
$
—
$
66,970
Cash flows from investing activities:
Capital expenditures for property and equipment
—
(24,777
)
(36,753
)
—
(61,530
)
Capital expenditures for software
—
(6,090
)
(808
)
—
(6,898
)
Acquisitions, net of cash acquired
—
(29
)
(1,891
)
—
(1,920
)
Proceeds from the sale of hospitals
—
11,925
20,156
—
32,081
Changes in intercompany balances with affiliates, net
—
(183,829
)
—
183,829
—
Net cash provided by (used in) investing activities
—
(202,800
)
(19,296
)
183,829
(38,267
)
Cash flows from financing activities:
Borrowings under revolving credit facilities
508,000
—
—
—
508,000
Repayments under revolving credit facilities
(508,000
)
—
—
—
(508,000
)
Borrowings of long-term debt
—
376
—
—
376
Repayments of long-term debt
(37,261
)
(1,592
)
(342
)
—
(39,195
)
Payments of debt issuance costs
(3,119
)
—
—
—
(3,119
)
Cancellation of restricted stock awards for payroll tax withholdings on vested shares
—
(1,508
)
—
—
(1,508
)
Cash distributions to noncontrolling investors
—
—
(3,851
)
—
(3,851
)
Purchases of shares from noncontrolling investors
—
—
(1,244
)
—
(1,244
)
Changes in intercompany balances with affiliates, net
140,901
—
42,928
(183,829
)
—
Net cash provided by (used in) financing activities
100,521
(2,724
)
37,491
(183,829
)
(48,541
)
Net change in cash and cash equivalents
(20,558
)
724
(4
)
—
(19,838
)
Cash and cash equivalents at beginning of period
21,609
3,498
348
—
25,455
Cash and cash equivalents at end of period
$
1,051
$
4,222
$
344
$
—
$
5,617
Condensed Consolidating and Combining Statement of Cash Flows Year Ended December 31, 2016 (In Thousands)
Parent Issuer
Other Guarantors
Non- Guarantors
Eliminations
Consolidated
Net cash provided by (used in) operating activities
$
(66,266
)
$
173,382
$
(26,030
)
$
—
$
81,086
Cash flows from investing activities:
Capital expenditures for property and equipment
—
(73,327
)
(6,593
)
—
(79,920
)
Capital expenditures for software
—
(3,854
)
(3,415
)
—
(7,269
)
Acquisitions, net of cash acquired
—
(549
)
(236
)
—
(785
)
Proceeds from the sale of hospitals
—
—
13,746
—
13,746
Other investing activities
—
1,498
(416
)
—
1,082
Changes in intercompany balances with affiliates, net
—
(116,674
)
—
116,674
—
Net cash provided by (used in) investing activities
—
(192,906
)
3,086
116,674
(73,146
)
Cash flows from financing activities:
Borrowings under revolving credit facilities
50,000
—
—
—
50,000
Repayments under revolving credit facilities
(50,000
)
—
—
—
(50,000
)
Borrowings of long-term debt
1,255,464
740
77
—
1,256,281
Repayments of long-term debt
(11,581
)
(3,025
)
(616
)
—
(15,222
)
Increase (decrease) in Due to Parent, net
—
24,796
—
—
24,796
Payments of debt issuance costs
(29,146
)
—
—
—
(29,146
)
Cash paid to Parent related to the Spin-off
(1,217,336
)
—
—
—
(1,217,336
)
Cancellation of restricted stock awards for payroll tax withholdings on vested shares
—
(13
)
—
—
(13
)
Cash distributions to noncontrolling investors
—
—
(2,850
)
—
(2,850
)
Purchases of shares from noncontrolling investors
—
—
(101
)
—
(101
)
Changes in intercompany balances with affiliates, net
90,474
—
26,200
(116,674
)
—
Net cash provided by (used in) financing activities
87,875
22,498
22,710
(116,674
)
16,409
Net change in cash and cash equivalents
21,609
2,974
(234
)
—
24,349
Cash and cash equivalents at beginning of period
—
524
582
—
1,106
Cash and cash equivalents at end of period
$
21,609
$
3,498
$
348
$
—
$
25,455</t>
  </si>
  <si>
    <t>Description of the Business and the Spin-Off (Narrative) (Details)</t>
  </si>
  <si>
    <t>Apr. 29, 2016USD ($)Hospital$ / sharesshares</t>
  </si>
  <si>
    <t>Apr. 22, 2016USD ($)</t>
  </si>
  <si>
    <t>Dec. 31, 2018USD ($)Hospitalbedstate$ / shares</t>
  </si>
  <si>
    <t>Dec. 31, 2017USD ($)$ / shares</t>
  </si>
  <si>
    <t>Dec. 31, 2016USD ($)</t>
  </si>
  <si>
    <t>Mar. 14, 2018USD ($)</t>
  </si>
  <si>
    <t>Jan. 01, 2018USD ($)</t>
  </si>
  <si>
    <t>Description Of Business And Spin Off [Line Items]</t>
  </si>
  <si>
    <t>Number of hospitals owned or leased | Hospital</t>
  </si>
  <si>
    <t>Number of licensed beds | bed</t>
  </si>
  <si>
    <t>Number of States in which Entity Operates | state</t>
  </si>
  <si>
    <t>Common stock, par value | $ / shares</t>
  </si>
  <si>
    <t>Cash proceeds paid to Parent</t>
  </si>
  <si>
    <t>Debt Instrument, Unamortized Discount</t>
  </si>
  <si>
    <t>Senior Notes, maturing 2023 [Member]</t>
  </si>
  <si>
    <t>Debt Instrument, Face Amount</t>
  </si>
  <si>
    <t>Debt Instrument, Interest Rate, Stated Percentage</t>
  </si>
  <si>
    <t>11.625%</t>
  </si>
  <si>
    <t>Debt instrument issue discount percentage</t>
  </si>
  <si>
    <t>1.734%</t>
  </si>
  <si>
    <t>ABL Credit Facility, maturing 2021 [Member]</t>
  </si>
  <si>
    <t>Line of Credit Facility, Maximum Borrowing Capacity</t>
  </si>
  <si>
    <t>Senior Credit Facility [Member] | Term Loan Facility, maturing 2022 [Member]</t>
  </si>
  <si>
    <t>Term Facility Issued Percentage on Par Value</t>
  </si>
  <si>
    <t>98.00%</t>
  </si>
  <si>
    <t>Senior Credit Facility [Member] | Revolving Credit Facility, maturing 2021 [Member]</t>
  </si>
  <si>
    <t>Spin-off from CHS [Member]</t>
  </si>
  <si>
    <t>Percentage ownership of number of stock shares held by the parent</t>
  </si>
  <si>
    <t>100.00%</t>
  </si>
  <si>
    <t>Record date for stockholders of the parent to be eligible to receive share distribution in spin-off</t>
  </si>
  <si>
    <t>Apr. 22,
		2016</t>
  </si>
  <si>
    <t>Number of shares distributed to each stockholder in spin-off | shares</t>
  </si>
  <si>
    <t>Number of shares held by each stockholder of the parent used to determine share distribution in spin-off | shares</t>
  </si>
  <si>
    <t>Cash contribution from parent</t>
  </si>
  <si>
    <t>Cash contribution from parent for initial working capital</t>
  </si>
  <si>
    <t>Differences in estimated and actual financing transaction fees for the Spin-off</t>
  </si>
  <si>
    <t>Sales Revenue, Segment [Member] | Segment Concentration Risk [Member] | Hospital Operations Reporting Unit [Member]</t>
  </si>
  <si>
    <t>Concentration risk, percentage</t>
  </si>
  <si>
    <t>95.00%</t>
  </si>
  <si>
    <t>Description of the Business and the Spin-Off (Summary of Transactions to Effect the Spin-Off) (Details) - USD ($) $ in Thousands</t>
  </si>
  <si>
    <t>Apr. 29, 2016</t>
  </si>
  <si>
    <t>Long-Term Debt, balance at April 29, 2016 (prior to the spin-off)</t>
  </si>
  <si>
    <t>Borrowings of long-term debt, net of debt issuance discounts</t>
  </si>
  <si>
    <t>Long-Term Debt, balance at April 29, 2016 (after the spin-off)</t>
  </si>
  <si>
    <t>Due to Parent, Net, balance at April 29, 2016 (prior to the spin-off)</t>
  </si>
  <si>
    <t>Transfer of liabilities from Parent</t>
  </si>
  <si>
    <t>Net deferred income tax liability resulting from the Spin-off</t>
  </si>
  <si>
    <t>Non-cash capital contribution from Parent</t>
  </si>
  <si>
    <t>Due to Parent, Net, balance at April 29, 2016 (after the spin-off)</t>
  </si>
  <si>
    <t>Stockholders' equity, beginning balance</t>
  </si>
  <si>
    <t>Stockholders' equity, beginning balance, shares</t>
  </si>
  <si>
    <t>Stockholders' equity, ending balance</t>
  </si>
  <si>
    <t>Stockholders' equity, ending balance, shares</t>
  </si>
  <si>
    <t>Distribution of common stock</t>
  </si>
  <si>
    <t>Distribution of common stock, shares</t>
  </si>
  <si>
    <t>Distribution of restricted stock awards</t>
  </si>
  <si>
    <t>Distribution of restricted stock awards, shares</t>
  </si>
  <si>
    <t>Basis of Presentation and Significant Accounting Policies (Summary of Net Operating Revenues by Payor Source) (Details) - USD ($) $ in Thousands</t>
  </si>
  <si>
    <t>Health Care Organization Receivable And Revenue Disclosures [Line Items]</t>
  </si>
  <si>
    <t>Sales Revenue, Net [Member] | Payor Concentration Risk [Member]</t>
  </si>
  <si>
    <t>Medicare [Member]</t>
  </si>
  <si>
    <t>Medicare [Member] | Sales Revenue, Net [Member] | Payor Concentration Risk [Member]</t>
  </si>
  <si>
    <t>28.30%</t>
  </si>
  <si>
    <t>29.60%</t>
  </si>
  <si>
    <t>29.40%</t>
  </si>
  <si>
    <t>Medicaid [Member]</t>
  </si>
  <si>
    <t>Medicaid [Member] | Sales Revenue, Net [Member] | Payor Concentration Risk [Member]</t>
  </si>
  <si>
    <t>18.70%</t>
  </si>
  <si>
    <t>20.20%</t>
  </si>
  <si>
    <t>20.10%</t>
  </si>
  <si>
    <t>Managed Care and Commercial Plans [Member]</t>
  </si>
  <si>
    <t>Managed Care and Commercial Plans [Member] | Sales Revenue, Net [Member] | Payor Concentration Risk [Member]</t>
  </si>
  <si>
    <t>40.20%</t>
  </si>
  <si>
    <t>38.10%</t>
  </si>
  <si>
    <t>38.00%</t>
  </si>
  <si>
    <t>Self-Pay and Self-Pay After Insurance [Member]</t>
  </si>
  <si>
    <t>Self-Pay and Self-Pay After Insurance [Member] | Sales Revenue, Net [Member] | Payor Concentration Risk [Member]</t>
  </si>
  <si>
    <t>8.40%</t>
  </si>
  <si>
    <t>7.40%</t>
  </si>
  <si>
    <t>7.60%</t>
  </si>
  <si>
    <t>Non-Patient [Member]</t>
  </si>
  <si>
    <t>Non-Patient [Member] | Sales Revenue, Net [Member] | Payor Concentration Risk [Member]</t>
  </si>
  <si>
    <t>4.40%</t>
  </si>
  <si>
    <t>4.70%</t>
  </si>
  <si>
    <t>4.90%</t>
  </si>
  <si>
    <t>Basis of Presentation and Significant Accounting Policies (Narrative) (Details)</t>
  </si>
  <si>
    <t>Dec. 31, 2018USD ($)</t>
  </si>
  <si>
    <t>Sep. 30, 2018USD ($)</t>
  </si>
  <si>
    <t>Jun. 30, 2018USD ($)</t>
  </si>
  <si>
    <t>Mar. 31, 2018USD ($)</t>
  </si>
  <si>
    <t>Dec. 31, 2017USD ($)Hospital</t>
  </si>
  <si>
    <t>Sep. 30, 2017USD ($)</t>
  </si>
  <si>
    <t>Jun. 30, 2017USD ($)</t>
  </si>
  <si>
    <t>Mar. 31, 2017USD ($)</t>
  </si>
  <si>
    <t>Dec. 31, 2015USD ($)</t>
  </si>
  <si>
    <t>Dec. 31, 2014Hospital</t>
  </si>
  <si>
    <t>Jan. 01, 2019USD ($)</t>
  </si>
  <si>
    <t>Basis Of Presentation And Significant Accounting Policies [Line Items]</t>
  </si>
  <si>
    <t>Increase (decrease) in net operating revenues during period for transaction price adjustments related to estimated cost report settlements</t>
  </si>
  <si>
    <t>Charity care service costs</t>
  </si>
  <si>
    <t>Number of divested hospitals with uncollectible receivable adjustment | Hospital</t>
  </si>
  <si>
    <t>Number of hospitals divested | Hospital</t>
  </si>
  <si>
    <t>Accounts receivable, net of contractual allowances</t>
  </si>
  <si>
    <t>General and administrative costs</t>
  </si>
  <si>
    <t>Severance Costs</t>
  </si>
  <si>
    <t>Acquired finite-lived intangible asset, residual value</t>
  </si>
  <si>
    <t>New date of annual goodwill impairment test</t>
  </si>
  <si>
    <t>The Company performs its annual testing for impairment of goodwill in the fourth quarter of each year.</t>
  </si>
  <si>
    <t>Noncontrolling interests and redeemable noncontrolling interests</t>
  </si>
  <si>
    <t>The Company’s consolidated and combined financial statements include all assets, liabilities, revenues and expenses of less than 100% owned entities that it controls.</t>
  </si>
  <si>
    <t>Maximum period during which assets held for sale sold</t>
  </si>
  <si>
    <t>12 months</t>
  </si>
  <si>
    <t>Subsequent Event [Member] | Accounting Standards Update 2016-02 [Member]</t>
  </si>
  <si>
    <t>ROU assets for operating leases</t>
  </si>
  <si>
    <t>Lease liabilities for operating leases</t>
  </si>
  <si>
    <t>Accrued Salaries and Benefits [Member]</t>
  </si>
  <si>
    <t>Undiscounted reserve for self-insured employee health benefits</t>
  </si>
  <si>
    <t>Capitalized Internal Use Software, Except Significant System Conversions [Member]</t>
  </si>
  <si>
    <t>Finite-lived intangible assets, useful life</t>
  </si>
  <si>
    <t>3 years</t>
  </si>
  <si>
    <t>Community Health Systems, Inc [Member]</t>
  </si>
  <si>
    <t>Number of Hospitals | Hospital</t>
  </si>
  <si>
    <t>Minimum [Member] | Capitalized Internal Use Software, Significant System Conversions [Member]</t>
  </si>
  <si>
    <t>8 years</t>
  </si>
  <si>
    <t>Maximum [Member] | Capitalized Internal Use Software, Significant System Conversions [Member]</t>
  </si>
  <si>
    <t>10 years</t>
  </si>
  <si>
    <t>Land Improvements [Member] | Minimum [Member]</t>
  </si>
  <si>
    <t>Estimated useful life of asset</t>
  </si>
  <si>
    <t>Land Improvements [Member] | Maximum [Member]</t>
  </si>
  <si>
    <t>20 years</t>
  </si>
  <si>
    <t>Buildings and Improvements [Member] | Minimum [Member]</t>
  </si>
  <si>
    <t>5 years</t>
  </si>
  <si>
    <t>Buildings and Improvements [Member] | Maximum [Member]</t>
  </si>
  <si>
    <t>40 years</t>
  </si>
  <si>
    <t>Equipment and Fixtures [Member] | Minimum [Member]</t>
  </si>
  <si>
    <t>Equipment and Fixtures [Member] | Maximum [Member]</t>
  </si>
  <si>
    <t>18 years</t>
  </si>
  <si>
    <t>General and Administrative Expense [Member]</t>
  </si>
  <si>
    <t>Illinois [Member]</t>
  </si>
  <si>
    <t>California [Member]</t>
  </si>
  <si>
    <t>Medicaid [Member] | Illinois [Member]</t>
  </si>
  <si>
    <t>Medicaid [Member] | Illinois [Member] | Accounts Receivable [Member] | Credit Concentration Risk [Member]</t>
  </si>
  <si>
    <t>7.90%</t>
  </si>
  <si>
    <t>Medicaid [Member] | Illinois [Member] | Supplemental Program Receivables [Member] | Credit Concentration Risk [Member]</t>
  </si>
  <si>
    <t>0.10%</t>
  </si>
  <si>
    <t>23.50%</t>
  </si>
  <si>
    <t>Medicaid [Member] | California [Member]</t>
  </si>
  <si>
    <t>Medicaid [Member] | California [Member] | Supplemental Program Receivables [Member] | Credit Concentration Risk [Member]</t>
  </si>
  <si>
    <t>59.60%</t>
  </si>
  <si>
    <t>49.80%</t>
  </si>
  <si>
    <t>California Hospital Quality Assurance Fee [Member]</t>
  </si>
  <si>
    <t>Operating revenues, net of provider taxes</t>
  </si>
  <si>
    <t>Illinois Hospital Credit Program [Member]</t>
  </si>
  <si>
    <t>Reduction in other operating expenses</t>
  </si>
  <si>
    <t>Charity Care [Member]</t>
  </si>
  <si>
    <t>Medicare [Member] | Accounts Receivable [Member] | Credit Concentration Risk [Member]</t>
  </si>
  <si>
    <t>18.00%</t>
  </si>
  <si>
    <t>18.20%</t>
  </si>
  <si>
    <t>Uncollectible Receivables</t>
  </si>
  <si>
    <t>Uncollectible Receivables | Medicaid [Member] | Illinois [Member]</t>
  </si>
  <si>
    <t>Basis of Presentation and Significant Accounting Policies (Summary of Components of Amounts Due from and Due to Third-Party Payors) (Details) - USD ($) $ in Thousands</t>
  </si>
  <si>
    <t>Previous Program Reimbursements and Final Cost Report Settlements [Member]</t>
  </si>
  <si>
    <t>State Supplemental Payment Programs [Member]</t>
  </si>
  <si>
    <t>Basis of Presentation and Significant Accounting Policies (Summary of Portion of Medicaid Reimbursements Included in Statement of Income that are Attributable to State Supplemental Payment Programs) (Details) - USD ($) $ in Thousands</t>
  </si>
  <si>
    <t>Medicaid state supplemental payment program revenues</t>
  </si>
  <si>
    <t>Provider taxes and other expenses</t>
  </si>
  <si>
    <t>Reimbursements attributable to state supplemental payment programs, net of expenses</t>
  </si>
  <si>
    <t>Basis of Presentation and Significant Accounting Policies (Summary of Changes in Allowance for Doubtful Accounts) (Details) - USD ($) $ in Thousands</t>
  </si>
  <si>
    <t>Accounts Notes And Loans Receivable [Line Items]</t>
  </si>
  <si>
    <t>Balance at beginning of period</t>
  </si>
  <si>
    <t>Amounts written off, net of recoveries</t>
  </si>
  <si>
    <t>Balance at end of period</t>
  </si>
  <si>
    <t>Accounting Standard Update 2014-09 [Member] | Impact of Adoption of ASC 606 [Member]</t>
  </si>
  <si>
    <t>Impact of adoption of ASC 606</t>
  </si>
  <si>
    <t>Basis of Presentation and Significant Accounting Policies (Summary of States in Which Company Generates More Than 5% of its Total Revenues) (Details) $ in Thousands</t>
  </si>
  <si>
    <t>Dec. 31, 2018USD ($)Hospital</t>
  </si>
  <si>
    <t>Dec. 31, 2017USD ($)</t>
  </si>
  <si>
    <t>Concentration Risk [Line Items]</t>
  </si>
  <si>
    <t>Total net operating revenues before the provision for bad debts, Amount | $</t>
  </si>
  <si>
    <t>Illinois [Member] | Sales Revenue, Net [Member] | Geographic Concentration Risk [Member]</t>
  </si>
  <si>
    <t>40.80%</t>
  </si>
  <si>
    <t>38.20%</t>
  </si>
  <si>
    <t>37.00%</t>
  </si>
  <si>
    <t>Oregon [Member]</t>
  </si>
  <si>
    <t>Oregon [Member] | Sales Revenue, Net [Member] | Geographic Concentration Risk [Member]</t>
  </si>
  <si>
    <t>13.30%</t>
  </si>
  <si>
    <t>10.80%</t>
  </si>
  <si>
    <t>10.00%</t>
  </si>
  <si>
    <t>California [Member] | Sales Revenue, Net [Member] | Geographic Concentration Risk [Member]</t>
  </si>
  <si>
    <t>9.20%</t>
  </si>
  <si>
    <t>9.10%</t>
  </si>
  <si>
    <t>Kentucky [Member]</t>
  </si>
  <si>
    <t>Kentucky [Member] | Sales Revenue, Net [Member] | Geographic Concentration Risk [Member]</t>
  </si>
  <si>
    <t>6.50%</t>
  </si>
  <si>
    <t>5.80%</t>
  </si>
  <si>
    <t>5.60%</t>
  </si>
  <si>
    <t>Basis of Presentation and Significant Accounting Policies (Summary of Major Components of Other Operating Expenses) (Details) - USD ($) $ in Thousands</t>
  </si>
  <si>
    <t>Other Operating Expenses [Line Items]</t>
  </si>
  <si>
    <t>Taxes and insurance</t>
  </si>
  <si>
    <t>Transition services agreements and allocations from Parent</t>
  </si>
  <si>
    <t>Repairs and maintenance</t>
  </si>
  <si>
    <t>Utilities</t>
  </si>
  <si>
    <t>Other miscellaneous operating expenses</t>
  </si>
  <si>
    <t>Total other operating expenses</t>
  </si>
  <si>
    <t>Management fees from CHS</t>
  </si>
  <si>
    <t>Purchased Services [Member]</t>
  </si>
  <si>
    <t>Professional fees</t>
  </si>
  <si>
    <t>Medical Specialist Fees [Member]</t>
  </si>
  <si>
    <t>Impairment of Long-Lived Assets and Goodwill (Narrative) (Details) - USD ($) $ in Thousands</t>
  </si>
  <si>
    <t>Jun. 30, 2016</t>
  </si>
  <si>
    <t>Impaired Long Lived Assets And Goodwill [Line Items]</t>
  </si>
  <si>
    <t>Impairment of long-lived assets</t>
  </si>
  <si>
    <t>Goodwill impairment charge</t>
  </si>
  <si>
    <t>Hospital Operations Reporting Unit [Member]</t>
  </si>
  <si>
    <t>Goodwill impairment adjustment to initial estimated amount</t>
  </si>
  <si>
    <t>Additional recorded impairment of long-lived assets</t>
  </si>
  <si>
    <t>Hospitals Intended for Divestiture [Member]</t>
  </si>
  <si>
    <t>Impairment of capitalized software costs</t>
  </si>
  <si>
    <t>Hospitals Held for Sale [Member]</t>
  </si>
  <si>
    <t>Impairment of intangible assets</t>
  </si>
  <si>
    <t>Acquisitions and Divestitures (Summary of Purchase Price Allocation) (Details) - USD ($) $ in Thousands</t>
  </si>
  <si>
    <t>Business Acquisition [Line Items]</t>
  </si>
  <si>
    <t>All Other Acquisitions [Member]</t>
  </si>
  <si>
    <t>Current assets</t>
  </si>
  <si>
    <t>Property and equipment</t>
  </si>
  <si>
    <t>Liabilities</t>
  </si>
  <si>
    <t>Noncontrolling interests</t>
  </si>
  <si>
    <t>Total consideration paid or allocated from CHS</t>
  </si>
  <si>
    <t>Acquisitions and Divestitures (Narrative) (Details) $ in Thousands</t>
  </si>
  <si>
    <t>Sep. 30, 2018USD ($)bed</t>
  </si>
  <si>
    <t>Mar. 31, 2018USD ($)bed</t>
  </si>
  <si>
    <t>Mar. 01, 2018USD ($)bed</t>
  </si>
  <si>
    <t>Income Statement Balance Sheet And Additional Disclosures By Disposal Groups Including Discontinued Operations [Line Items]</t>
  </si>
  <si>
    <t>Proceeds from sale of hospitals</t>
  </si>
  <si>
    <t>Loss on sale of hospitals, net</t>
  </si>
  <si>
    <t>Write-off of allocated goodwill</t>
  </si>
  <si>
    <t>McKenzie Regional Hospital [Member] | Tennessee [Member]</t>
  </si>
  <si>
    <t>Disposal date</t>
  </si>
  <si>
    <t>Sep. 30,
		2018</t>
  </si>
  <si>
    <t>Number of beds in hospital sold | bed</t>
  </si>
  <si>
    <t>Pre-tax gains (losses) from discontinued operation</t>
  </si>
  <si>
    <t>Clearview Regional Medical Center [Member] | Georgia [Member]</t>
  </si>
  <si>
    <t>Mar. 31,
		2018</t>
  </si>
  <si>
    <t>Vista Medical Center West [Member] | Waukegan, Illinois [Member]</t>
  </si>
  <si>
    <t>Mar. 1,
		2018</t>
  </si>
  <si>
    <t>Vista Medical Center West [Member] | Waukegan, Illinois [Member] | Property, Equipment and Capitalized Software [Member]</t>
  </si>
  <si>
    <t>Affinity [Member] | Ohio [Member]</t>
  </si>
  <si>
    <t>Affinity closure costs</t>
  </si>
  <si>
    <t>Losses associated with disposal of assets</t>
  </si>
  <si>
    <t>Other costs and fees related to termination of contracts and other miscellaneous costs</t>
  </si>
  <si>
    <t>Affinity [Member] | Ohio [Member] | Facility Closing [Member]</t>
  </si>
  <si>
    <t>Health records maintenance obligation term from year two onwards</t>
  </si>
  <si>
    <t>Annual cost related to closure beyond the current fiscal year</t>
  </si>
  <si>
    <t>Property and Equipment (Summary of Components of Property and Equipment) (Details) - USD ($) $ in Thousands</t>
  </si>
  <si>
    <t>Property Plant And Equipment [Line Items]</t>
  </si>
  <si>
    <t>Total property and equipment, at cost</t>
  </si>
  <si>
    <t>Land and Improvements [Member]</t>
  </si>
  <si>
    <t>Buildings and Improvements [Member]</t>
  </si>
  <si>
    <t>Equipment and Fixtures [Member]</t>
  </si>
  <si>
    <t>Construction in progress [Member]</t>
  </si>
  <si>
    <t>Property and Equipment (Narrative) (Details) - USD ($) $ in Millions</t>
  </si>
  <si>
    <t>Depreciation expense</t>
  </si>
  <si>
    <t>Assets held under capital lease obligations, at cost</t>
  </si>
  <si>
    <t>Assets held under capital lease obligations, net of accumulated amortization</t>
  </si>
  <si>
    <t>Purchases of property and equipment accrued in accounts payable</t>
  </si>
  <si>
    <t>Goodwill and Intangible Assets (Summary of Changes in Goodwill) (Details) - USD ($) $ in Thousands</t>
  </si>
  <si>
    <t>Goodwill, beginning balance</t>
  </si>
  <si>
    <t>Acquisitions</t>
  </si>
  <si>
    <t>Divestitures</t>
  </si>
  <si>
    <t>Reclass (to) from held for sale</t>
  </si>
  <si>
    <t>Impairment</t>
  </si>
  <si>
    <t>Goodwill, ending balance</t>
  </si>
  <si>
    <t>Goodwill and Intangible Assets (Goodwill Narrative) (Details) - USD ($) $ in Thousands</t>
  </si>
  <si>
    <t>Goodwill [Line Items]</t>
  </si>
  <si>
    <t>Goodwill accumulated impairment loss</t>
  </si>
  <si>
    <t>Hospital Management Advisory and Consulting Services Reporting Unit [Member]</t>
  </si>
  <si>
    <t>Goodwill and Intangible Assets (Summary of the Components of Intangible Assets ) (Details) - USD ($) $ in Thousands</t>
  </si>
  <si>
    <t>Finite-Lived and Indefinite-Lived Intangible Assets [Line Items]</t>
  </si>
  <si>
    <t>Cost</t>
  </si>
  <si>
    <t>Accumulated amortization</t>
  </si>
  <si>
    <t>Total finite-lived intangible assets, net</t>
  </si>
  <si>
    <t>Total indefinite-lived intangible assets</t>
  </si>
  <si>
    <t>Total intangible assets, gross</t>
  </si>
  <si>
    <t>Total intangible assets, net</t>
  </si>
  <si>
    <t>Trade Names [Member]</t>
  </si>
  <si>
    <t>Medical Licenses And Other Indefinite-Lived Intangible Assets [Member]</t>
  </si>
  <si>
    <t>Capitalized Software Costs [Member]</t>
  </si>
  <si>
    <t>Physician Income Guarantee Contracts [Member]</t>
  </si>
  <si>
    <t>Other Finite-Lived Intangible Assets [Member]</t>
  </si>
  <si>
    <t>Goodwill and Intangible Assets (Intangible Assets Narrative) (Details) - USD ($) $ in Thousands</t>
  </si>
  <si>
    <t>Finite-Lived Intangible Assets [Line Items]</t>
  </si>
  <si>
    <t>Finite-lived intangible assets, gross</t>
  </si>
  <si>
    <t>Capitalized Software Costs in Development Stage [Member]</t>
  </si>
  <si>
    <t>Goodwill and Intangible Assets (Summary of the Components of Amortization Expense) (Details) - USD ($) $ in Thousands</t>
  </si>
  <si>
    <t>Total amortization expense related to finite-lived intangible assets</t>
  </si>
  <si>
    <t>Amortization of leasehold improvements and property and equipment assets held under capital lease obligations</t>
  </si>
  <si>
    <t>Total amortization expense</t>
  </si>
  <si>
    <t>Goodwill and Intangible Assets (Amortization Expense Narrative) (Details)</t>
  </si>
  <si>
    <t>Intangible Assets Except Software Costs and Physician Income Guarantee Contracts [Member]</t>
  </si>
  <si>
    <t>Finite-lived intangible assets, weighted-average useful life</t>
  </si>
  <si>
    <t>3 years 7 months 6 days</t>
  </si>
  <si>
    <t>Goodwill and Intangible Assets (Summary of Future Estimated Amortization Expense) (Details) - USD ($) $ in Thousands</t>
  </si>
  <si>
    <t>2019</t>
  </si>
  <si>
    <t>2020</t>
  </si>
  <si>
    <t>2021</t>
  </si>
  <si>
    <t>2022</t>
  </si>
  <si>
    <t>2023</t>
  </si>
  <si>
    <t>Thereafter</t>
  </si>
  <si>
    <t>Long-Term Debt (Summary of Components of Long-Term Debt) (Details) - USD ($) $ in Thousands</t>
  </si>
  <si>
    <t>Apr. 27, 2016</t>
  </si>
  <si>
    <t>Debt Instrument [Line Items]</t>
  </si>
  <si>
    <t>Total debt, excluding debt issuance costs and discounts</t>
  </si>
  <si>
    <t>Unamortized debt issuance costs and discounts</t>
  </si>
  <si>
    <t>Capital lease obligations</t>
  </si>
  <si>
    <t>Other miscellaneous debt</t>
  </si>
  <si>
    <t>Total debt</t>
  </si>
  <si>
    <t>Less: Current maturities of long-term debt</t>
  </si>
  <si>
    <t>Long-Term Debt (Senior Credit Facility Narrative) (Details) - USD ($)</t>
  </si>
  <si>
    <t>Mar. 14, 2018</t>
  </si>
  <si>
    <t>Jan. 01, 2018</t>
  </si>
  <si>
    <t>Secured net leverage ratio after December 31, 2018</t>
  </si>
  <si>
    <t>335.00%</t>
  </si>
  <si>
    <t>Leverage ratio to incur permitted additional debt description</t>
  </si>
  <si>
    <t>Through December 31, 2018, the Company is allowed to incur Permitted Additional Debt, as defined in the CS Agreement, only Total Leverage Ratio, adjustment for the Permitted Additional Debt, is below 4.50 to 1.00. After December 31, 2018, the Company may incur Permitted Additional Debt so long as the Total Leverage Ratio, adjusted for the Permitted Additional Debt, is below 5.50 to 1.00.</t>
  </si>
  <si>
    <t>Maximum [Member]</t>
  </si>
  <si>
    <t>Secured net leverage ratio through December 31, 2018</t>
  </si>
  <si>
    <t>Leverage ratio to incur permitted additional debt through December 31, 2018</t>
  </si>
  <si>
    <t>450.00%</t>
  </si>
  <si>
    <t>Leverage ratio to incur permitted additional debt after December 31, 2018</t>
  </si>
  <si>
    <t>550.00%</t>
  </si>
  <si>
    <t>Minimum [Member]</t>
  </si>
  <si>
    <t>Incremental term loan commitments</t>
  </si>
  <si>
    <t>Senior Credit Facility [Member]</t>
  </si>
  <si>
    <t>Secured net leverage ratio</t>
  </si>
  <si>
    <t>438.00%</t>
  </si>
  <si>
    <t>387.00%</t>
  </si>
  <si>
    <t>Line of credit, additional borrowing capacity</t>
  </si>
  <si>
    <t>Secured net leverage ratio to exercise incremental term loan commitments description</t>
  </si>
  <si>
    <t>Through December 31, 2018, the Company may request to exercise Incremental Term Loan Commitments, as defined in the CS Agreement, only if the Secured Net Leverage Ratio, adjusted for the requested Incremental Term Loan borrowing, is below 3.35 to 1.00. After December 31, 2018, the Company may request to exercise Incremental Term Loan Commitments for the greater of $100 million or an amount which would produce a Secured Net Leverage Ratio of 3.35 to 1.00.</t>
  </si>
  <si>
    <t>Letters of credit outstanding</t>
  </si>
  <si>
    <t>Senior Credit Facility [Member] | CS Second Amendment [Member]</t>
  </si>
  <si>
    <t>Debt instrument agreement, date of amendment</t>
  </si>
  <si>
    <t>Mar. 14,
		2018</t>
  </si>
  <si>
    <t>Debt Instrument, Maturity Date</t>
  </si>
  <si>
    <t>Apr. 29,
		2022</t>
  </si>
  <si>
    <t>Senior Credit Facility [Member] | Term Loan Facility, maturing 2022 [Member] | CS Agreement [Member]</t>
  </si>
  <si>
    <t>Debt Instrument, Interest Rate, Effective Percentage</t>
  </si>
  <si>
    <t>9.56%</t>
  </si>
  <si>
    <t>Senior Credit Facility [Member] | Term Loan Facility, maturing 2022 [Member] | CS Agreement [Member] | London Interbank Offered Rate (LIBOR) [Member]</t>
  </si>
  <si>
    <t>Debt Instrument, Basis Spread on Variable Rate</t>
  </si>
  <si>
    <t>5.75%</t>
  </si>
  <si>
    <t>Derivative, Floor Interest Rate</t>
  </si>
  <si>
    <t>1.00%</t>
  </si>
  <si>
    <t>Senior Credit Facility [Member] | Term Loan Facility, maturing 2022 [Member] | CS Agreement [Member] | Alternate Base Rate [Member]</t>
  </si>
  <si>
    <t>4.75%</t>
  </si>
  <si>
    <t>Senior Credit Facility [Member] | Term Loan Facility, maturing 2022 [Member] | CS Amendment [Member] | London Interbank Offered Rate (LIBOR) [Member]</t>
  </si>
  <si>
    <t>6.75%</t>
  </si>
  <si>
    <t>Senior Credit Facility [Member] | Term Loan Facility, maturing 2022 [Member] | CS Amendment [Member] | Alternate Base Rate [Member]</t>
  </si>
  <si>
    <t>Apr. 29,
		2021</t>
  </si>
  <si>
    <t>Line of credit, outstanding balance</t>
  </si>
  <si>
    <t>Line of credit, borrowing capacity</t>
  </si>
  <si>
    <t>Senior Credit Facility [Member] | Revolving Credit Facility, maturing 2021 [Member] | CS Amendment [Member] | London Interbank Offered Rate (LIBOR) [Member]</t>
  </si>
  <si>
    <t>2.75%</t>
  </si>
  <si>
    <t>0.00%</t>
  </si>
  <si>
    <t>Senior Credit Facility [Member] | Revolving Credit Facility, maturing 2021 [Member] | CS Amendment [Member] | Alternate Base Rate [Member]</t>
  </si>
  <si>
    <t>1.75%</t>
  </si>
  <si>
    <t>Long-Term Debt (Maximum Secured Net Leverage Ratio Permitted) (Details) - Senior Credit Facility [Member]</t>
  </si>
  <si>
    <t>Period from January 1, 2017 to June 30, 2017 [Member] | Maximum [Member]</t>
  </si>
  <si>
    <t>Period from July 1, 2017 to June 30, 2018 [Member] | Maximum [Member]</t>
  </si>
  <si>
    <t>475.00%</t>
  </si>
  <si>
    <t>Period from July 1, 2018 to December 31, 2019 [Member] | Maximum [Member]</t>
  </si>
  <si>
    <t>500.00%</t>
  </si>
  <si>
    <t>Period from January 1, 2020 and thereafter [Member] | Maximum [Member]</t>
  </si>
  <si>
    <t>Long-Term Debt (ABL Credit Facility Narrative) (Details) - ABL Credit Facility, maturing 2021 [Member] - USD ($)</t>
  </si>
  <si>
    <t>Line of Credit Facility, Maturity Date</t>
  </si>
  <si>
    <t>Covenant Trigger Event, minimum required excess availability amount</t>
  </si>
  <si>
    <t>Covenant Trigger Event, minimum required excess availability as percentage of aggregate commitments</t>
  </si>
  <si>
    <t>Minimum Consolidated Fixed Charge Ratio required to be maintained if covenant trigger event occurs</t>
  </si>
  <si>
    <t>110.00%</t>
  </si>
  <si>
    <t>Cash Dominion Trigger Event, minimum required excess availability as percentage of aggregate commitments</t>
  </si>
  <si>
    <t>12.50%</t>
  </si>
  <si>
    <t>Cash Dominion Trigger Event, minimum required excess availability amount</t>
  </si>
  <si>
    <t>London Interbank Offered Rate (LIBOR) [Member]</t>
  </si>
  <si>
    <t>London Interbank Offered Rate (LIBOR) [Member] | Minimum [Member]</t>
  </si>
  <si>
    <t>London Interbank Offered Rate (LIBOR) [Member] | Maximum [Member]</t>
  </si>
  <si>
    <t>2.25%</t>
  </si>
  <si>
    <t>Base Rate [Member] | Minimum [Member]</t>
  </si>
  <si>
    <t>0.75%</t>
  </si>
  <si>
    <t>Base Rate [Member] | Maximum [Member]</t>
  </si>
  <si>
    <t>1.25%</t>
  </si>
  <si>
    <t>UBS Agreement [Member]</t>
  </si>
  <si>
    <t>Apr. 11,
		2017</t>
  </si>
  <si>
    <t>Long-Term Debt (Senior Notes Narrative) (Details) - USD ($)</t>
  </si>
  <si>
    <t>May 17, 2017</t>
  </si>
  <si>
    <t>Apr. 22, 2016</t>
  </si>
  <si>
    <t>Apr. 15,
		2023</t>
  </si>
  <si>
    <t>Debt Instrument, Payment Terms</t>
  </si>
  <si>
    <t>Payable semi-annually in arrears on April 15 and October 15 of each year, beginning on October 15, 2016.</t>
  </si>
  <si>
    <t>Debt Instrument, Frequency of Periodic Payment</t>
  </si>
  <si>
    <t>semi-annually</t>
  </si>
  <si>
    <t>Debt Instrument, Date of First Required Payment</t>
  </si>
  <si>
    <t>Oct. 15,
		2016</t>
  </si>
  <si>
    <t>12.49%</t>
  </si>
  <si>
    <t>Debt Instrument, Redemption Price Percentage</t>
  </si>
  <si>
    <t>Senior Notes, maturing 2023 [Member] | Minimum [Member]</t>
  </si>
  <si>
    <t>Debt Instrument, Redemption Notice Period</t>
  </si>
  <si>
    <t>30 days</t>
  </si>
  <si>
    <t>Senior Notes, maturing 2023 [Member] | Maximum [Member]</t>
  </si>
  <si>
    <t>35.00%</t>
  </si>
  <si>
    <t>60 days</t>
  </si>
  <si>
    <t>Senior Notes, maturing 2023 [Member] | Initial Notes [Member]</t>
  </si>
  <si>
    <t>Debt instrument due date</t>
  </si>
  <si>
    <t>Senior Notes, maturing 2023 [Member] | Exchange Notes [Member]</t>
  </si>
  <si>
    <t>Long-Term Debt (Summary of Redemption Dates and Prices of Senior Notes) (Details) - Senior Notes, maturing 2023 [Member]</t>
  </si>
  <si>
    <t>Debt Instrument Redemption [Line Items]</t>
  </si>
  <si>
    <t>Period from April 15, 2019 to April 14, 2020 [Member]</t>
  </si>
  <si>
    <t>108.719%</t>
  </si>
  <si>
    <t>Period from April 15, 2020 to April 14, 2021 [Member]</t>
  </si>
  <si>
    <t>105.813%</t>
  </si>
  <si>
    <t>Period from April 15, 2021 to April 14, 2022 [Member]</t>
  </si>
  <si>
    <t>102.906%</t>
  </si>
  <si>
    <t>Period from April 15, 2022 to April 14, 2023 [Member]</t>
  </si>
  <si>
    <t>Long-Term Debt (Summary of Redemption Dates and Prices of Senior Notes) (Parenthetical) (Details) - Senior Notes, maturing 2023 [Member]</t>
  </si>
  <si>
    <t>Debt Instrument, Redemption Period, Start Date</t>
  </si>
  <si>
    <t>Apr. 15,
		2019</t>
  </si>
  <si>
    <t>Debt Instrument, Redemption Period, End Date</t>
  </si>
  <si>
    <t>Apr. 14,
		2020</t>
  </si>
  <si>
    <t>Apr. 15,
		2020</t>
  </si>
  <si>
    <t>Apr. 14,
		2021</t>
  </si>
  <si>
    <t>Apr. 15,
		2021</t>
  </si>
  <si>
    <t>Apr. 14,
		2022</t>
  </si>
  <si>
    <t>Apr. 15,
		2022</t>
  </si>
  <si>
    <t>Apr. 14,
		2023</t>
  </si>
  <si>
    <t>Long-Term Debt (Summary of Unamortized Debt Issuance Costs and Discounts) (Details) - USD ($) $ in Thousands</t>
  </si>
  <si>
    <t>Debt issuance costs</t>
  </si>
  <si>
    <t>Debt discounts</t>
  </si>
  <si>
    <t>Total debt issuance costs and discounts at origination</t>
  </si>
  <si>
    <t>Less: Amortization of debt issuance costs and discounts</t>
  </si>
  <si>
    <t>Total unamortized debt issuance costs and discounts</t>
  </si>
  <si>
    <t>Long-Term Debt (Capital Lease Obligations and Other Debt Narrative) (Details) - USD ($) $ in Thousands</t>
  </si>
  <si>
    <t>New Corporate Office [Member] | Brentwood, Tennessee [Member]</t>
  </si>
  <si>
    <t>Long-Term Debt (Summary of Debt Maturities for Each of Next Five Years and Thereafter) (Details) - USD ($) $ in Thousands</t>
  </si>
  <si>
    <t>Total debt, excluding unamortized debt issuance costs and discounts</t>
  </si>
  <si>
    <t>Long-Term Debt (Summary of Components of Interest Expense, Net) (Details) - USD ($) $ in Thousands</t>
  </si>
  <si>
    <t>Amortization of debt issuance costs and discounts</t>
  </si>
  <si>
    <t>All other interest expense (income), net</t>
  </si>
  <si>
    <t>Total interest expense, net</t>
  </si>
  <si>
    <t>Due to Parent, net</t>
  </si>
  <si>
    <t>Interest expense</t>
  </si>
  <si>
    <t>Interest Expense Portion From Long Term Debt [Member]</t>
  </si>
  <si>
    <t>Other Long-Term Assets and Other Long-Term Liabilities (Summary of Major Components of Other Long-Term Assets) (Details) - USD ($) $ in Thousands</t>
  </si>
  <si>
    <t>Other Assets Noncurrent [Line Items]</t>
  </si>
  <si>
    <t>Insurance reserves for professional and general liability, long-term receivable</t>
  </si>
  <si>
    <t>Assets of deferred compensation plan</t>
  </si>
  <si>
    <t>Insurance reserves for workers' compensation liability, long-term receivable</t>
  </si>
  <si>
    <t>Other miscellaneous long-term assets</t>
  </si>
  <si>
    <t>Total other long-term assets</t>
  </si>
  <si>
    <t>Insurance Reserves Indemnified By CHS [Member]</t>
  </si>
  <si>
    <t>Other Long-Term Assets and Other Long-Term Liabilities (Summary of Components of Other Long-Term Liabilities) (Details) - USD ($) $ in Thousands</t>
  </si>
  <si>
    <t>Other Liabilities Noncurrent [Line Items]</t>
  </si>
  <si>
    <t>Insurance reserves for professional and general liability, long-term liability</t>
  </si>
  <si>
    <t>Insurance reserves for workers' compensation liability, long-term liability</t>
  </si>
  <si>
    <t>Benefit plan liabilities</t>
  </si>
  <si>
    <t>Deferred rent</t>
  </si>
  <si>
    <t>Other miscellaneous long-term liabilities</t>
  </si>
  <si>
    <t>Total other long-term liabilities</t>
  </si>
  <si>
    <t>Professional and General Liability Insurance [Member]</t>
  </si>
  <si>
    <t>Fair Value of Financial Instruments (Summary of Carrying Values and Estimated Fair Values of Long-Term Debt) (Details) - USD ($) $ in Thousands</t>
  </si>
  <si>
    <t>Fair Value Balance Sheet Grouping Financial Statement Captions [Line Items]</t>
  </si>
  <si>
    <t>Total long-term debt, excluding debt issuance costs and discounts, Carrying Amount</t>
  </si>
  <si>
    <t>Total long-term debt, excluding debt issuance costs and discounts, Estimated Fair Value</t>
  </si>
  <si>
    <t>Other debt [Member]</t>
  </si>
  <si>
    <t>Leases (Summary of Commitments Relating to Non-Cancellable Operating and Capital Leases) (Details) - USD ($) $ in Thousands</t>
  </si>
  <si>
    <t>Operating leases - 2019</t>
  </si>
  <si>
    <t>[1]</t>
  </si>
  <si>
    <t>Operating leases - 2020</t>
  </si>
  <si>
    <t>Operating leases - 2021</t>
  </si>
  <si>
    <t>Operating leases - 2022</t>
  </si>
  <si>
    <t>Operating leases - 2023</t>
  </si>
  <si>
    <t>Operating leases - Thereafter</t>
  </si>
  <si>
    <t>Total minimum future payments obligations</t>
  </si>
  <si>
    <t>Capital leases - 2019</t>
  </si>
  <si>
    <t>Capital leases - 2020</t>
  </si>
  <si>
    <t>Capital leases - 2021</t>
  </si>
  <si>
    <t>Capital leases - 2022</t>
  </si>
  <si>
    <t>Capital leases - 2023</t>
  </si>
  <si>
    <t>Capital leases - Thereafter</t>
  </si>
  <si>
    <t>Less: Imputed interest</t>
  </si>
  <si>
    <t>Total capital lease obligations</t>
  </si>
  <si>
    <t>Less: Current portion of capital lease obligations</t>
  </si>
  <si>
    <t>Total long-term capital lease obligations</t>
  </si>
  <si>
    <t>Minimum lease payments obligations have not been reduced by minimum sublease rentals due in the future of $0.8 million.</t>
  </si>
  <si>
    <t>Leases (Summary of Commitments Relating to Non-Cancellable Operating and Capital Leases) (Parenthetical) (Details) $ in Millions</t>
  </si>
  <si>
    <t>Operating leases, future minimum sublease rentals due</t>
  </si>
  <si>
    <t>Equity (Narrative) (Details) $ / shares in Units, $ in Thousands</t>
  </si>
  <si>
    <t>Dec. 31, 2018USD ($)$ / sharesshares</t>
  </si>
  <si>
    <t>Dec. 31, 2017USD ($)$ / sharesshares</t>
  </si>
  <si>
    <t>Apr. 29, 2016USD ($)vote / shares$ / sharesshares</t>
  </si>
  <si>
    <t>Class Of Stock [Line Items]</t>
  </si>
  <si>
    <t>Preferred stock, par value | $ / shares</t>
  </si>
  <si>
    <t>Contributed capital, in excess of par value of common stock | $</t>
  </si>
  <si>
    <t>Common stock voting description</t>
  </si>
  <si>
    <t>Holders of the Company’s common stock are entitled to one vote for each share held of record on all matters for which stockholders may vote. Holders of the Company’s common stock do not have cumulative voting rights in the election of directors</t>
  </si>
  <si>
    <t>Number of vote | vote / shares</t>
  </si>
  <si>
    <t>Income Taxes (Summary of Components of Provision for (Benefit from) Income Taxes) (Details) - USD ($) $ in Thousands</t>
  </si>
  <si>
    <t>Current:</t>
  </si>
  <si>
    <t>Federal</t>
  </si>
  <si>
    <t>State</t>
  </si>
  <si>
    <t>Total provision for (benefit from) current income taxes</t>
  </si>
  <si>
    <t>Deferred:</t>
  </si>
  <si>
    <t>Total provision for (benefit from) deferred income taxes</t>
  </si>
  <si>
    <t>Total provision for (benefit from) income taxes</t>
  </si>
  <si>
    <t>Income Taxes (Narrative) (Details) - USD ($) $ in Thousands</t>
  </si>
  <si>
    <t>Income tax rate, percent</t>
  </si>
  <si>
    <t>21.00%</t>
  </si>
  <si>
    <t>Tax Cuts and Jobs Act of 2017, incomplete accounting, provisional income tax benefit</t>
  </si>
  <si>
    <t>Tax Cuts and Jobs Act of 2017, incomplete accounting, change in tax rate, deferred tax liability, income tax benefit</t>
  </si>
  <si>
    <t>Tax Cuts and Job Acts of 2017, change in deferred Tax assets valuation allowance, income tax benefit</t>
  </si>
  <si>
    <t>Estimated interest expense in excess of deductibility limitation amount</t>
  </si>
  <si>
    <t>Income Taxes (Schedule of Reconciliation of Provision for (Benefit from) Income Taxes Utilizing Statutory Federal Income Tax Rate to Effective Income Tax Rate) (Details) - USD ($) $ in Thousands</t>
  </si>
  <si>
    <t>Provision for (benefit from) income taxes at statutory federal tax rate, Amount</t>
  </si>
  <si>
    <t>State income taxes, net of federal income tax benefit, Amount</t>
  </si>
  <si>
    <t>Net (income) loss attributable to noncontrolling interests, Amount</t>
  </si>
  <si>
    <t>Non-deductible goodwill and Spin-off costs, Amount</t>
  </si>
  <si>
    <t>Compensation limited under IRC Section 162(m), Amount</t>
  </si>
  <si>
    <t>Other permanent items, Amount</t>
  </si>
  <si>
    <t>Tax credits, Amount</t>
  </si>
  <si>
    <t>Change in valuation allowance, Amount</t>
  </si>
  <si>
    <t>Change in rate due to Tax Act, Amount</t>
  </si>
  <si>
    <t>Change in valuation allowance due to Tax Act, Amount</t>
  </si>
  <si>
    <t>All other items, Amount</t>
  </si>
  <si>
    <t>State income taxes, net of federal income tax benefit, Percentage</t>
  </si>
  <si>
    <t>6.00%</t>
  </si>
  <si>
    <t>4.60%</t>
  </si>
  <si>
    <t>12.00%</t>
  </si>
  <si>
    <t>Net (income) loss attributable to noncontrolling interests, Percentage</t>
  </si>
  <si>
    <t>0.20%</t>
  </si>
  <si>
    <t>0.50%</t>
  </si>
  <si>
    <t>Non-deductible goodwill and Spin-off costs, Percentage</t>
  </si>
  <si>
    <t>(0.10%)</t>
  </si>
  <si>
    <t>(0.40%)</t>
  </si>
  <si>
    <t>(9.00%)</t>
  </si>
  <si>
    <t>Compensation limited under IRC Section 162(m), Percentage</t>
  </si>
  <si>
    <t>(0.90%)</t>
  </si>
  <si>
    <t>Other permanent items, Percentage</t>
  </si>
  <si>
    <t>(0.20%)</t>
  </si>
  <si>
    <t>Tax credits, Percentage</t>
  </si>
  <si>
    <t>(0.00%)</t>
  </si>
  <si>
    <t>Change in valuation allowance, Percentage</t>
  </si>
  <si>
    <t>(26.20%)</t>
  </si>
  <si>
    <t>(39.80%)</t>
  </si>
  <si>
    <t>(23.70%)</t>
  </si>
  <si>
    <t>Change in rate due to Tax Act, Percentage</t>
  </si>
  <si>
    <t>8.10%</t>
  </si>
  <si>
    <t>Change in valuation allowance due to Tax Act, Percentage</t>
  </si>
  <si>
    <t>0.40%</t>
  </si>
  <si>
    <t>9.80%</t>
  </si>
  <si>
    <t>All other items, Percentage</t>
  </si>
  <si>
    <t>(1.50%)</t>
  </si>
  <si>
    <t>(1.00%)</t>
  </si>
  <si>
    <t>Total effective tax rate</t>
  </si>
  <si>
    <t>16.30%</t>
  </si>
  <si>
    <t>13.50%</t>
  </si>
  <si>
    <t>Income Taxes (Summary of Components of Deferred Income Tax Assets and Liabilities) (Details) - USD ($) $ in Thousands</t>
  </si>
  <si>
    <t>Assets</t>
  </si>
  <si>
    <t>Net operating loss and credit carryforwards</t>
  </si>
  <si>
    <t>Goodwill and intangible assets</t>
  </si>
  <si>
    <t>Investments in unconsolidated affiliates</t>
  </si>
  <si>
    <t>Accounts receivable</t>
  </si>
  <si>
    <t>Accrued compensation and recruiting accruals</t>
  </si>
  <si>
    <t>Other accruals</t>
  </si>
  <si>
    <t>Deferred compensation</t>
  </si>
  <si>
    <t>Interest limitation</t>
  </si>
  <si>
    <t>Insurance and settlement reserves</t>
  </si>
  <si>
    <t>Total deferred income tax assets before valuation allowance</t>
  </si>
  <si>
    <t>Valuation allowance</t>
  </si>
  <si>
    <t>Total deferred income tax assets</t>
  </si>
  <si>
    <t>Total deferred income tax liabilities, before valuation allowance</t>
  </si>
  <si>
    <t>Total deferred income tax liabilities, net</t>
  </si>
  <si>
    <t>Income Taxes (Operating Loss Carryforwards Narrative) (Details) - USD ($) $ in Thousands</t>
  </si>
  <si>
    <t>Income Taxes [Line Items]</t>
  </si>
  <si>
    <t>Refundable alternative minimum tax credit carryforwards</t>
  </si>
  <si>
    <t>Increase in valuation allowance</t>
  </si>
  <si>
    <t>Increase in valuation allowance impacting income tax expense</t>
  </si>
  <si>
    <t>Decrease in valuation allowance impacting other comprehensive income</t>
  </si>
  <si>
    <t>Tax credit carryforwards</t>
  </si>
  <si>
    <t>Federal [Member]</t>
  </si>
  <si>
    <t>Net operating loss carryforwards</t>
  </si>
  <si>
    <t>Net operating loss carryforward, subject to expiration</t>
  </si>
  <si>
    <t>Operating loss carryforwards expiration start year</t>
  </si>
  <si>
    <t>2036</t>
  </si>
  <si>
    <t>Net operating loss carryforwards, not subject to expiration</t>
  </si>
  <si>
    <t>State [Member]</t>
  </si>
  <si>
    <t>Operating loss carryforwards expiration end year</t>
  </si>
  <si>
    <t>2038</t>
  </si>
  <si>
    <t>Earnings Per Share (Summary of Computation of Basic and Diluted Earnings (Loss) Per Share) (Details) - USD ($) $ / shares in Units, $ in Thousands</t>
  </si>
  <si>
    <t>Numerator:</t>
  </si>
  <si>
    <t>Denominator:</t>
  </si>
  <si>
    <t>Weighted-average shares outstanding - basic and diluted</t>
  </si>
  <si>
    <t>Earnings (loss) per share attributable to Quorum Health Corporation stockholders - basic and diluted</t>
  </si>
  <si>
    <t>Earnings Per Share (Narrative) (Details) - shares</t>
  </si>
  <si>
    <t>Dilutive Shares</t>
  </si>
  <si>
    <t>Segments (Narrative) (Details)</t>
  </si>
  <si>
    <t>Dec. 31, 2018segment</t>
  </si>
  <si>
    <t>Number of operating segments</t>
  </si>
  <si>
    <t>Segments (Summary of Financial Information Related to the Company`s Segments) (Details) - USD ($) $ in Thousands</t>
  </si>
  <si>
    <t>Segment Reporting Information [Line Items]</t>
  </si>
  <si>
    <t>Total adjusted EBITDA</t>
  </si>
  <si>
    <t>Quorum Health Resources [Member]</t>
  </si>
  <si>
    <t>All Other Operations [Member]</t>
  </si>
  <si>
    <t>Segments (Summary of Reconciliation of Adjusted EBITDA to Net Income (Loss)) (Details) - USD ($) $ in Thousands</t>
  </si>
  <si>
    <t>(Provision for) benefit from income taxes</t>
  </si>
  <si>
    <t>(Loss) gain on sale of hospitals, net</t>
  </si>
  <si>
    <t>Transition of transition services agreements</t>
  </si>
  <si>
    <t>Post-spin headcount reductions and executive severance</t>
  </si>
  <si>
    <t>Change in estimate related to collectability of patient accounts receivable</t>
  </si>
  <si>
    <t>Stock-Based Compensation (Narrative) (Details) - USD ($) $ in Thousands</t>
  </si>
  <si>
    <t>Feb. 14, 2019</t>
  </si>
  <si>
    <t>Dec. 18, 2018</t>
  </si>
  <si>
    <t>Restricted Stock [Member] | Performance-Based Vesting [Member] | Executive Officers [Member]</t>
  </si>
  <si>
    <t>Share Based Compensation Arrangement By Share Based Payment Award [Line Items]</t>
  </si>
  <si>
    <t>Restricted stock units, shares granted</t>
  </si>
  <si>
    <t>Share-based compensation, vesting period</t>
  </si>
  <si>
    <t>2 years</t>
  </si>
  <si>
    <t>Share-based compensation, vesting description</t>
  </si>
  <si>
    <t>the restrictions on the restricted stock awards will lapse on the second anniversary of the grant date.</t>
  </si>
  <si>
    <t>Restricted Stock [Member] | Time-Based Vesting [Member]</t>
  </si>
  <si>
    <t>Restrictions lapsing date on time-vested restricted stock awards</t>
  </si>
  <si>
    <t>Mar. 9,
		2019</t>
  </si>
  <si>
    <t>Feb. 22,
		2018</t>
  </si>
  <si>
    <t>Restricted Stock [Member] | Time-Based Vesting [Member] | Non-Employee Director, Individual [Member]</t>
  </si>
  <si>
    <t>Restricted Stock [Member] | Time Based Vesting Lapse in Equal Installments on Each of First Three Anniversaries [Member]</t>
  </si>
  <si>
    <t>Restricted Stock [Member] | Time Based Vesting Lapse in Equal Installments on Second and Third Anniversaries [Member]</t>
  </si>
  <si>
    <t>lapse in equal installments on each of the first three anniversaries of the grant date</t>
  </si>
  <si>
    <t>QHC and CHS Restricted Stock Awards Held By QHC Employees as of Spin-off Date [Member]</t>
  </si>
  <si>
    <t>Unrecognized stock-based compensation expense</t>
  </si>
  <si>
    <t>Share based compensation expense included in corporate management fee</t>
  </si>
  <si>
    <t>Community Health Systems, Inc [Member] | Corporate Allocations [Member]</t>
  </si>
  <si>
    <t>Community Health Systems, Inc [Member] | Corporate Allocations [Member] | Share-based Compensation Expense Included in Corporate Management Fee [Member] | QHC Employees [Member]</t>
  </si>
  <si>
    <t>2016 Stock Award Plan [Member]</t>
  </si>
  <si>
    <t>Common stock that may be issued under stock award plan</t>
  </si>
  <si>
    <t>2016 Stock Award Plan [Member] | Subsequent Event [Member]</t>
  </si>
  <si>
    <t>Additional common stock that may be issued under stock award plan</t>
  </si>
  <si>
    <t>2018 Stock Plan [Member]</t>
  </si>
  <si>
    <t>Stock-Based Compensation (Summary of Activity Related to Unvested Restricted Stock Awards) (Details) - $ / shares</t>
  </si>
  <si>
    <t>QHC Awards Distributed in Spin-off [Member] | QHC Employees [Member]</t>
  </si>
  <si>
    <t>Unvested restricted stock awards at beginning of period, Shares</t>
  </si>
  <si>
    <t>Vested, Shares</t>
  </si>
  <si>
    <t>Forfeited, Shares</t>
  </si>
  <si>
    <t>Unvested restricted stock awards at end of period, Shares</t>
  </si>
  <si>
    <t>Granted, Shares</t>
  </si>
  <si>
    <t>Unvested restricted stock awards at beginning of period, Weighted Average Grant Date Fair Value Per Share</t>
  </si>
  <si>
    <t>Granted, Weighted Average Grant Date Fair Value Per Share</t>
  </si>
  <si>
    <t>Vested, Weighted Average Grant Date Fair Value Per Share</t>
  </si>
  <si>
    <t>Forfeited, Weighted Average Grant Date Fair Value Per Share</t>
  </si>
  <si>
    <t>Unvested restricted stock awards at end of period, Weighted Average Grant Date Fair Value Per Share</t>
  </si>
  <si>
    <t>Stock-Based Compensation (Summary of Stock-Based Compensation Expense for Periods Subsequent to Spin-Off) (Details) - USD ($) $ in Thousands</t>
  </si>
  <si>
    <t>Total stock-based compensation expense</t>
  </si>
  <si>
    <t>Resulting from Spin-off [Member]</t>
  </si>
  <si>
    <t>Related to Grants Following Spin-off [Member]</t>
  </si>
  <si>
    <t>Benefit Plans (Narrative) (Details)</t>
  </si>
  <si>
    <t>Sep. 16, 2016Installmentshares</t>
  </si>
  <si>
    <t>Aug. 18, 2016</t>
  </si>
  <si>
    <t>Apr. 29, 2016USD ($)</t>
  </si>
  <si>
    <t>Jan. 31, 2017USD ($)</t>
  </si>
  <si>
    <t>Defined Benefit Plan Disclosure [Line Items]</t>
  </si>
  <si>
    <t>Defined contribution plan, total expense</t>
  </si>
  <si>
    <t>Pension Plan [Member]</t>
  </si>
  <si>
    <t>Number of hospitals | Hospital</t>
  </si>
  <si>
    <t>Defined benefit plan, expected contributions by employer next 12 months</t>
  </si>
  <si>
    <t>Weighted- average assumptions used in determining net periodic cost, discount rate</t>
  </si>
  <si>
    <t>3.25%</t>
  </si>
  <si>
    <t>3.60%</t>
  </si>
  <si>
    <t>Weighted- average assumptions used in determining net periodic cost, annual compensation increase</t>
  </si>
  <si>
    <t>3.50%</t>
  </si>
  <si>
    <t>Weighted- average assumptions used in determining net periodic cost, expected long-term rate on return on assets</t>
  </si>
  <si>
    <t>6.25%</t>
  </si>
  <si>
    <t>Defined benefit plan net periodic benefit cost</t>
  </si>
  <si>
    <t>Accrued benefit obligation liability</t>
  </si>
  <si>
    <t>Original SERP Plan [Member]</t>
  </si>
  <si>
    <t>Defined benefit plan, assets transferred</t>
  </si>
  <si>
    <t>Accrued benefit liability</t>
  </si>
  <si>
    <t>Amended And Restated Supplemental Executive Retirement Plan</t>
  </si>
  <si>
    <t>Estimated prior service costs that will be amortized from accumulated other comprehensive income into net periodic benefit costs for year ended December 31, 2019</t>
  </si>
  <si>
    <t>Accumulated benefit obligation</t>
  </si>
  <si>
    <t>3.30%</t>
  </si>
  <si>
    <t>3.20%</t>
  </si>
  <si>
    <t>2.00%</t>
  </si>
  <si>
    <t>3.00%</t>
  </si>
  <si>
    <t>Maximum [Member] | Director's Plan [Member]</t>
  </si>
  <si>
    <t>Number of annual installments | Installment</t>
  </si>
  <si>
    <t>Common stock shares available for issuance | shares</t>
  </si>
  <si>
    <t>Other long-term liabilities [Member] | Amended And Restated Supplemental Executive Retirement Plan</t>
  </si>
  <si>
    <t>Accrued Salaries and Benefits [Member] | Amended And Restated Supplemental Executive Retirement Plan</t>
  </si>
  <si>
    <t>Current portion of benefit obligation liability</t>
  </si>
  <si>
    <t>CHS Unfunded Deferred Compensation Plans [Member]</t>
  </si>
  <si>
    <t>Defined benefit plan, liabilities transferred</t>
  </si>
  <si>
    <t>QHCCS, LLC Nonqualified Deferred Compensation Plan [Member] | Maximum [Member]</t>
  </si>
  <si>
    <t>Percentage of incentive compensation participants are permitted to defer</t>
  </si>
  <si>
    <t>QHCCS, LLC Nonqualified Deferred Compensation Plan [Member] | Other long-term liabilities [Member]</t>
  </si>
  <si>
    <t>QHCCS, LLC Nonqualified Deferred Compensation Plan [Member] | Other long-term Assets [Member]</t>
  </si>
  <si>
    <t>Long-term portion of benefit Asset</t>
  </si>
  <si>
    <t>Benefit Plans (Summary of Components of Net Periodic Benefit Costs) (Details) - Amended And Restated Supplemental Executive Retirement Plan - USD ($) $ in Thousands</t>
  </si>
  <si>
    <t>Service cost</t>
  </si>
  <si>
    <t>Interest cost</t>
  </si>
  <si>
    <t>Prior service cost (credit)</t>
  </si>
  <si>
    <t>Net (gain) loss</t>
  </si>
  <si>
    <t>Total net periodic benefit cost</t>
  </si>
  <si>
    <t>Benefit Plans (Summary of Weighted-Average Assumptions Used to Determine Net Periodic Benefit Costs) (Details) - Amended And Restated Supplemental Executive Retirement Plan</t>
  </si>
  <si>
    <t>Discount rate</t>
  </si>
  <si>
    <t>Rate of compensation increase</t>
  </si>
  <si>
    <t>Benefit Plans (Summary of Changes Recognized in Other Comprehensive Income (Loss) (Details) - Amended And Restated Supplemental Executive Retirement Plan - USD ($) $ in Thousands</t>
  </si>
  <si>
    <t>Net loss (gain) arising during period</t>
  </si>
  <si>
    <t>Amortization or curtailment recognition of prior service (cost) credit</t>
  </si>
  <si>
    <t>Amortization or settlement recognition of net gain (loss)</t>
  </si>
  <si>
    <t>Total recognized in other comprehensive loss (income)</t>
  </si>
  <si>
    <t>Benefit Plans (Summary of Changes in Benefit Obligation) (Details) - Amended And Restated Supplemental Executive Retirement Plan - USD ($) $ in Thousands</t>
  </si>
  <si>
    <t>Benefit obligation at beginning of period</t>
  </si>
  <si>
    <t>Benefits paid</t>
  </si>
  <si>
    <t>Actuarial (gain) loss</t>
  </si>
  <si>
    <t>Benefit obligation at end of period</t>
  </si>
  <si>
    <t>Benefit Plans (Summary of Weighted-Average Assumptions Used to Determine Benefit Obligation) (Details) - Amended And Restated Supplemental Executive Retirement Plan</t>
  </si>
  <si>
    <t>3.90%</t>
  </si>
  <si>
    <t>Benefit Plans (Summary of Expected Future Benefit Payments) (Details) - Amended And Restated Supplemental Executive Retirement Plan $ in Thousands</t>
  </si>
  <si>
    <t>Five years thereafter</t>
  </si>
  <si>
    <t>Total expected future benefit payments</t>
  </si>
  <si>
    <t>Related Party Transactions (Summary of Allocated Costs from Parent Prior to Spin-off) (Details) - Community Health Systems, Inc [Member] $ in Thousands</t>
  </si>
  <si>
    <t>Related Party Transaction [Line Items]</t>
  </si>
  <si>
    <t>Related party operating costs and expenses</t>
  </si>
  <si>
    <t>Corporate Allocations [Member]</t>
  </si>
  <si>
    <t>Corporate Allocations [Member] | Insurance Costs [Member]</t>
  </si>
  <si>
    <t>Corporate Allocations [Member] | Management Fees from Parent [Member]</t>
  </si>
  <si>
    <t>Corporate Allocations [Member] | All Other Allocated Costs [Member]</t>
  </si>
  <si>
    <t>Related Party Transactions (Narrative) (Details) - USD ($) $ in Thousands</t>
  </si>
  <si>
    <t>Interest Expense, Related Party</t>
  </si>
  <si>
    <t>Terms of transitional service agreements</t>
  </si>
  <si>
    <t>Total expenses incurred and allocation from parent</t>
  </si>
  <si>
    <t>Community Health Systems, Inc [Member] | Transition Services Agreements [Member]</t>
  </si>
  <si>
    <t>Screening service agreement effective date</t>
  </si>
  <si>
    <t>Jun. 24,
		2018</t>
  </si>
  <si>
    <t>Community Health Systems, Inc [Member] | Transition Services Agreements and Allocation from Parent Prior to Spin-Off [Member]</t>
  </si>
  <si>
    <t>Community Health Systems, Inc [Member] | Minimum [Member]</t>
  </si>
  <si>
    <t>Related party transaction, rate</t>
  </si>
  <si>
    <t>4.00%</t>
  </si>
  <si>
    <t>Community Health Systems, Inc [Member] | Maximum [Member]</t>
  </si>
  <si>
    <t>7.00%</t>
  </si>
  <si>
    <t>Commitments and Contingencies (Narrative) (Details) $ in Millions</t>
  </si>
  <si>
    <t>Aug. 04, 2017USD ($)Agreement</t>
  </si>
  <si>
    <t>Mar. 31, 2019USD ($)</t>
  </si>
  <si>
    <t>Jan. 03, 2019USD ($)</t>
  </si>
  <si>
    <t>Other Commitments [Line Items]</t>
  </si>
  <si>
    <t>McKenzie Willamette Medical Center Project [Member] | Asset Under Construction [Member] | Construction and Capital Commitments [Member]</t>
  </si>
  <si>
    <t>Construction costs incurred during the period</t>
  </si>
  <si>
    <t>Project placed into service</t>
  </si>
  <si>
    <t>Total estimated costs of project, including equipment costs</t>
  </si>
  <si>
    <t>McKenzie Willamette Medical Center Project [Member] | Asset Under Construction [Member] | Construction and Capital Commitments [Member] | Scenario Forecast [Member]</t>
  </si>
  <si>
    <t>Helena Regional Medical Center Master Lease [Member] | Construction and Capital Commitments [Member]</t>
  </si>
  <si>
    <t>Estimated capital expenditure of remaining lease term</t>
  </si>
  <si>
    <t>Lease Expiration Date</t>
  </si>
  <si>
    <t>Jan. 1,
		2025</t>
  </si>
  <si>
    <t>Other Renovation Projects [Member] | Construction and Capital Commitments [Member]</t>
  </si>
  <si>
    <t>Expected project to begin and be completed year</t>
  </si>
  <si>
    <t>Total estimated cost of projects</t>
  </si>
  <si>
    <t>Self-insured retention level</t>
  </si>
  <si>
    <t>Professional and General Liability Insurance [Member] | All Other Self-insurance Reserves [Member]</t>
  </si>
  <si>
    <t>Discounted weighted-average risk-free rates</t>
  </si>
  <si>
    <t>2.50%</t>
  </si>
  <si>
    <t>Estimated discounted claims liabilities</t>
  </si>
  <si>
    <t>Estimated undiscounted claims liabilities</t>
  </si>
  <si>
    <t>Professional and General Liability Insurance [Member] | Insurance Reserves Indemnified By CHS, Inc. [Member]</t>
  </si>
  <si>
    <t>2.70%</t>
  </si>
  <si>
    <t>1.90%</t>
  </si>
  <si>
    <t>Professional and General Liability Insurance [Member] | Quorum Health Resources [Member]</t>
  </si>
  <si>
    <t>Worker's Compensation Liability [Member]</t>
  </si>
  <si>
    <t>Worker's Compensation Liability [Member] | All Other Self-insurance Reserves [Member]</t>
  </si>
  <si>
    <t>Arbitration with Community Health Systems, Inc. [Member]</t>
  </si>
  <si>
    <t>Number of transition services agreements | Agreement</t>
  </si>
  <si>
    <t>Payment related to transaction service agreements sought</t>
  </si>
  <si>
    <t>Arbitration with Community Health Systems, Inc. [Member] | Subsequent Event [Member]</t>
  </si>
  <si>
    <t>Legal fees retained from amount previously withheld</t>
  </si>
  <si>
    <t>Legal fees to be paid back by CHS</t>
  </si>
  <si>
    <t>Legal fees payable from amount previously withheld</t>
  </si>
  <si>
    <t>Commitments and Contingencies (Summary of Insurance Reserves Related to Professional and General Liability and Workers Compensation Liability) (Details) - USD ($) $ in Thousands</t>
  </si>
  <si>
    <t>Loss Contingencies [Line Items]</t>
  </si>
  <si>
    <t>Insurance reserves for professional and general liability, current receivable</t>
  </si>
  <si>
    <t>Insurance reserves for workers' compensation liability, current receivable</t>
  </si>
  <si>
    <t>Total self-insurance reserves, current receivable</t>
  </si>
  <si>
    <t>Total self-insurance reserves, long-term receivable</t>
  </si>
  <si>
    <t>Insurance reserves for professional and general liability, current liability</t>
  </si>
  <si>
    <t>Insurance reserves for workers' compensation liability, current liability</t>
  </si>
  <si>
    <t>Total self-insurance reserves, current liability</t>
  </si>
  <si>
    <t>Total self-insurance reserves, long-term liability</t>
  </si>
  <si>
    <t>Insurance Reserves Indemnified By CHS, Inc. [Member]</t>
  </si>
  <si>
    <t>All Other Self-insurance Reserves [Member]</t>
  </si>
  <si>
    <t>Subsequent Events (Narrative) (Details) - Subsequent Event [Member] $ in Millions</t>
  </si>
  <si>
    <t>Feb. 14, 2019shares</t>
  </si>
  <si>
    <t>Jan. 07, 2019bed</t>
  </si>
  <si>
    <t>Subsequent Event [Line Items]</t>
  </si>
  <si>
    <t>Additional common stock that may be issued under stock award plan | shares</t>
  </si>
  <si>
    <t>Definitive Agreement to Scenic Mountain Medical Center and Affiliated Facilities [Member] | Big Springs, TX [Member]</t>
  </si>
  <si>
    <t>Announcement date of plan to dispose</t>
  </si>
  <si>
    <t>Jan. 7,
		2019</t>
  </si>
  <si>
    <t>Quarterly Financial Data (Unaudited) (Summary of Company's Quarterly Operating Results) (Details) - USD ($) $ / shares in Units, $ in Thousands</t>
  </si>
  <si>
    <t>Guarantor and Non-Guarantor Supplemental Information (Narrative) (Details)</t>
  </si>
  <si>
    <t>Percentage of owned domestic subsidiaries which guaranteed senior notes</t>
  </si>
  <si>
    <t>Guarantor and Non-Guarantor Supplemental Information (Schedule of Condensed Consolidating and Combining Statement of Income (Loss) (Details) - USD ($) $ in Thousands</t>
  </si>
  <si>
    <t>Condensed Income Statements Captions [Line Items]</t>
  </si>
  <si>
    <t>Equity in earnings of affiliates</t>
  </si>
  <si>
    <t>Reportable Legal Entities [Member] | Parent Issuer [Member]</t>
  </si>
  <si>
    <t>Reportable Legal Entities [Member] | Other Guarantors [Member]</t>
  </si>
  <si>
    <t>Reportable Legal Entities [Member] | Non-Guarantors [Member]</t>
  </si>
  <si>
    <t>Eliminations [Member]</t>
  </si>
  <si>
    <t>Guarantor and Non-Guarantor Supplemental Information (Schedule of Condensed Consolidating and Combining Statement of Comprehensive Income (Loss) (Details) - USD ($) $ in Thousands</t>
  </si>
  <si>
    <t>Condensed Statement Of Income Captions [Line Items]</t>
  </si>
  <si>
    <t>Amortization and recognition of unrecognized pension cost components, net of income taxes</t>
  </si>
  <si>
    <t>Guarantor and Non-Guarantor Supplemental Information (Schedule of Condensed Consolidating Balance Sheet) (Details) - USD ($) $ in Thousands</t>
  </si>
  <si>
    <t>Patient accounts receivable, net of allowance for doubtful accounts</t>
  </si>
  <si>
    <t>Intercompany receivable</t>
  </si>
  <si>
    <t>Property and equipment, net</t>
  </si>
  <si>
    <t>Net investment in subsidiaries</t>
  </si>
  <si>
    <t>Intercompany payable</t>
  </si>
  <si>
    <t>Preferred stock</t>
  </si>
  <si>
    <t>Common stock</t>
  </si>
  <si>
    <t>Guarantor and Non-Guarantor Supplemental Information (Schedule of Condensed Consolidating and Combining Statement of Cash Flows (Details) - USD ($) $ in Thousands</t>
  </si>
  <si>
    <t>Condensed Cash Flow Statements Captions [Line Items]</t>
  </si>
  <si>
    <t>Changes in intercompany balances with affiliates, net</t>
  </si>
  <si>
    <t>Increase (decrease) in Due to Parent, ne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32</v>
      </c>
    </row>
    <row r="18" spans="1:4">
      <c r="A18" s="4" t="s">
        <v>33</v>
      </c>
      <c r="B18" s="4" t="s">
        <v>28</v>
      </c>
    </row>
    <row r="19" spans="1:4">
      <c r="A19" s="4" t="s">
        <v>34</v>
      </c>
      <c r="B19" s="4" t="s">
        <v>28</v>
      </c>
    </row>
    <row r="20" spans="1:4">
      <c r="A20" s="4" t="s">
        <v>35</v>
      </c>
      <c r="D20" s="5" t="n">
        <v>131.3</v>
      </c>
    </row>
    <row r="21" spans="1:4">
      <c r="A21" s="4" t="s">
        <v>36</v>
      </c>
      <c r="C21" s="6" t="n">
        <v>313597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6</v>
      </c>
      <c r="B1" s="2" t="s">
        <v>1</v>
      </c>
    </row>
    <row r="2" spans="1:4">
      <c r="B2" s="2" t="s">
        <v>2</v>
      </c>
      <c r="C2" s="2" t="s">
        <v>42</v>
      </c>
      <c r="D2" s="2" t="s">
        <v>46</v>
      </c>
    </row>
    <row r="3" spans="1:4">
      <c r="A3" s="3" t="s">
        <v>1119</v>
      </c>
    </row>
    <row r="4" spans="1:4">
      <c r="A4" s="4" t="s">
        <v>1157</v>
      </c>
      <c r="B4" s="7" t="n">
        <v>904</v>
      </c>
      <c r="C4" s="7" t="n">
        <v>1347</v>
      </c>
      <c r="D4" s="7" t="n">
        <v>1270</v>
      </c>
    </row>
    <row r="5" spans="1:4">
      <c r="A5" s="4" t="s">
        <v>1158</v>
      </c>
      <c r="B5" s="6" t="n">
        <v>248</v>
      </c>
      <c r="C5" s="6" t="n">
        <v>299</v>
      </c>
      <c r="D5" s="6" t="n">
        <v>237</v>
      </c>
    </row>
    <row r="6" spans="1:4">
      <c r="A6" s="4" t="s">
        <v>1159</v>
      </c>
      <c r="B6" s="6" t="n">
        <v>379</v>
      </c>
      <c r="C6" s="6" t="n">
        <v>396</v>
      </c>
      <c r="D6" s="6" t="n">
        <v>268</v>
      </c>
    </row>
    <row r="7" spans="1:4">
      <c r="A7" s="4" t="s">
        <v>1160</v>
      </c>
      <c r="B7" s="6" t="n">
        <v>-302</v>
      </c>
      <c r="C7" s="6" t="n">
        <v>3</v>
      </c>
      <c r="D7" s="6" t="n">
        <v>12</v>
      </c>
    </row>
    <row r="8" spans="1:4">
      <c r="A8" s="4" t="s">
        <v>1161</v>
      </c>
      <c r="B8" s="7" t="n">
        <v>1229</v>
      </c>
      <c r="C8" s="7" t="n">
        <v>2045</v>
      </c>
      <c r="D8" s="7" t="n">
        <v>178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2</v>
      </c>
      <c r="B1" s="2" t="s">
        <v>1</v>
      </c>
    </row>
    <row r="2" spans="1:4">
      <c r="B2" s="2" t="s">
        <v>2</v>
      </c>
      <c r="C2" s="2" t="s">
        <v>42</v>
      </c>
      <c r="D2" s="2" t="s">
        <v>46</v>
      </c>
    </row>
    <row r="3" spans="1:4">
      <c r="A3" s="3" t="s">
        <v>1119</v>
      </c>
    </row>
    <row r="4" spans="1:4">
      <c r="A4" s="4" t="s">
        <v>1163</v>
      </c>
      <c r="B4" s="4" t="s">
        <v>1139</v>
      </c>
      <c r="C4" s="4" t="s">
        <v>1126</v>
      </c>
      <c r="D4" s="4" t="s">
        <v>1140</v>
      </c>
    </row>
    <row r="5" spans="1:4">
      <c r="A5" s="4" t="s">
        <v>1164</v>
      </c>
      <c r="B5" s="4" t="s">
        <v>1141</v>
      </c>
      <c r="C5" s="4" t="s">
        <v>1141</v>
      </c>
      <c r="D5" s="4" t="s">
        <v>114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2</v>
      </c>
      <c r="C2" s="2" t="s">
        <v>42</v>
      </c>
      <c r="D2" s="2" t="s">
        <v>46</v>
      </c>
    </row>
    <row r="3" spans="1:4">
      <c r="A3" s="3" t="s">
        <v>1119</v>
      </c>
    </row>
    <row r="4" spans="1:4">
      <c r="A4" s="4" t="s">
        <v>1159</v>
      </c>
      <c r="B4" s="7" t="n">
        <v>0</v>
      </c>
      <c r="C4" s="7" t="n">
        <v>0</v>
      </c>
      <c r="D4" s="7" t="n">
        <v>2949</v>
      </c>
    </row>
    <row r="5" spans="1:4">
      <c r="A5" s="4" t="s">
        <v>1166</v>
      </c>
      <c r="B5" s="6" t="n">
        <v>-2947</v>
      </c>
      <c r="C5" s="6" t="n">
        <v>-146</v>
      </c>
      <c r="D5" s="6" t="n">
        <v>14</v>
      </c>
    </row>
    <row r="6" spans="1:4">
      <c r="A6" s="4" t="s">
        <v>1167</v>
      </c>
      <c r="B6" s="6" t="n">
        <v>-379</v>
      </c>
      <c r="C6" s="6" t="n">
        <v>-396</v>
      </c>
      <c r="D6" s="6" t="n">
        <v>-264</v>
      </c>
    </row>
    <row r="7" spans="1:4">
      <c r="A7" s="4" t="s">
        <v>1168</v>
      </c>
      <c r="B7" s="6" t="n">
        <v>302</v>
      </c>
      <c r="C7" s="6" t="n">
        <v>-3</v>
      </c>
      <c r="D7" s="6" t="n">
        <v>-3</v>
      </c>
    </row>
    <row r="8" spans="1:4">
      <c r="A8" s="4" t="s">
        <v>1169</v>
      </c>
      <c r="B8" s="7" t="n">
        <v>-3024</v>
      </c>
      <c r="C8" s="7" t="n">
        <v>-545</v>
      </c>
      <c r="D8" s="7" t="n">
        <v>269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2</v>
      </c>
      <c r="C2" s="2" t="s">
        <v>42</v>
      </c>
      <c r="D2" s="2" t="s">
        <v>46</v>
      </c>
    </row>
    <row r="3" spans="1:4">
      <c r="A3" s="3" t="s">
        <v>1119</v>
      </c>
    </row>
    <row r="4" spans="1:4">
      <c r="A4" s="4" t="s">
        <v>1171</v>
      </c>
      <c r="B4" s="7" t="n">
        <v>8659</v>
      </c>
      <c r="C4" s="7" t="n">
        <v>9434</v>
      </c>
    </row>
    <row r="5" spans="1:4">
      <c r="A5" s="4" t="s">
        <v>1157</v>
      </c>
      <c r="B5" s="6" t="n">
        <v>904</v>
      </c>
      <c r="C5" s="6" t="n">
        <v>1347</v>
      </c>
      <c r="D5" s="7" t="n">
        <v>1270</v>
      </c>
    </row>
    <row r="6" spans="1:4">
      <c r="A6" s="4" t="s">
        <v>1158</v>
      </c>
      <c r="B6" s="6" t="n">
        <v>248</v>
      </c>
      <c r="C6" s="6" t="n">
        <v>299</v>
      </c>
      <c r="D6" s="6" t="n">
        <v>237</v>
      </c>
    </row>
    <row r="7" spans="1:4">
      <c r="A7" s="4" t="s">
        <v>1172</v>
      </c>
      <c r="B7" s="6" t="n">
        <v>-3793</v>
      </c>
      <c r="C7" s="6" t="n">
        <v>-2275</v>
      </c>
    </row>
    <row r="8" spans="1:4">
      <c r="A8" s="4" t="s">
        <v>1173</v>
      </c>
      <c r="B8" s="6" t="n">
        <v>-2947</v>
      </c>
      <c r="C8" s="6" t="n">
        <v>-146</v>
      </c>
    </row>
    <row r="9" spans="1:4">
      <c r="A9" s="4" t="s">
        <v>1174</v>
      </c>
      <c r="B9" s="7" t="n">
        <v>3071</v>
      </c>
      <c r="C9" s="7" t="n">
        <v>8659</v>
      </c>
      <c r="D9" s="7" t="n">
        <v>943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5</v>
      </c>
      <c r="B1" s="2" t="s">
        <v>2</v>
      </c>
      <c r="C1" s="2" t="s">
        <v>42</v>
      </c>
    </row>
    <row r="2" spans="1:3">
      <c r="A2" s="3" t="s">
        <v>1119</v>
      </c>
    </row>
    <row r="3" spans="1:3">
      <c r="A3" s="4" t="s">
        <v>1163</v>
      </c>
      <c r="B3" s="4" t="s">
        <v>1176</v>
      </c>
      <c r="C3" s="4" t="s">
        <v>1139</v>
      </c>
    </row>
    <row r="4" spans="1:3">
      <c r="A4" s="4" t="s">
        <v>1164</v>
      </c>
      <c r="B4" s="4" t="s">
        <v>1141</v>
      </c>
      <c r="C4" s="4" t="s">
        <v>114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77</v>
      </c>
      <c r="B1" s="2" t="s">
        <v>540</v>
      </c>
    </row>
    <row r="2" spans="1:2">
      <c r="A2" s="3" t="s">
        <v>1119</v>
      </c>
    </row>
    <row r="3" spans="1:2">
      <c r="A3" s="4" t="s">
        <v>756</v>
      </c>
      <c r="B3" s="7" t="n">
        <v>0</v>
      </c>
    </row>
    <row r="4" spans="1:2">
      <c r="A4" s="4" t="s">
        <v>757</v>
      </c>
      <c r="B4" s="6" t="n">
        <v>0</v>
      </c>
    </row>
    <row r="5" spans="1:2">
      <c r="A5" s="4" t="s">
        <v>758</v>
      </c>
      <c r="B5" s="6" t="n">
        <v>0</v>
      </c>
    </row>
    <row r="6" spans="1:2">
      <c r="A6" s="4" t="s">
        <v>759</v>
      </c>
      <c r="B6" s="6" t="n">
        <v>0</v>
      </c>
    </row>
    <row r="7" spans="1:2">
      <c r="A7" s="4" t="s">
        <v>760</v>
      </c>
      <c r="B7" s="6" t="n">
        <v>0</v>
      </c>
    </row>
    <row r="8" spans="1:2">
      <c r="A8" s="4" t="s">
        <v>1178</v>
      </c>
      <c r="B8" s="6" t="n">
        <v>1340</v>
      </c>
    </row>
    <row r="9" spans="1:2">
      <c r="A9" s="4" t="s">
        <v>1179</v>
      </c>
      <c r="B9" s="7" t="n">
        <v>134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180</v>
      </c>
      <c r="B1" s="2" t="s">
        <v>1</v>
      </c>
    </row>
    <row r="2" spans="1:2">
      <c r="B2" s="2" t="s">
        <v>458</v>
      </c>
    </row>
    <row r="3" spans="1:2">
      <c r="A3" s="3" t="s">
        <v>1181</v>
      </c>
    </row>
    <row r="4" spans="1:2">
      <c r="A4" s="4" t="s">
        <v>1182</v>
      </c>
      <c r="B4" s="7" t="n">
        <v>11792</v>
      </c>
    </row>
    <row r="5" spans="1:2">
      <c r="A5" s="4" t="s">
        <v>1183</v>
      </c>
    </row>
    <row r="6" spans="1:2">
      <c r="A6" s="3" t="s">
        <v>1181</v>
      </c>
    </row>
    <row r="7" spans="1:2">
      <c r="A7" s="4" t="s">
        <v>1182</v>
      </c>
      <c r="B7" s="6" t="n">
        <v>81059</v>
      </c>
    </row>
    <row r="8" spans="1:2">
      <c r="A8" s="4" t="s">
        <v>1184</v>
      </c>
    </row>
    <row r="9" spans="1:2">
      <c r="A9" s="3" t="s">
        <v>1181</v>
      </c>
    </row>
    <row r="10" spans="1:2">
      <c r="A10" s="4" t="s">
        <v>1182</v>
      </c>
      <c r="B10" s="6" t="n">
        <v>44246</v>
      </c>
    </row>
    <row r="11" spans="1:2">
      <c r="A11" s="4" t="s">
        <v>1185</v>
      </c>
    </row>
    <row r="12" spans="1:2">
      <c r="A12" s="3" t="s">
        <v>1181</v>
      </c>
    </row>
    <row r="13" spans="1:2">
      <c r="A13" s="4" t="s">
        <v>1182</v>
      </c>
      <c r="B13" s="6" t="n">
        <v>11792</v>
      </c>
    </row>
    <row r="14" spans="1:2">
      <c r="A14" s="4" t="s">
        <v>1186</v>
      </c>
    </row>
    <row r="15" spans="1:2">
      <c r="A15" s="3" t="s">
        <v>1181</v>
      </c>
    </row>
    <row r="16" spans="1:2">
      <c r="A16" s="4" t="s">
        <v>1182</v>
      </c>
      <c r="B16" s="7" t="n">
        <v>2502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1187</v>
      </c>
      <c r="B1" s="2" t="s">
        <v>494</v>
      </c>
      <c r="C1" s="2" t="s">
        <v>2</v>
      </c>
      <c r="D1" s="2" t="s">
        <v>42</v>
      </c>
      <c r="E1" s="2" t="s">
        <v>46</v>
      </c>
      <c r="F1" s="2" t="s">
        <v>494</v>
      </c>
    </row>
    <row r="2" spans="1:6">
      <c r="A2" s="3" t="s">
        <v>1181</v>
      </c>
    </row>
    <row r="3" spans="1:6">
      <c r="A3" s="4" t="s">
        <v>1188</v>
      </c>
      <c r="C3" s="7" t="n">
        <v>0</v>
      </c>
      <c r="D3" s="7" t="n">
        <v>0</v>
      </c>
      <c r="E3" s="7" t="n">
        <v>35814</v>
      </c>
    </row>
    <row r="4" spans="1:6">
      <c r="A4" s="4" t="s">
        <v>574</v>
      </c>
    </row>
    <row r="5" spans="1:6">
      <c r="A5" s="3" t="s">
        <v>1181</v>
      </c>
    </row>
    <row r="6" spans="1:6">
      <c r="A6" s="4" t="s">
        <v>1188</v>
      </c>
      <c r="E6" s="6" t="n">
        <v>35800</v>
      </c>
    </row>
    <row r="7" spans="1:6">
      <c r="A7" s="4" t="s">
        <v>1189</v>
      </c>
      <c r="B7" s="4" t="s">
        <v>585</v>
      </c>
    </row>
    <row r="8" spans="1:6">
      <c r="A8" s="4" t="s">
        <v>1190</v>
      </c>
      <c r="E8" s="6" t="n">
        <v>11792</v>
      </c>
    </row>
    <row r="9" spans="1:6">
      <c r="A9" s="4" t="s">
        <v>1191</v>
      </c>
    </row>
    <row r="10" spans="1:6">
      <c r="A10" s="3" t="s">
        <v>1181</v>
      </c>
    </row>
    <row r="11" spans="1:6">
      <c r="A11" s="4" t="s">
        <v>1189</v>
      </c>
      <c r="C11" s="4" t="s">
        <v>585</v>
      </c>
    </row>
    <row r="12" spans="1:6">
      <c r="A12" s="4" t="s">
        <v>1192</v>
      </c>
      <c r="C12" s="4" t="s">
        <v>1193</v>
      </c>
    </row>
    <row r="13" spans="1:6">
      <c r="A13" s="4" t="s">
        <v>1194</v>
      </c>
    </row>
    <row r="14" spans="1:6">
      <c r="A14" s="3" t="s">
        <v>1181</v>
      </c>
    </row>
    <row r="15" spans="1:6">
      <c r="A15" s="4" t="s">
        <v>1190</v>
      </c>
      <c r="C15" s="7" t="n">
        <v>51200</v>
      </c>
      <c r="D15" s="7" t="n">
        <v>63500</v>
      </c>
      <c r="E15" s="7" t="n">
        <v>66400</v>
      </c>
    </row>
    <row r="16" spans="1:6">
      <c r="A16" s="4" t="s">
        <v>1195</v>
      </c>
    </row>
    <row r="17" spans="1:6">
      <c r="A17" s="3" t="s">
        <v>1181</v>
      </c>
    </row>
    <row r="18" spans="1:6">
      <c r="A18" s="4" t="s">
        <v>1196</v>
      </c>
      <c r="F18" s="4" t="s">
        <v>1197</v>
      </c>
    </row>
    <row r="19" spans="1:6">
      <c r="A19" s="4" t="s">
        <v>1198</v>
      </c>
    </row>
    <row r="20" spans="1:6">
      <c r="A20" s="3" t="s">
        <v>1181</v>
      </c>
    </row>
    <row r="21" spans="1:6">
      <c r="A21" s="4" t="s">
        <v>1196</v>
      </c>
      <c r="F21" s="4" t="s">
        <v>119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21"/>
    <col customWidth="1" max="5" min="5" width="29"/>
    <col customWidth="1" max="6" min="6" width="21"/>
    <col customWidth="1" max="7" min="7" width="21"/>
    <col customWidth="1" max="8" min="8" width="21"/>
  </cols>
  <sheetData>
    <row r="1" spans="1:8">
      <c r="A1" s="1" t="s">
        <v>1200</v>
      </c>
      <c r="B1" s="2" t="s">
        <v>1201</v>
      </c>
      <c r="C1" s="2" t="s">
        <v>494</v>
      </c>
      <c r="D1" s="2" t="s">
        <v>1202</v>
      </c>
      <c r="E1" s="2" t="s">
        <v>629</v>
      </c>
      <c r="F1" s="2" t="s">
        <v>630</v>
      </c>
      <c r="G1" s="2" t="s">
        <v>458</v>
      </c>
      <c r="H1" s="2" t="s">
        <v>1203</v>
      </c>
    </row>
    <row r="2" spans="1:8">
      <c r="A2" s="4" t="s">
        <v>574</v>
      </c>
    </row>
    <row r="3" spans="1:8">
      <c r="A3" s="3" t="s">
        <v>1204</v>
      </c>
    </row>
    <row r="4" spans="1:8">
      <c r="A4" s="4" t="s">
        <v>1189</v>
      </c>
      <c r="C4" s="4" t="s">
        <v>585</v>
      </c>
    </row>
    <row r="5" spans="1:8">
      <c r="A5" s="4" t="s">
        <v>1205</v>
      </c>
    </row>
    <row r="6" spans="1:8">
      <c r="A6" s="3" t="s">
        <v>1204</v>
      </c>
    </row>
    <row r="7" spans="1:8">
      <c r="A7" s="4" t="s">
        <v>90</v>
      </c>
      <c r="E7" s="5" t="n">
        <v>17.8</v>
      </c>
      <c r="F7" s="5" t="n">
        <v>34.1</v>
      </c>
      <c r="G7" s="5" t="n">
        <v>38.5</v>
      </c>
    </row>
    <row r="8" spans="1:8">
      <c r="A8" s="4" t="s">
        <v>1206</v>
      </c>
      <c r="E8" s="10" t="n">
        <v>100.8</v>
      </c>
    </row>
    <row r="9" spans="1:8">
      <c r="A9" s="4" t="s">
        <v>1207</v>
      </c>
      <c r="E9" s="10" t="n">
        <v>91.3</v>
      </c>
    </row>
    <row r="10" spans="1:8">
      <c r="A10" s="4" t="s">
        <v>1208</v>
      </c>
      <c r="E10" s="6" t="n">
        <v>105</v>
      </c>
    </row>
    <row r="11" spans="1:8">
      <c r="A11" s="4" t="s">
        <v>1209</v>
      </c>
    </row>
    <row r="12" spans="1:8">
      <c r="A12" s="3" t="s">
        <v>1204</v>
      </c>
    </row>
    <row r="13" spans="1:8">
      <c r="A13" s="4" t="s">
        <v>90</v>
      </c>
      <c r="D13" s="5" t="n">
        <v>3.8</v>
      </c>
    </row>
    <row r="14" spans="1:8">
      <c r="A14" s="4" t="s">
        <v>1210</v>
      </c>
    </row>
    <row r="15" spans="1:8">
      <c r="A15" s="3" t="s">
        <v>1204</v>
      </c>
    </row>
    <row r="16" spans="1:8">
      <c r="A16" s="4" t="s">
        <v>1211</v>
      </c>
      <c r="E16" s="7" t="n">
        <v>1</v>
      </c>
    </row>
    <row r="17" spans="1:8">
      <c r="A17" s="4" t="s">
        <v>1212</v>
      </c>
      <c r="E17" s="4" t="s">
        <v>1213</v>
      </c>
    </row>
    <row r="18" spans="1:8">
      <c r="A18" s="4" t="s">
        <v>1214</v>
      </c>
    </row>
    <row r="19" spans="1:8">
      <c r="A19" s="3" t="s">
        <v>1204</v>
      </c>
    </row>
    <row r="20" spans="1:8">
      <c r="A20" s="4" t="s">
        <v>1122</v>
      </c>
      <c r="E20" s="6" t="n">
        <v>4</v>
      </c>
    </row>
    <row r="21" spans="1:8">
      <c r="A21" s="4" t="s">
        <v>1215</v>
      </c>
      <c r="E21" s="4" t="s">
        <v>756</v>
      </c>
    </row>
    <row r="22" spans="1:8">
      <c r="A22" s="4" t="s">
        <v>1216</v>
      </c>
      <c r="E22" s="5" t="n">
        <v>3.1</v>
      </c>
    </row>
    <row r="23" spans="1:8">
      <c r="A23" s="4" t="s">
        <v>920</v>
      </c>
    </row>
    <row r="24" spans="1:8">
      <c r="A24" s="3" t="s">
        <v>1204</v>
      </c>
    </row>
    <row r="25" spans="1:8">
      <c r="A25" s="4" t="s">
        <v>1217</v>
      </c>
      <c r="E25" s="7" t="n">
        <v>5</v>
      </c>
    </row>
    <row r="26" spans="1:8">
      <c r="A26" s="4" t="s">
        <v>1218</v>
      </c>
    </row>
    <row r="27" spans="1:8">
      <c r="A27" s="3" t="s">
        <v>1204</v>
      </c>
    </row>
    <row r="28" spans="1:8">
      <c r="A28" s="4" t="s">
        <v>1219</v>
      </c>
      <c r="E28" s="4" t="s">
        <v>1220</v>
      </c>
      <c r="F28" s="4" t="s">
        <v>1141</v>
      </c>
    </row>
    <row r="29" spans="1:8">
      <c r="A29" s="4" t="s">
        <v>1221</v>
      </c>
      <c r="E29" s="5" t="n">
        <v>53.5</v>
      </c>
      <c r="F29" s="5" t="n">
        <v>35.5</v>
      </c>
    </row>
    <row r="30" spans="1:8">
      <c r="A30" s="4" t="s">
        <v>1222</v>
      </c>
      <c r="E30" s="7" t="n">
        <v>60</v>
      </c>
      <c r="F30" s="5" t="n">
        <v>39.2</v>
      </c>
    </row>
    <row r="31" spans="1:8">
      <c r="A31" s="4" t="s">
        <v>1223</v>
      </c>
    </row>
    <row r="32" spans="1:8">
      <c r="A32" s="3" t="s">
        <v>1204</v>
      </c>
    </row>
    <row r="33" spans="1:8">
      <c r="A33" s="4" t="s">
        <v>1219</v>
      </c>
      <c r="E33" s="4" t="s">
        <v>1224</v>
      </c>
      <c r="F33" s="4" t="s">
        <v>1225</v>
      </c>
    </row>
    <row r="34" spans="1:8">
      <c r="A34" s="4" t="s">
        <v>1222</v>
      </c>
      <c r="E34" s="5" t="n">
        <v>60.6</v>
      </c>
      <c r="F34" s="5" t="n">
        <v>71.7</v>
      </c>
    </row>
    <row r="35" spans="1:8">
      <c r="A35" s="4" t="s">
        <v>1226</v>
      </c>
    </row>
    <row r="36" spans="1:8">
      <c r="A36" s="3" t="s">
        <v>1204</v>
      </c>
    </row>
    <row r="37" spans="1:8">
      <c r="A37" s="4" t="s">
        <v>1217</v>
      </c>
      <c r="E37" s="6" t="n">
        <v>6</v>
      </c>
    </row>
    <row r="38" spans="1:8">
      <c r="A38" s="4" t="s">
        <v>1227</v>
      </c>
    </row>
    <row r="39" spans="1:8">
      <c r="A39" s="3" t="s">
        <v>1204</v>
      </c>
    </row>
    <row r="40" spans="1:8">
      <c r="A40" s="4" t="s">
        <v>1217</v>
      </c>
      <c r="E40" s="5" t="n">
        <v>0.5</v>
      </c>
    </row>
    <row r="41" spans="1:8">
      <c r="A41" s="4" t="s">
        <v>1228</v>
      </c>
    </row>
    <row r="42" spans="1:8">
      <c r="A42" s="3" t="s">
        <v>1204</v>
      </c>
    </row>
    <row r="43" spans="1:8">
      <c r="A43" s="4" t="s">
        <v>1219</v>
      </c>
      <c r="E43" s="4" t="s">
        <v>1220</v>
      </c>
      <c r="F43" s="4" t="s">
        <v>1141</v>
      </c>
    </row>
    <row r="44" spans="1:8">
      <c r="A44" s="4" t="s">
        <v>1221</v>
      </c>
      <c r="E44" s="7" t="n">
        <v>8</v>
      </c>
      <c r="F44" s="5" t="n">
        <v>7.1</v>
      </c>
    </row>
    <row r="45" spans="1:8">
      <c r="A45" s="4" t="s">
        <v>1222</v>
      </c>
      <c r="E45" s="5" t="n">
        <v>7.2</v>
      </c>
      <c r="F45" s="5" t="n">
        <v>7.4</v>
      </c>
    </row>
    <row r="46" spans="1:8">
      <c r="A46" s="4" t="s">
        <v>1229</v>
      </c>
    </row>
    <row r="47" spans="1:8">
      <c r="A47" s="3" t="s">
        <v>1204</v>
      </c>
    </row>
    <row r="48" spans="1:8">
      <c r="A48" s="4" t="s">
        <v>1230</v>
      </c>
      <c r="B48" s="6" t="n">
        <v>2</v>
      </c>
    </row>
    <row r="49" spans="1:8">
      <c r="A49" s="4" t="s">
        <v>1231</v>
      </c>
      <c r="B49" s="5" t="n">
        <v>12.1</v>
      </c>
    </row>
    <row r="50" spans="1:8">
      <c r="A50" s="4" t="s">
        <v>1232</v>
      </c>
    </row>
    <row r="51" spans="1:8">
      <c r="A51" s="3" t="s">
        <v>1204</v>
      </c>
    </row>
    <row r="52" spans="1:8">
      <c r="A52" s="4" t="s">
        <v>1233</v>
      </c>
      <c r="H52" s="5" t="n">
        <v>9.300000000000001</v>
      </c>
    </row>
    <row r="53" spans="1:8">
      <c r="A53" s="4" t="s">
        <v>1234</v>
      </c>
      <c r="H53" s="10" t="n">
        <v>2.1</v>
      </c>
    </row>
    <row r="54" spans="1:8">
      <c r="A54" s="4" t="s">
        <v>1235</v>
      </c>
      <c r="H54" s="5" t="n">
        <v>1.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6</v>
      </c>
      <c r="B1" s="2" t="s">
        <v>2</v>
      </c>
      <c r="C1" s="2" t="s">
        <v>42</v>
      </c>
    </row>
    <row r="2" spans="1:3">
      <c r="A2" s="3" t="s">
        <v>1237</v>
      </c>
    </row>
    <row r="3" spans="1:3">
      <c r="A3" s="4" t="s">
        <v>1238</v>
      </c>
      <c r="B3" s="7" t="n">
        <v>20200</v>
      </c>
      <c r="C3" s="7" t="n">
        <v>21465</v>
      </c>
    </row>
    <row r="4" spans="1:3">
      <c r="A4" s="4" t="s">
        <v>1239</v>
      </c>
      <c r="B4" s="6" t="n">
        <v>1412</v>
      </c>
      <c r="C4" s="6" t="n">
        <v>3032</v>
      </c>
    </row>
    <row r="5" spans="1:3">
      <c r="A5" s="4" t="s">
        <v>1240</v>
      </c>
      <c r="B5" s="6" t="n">
        <v>21612</v>
      </c>
      <c r="C5" s="6" t="n">
        <v>24497</v>
      </c>
    </row>
    <row r="6" spans="1:3">
      <c r="A6" s="4" t="s">
        <v>906</v>
      </c>
      <c r="B6" s="6" t="n">
        <v>34535</v>
      </c>
      <c r="C6" s="6" t="n">
        <v>44377</v>
      </c>
    </row>
    <row r="7" spans="1:3">
      <c r="A7" s="4" t="s">
        <v>908</v>
      </c>
      <c r="B7" s="6" t="n">
        <v>12118</v>
      </c>
      <c r="C7" s="6" t="n">
        <v>14545</v>
      </c>
    </row>
    <row r="8" spans="1:3">
      <c r="A8" s="4" t="s">
        <v>1241</v>
      </c>
      <c r="B8" s="6" t="n">
        <v>46653</v>
      </c>
      <c r="C8" s="6" t="n">
        <v>58922</v>
      </c>
    </row>
    <row r="9" spans="1:3">
      <c r="A9" s="4" t="s">
        <v>1242</v>
      </c>
      <c r="B9" s="6" t="n">
        <v>25395</v>
      </c>
      <c r="C9" s="6" t="n">
        <v>24348</v>
      </c>
    </row>
    <row r="10" spans="1:3">
      <c r="A10" s="4" t="s">
        <v>1243</v>
      </c>
      <c r="B10" s="6" t="n">
        <v>3937</v>
      </c>
      <c r="C10" s="6" t="n">
        <v>6152</v>
      </c>
    </row>
    <row r="11" spans="1:3">
      <c r="A11" s="4" t="s">
        <v>1244</v>
      </c>
      <c r="B11" s="6" t="n">
        <v>29332</v>
      </c>
      <c r="C11" s="6" t="n">
        <v>30500</v>
      </c>
    </row>
    <row r="12" spans="1:3">
      <c r="A12" s="4" t="s">
        <v>914</v>
      </c>
      <c r="B12" s="6" t="n">
        <v>82828</v>
      </c>
      <c r="C12" s="6" t="n">
        <v>76993</v>
      </c>
    </row>
    <row r="13" spans="1:3">
      <c r="A13" s="4" t="s">
        <v>915</v>
      </c>
      <c r="B13" s="6" t="n">
        <v>16819</v>
      </c>
      <c r="C13" s="6" t="n">
        <v>18558</v>
      </c>
    </row>
    <row r="14" spans="1:3">
      <c r="A14" s="4" t="s">
        <v>1245</v>
      </c>
      <c r="B14" s="6" t="n">
        <v>99647</v>
      </c>
      <c r="C14" s="6" t="n">
        <v>95551</v>
      </c>
    </row>
    <row r="15" spans="1:3">
      <c r="A15" s="4" t="s">
        <v>1246</v>
      </c>
    </row>
    <row r="16" spans="1:3">
      <c r="A16" s="3" t="s">
        <v>1237</v>
      </c>
    </row>
    <row r="17" spans="1:3">
      <c r="A17" s="4" t="s">
        <v>1238</v>
      </c>
      <c r="B17" s="6" t="n">
        <v>20200</v>
      </c>
      <c r="C17" s="6" t="n">
        <v>21465</v>
      </c>
    </row>
    <row r="18" spans="1:3">
      <c r="A18" s="4" t="s">
        <v>1239</v>
      </c>
      <c r="B18" s="6" t="n">
        <v>1412</v>
      </c>
      <c r="C18" s="6" t="n">
        <v>3032</v>
      </c>
    </row>
    <row r="19" spans="1:3">
      <c r="A19" s="4" t="s">
        <v>906</v>
      </c>
      <c r="B19" s="6" t="n">
        <v>34535</v>
      </c>
      <c r="C19" s="6" t="n">
        <v>44377</v>
      </c>
    </row>
    <row r="20" spans="1:3">
      <c r="A20" s="4" t="s">
        <v>908</v>
      </c>
      <c r="B20" s="6" t="n">
        <v>12118</v>
      </c>
      <c r="C20" s="6" t="n">
        <v>14545</v>
      </c>
    </row>
    <row r="21" spans="1:3">
      <c r="A21" s="4" t="s">
        <v>1242</v>
      </c>
      <c r="B21" s="6" t="n">
        <v>20200</v>
      </c>
      <c r="C21" s="6" t="n">
        <v>21465</v>
      </c>
    </row>
    <row r="22" spans="1:3">
      <c r="A22" s="4" t="s">
        <v>1243</v>
      </c>
      <c r="B22" s="6" t="n">
        <v>1412</v>
      </c>
      <c r="C22" s="6" t="n">
        <v>3032</v>
      </c>
    </row>
    <row r="23" spans="1:3">
      <c r="A23" s="4" t="s">
        <v>914</v>
      </c>
      <c r="B23" s="6" t="n">
        <v>34535</v>
      </c>
      <c r="C23" s="6" t="n">
        <v>44377</v>
      </c>
    </row>
    <row r="24" spans="1:3">
      <c r="A24" s="4" t="s">
        <v>915</v>
      </c>
      <c r="B24" s="6" t="n">
        <v>12118</v>
      </c>
      <c r="C24" s="6" t="n">
        <v>14545</v>
      </c>
    </row>
    <row r="25" spans="1:3">
      <c r="A25" s="4" t="s">
        <v>1247</v>
      </c>
    </row>
    <row r="26" spans="1:3">
      <c r="A26" s="3" t="s">
        <v>1237</v>
      </c>
    </row>
    <row r="27" spans="1:3">
      <c r="A27" s="4" t="s">
        <v>1238</v>
      </c>
      <c r="B27" s="6" t="n">
        <v>0</v>
      </c>
      <c r="C27" s="6" t="n">
        <v>0</v>
      </c>
    </row>
    <row r="28" spans="1:3">
      <c r="A28" s="4" t="s">
        <v>1239</v>
      </c>
      <c r="B28" s="6" t="n">
        <v>0</v>
      </c>
      <c r="C28" s="6" t="n">
        <v>0</v>
      </c>
    </row>
    <row r="29" spans="1:3">
      <c r="A29" s="4" t="s">
        <v>906</v>
      </c>
      <c r="B29" s="6" t="n">
        <v>0</v>
      </c>
      <c r="C29" s="6" t="n">
        <v>0</v>
      </c>
    </row>
    <row r="30" spans="1:3">
      <c r="A30" s="4" t="s">
        <v>908</v>
      </c>
      <c r="B30" s="6" t="n">
        <v>0</v>
      </c>
      <c r="C30" s="6" t="n">
        <v>0</v>
      </c>
    </row>
    <row r="31" spans="1:3">
      <c r="A31" s="4" t="s">
        <v>1242</v>
      </c>
      <c r="B31" s="6" t="n">
        <v>5195</v>
      </c>
      <c r="C31" s="6" t="n">
        <v>2883</v>
      </c>
    </row>
    <row r="32" spans="1:3">
      <c r="A32" s="4" t="s">
        <v>1243</v>
      </c>
      <c r="B32" s="6" t="n">
        <v>2525</v>
      </c>
      <c r="C32" s="6" t="n">
        <v>3120</v>
      </c>
    </row>
    <row r="33" spans="1:3">
      <c r="A33" s="4" t="s">
        <v>914</v>
      </c>
      <c r="B33" s="6" t="n">
        <v>48293</v>
      </c>
      <c r="C33" s="6" t="n">
        <v>32616</v>
      </c>
    </row>
    <row r="34" spans="1:3">
      <c r="A34" s="4" t="s">
        <v>915</v>
      </c>
      <c r="B34" s="7" t="n">
        <v>4701</v>
      </c>
      <c r="C34" s="7" t="n">
        <v>401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0"/>
    <col customWidth="1" max="3" min="3" width="17"/>
    <col customWidth="1" max="4" min="4" width="21"/>
  </cols>
  <sheetData>
    <row r="1" spans="1:4">
      <c r="A1" s="1" t="s">
        <v>1248</v>
      </c>
      <c r="B1" s="2" t="s">
        <v>1249</v>
      </c>
      <c r="C1" s="2" t="s">
        <v>1250</v>
      </c>
      <c r="D1" s="2" t="s">
        <v>1203</v>
      </c>
    </row>
    <row r="2" spans="1:4">
      <c r="A2" s="4" t="s">
        <v>1093</v>
      </c>
    </row>
    <row r="3" spans="1:4">
      <c r="A3" s="3" t="s">
        <v>1251</v>
      </c>
    </row>
    <row r="4" spans="1:4">
      <c r="A4" s="4" t="s">
        <v>1252</v>
      </c>
      <c r="B4" s="6" t="n">
        <v>3700000</v>
      </c>
    </row>
    <row r="5" spans="1:4">
      <c r="A5" s="4" t="s">
        <v>1253</v>
      </c>
    </row>
    <row r="6" spans="1:4">
      <c r="A6" s="3" t="s">
        <v>1251</v>
      </c>
    </row>
    <row r="7" spans="1:4">
      <c r="A7" s="4" t="s">
        <v>693</v>
      </c>
      <c r="C7" s="6" t="n">
        <v>146</v>
      </c>
    </row>
    <row r="8" spans="1:4">
      <c r="A8" s="4" t="s">
        <v>1254</v>
      </c>
      <c r="C8" s="4" t="s">
        <v>1255</v>
      </c>
    </row>
    <row r="9" spans="1:4">
      <c r="A9" s="4" t="s">
        <v>1229</v>
      </c>
    </row>
    <row r="10" spans="1:4">
      <c r="A10" s="3" t="s">
        <v>1251</v>
      </c>
    </row>
    <row r="11" spans="1:4">
      <c r="A11" s="4" t="s">
        <v>1233</v>
      </c>
      <c r="D11" s="5" t="n">
        <v>9.300000000000001</v>
      </c>
    </row>
    <row r="12" spans="1:4">
      <c r="A12" s="4" t="s">
        <v>1234</v>
      </c>
      <c r="D12" s="10" t="n">
        <v>2.1</v>
      </c>
    </row>
    <row r="13" spans="1:4">
      <c r="A13" s="4" t="s">
        <v>1235</v>
      </c>
      <c r="D13" s="5" t="n">
        <v>1.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6</v>
      </c>
      <c r="B1" s="2" t="s">
        <v>38</v>
      </c>
      <c r="J1" s="2" t="s">
        <v>1</v>
      </c>
    </row>
    <row r="2" spans="1:12">
      <c r="B2" s="2" t="s">
        <v>2</v>
      </c>
      <c r="C2" s="2" t="s">
        <v>39</v>
      </c>
      <c r="D2" s="2" t="s">
        <v>40</v>
      </c>
      <c r="E2" s="2" t="s">
        <v>41</v>
      </c>
      <c r="F2" s="2" t="s">
        <v>42</v>
      </c>
      <c r="G2" s="2" t="s">
        <v>43</v>
      </c>
      <c r="H2" s="2" t="s">
        <v>44</v>
      </c>
      <c r="I2" s="2" t="s">
        <v>45</v>
      </c>
      <c r="J2" s="2" t="s">
        <v>2</v>
      </c>
      <c r="K2" s="2" t="s">
        <v>42</v>
      </c>
      <c r="L2" s="2" t="s">
        <v>46</v>
      </c>
    </row>
    <row r="3" spans="1:12">
      <c r="A3" s="3" t="s">
        <v>278</v>
      </c>
    </row>
    <row r="4" spans="1:12">
      <c r="A4" s="4" t="s">
        <v>50</v>
      </c>
      <c r="B4" s="7" t="n">
        <v>458630</v>
      </c>
      <c r="C4" s="7" t="n">
        <v>460507</v>
      </c>
      <c r="D4" s="7" t="n">
        <v>472632</v>
      </c>
      <c r="E4" s="7" t="n">
        <v>486820</v>
      </c>
      <c r="F4" s="7" t="n">
        <v>515082</v>
      </c>
      <c r="G4" s="7" t="n">
        <v>499302</v>
      </c>
      <c r="H4" s="7" t="n">
        <v>530146</v>
      </c>
      <c r="I4" s="7" t="n">
        <v>527640</v>
      </c>
      <c r="J4" s="7" t="n">
        <v>1878589</v>
      </c>
      <c r="K4" s="7" t="n">
        <v>2072170</v>
      </c>
      <c r="L4" s="7" t="n">
        <v>2138467</v>
      </c>
    </row>
    <row r="5" spans="1:12">
      <c r="A5" s="4" t="s">
        <v>68</v>
      </c>
      <c r="B5" s="6" t="n">
        <v>-19920</v>
      </c>
      <c r="C5" s="6" t="n">
        <v>-53886</v>
      </c>
      <c r="D5" s="6" t="n">
        <v>-25941</v>
      </c>
      <c r="E5" s="6" t="n">
        <v>-98487</v>
      </c>
      <c r="F5" s="6" t="n">
        <v>-26023</v>
      </c>
      <c r="G5" s="6" t="n">
        <v>-28554</v>
      </c>
      <c r="H5" s="6" t="n">
        <v>-30575</v>
      </c>
      <c r="I5" s="6" t="n">
        <v>-27205</v>
      </c>
      <c r="J5" s="6" t="n">
        <v>-198234</v>
      </c>
      <c r="K5" s="6" t="n">
        <v>-112357</v>
      </c>
      <c r="L5" s="6" t="n">
        <v>-345197</v>
      </c>
    </row>
    <row r="6" spans="1:12">
      <c r="A6" s="4" t="s">
        <v>69</v>
      </c>
      <c r="B6" s="6" t="n">
        <v>814</v>
      </c>
      <c r="C6" s="6" t="n">
        <v>54</v>
      </c>
      <c r="D6" s="6" t="n">
        <v>665</v>
      </c>
      <c r="E6" s="6" t="n">
        <v>481</v>
      </c>
      <c r="F6" s="6" t="n">
        <v>785</v>
      </c>
      <c r="G6" s="6" t="n">
        <v>637</v>
      </c>
      <c r="H6" s="6" t="n">
        <v>55</v>
      </c>
      <c r="I6" s="6" t="n">
        <v>356</v>
      </c>
      <c r="J6" s="6" t="n">
        <v>2014</v>
      </c>
      <c r="K6" s="6" t="n">
        <v>1833</v>
      </c>
      <c r="L6" s="6" t="n">
        <v>2491</v>
      </c>
    </row>
    <row r="7" spans="1:12">
      <c r="A7" s="4" t="s">
        <v>70</v>
      </c>
      <c r="B7" s="7" t="n">
        <v>-20734</v>
      </c>
      <c r="C7" s="7" t="n">
        <v>-53940</v>
      </c>
      <c r="D7" s="7" t="n">
        <v>-26606</v>
      </c>
      <c r="E7" s="7" t="n">
        <v>-98968</v>
      </c>
      <c r="F7" s="7" t="n">
        <v>-26808</v>
      </c>
      <c r="G7" s="7" t="n">
        <v>-29191</v>
      </c>
      <c r="H7" s="7" t="n">
        <v>-30630</v>
      </c>
      <c r="I7" s="7" t="n">
        <v>-27561</v>
      </c>
      <c r="J7" s="7" t="n">
        <v>-200248</v>
      </c>
      <c r="K7" s="7" t="n">
        <v>-114190</v>
      </c>
      <c r="L7" s="7" t="n">
        <v>-347688</v>
      </c>
    </row>
    <row r="8" spans="1:12">
      <c r="A8" s="3" t="s">
        <v>71</v>
      </c>
    </row>
    <row r="9" spans="1:12">
      <c r="A9" s="4" t="s">
        <v>72</v>
      </c>
      <c r="B9" s="8" t="n">
        <v>-0.71</v>
      </c>
      <c r="C9" s="8" t="n">
        <v>-1.85</v>
      </c>
      <c r="D9" s="8" t="n">
        <v>-0.92</v>
      </c>
      <c r="E9" s="8" t="n">
        <v>-3.48</v>
      </c>
      <c r="F9" s="8" t="n">
        <v>-0.95</v>
      </c>
      <c r="G9" s="8" t="n">
        <v>-1.03</v>
      </c>
      <c r="H9" s="8" t="n">
        <v>-1.09</v>
      </c>
      <c r="I9" s="8" t="n">
        <v>-0.99</v>
      </c>
      <c r="J9" s="8" t="n">
        <v>-6.91</v>
      </c>
      <c r="K9" s="8" t="n">
        <v>-4.06</v>
      </c>
      <c r="L9" s="8" t="n">
        <v>-12.24</v>
      </c>
    </row>
    <row r="10" spans="1:12">
      <c r="A10" s="3" t="s">
        <v>73</v>
      </c>
    </row>
    <row r="11" spans="1:12">
      <c r="A11" s="4" t="s">
        <v>72</v>
      </c>
      <c r="B11" s="6" t="n">
        <v>29227634</v>
      </c>
      <c r="C11" s="6" t="n">
        <v>29215823</v>
      </c>
      <c r="D11" s="6" t="n">
        <v>28995564</v>
      </c>
      <c r="E11" s="6" t="n">
        <v>28454336</v>
      </c>
      <c r="F11" s="6" t="n">
        <v>28248527</v>
      </c>
      <c r="G11" s="6" t="n">
        <v>28245833</v>
      </c>
      <c r="H11" s="6" t="n">
        <v>28145215</v>
      </c>
      <c r="I11" s="6" t="n">
        <v>27800597</v>
      </c>
      <c r="J11" s="6" t="n">
        <v>28976122</v>
      </c>
      <c r="K11" s="6" t="n">
        <v>28113566</v>
      </c>
      <c r="L11" s="6" t="n">
        <v>28413247</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6"/>
  </cols>
  <sheetData>
    <row r="1" spans="1:2">
      <c r="A1" s="1" t="s">
        <v>1257</v>
      </c>
      <c r="B1" s="2" t="s">
        <v>1</v>
      </c>
    </row>
    <row r="2" spans="1:2">
      <c r="B2" s="2" t="s">
        <v>2</v>
      </c>
    </row>
    <row r="3" spans="1:2">
      <c r="A3" s="3" t="s">
        <v>281</v>
      </c>
    </row>
    <row r="4" spans="1:2">
      <c r="A4" s="4" t="s">
        <v>1258</v>
      </c>
      <c r="B4" s="4" t="s">
        <v>482</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9</v>
      </c>
      <c r="B1" s="2" t="s">
        <v>38</v>
      </c>
      <c r="J1" s="2" t="s">
        <v>1</v>
      </c>
    </row>
    <row r="2" spans="1:12">
      <c r="B2" s="2" t="s">
        <v>2</v>
      </c>
      <c r="C2" s="2" t="s">
        <v>39</v>
      </c>
      <c r="D2" s="2" t="s">
        <v>40</v>
      </c>
      <c r="E2" s="2" t="s">
        <v>41</v>
      </c>
      <c r="F2" s="2" t="s">
        <v>42</v>
      </c>
      <c r="G2" s="2" t="s">
        <v>43</v>
      </c>
      <c r="H2" s="2" t="s">
        <v>44</v>
      </c>
      <c r="I2" s="2" t="s">
        <v>45</v>
      </c>
      <c r="J2" s="2" t="s">
        <v>2</v>
      </c>
      <c r="K2" s="2" t="s">
        <v>42</v>
      </c>
      <c r="L2" s="2" t="s">
        <v>46</v>
      </c>
    </row>
    <row r="3" spans="1:12">
      <c r="A3" s="3" t="s">
        <v>1260</v>
      </c>
    </row>
    <row r="4" spans="1:12">
      <c r="A4" s="4" t="s">
        <v>48</v>
      </c>
      <c r="K4" s="7" t="n">
        <v>2327655</v>
      </c>
      <c r="L4" s="7" t="n">
        <v>2419053</v>
      </c>
    </row>
    <row r="5" spans="1:12">
      <c r="A5" s="4" t="s">
        <v>49</v>
      </c>
      <c r="K5" s="6" t="n">
        <v>255485</v>
      </c>
      <c r="L5" s="6" t="n">
        <v>280586</v>
      </c>
    </row>
    <row r="6" spans="1:12">
      <c r="A6" s="4" t="s">
        <v>50</v>
      </c>
      <c r="B6" s="7" t="n">
        <v>458630</v>
      </c>
      <c r="C6" s="7" t="n">
        <v>460507</v>
      </c>
      <c r="D6" s="7" t="n">
        <v>472632</v>
      </c>
      <c r="E6" s="7" t="n">
        <v>486820</v>
      </c>
      <c r="F6" s="7" t="n">
        <v>515082</v>
      </c>
      <c r="G6" s="7" t="n">
        <v>499302</v>
      </c>
      <c r="H6" s="7" t="n">
        <v>530146</v>
      </c>
      <c r="I6" s="7" t="n">
        <v>527640</v>
      </c>
      <c r="J6" s="7" t="n">
        <v>1878589</v>
      </c>
      <c r="K6" s="6" t="n">
        <v>2072170</v>
      </c>
      <c r="L6" s="6" t="n">
        <v>2138467</v>
      </c>
    </row>
    <row r="7" spans="1:12">
      <c r="A7" s="3" t="s">
        <v>51</v>
      </c>
    </row>
    <row r="8" spans="1:12">
      <c r="A8" s="4" t="s">
        <v>52</v>
      </c>
      <c r="J8" s="6" t="n">
        <v>929937</v>
      </c>
      <c r="K8" s="6" t="n">
        <v>1034797</v>
      </c>
      <c r="L8" s="6" t="n">
        <v>1057119</v>
      </c>
    </row>
    <row r="9" spans="1:12">
      <c r="A9" s="4" t="s">
        <v>53</v>
      </c>
      <c r="J9" s="6" t="n">
        <v>213746</v>
      </c>
      <c r="K9" s="6" t="n">
        <v>250523</v>
      </c>
      <c r="L9" s="6" t="n">
        <v>258639</v>
      </c>
    </row>
    <row r="10" spans="1:12">
      <c r="A10" s="4" t="s">
        <v>54</v>
      </c>
      <c r="J10" s="6" t="n">
        <v>575033</v>
      </c>
      <c r="K10" s="6" t="n">
        <v>623063</v>
      </c>
      <c r="L10" s="6" t="n">
        <v>645802</v>
      </c>
    </row>
    <row r="11" spans="1:12">
      <c r="A11" s="4" t="s">
        <v>55</v>
      </c>
      <c r="J11" s="6" t="n">
        <v>67994</v>
      </c>
      <c r="K11" s="6" t="n">
        <v>82155</v>
      </c>
      <c r="L11" s="6" t="n">
        <v>117288</v>
      </c>
    </row>
    <row r="12" spans="1:12">
      <c r="A12" s="4" t="s">
        <v>56</v>
      </c>
      <c r="J12" s="6" t="n">
        <v>47029</v>
      </c>
      <c r="K12" s="6" t="n">
        <v>50230</v>
      </c>
      <c r="L12" s="6" t="n">
        <v>49883</v>
      </c>
    </row>
    <row r="13" spans="1:12">
      <c r="A13" s="4" t="s">
        <v>57</v>
      </c>
      <c r="J13" s="6" t="n">
        <v>-989</v>
      </c>
      <c r="K13" s="6" t="n">
        <v>-4745</v>
      </c>
      <c r="L13" s="6" t="n">
        <v>-11482</v>
      </c>
    </row>
    <row r="14" spans="1:12">
      <c r="A14" s="4" t="s">
        <v>58</v>
      </c>
      <c r="J14" s="6" t="n">
        <v>11974</v>
      </c>
      <c r="K14" s="6" t="n">
        <v>6001</v>
      </c>
      <c r="L14" s="6" t="n">
        <v>7342</v>
      </c>
    </row>
    <row r="15" spans="1:12">
      <c r="A15" s="4" t="s">
        <v>59</v>
      </c>
      <c r="J15" s="6" t="n">
        <v>77138</v>
      </c>
      <c r="K15" s="6" t="n">
        <v>47281</v>
      </c>
      <c r="L15" s="6" t="n">
        <v>291870</v>
      </c>
    </row>
    <row r="16" spans="1:12">
      <c r="A16" s="4" t="s">
        <v>60</v>
      </c>
      <c r="J16" s="6" t="n">
        <v>9005</v>
      </c>
      <c r="K16" s="6" t="n">
        <v>-5243</v>
      </c>
      <c r="L16" s="6" t="n">
        <v>2150</v>
      </c>
    </row>
    <row r="17" spans="1:12">
      <c r="A17" s="4" t="s">
        <v>61</v>
      </c>
      <c r="J17" s="6" t="n">
        <v>18673</v>
      </c>
      <c r="K17" s="6" t="n">
        <v>0</v>
      </c>
      <c r="L17" s="6" t="n">
        <v>0</v>
      </c>
    </row>
    <row r="18" spans="1:12">
      <c r="A18" s="4" t="s">
        <v>62</v>
      </c>
      <c r="J18" s="6" t="n">
        <v>0</v>
      </c>
      <c r="K18" s="6" t="n">
        <v>253</v>
      </c>
      <c r="L18" s="6" t="n">
        <v>5488</v>
      </c>
    </row>
    <row r="19" spans="1:12">
      <c r="A19" s="4" t="s">
        <v>63</v>
      </c>
      <c r="J19" s="6" t="n">
        <v>1949540</v>
      </c>
      <c r="K19" s="6" t="n">
        <v>2084315</v>
      </c>
      <c r="L19" s="6" t="n">
        <v>2424099</v>
      </c>
    </row>
    <row r="20" spans="1:12">
      <c r="A20" s="4" t="s">
        <v>64</v>
      </c>
      <c r="J20" s="6" t="n">
        <v>-70951</v>
      </c>
      <c r="K20" s="6" t="n">
        <v>-12145</v>
      </c>
      <c r="L20" s="6" t="n">
        <v>-285632</v>
      </c>
    </row>
    <row r="21" spans="1:12">
      <c r="A21" s="4" t="s">
        <v>65</v>
      </c>
      <c r="J21" s="6" t="n">
        <v>128130</v>
      </c>
      <c r="K21" s="6" t="n">
        <v>122077</v>
      </c>
      <c r="L21" s="6" t="n">
        <v>113440</v>
      </c>
    </row>
    <row r="22" spans="1:12">
      <c r="A22" s="4" t="s">
        <v>1261</v>
      </c>
      <c r="J22" s="6" t="n">
        <v>0</v>
      </c>
      <c r="K22" s="6" t="n">
        <v>0</v>
      </c>
      <c r="L22" s="6" t="n">
        <v>0</v>
      </c>
    </row>
    <row r="23" spans="1:12">
      <c r="A23" s="4" t="s">
        <v>66</v>
      </c>
      <c r="J23" s="6" t="n">
        <v>-199081</v>
      </c>
      <c r="K23" s="6" t="n">
        <v>-134222</v>
      </c>
      <c r="L23" s="6" t="n">
        <v>-399072</v>
      </c>
    </row>
    <row r="24" spans="1:12">
      <c r="A24" s="4" t="s">
        <v>67</v>
      </c>
      <c r="J24" s="6" t="n">
        <v>-847</v>
      </c>
      <c r="K24" s="6" t="n">
        <v>-21865</v>
      </c>
      <c r="L24" s="6" t="n">
        <v>-53875</v>
      </c>
    </row>
    <row r="25" spans="1:12">
      <c r="A25" s="4" t="s">
        <v>68</v>
      </c>
      <c r="B25" s="6" t="n">
        <v>-19920</v>
      </c>
      <c r="C25" s="6" t="n">
        <v>-53886</v>
      </c>
      <c r="D25" s="6" t="n">
        <v>-25941</v>
      </c>
      <c r="E25" s="6" t="n">
        <v>-98487</v>
      </c>
      <c r="F25" s="6" t="n">
        <v>-26023</v>
      </c>
      <c r="G25" s="6" t="n">
        <v>-28554</v>
      </c>
      <c r="H25" s="6" t="n">
        <v>-30575</v>
      </c>
      <c r="I25" s="6" t="n">
        <v>-27205</v>
      </c>
      <c r="J25" s="6" t="n">
        <v>-198234</v>
      </c>
      <c r="K25" s="6" t="n">
        <v>-112357</v>
      </c>
      <c r="L25" s="6" t="n">
        <v>-345197</v>
      </c>
    </row>
    <row r="26" spans="1:12">
      <c r="A26" s="4" t="s">
        <v>69</v>
      </c>
      <c r="B26" s="6" t="n">
        <v>814</v>
      </c>
      <c r="C26" s="6" t="n">
        <v>54</v>
      </c>
      <c r="D26" s="6" t="n">
        <v>665</v>
      </c>
      <c r="E26" s="6" t="n">
        <v>481</v>
      </c>
      <c r="F26" s="6" t="n">
        <v>785</v>
      </c>
      <c r="G26" s="6" t="n">
        <v>637</v>
      </c>
      <c r="H26" s="6" t="n">
        <v>55</v>
      </c>
      <c r="I26" s="6" t="n">
        <v>356</v>
      </c>
      <c r="J26" s="6" t="n">
        <v>2014</v>
      </c>
      <c r="K26" s="6" t="n">
        <v>1833</v>
      </c>
      <c r="L26" s="6" t="n">
        <v>2491</v>
      </c>
    </row>
    <row r="27" spans="1:12">
      <c r="A27" s="4" t="s">
        <v>70</v>
      </c>
      <c r="B27" s="7" t="n">
        <v>-20734</v>
      </c>
      <c r="C27" s="7" t="n">
        <v>-53940</v>
      </c>
      <c r="D27" s="7" t="n">
        <v>-26606</v>
      </c>
      <c r="E27" s="7" t="n">
        <v>-98968</v>
      </c>
      <c r="F27" s="7" t="n">
        <v>-26808</v>
      </c>
      <c r="G27" s="7" t="n">
        <v>-29191</v>
      </c>
      <c r="H27" s="7" t="n">
        <v>-30630</v>
      </c>
      <c r="I27" s="7" t="n">
        <v>-27561</v>
      </c>
      <c r="J27" s="6" t="n">
        <v>-200248</v>
      </c>
      <c r="K27" s="6" t="n">
        <v>-114190</v>
      </c>
      <c r="L27" s="6" t="n">
        <v>-347688</v>
      </c>
    </row>
    <row r="28" spans="1:12">
      <c r="A28" s="4" t="s">
        <v>1262</v>
      </c>
    </row>
    <row r="29" spans="1:12">
      <c r="A29" s="3" t="s">
        <v>1260</v>
      </c>
    </row>
    <row r="30" spans="1:12">
      <c r="A30" s="4" t="s">
        <v>48</v>
      </c>
      <c r="K30" s="6" t="n">
        <v>0</v>
      </c>
      <c r="L30" s="6" t="n">
        <v>0</v>
      </c>
    </row>
    <row r="31" spans="1:12">
      <c r="A31" s="4" t="s">
        <v>49</v>
      </c>
      <c r="K31" s="6" t="n">
        <v>0</v>
      </c>
      <c r="L31" s="6" t="n">
        <v>0</v>
      </c>
    </row>
    <row r="32" spans="1:12">
      <c r="A32" s="4" t="s">
        <v>50</v>
      </c>
      <c r="J32" s="6" t="n">
        <v>0</v>
      </c>
      <c r="K32" s="6" t="n">
        <v>0</v>
      </c>
      <c r="L32" s="6" t="n">
        <v>0</v>
      </c>
    </row>
    <row r="33" spans="1:12">
      <c r="A33" s="3" t="s">
        <v>51</v>
      </c>
    </row>
    <row r="34" spans="1:12">
      <c r="A34" s="4" t="s">
        <v>52</v>
      </c>
      <c r="J34" s="6" t="n">
        <v>0</v>
      </c>
      <c r="K34" s="6" t="n">
        <v>0</v>
      </c>
      <c r="L34" s="6" t="n">
        <v>0</v>
      </c>
    </row>
    <row r="35" spans="1:12">
      <c r="A35" s="4" t="s">
        <v>53</v>
      </c>
      <c r="J35" s="6" t="n">
        <v>0</v>
      </c>
      <c r="K35" s="6" t="n">
        <v>0</v>
      </c>
      <c r="L35" s="6" t="n">
        <v>0</v>
      </c>
    </row>
    <row r="36" spans="1:12">
      <c r="A36" s="4" t="s">
        <v>54</v>
      </c>
      <c r="J36" s="6" t="n">
        <v>1912</v>
      </c>
      <c r="K36" s="6" t="n">
        <v>3002</v>
      </c>
      <c r="L36" s="6" t="n">
        <v>0</v>
      </c>
    </row>
    <row r="37" spans="1:12">
      <c r="A37" s="4" t="s">
        <v>55</v>
      </c>
      <c r="J37" s="6" t="n">
        <v>0</v>
      </c>
      <c r="K37" s="6" t="n">
        <v>0</v>
      </c>
      <c r="L37" s="6" t="n">
        <v>0</v>
      </c>
    </row>
    <row r="38" spans="1:12">
      <c r="A38" s="4" t="s">
        <v>56</v>
      </c>
      <c r="J38" s="6" t="n">
        <v>0</v>
      </c>
      <c r="K38" s="6" t="n">
        <v>0</v>
      </c>
      <c r="L38" s="6" t="n">
        <v>0</v>
      </c>
    </row>
    <row r="39" spans="1:12">
      <c r="A39" s="4" t="s">
        <v>57</v>
      </c>
      <c r="J39" s="6" t="n">
        <v>0</v>
      </c>
      <c r="K39" s="6" t="n">
        <v>0</v>
      </c>
      <c r="L39" s="6" t="n">
        <v>0</v>
      </c>
    </row>
    <row r="40" spans="1:12">
      <c r="A40" s="4" t="s">
        <v>58</v>
      </c>
      <c r="J40" s="6" t="n">
        <v>0</v>
      </c>
      <c r="K40" s="6" t="n">
        <v>0</v>
      </c>
      <c r="L40" s="6" t="n">
        <v>0</v>
      </c>
    </row>
    <row r="41" spans="1:12">
      <c r="A41" s="4" t="s">
        <v>59</v>
      </c>
      <c r="J41" s="6" t="n">
        <v>0</v>
      </c>
      <c r="K41" s="6" t="n">
        <v>0</v>
      </c>
      <c r="L41" s="6" t="n">
        <v>0</v>
      </c>
    </row>
    <row r="42" spans="1:12">
      <c r="A42" s="4" t="s">
        <v>60</v>
      </c>
      <c r="J42" s="6" t="n">
        <v>0</v>
      </c>
      <c r="K42" s="6" t="n">
        <v>0</v>
      </c>
      <c r="L42" s="6" t="n">
        <v>0</v>
      </c>
    </row>
    <row r="43" spans="1:12">
      <c r="A43" s="4" t="s">
        <v>61</v>
      </c>
      <c r="J43" s="6" t="n">
        <v>0</v>
      </c>
    </row>
    <row r="44" spans="1:12">
      <c r="A44" s="4" t="s">
        <v>62</v>
      </c>
      <c r="K44" s="6" t="n">
        <v>0</v>
      </c>
      <c r="L44" s="6" t="n">
        <v>0</v>
      </c>
    </row>
    <row r="45" spans="1:12">
      <c r="A45" s="4" t="s">
        <v>63</v>
      </c>
      <c r="J45" s="6" t="n">
        <v>1912</v>
      </c>
      <c r="K45" s="6" t="n">
        <v>3002</v>
      </c>
      <c r="L45" s="6" t="n">
        <v>0</v>
      </c>
    </row>
    <row r="46" spans="1:12">
      <c r="A46" s="4" t="s">
        <v>64</v>
      </c>
      <c r="J46" s="6" t="n">
        <v>-1912</v>
      </c>
      <c r="K46" s="6" t="n">
        <v>-3002</v>
      </c>
      <c r="L46" s="6" t="n">
        <v>0</v>
      </c>
    </row>
    <row r="47" spans="1:12">
      <c r="A47" s="4" t="s">
        <v>65</v>
      </c>
      <c r="J47" s="6" t="n">
        <v>129452</v>
      </c>
      <c r="K47" s="6" t="n">
        <v>124060</v>
      </c>
      <c r="L47" s="6" t="n">
        <v>78266</v>
      </c>
    </row>
    <row r="48" spans="1:12">
      <c r="A48" s="4" t="s">
        <v>1261</v>
      </c>
      <c r="J48" s="6" t="n">
        <v>69445</v>
      </c>
      <c r="K48" s="6" t="n">
        <v>15291</v>
      </c>
      <c r="L48" s="6" t="n">
        <v>258078</v>
      </c>
    </row>
    <row r="49" spans="1:12">
      <c r="A49" s="4" t="s">
        <v>66</v>
      </c>
      <c r="J49" s="6" t="n">
        <v>-200809</v>
      </c>
      <c r="K49" s="6" t="n">
        <v>-142353</v>
      </c>
      <c r="L49" s="6" t="n">
        <v>-336344</v>
      </c>
    </row>
    <row r="50" spans="1:12">
      <c r="A50" s="4" t="s">
        <v>67</v>
      </c>
      <c r="J50" s="6" t="n">
        <v>-561</v>
      </c>
      <c r="K50" s="6" t="n">
        <v>-28163</v>
      </c>
      <c r="L50" s="6" t="n">
        <v>-2318</v>
      </c>
    </row>
    <row r="51" spans="1:12">
      <c r="A51" s="4" t="s">
        <v>68</v>
      </c>
      <c r="J51" s="6" t="n">
        <v>-200248</v>
      </c>
      <c r="K51" s="6" t="n">
        <v>-114190</v>
      </c>
      <c r="L51" s="6" t="n">
        <v>-334026</v>
      </c>
    </row>
    <row r="52" spans="1:12">
      <c r="A52" s="4" t="s">
        <v>69</v>
      </c>
      <c r="J52" s="6" t="n">
        <v>0</v>
      </c>
      <c r="K52" s="6" t="n">
        <v>0</v>
      </c>
      <c r="L52" s="6" t="n">
        <v>0</v>
      </c>
    </row>
    <row r="53" spans="1:12">
      <c r="A53" s="4" t="s">
        <v>70</v>
      </c>
      <c r="J53" s="6" t="n">
        <v>-200248</v>
      </c>
      <c r="K53" s="6" t="n">
        <v>-114190</v>
      </c>
      <c r="L53" s="6" t="n">
        <v>-334026</v>
      </c>
    </row>
    <row r="54" spans="1:12">
      <c r="A54" s="4" t="s">
        <v>1263</v>
      </c>
    </row>
    <row r="55" spans="1:12">
      <c r="A55" s="3" t="s">
        <v>1260</v>
      </c>
    </row>
    <row r="56" spans="1:12">
      <c r="A56" s="4" t="s">
        <v>48</v>
      </c>
      <c r="K56" s="6" t="n">
        <v>1815355</v>
      </c>
      <c r="L56" s="6" t="n">
        <v>1811586</v>
      </c>
    </row>
    <row r="57" spans="1:12">
      <c r="A57" s="4" t="s">
        <v>49</v>
      </c>
      <c r="K57" s="6" t="n">
        <v>215021</v>
      </c>
      <c r="L57" s="6" t="n">
        <v>211921</v>
      </c>
    </row>
    <row r="58" spans="1:12">
      <c r="A58" s="4" t="s">
        <v>50</v>
      </c>
      <c r="J58" s="6" t="n">
        <v>1434727</v>
      </c>
      <c r="K58" s="6" t="n">
        <v>1600334</v>
      </c>
      <c r="L58" s="6" t="n">
        <v>1599665</v>
      </c>
    </row>
    <row r="59" spans="1:12">
      <c r="A59" s="3" t="s">
        <v>51</v>
      </c>
    </row>
    <row r="60" spans="1:12">
      <c r="A60" s="4" t="s">
        <v>52</v>
      </c>
      <c r="J60" s="6" t="n">
        <v>638032</v>
      </c>
      <c r="K60" s="6" t="n">
        <v>715713</v>
      </c>
      <c r="L60" s="6" t="n">
        <v>715925</v>
      </c>
    </row>
    <row r="61" spans="1:12">
      <c r="A61" s="4" t="s">
        <v>53</v>
      </c>
      <c r="J61" s="6" t="n">
        <v>150752</v>
      </c>
      <c r="K61" s="6" t="n">
        <v>182172</v>
      </c>
      <c r="L61" s="6" t="n">
        <v>180098</v>
      </c>
    </row>
    <row r="62" spans="1:12">
      <c r="A62" s="4" t="s">
        <v>54</v>
      </c>
      <c r="J62" s="6" t="n">
        <v>462786</v>
      </c>
      <c r="K62" s="6" t="n">
        <v>504809</v>
      </c>
      <c r="L62" s="6" t="n">
        <v>505778</v>
      </c>
    </row>
    <row r="63" spans="1:12">
      <c r="A63" s="4" t="s">
        <v>55</v>
      </c>
      <c r="J63" s="6" t="n">
        <v>53704</v>
      </c>
      <c r="K63" s="6" t="n">
        <v>68770</v>
      </c>
      <c r="L63" s="6" t="n">
        <v>97318</v>
      </c>
    </row>
    <row r="64" spans="1:12">
      <c r="A64" s="4" t="s">
        <v>56</v>
      </c>
      <c r="J64" s="6" t="n">
        <v>27106</v>
      </c>
      <c r="K64" s="6" t="n">
        <v>29923</v>
      </c>
      <c r="L64" s="6" t="n">
        <v>27741</v>
      </c>
    </row>
    <row r="65" spans="1:12">
      <c r="A65" s="4" t="s">
        <v>57</v>
      </c>
      <c r="J65" s="6" t="n">
        <v>-593</v>
      </c>
      <c r="K65" s="6" t="n">
        <v>-3681</v>
      </c>
      <c r="L65" s="6" t="n">
        <v>-8948</v>
      </c>
    </row>
    <row r="66" spans="1:12">
      <c r="A66" s="4" t="s">
        <v>58</v>
      </c>
      <c r="J66" s="6" t="n">
        <v>11771</v>
      </c>
      <c r="K66" s="6" t="n">
        <v>6001</v>
      </c>
      <c r="L66" s="6" t="n">
        <v>7342</v>
      </c>
    </row>
    <row r="67" spans="1:12">
      <c r="A67" s="4" t="s">
        <v>59</v>
      </c>
      <c r="J67" s="6" t="n">
        <v>75338</v>
      </c>
      <c r="K67" s="6" t="n">
        <v>47281</v>
      </c>
      <c r="L67" s="6" t="n">
        <v>242685</v>
      </c>
    </row>
    <row r="68" spans="1:12">
      <c r="A68" s="4" t="s">
        <v>60</v>
      </c>
      <c r="J68" s="6" t="n">
        <v>9011</v>
      </c>
      <c r="K68" s="6" t="n">
        <v>0</v>
      </c>
      <c r="L68" s="6" t="n">
        <v>0</v>
      </c>
    </row>
    <row r="69" spans="1:12">
      <c r="A69" s="4" t="s">
        <v>61</v>
      </c>
      <c r="J69" s="6" t="n">
        <v>18195</v>
      </c>
    </row>
    <row r="70" spans="1:12">
      <c r="A70" s="4" t="s">
        <v>62</v>
      </c>
      <c r="K70" s="6" t="n">
        <v>195</v>
      </c>
      <c r="L70" s="6" t="n">
        <v>4105</v>
      </c>
    </row>
    <row r="71" spans="1:12">
      <c r="A71" s="4" t="s">
        <v>63</v>
      </c>
      <c r="J71" s="6" t="n">
        <v>1446102</v>
      </c>
      <c r="K71" s="6" t="n">
        <v>1551183</v>
      </c>
      <c r="L71" s="6" t="n">
        <v>1772044</v>
      </c>
    </row>
    <row r="72" spans="1:12">
      <c r="A72" s="4" t="s">
        <v>64</v>
      </c>
      <c r="J72" s="6" t="n">
        <v>-11375</v>
      </c>
      <c r="K72" s="6" t="n">
        <v>49151</v>
      </c>
      <c r="L72" s="6" t="n">
        <v>-172379</v>
      </c>
    </row>
    <row r="73" spans="1:12">
      <c r="A73" s="4" t="s">
        <v>65</v>
      </c>
      <c r="J73" s="6" t="n">
        <v>-1285</v>
      </c>
      <c r="K73" s="6" t="n">
        <v>-2054</v>
      </c>
      <c r="L73" s="6" t="n">
        <v>32541</v>
      </c>
    </row>
    <row r="74" spans="1:12">
      <c r="A74" s="4" t="s">
        <v>1261</v>
      </c>
      <c r="J74" s="6" t="n">
        <v>30569</v>
      </c>
      <c r="K74" s="6" t="n">
        <v>29673</v>
      </c>
      <c r="L74" s="6" t="n">
        <v>58605</v>
      </c>
    </row>
    <row r="75" spans="1:12">
      <c r="A75" s="4" t="s">
        <v>66</v>
      </c>
      <c r="J75" s="6" t="n">
        <v>-40659</v>
      </c>
      <c r="K75" s="6" t="n">
        <v>21532</v>
      </c>
      <c r="L75" s="6" t="n">
        <v>-263525</v>
      </c>
    </row>
    <row r="76" spans="1:12">
      <c r="A76" s="4" t="s">
        <v>67</v>
      </c>
      <c r="J76" s="6" t="n">
        <v>-368</v>
      </c>
      <c r="K76" s="6" t="n">
        <v>-3508</v>
      </c>
      <c r="L76" s="6" t="n">
        <v>-35576</v>
      </c>
    </row>
    <row r="77" spans="1:12">
      <c r="A77" s="4" t="s">
        <v>68</v>
      </c>
      <c r="J77" s="6" t="n">
        <v>-40291</v>
      </c>
      <c r="K77" s="6" t="n">
        <v>25040</v>
      </c>
      <c r="L77" s="6" t="n">
        <v>-227949</v>
      </c>
    </row>
    <row r="78" spans="1:12">
      <c r="A78" s="4" t="s">
        <v>69</v>
      </c>
      <c r="J78" s="6" t="n">
        <v>0</v>
      </c>
      <c r="K78" s="6" t="n">
        <v>0</v>
      </c>
      <c r="L78" s="6" t="n">
        <v>0</v>
      </c>
    </row>
    <row r="79" spans="1:12">
      <c r="A79" s="4" t="s">
        <v>70</v>
      </c>
      <c r="J79" s="6" t="n">
        <v>-40291</v>
      </c>
      <c r="K79" s="6" t="n">
        <v>25040</v>
      </c>
      <c r="L79" s="6" t="n">
        <v>-227949</v>
      </c>
    </row>
    <row r="80" spans="1:12">
      <c r="A80" s="4" t="s">
        <v>1264</v>
      </c>
    </row>
    <row r="81" spans="1:12">
      <c r="A81" s="3" t="s">
        <v>1260</v>
      </c>
    </row>
    <row r="82" spans="1:12">
      <c r="A82" s="4" t="s">
        <v>48</v>
      </c>
      <c r="K82" s="6" t="n">
        <v>512300</v>
      </c>
      <c r="L82" s="6" t="n">
        <v>607467</v>
      </c>
    </row>
    <row r="83" spans="1:12">
      <c r="A83" s="4" t="s">
        <v>49</v>
      </c>
      <c r="K83" s="6" t="n">
        <v>40464</v>
      </c>
      <c r="L83" s="6" t="n">
        <v>68665</v>
      </c>
    </row>
    <row r="84" spans="1:12">
      <c r="A84" s="4" t="s">
        <v>50</v>
      </c>
      <c r="J84" s="6" t="n">
        <v>443862</v>
      </c>
      <c r="K84" s="6" t="n">
        <v>471836</v>
      </c>
      <c r="L84" s="6" t="n">
        <v>538802</v>
      </c>
    </row>
    <row r="85" spans="1:12">
      <c r="A85" s="3" t="s">
        <v>51</v>
      </c>
    </row>
    <row r="86" spans="1:12">
      <c r="A86" s="4" t="s">
        <v>52</v>
      </c>
      <c r="J86" s="6" t="n">
        <v>291905</v>
      </c>
      <c r="K86" s="6" t="n">
        <v>319084</v>
      </c>
      <c r="L86" s="6" t="n">
        <v>341194</v>
      </c>
    </row>
    <row r="87" spans="1:12">
      <c r="A87" s="4" t="s">
        <v>53</v>
      </c>
      <c r="J87" s="6" t="n">
        <v>62994</v>
      </c>
      <c r="K87" s="6" t="n">
        <v>68351</v>
      </c>
      <c r="L87" s="6" t="n">
        <v>78541</v>
      </c>
    </row>
    <row r="88" spans="1:12">
      <c r="A88" s="4" t="s">
        <v>54</v>
      </c>
      <c r="J88" s="6" t="n">
        <v>110335</v>
      </c>
      <c r="K88" s="6" t="n">
        <v>115252</v>
      </c>
      <c r="L88" s="6" t="n">
        <v>140024</v>
      </c>
    </row>
    <row r="89" spans="1:12">
      <c r="A89" s="4" t="s">
        <v>55</v>
      </c>
      <c r="J89" s="6" t="n">
        <v>14290</v>
      </c>
      <c r="K89" s="6" t="n">
        <v>13385</v>
      </c>
      <c r="L89" s="6" t="n">
        <v>19970</v>
      </c>
    </row>
    <row r="90" spans="1:12">
      <c r="A90" s="4" t="s">
        <v>56</v>
      </c>
      <c r="J90" s="6" t="n">
        <v>19923</v>
      </c>
      <c r="K90" s="6" t="n">
        <v>20307</v>
      </c>
      <c r="L90" s="6" t="n">
        <v>22142</v>
      </c>
    </row>
    <row r="91" spans="1:12">
      <c r="A91" s="4" t="s">
        <v>57</v>
      </c>
      <c r="J91" s="6" t="n">
        <v>-396</v>
      </c>
      <c r="K91" s="6" t="n">
        <v>-1064</v>
      </c>
      <c r="L91" s="6" t="n">
        <v>-2534</v>
      </c>
    </row>
    <row r="92" spans="1:12">
      <c r="A92" s="4" t="s">
        <v>58</v>
      </c>
      <c r="J92" s="6" t="n">
        <v>203</v>
      </c>
      <c r="K92" s="6" t="n">
        <v>0</v>
      </c>
      <c r="L92" s="6" t="n">
        <v>0</v>
      </c>
    </row>
    <row r="93" spans="1:12">
      <c r="A93" s="4" t="s">
        <v>59</v>
      </c>
      <c r="J93" s="6" t="n">
        <v>1800</v>
      </c>
      <c r="K93" s="6" t="n">
        <v>0</v>
      </c>
      <c r="L93" s="6" t="n">
        <v>49185</v>
      </c>
    </row>
    <row r="94" spans="1:12">
      <c r="A94" s="4" t="s">
        <v>60</v>
      </c>
      <c r="J94" s="6" t="n">
        <v>-6</v>
      </c>
      <c r="K94" s="6" t="n">
        <v>-5243</v>
      </c>
      <c r="L94" s="6" t="n">
        <v>2150</v>
      </c>
    </row>
    <row r="95" spans="1:12">
      <c r="A95" s="4" t="s">
        <v>61</v>
      </c>
      <c r="J95" s="6" t="n">
        <v>478</v>
      </c>
    </row>
    <row r="96" spans="1:12">
      <c r="A96" s="4" t="s">
        <v>62</v>
      </c>
      <c r="K96" s="6" t="n">
        <v>58</v>
      </c>
      <c r="L96" s="6" t="n">
        <v>1383</v>
      </c>
    </row>
    <row r="97" spans="1:12">
      <c r="A97" s="4" t="s">
        <v>63</v>
      </c>
      <c r="J97" s="6" t="n">
        <v>501526</v>
      </c>
      <c r="K97" s="6" t="n">
        <v>530130</v>
      </c>
      <c r="L97" s="6" t="n">
        <v>652055</v>
      </c>
    </row>
    <row r="98" spans="1:12">
      <c r="A98" s="4" t="s">
        <v>64</v>
      </c>
      <c r="J98" s="6" t="n">
        <v>-57664</v>
      </c>
      <c r="K98" s="6" t="n">
        <v>-58294</v>
      </c>
      <c r="L98" s="6" t="n">
        <v>-113253</v>
      </c>
    </row>
    <row r="99" spans="1:12">
      <c r="A99" s="4" t="s">
        <v>65</v>
      </c>
      <c r="J99" s="6" t="n">
        <v>-37</v>
      </c>
      <c r="K99" s="6" t="n">
        <v>71</v>
      </c>
      <c r="L99" s="6" t="n">
        <v>2633</v>
      </c>
    </row>
    <row r="100" spans="1:12">
      <c r="A100" s="4" t="s">
        <v>1261</v>
      </c>
      <c r="J100" s="6" t="n">
        <v>0</v>
      </c>
      <c r="K100" s="6" t="n">
        <v>0</v>
      </c>
      <c r="L100" s="6" t="n">
        <v>0</v>
      </c>
    </row>
    <row r="101" spans="1:12">
      <c r="A101" s="4" t="s">
        <v>66</v>
      </c>
      <c r="J101" s="6" t="n">
        <v>-57627</v>
      </c>
      <c r="K101" s="6" t="n">
        <v>-58365</v>
      </c>
      <c r="L101" s="6" t="n">
        <v>-115886</v>
      </c>
    </row>
    <row r="102" spans="1:12">
      <c r="A102" s="4" t="s">
        <v>67</v>
      </c>
      <c r="J102" s="6" t="n">
        <v>82</v>
      </c>
      <c r="K102" s="6" t="n">
        <v>9806</v>
      </c>
      <c r="L102" s="6" t="n">
        <v>-15981</v>
      </c>
    </row>
    <row r="103" spans="1:12">
      <c r="A103" s="4" t="s">
        <v>68</v>
      </c>
      <c r="J103" s="6" t="n">
        <v>-57709</v>
      </c>
      <c r="K103" s="6" t="n">
        <v>-68171</v>
      </c>
      <c r="L103" s="6" t="n">
        <v>-99905</v>
      </c>
    </row>
    <row r="104" spans="1:12">
      <c r="A104" s="4" t="s">
        <v>69</v>
      </c>
      <c r="J104" s="6" t="n">
        <v>2014</v>
      </c>
      <c r="K104" s="6" t="n">
        <v>1833</v>
      </c>
      <c r="L104" s="6" t="n">
        <v>2491</v>
      </c>
    </row>
    <row r="105" spans="1:12">
      <c r="A105" s="4" t="s">
        <v>70</v>
      </c>
      <c r="J105" s="6" t="n">
        <v>-59723</v>
      </c>
      <c r="K105" s="6" t="n">
        <v>-70004</v>
      </c>
      <c r="L105" s="6" t="n">
        <v>-102396</v>
      </c>
    </row>
    <row r="106" spans="1:12">
      <c r="A106" s="4" t="s">
        <v>1265</v>
      </c>
    </row>
    <row r="107" spans="1:12">
      <c r="A107" s="3" t="s">
        <v>1260</v>
      </c>
    </row>
    <row r="108" spans="1:12">
      <c r="A108" s="4" t="s">
        <v>48</v>
      </c>
      <c r="K108" s="6" t="n">
        <v>0</v>
      </c>
      <c r="L108" s="6" t="n">
        <v>0</v>
      </c>
    </row>
    <row r="109" spans="1:12">
      <c r="A109" s="4" t="s">
        <v>49</v>
      </c>
      <c r="K109" s="6" t="n">
        <v>0</v>
      </c>
      <c r="L109" s="6" t="n">
        <v>0</v>
      </c>
    </row>
    <row r="110" spans="1:12">
      <c r="A110" s="4" t="s">
        <v>50</v>
      </c>
      <c r="J110" s="6" t="n">
        <v>0</v>
      </c>
      <c r="K110" s="6" t="n">
        <v>0</v>
      </c>
      <c r="L110" s="6" t="n">
        <v>0</v>
      </c>
    </row>
    <row r="111" spans="1:12">
      <c r="A111" s="3" t="s">
        <v>51</v>
      </c>
    </row>
    <row r="112" spans="1:12">
      <c r="A112" s="4" t="s">
        <v>52</v>
      </c>
      <c r="J112" s="6" t="n">
        <v>0</v>
      </c>
      <c r="K112" s="6" t="n">
        <v>0</v>
      </c>
      <c r="L112" s="6" t="n">
        <v>0</v>
      </c>
    </row>
    <row r="113" spans="1:12">
      <c r="A113" s="4" t="s">
        <v>53</v>
      </c>
      <c r="J113" s="6" t="n">
        <v>0</v>
      </c>
      <c r="K113" s="6" t="n">
        <v>0</v>
      </c>
      <c r="L113" s="6" t="n">
        <v>0</v>
      </c>
    </row>
    <row r="114" spans="1:12">
      <c r="A114" s="4" t="s">
        <v>54</v>
      </c>
      <c r="J114" s="6" t="n">
        <v>0</v>
      </c>
      <c r="K114" s="6" t="n">
        <v>0</v>
      </c>
      <c r="L114" s="6" t="n">
        <v>0</v>
      </c>
    </row>
    <row r="115" spans="1:12">
      <c r="A115" s="4" t="s">
        <v>55</v>
      </c>
      <c r="J115" s="6" t="n">
        <v>0</v>
      </c>
      <c r="K115" s="6" t="n">
        <v>0</v>
      </c>
      <c r="L115" s="6" t="n">
        <v>0</v>
      </c>
    </row>
    <row r="116" spans="1:12">
      <c r="A116" s="4" t="s">
        <v>56</v>
      </c>
      <c r="J116" s="6" t="n">
        <v>0</v>
      </c>
      <c r="K116" s="6" t="n">
        <v>0</v>
      </c>
      <c r="L116" s="6" t="n">
        <v>0</v>
      </c>
    </row>
    <row r="117" spans="1:12">
      <c r="A117" s="4" t="s">
        <v>57</v>
      </c>
      <c r="J117" s="6" t="n">
        <v>0</v>
      </c>
      <c r="K117" s="6" t="n">
        <v>0</v>
      </c>
      <c r="L117" s="6" t="n">
        <v>0</v>
      </c>
    </row>
    <row r="118" spans="1:12">
      <c r="A118" s="4" t="s">
        <v>58</v>
      </c>
      <c r="J118" s="6" t="n">
        <v>0</v>
      </c>
      <c r="K118" s="6" t="n">
        <v>0</v>
      </c>
      <c r="L118" s="6" t="n">
        <v>0</v>
      </c>
    </row>
    <row r="119" spans="1:12">
      <c r="A119" s="4" t="s">
        <v>59</v>
      </c>
      <c r="J119" s="6" t="n">
        <v>0</v>
      </c>
      <c r="K119" s="6" t="n">
        <v>0</v>
      </c>
      <c r="L119" s="6" t="n">
        <v>0</v>
      </c>
    </row>
    <row r="120" spans="1:12">
      <c r="A120" s="4" t="s">
        <v>60</v>
      </c>
      <c r="J120" s="6" t="n">
        <v>0</v>
      </c>
      <c r="K120" s="6" t="n">
        <v>0</v>
      </c>
      <c r="L120" s="6" t="n">
        <v>0</v>
      </c>
    </row>
    <row r="121" spans="1:12">
      <c r="A121" s="4" t="s">
        <v>61</v>
      </c>
      <c r="J121" s="6" t="n">
        <v>0</v>
      </c>
    </row>
    <row r="122" spans="1:12">
      <c r="A122" s="4" t="s">
        <v>62</v>
      </c>
      <c r="K122" s="6" t="n">
        <v>0</v>
      </c>
      <c r="L122" s="6" t="n">
        <v>0</v>
      </c>
    </row>
    <row r="123" spans="1:12">
      <c r="A123" s="4" t="s">
        <v>63</v>
      </c>
      <c r="J123" s="6" t="n">
        <v>0</v>
      </c>
      <c r="K123" s="6" t="n">
        <v>0</v>
      </c>
      <c r="L123" s="6" t="n">
        <v>0</v>
      </c>
    </row>
    <row r="124" spans="1:12">
      <c r="A124" s="4" t="s">
        <v>64</v>
      </c>
      <c r="J124" s="6" t="n">
        <v>0</v>
      </c>
      <c r="K124" s="6" t="n">
        <v>0</v>
      </c>
      <c r="L124" s="6" t="n">
        <v>0</v>
      </c>
    </row>
    <row r="125" spans="1:12">
      <c r="A125" s="4" t="s">
        <v>65</v>
      </c>
      <c r="J125" s="6" t="n">
        <v>0</v>
      </c>
      <c r="K125" s="6" t="n">
        <v>0</v>
      </c>
      <c r="L125" s="6" t="n">
        <v>0</v>
      </c>
    </row>
    <row r="126" spans="1:12">
      <c r="A126" s="4" t="s">
        <v>1261</v>
      </c>
      <c r="J126" s="6" t="n">
        <v>-100014</v>
      </c>
      <c r="K126" s="6" t="n">
        <v>-44964</v>
      </c>
      <c r="L126" s="6" t="n">
        <v>-316683</v>
      </c>
    </row>
    <row r="127" spans="1:12">
      <c r="A127" s="4" t="s">
        <v>66</v>
      </c>
      <c r="J127" s="6" t="n">
        <v>100014</v>
      </c>
      <c r="K127" s="6" t="n">
        <v>44964</v>
      </c>
      <c r="L127" s="6" t="n">
        <v>316683</v>
      </c>
    </row>
    <row r="128" spans="1:12">
      <c r="A128" s="4" t="s">
        <v>67</v>
      </c>
      <c r="J128" s="6" t="n">
        <v>0</v>
      </c>
      <c r="K128" s="6" t="n">
        <v>0</v>
      </c>
      <c r="L128" s="6" t="n">
        <v>0</v>
      </c>
    </row>
    <row r="129" spans="1:12">
      <c r="A129" s="4" t="s">
        <v>68</v>
      </c>
      <c r="J129" s="6" t="n">
        <v>100014</v>
      </c>
      <c r="K129" s="6" t="n">
        <v>44964</v>
      </c>
      <c r="L129" s="6" t="n">
        <v>316683</v>
      </c>
    </row>
    <row r="130" spans="1:12">
      <c r="A130" s="4" t="s">
        <v>69</v>
      </c>
      <c r="J130" s="6" t="n">
        <v>0</v>
      </c>
      <c r="K130" s="6" t="n">
        <v>0</v>
      </c>
      <c r="L130" s="6" t="n">
        <v>0</v>
      </c>
    </row>
    <row r="131" spans="1:12">
      <c r="A131" s="4" t="s">
        <v>70</v>
      </c>
      <c r="J131" s="7" t="n">
        <v>100014</v>
      </c>
      <c r="K131" s="7" t="n">
        <v>44964</v>
      </c>
      <c r="L131" s="7" t="n">
        <v>316683</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6</v>
      </c>
      <c r="B1" s="2" t="s">
        <v>38</v>
      </c>
      <c r="J1" s="2" t="s">
        <v>1</v>
      </c>
    </row>
    <row r="2" spans="1:12">
      <c r="B2" s="2" t="s">
        <v>2</v>
      </c>
      <c r="C2" s="2" t="s">
        <v>39</v>
      </c>
      <c r="D2" s="2" t="s">
        <v>40</v>
      </c>
      <c r="E2" s="2" t="s">
        <v>41</v>
      </c>
      <c r="F2" s="2" t="s">
        <v>42</v>
      </c>
      <c r="G2" s="2" t="s">
        <v>43</v>
      </c>
      <c r="H2" s="2" t="s">
        <v>44</v>
      </c>
      <c r="I2" s="2" t="s">
        <v>45</v>
      </c>
      <c r="J2" s="2" t="s">
        <v>2</v>
      </c>
      <c r="K2" s="2" t="s">
        <v>42</v>
      </c>
      <c r="L2" s="2" t="s">
        <v>46</v>
      </c>
    </row>
    <row r="3" spans="1:12">
      <c r="A3" s="3" t="s">
        <v>1267</v>
      </c>
    </row>
    <row r="4" spans="1:12">
      <c r="A4" s="4" t="s">
        <v>68</v>
      </c>
      <c r="B4" s="7" t="n">
        <v>-19920</v>
      </c>
      <c r="C4" s="7" t="n">
        <v>-53886</v>
      </c>
      <c r="D4" s="7" t="n">
        <v>-25941</v>
      </c>
      <c r="E4" s="7" t="n">
        <v>-98487</v>
      </c>
      <c r="F4" s="7" t="n">
        <v>-26023</v>
      </c>
      <c r="G4" s="7" t="n">
        <v>-28554</v>
      </c>
      <c r="H4" s="7" t="n">
        <v>-30575</v>
      </c>
      <c r="I4" s="7" t="n">
        <v>-27205</v>
      </c>
      <c r="J4" s="7" t="n">
        <v>-198234</v>
      </c>
      <c r="K4" s="7" t="n">
        <v>-112357</v>
      </c>
      <c r="L4" s="7" t="n">
        <v>-345197</v>
      </c>
    </row>
    <row r="5" spans="1:12">
      <c r="A5" s="4" t="s">
        <v>1268</v>
      </c>
      <c r="J5" s="6" t="n">
        <v>2715</v>
      </c>
      <c r="K5" s="6" t="n">
        <v>804</v>
      </c>
      <c r="L5" s="6" t="n">
        <v>-2760</v>
      </c>
    </row>
    <row r="6" spans="1:12">
      <c r="A6" s="4" t="s">
        <v>77</v>
      </c>
      <c r="J6" s="6" t="n">
        <v>-195519</v>
      </c>
      <c r="K6" s="6" t="n">
        <v>-111553</v>
      </c>
      <c r="L6" s="6" t="n">
        <v>-347957</v>
      </c>
    </row>
    <row r="7" spans="1:12">
      <c r="A7" s="4" t="s">
        <v>78</v>
      </c>
      <c r="J7" s="6" t="n">
        <v>2014</v>
      </c>
      <c r="K7" s="6" t="n">
        <v>1833</v>
      </c>
      <c r="L7" s="6" t="n">
        <v>2491</v>
      </c>
    </row>
    <row r="8" spans="1:12">
      <c r="A8" s="4" t="s">
        <v>79</v>
      </c>
      <c r="J8" s="6" t="n">
        <v>-197533</v>
      </c>
      <c r="K8" s="6" t="n">
        <v>-113386</v>
      </c>
      <c r="L8" s="6" t="n">
        <v>-350448</v>
      </c>
    </row>
    <row r="9" spans="1:12">
      <c r="A9" s="4" t="s">
        <v>1262</v>
      </c>
    </row>
    <row r="10" spans="1:12">
      <c r="A10" s="3" t="s">
        <v>1267</v>
      </c>
    </row>
    <row r="11" spans="1:12">
      <c r="A11" s="4" t="s">
        <v>68</v>
      </c>
      <c r="J11" s="6" t="n">
        <v>-200248</v>
      </c>
      <c r="K11" s="6" t="n">
        <v>-114190</v>
      </c>
      <c r="L11" s="6" t="n">
        <v>-334026</v>
      </c>
    </row>
    <row r="12" spans="1:12">
      <c r="A12" s="4" t="s">
        <v>1268</v>
      </c>
      <c r="J12" s="6" t="n">
        <v>2715</v>
      </c>
      <c r="K12" s="6" t="n">
        <v>804</v>
      </c>
      <c r="L12" s="6" t="n">
        <v>-2760</v>
      </c>
    </row>
    <row r="13" spans="1:12">
      <c r="A13" s="4" t="s">
        <v>77</v>
      </c>
      <c r="J13" s="6" t="n">
        <v>-197533</v>
      </c>
      <c r="K13" s="6" t="n">
        <v>-113386</v>
      </c>
      <c r="L13" s="6" t="n">
        <v>-336786</v>
      </c>
    </row>
    <row r="14" spans="1:12">
      <c r="A14" s="4" t="s">
        <v>78</v>
      </c>
      <c r="J14" s="6" t="n">
        <v>0</v>
      </c>
      <c r="K14" s="6" t="n">
        <v>0</v>
      </c>
      <c r="L14" s="6" t="n">
        <v>0</v>
      </c>
    </row>
    <row r="15" spans="1:12">
      <c r="A15" s="4" t="s">
        <v>79</v>
      </c>
      <c r="J15" s="6" t="n">
        <v>-197533</v>
      </c>
      <c r="K15" s="6" t="n">
        <v>-113386</v>
      </c>
      <c r="L15" s="6" t="n">
        <v>-336786</v>
      </c>
    </row>
    <row r="16" spans="1:12">
      <c r="A16" s="4" t="s">
        <v>1263</v>
      </c>
    </row>
    <row r="17" spans="1:12">
      <c r="A17" s="3" t="s">
        <v>1267</v>
      </c>
    </row>
    <row r="18" spans="1:12">
      <c r="A18" s="4" t="s">
        <v>68</v>
      </c>
      <c r="J18" s="6" t="n">
        <v>-40291</v>
      </c>
      <c r="K18" s="6" t="n">
        <v>25040</v>
      </c>
      <c r="L18" s="6" t="n">
        <v>-227949</v>
      </c>
    </row>
    <row r="19" spans="1:12">
      <c r="A19" s="4" t="s">
        <v>1268</v>
      </c>
      <c r="J19" s="6" t="n">
        <v>2715</v>
      </c>
      <c r="K19" s="6" t="n">
        <v>804</v>
      </c>
      <c r="L19" s="6" t="n">
        <v>-2760</v>
      </c>
    </row>
    <row r="20" spans="1:12">
      <c r="A20" s="4" t="s">
        <v>77</v>
      </c>
      <c r="J20" s="6" t="n">
        <v>-37576</v>
      </c>
      <c r="K20" s="6" t="n">
        <v>25844</v>
      </c>
      <c r="L20" s="6" t="n">
        <v>-230709</v>
      </c>
    </row>
    <row r="21" spans="1:12">
      <c r="A21" s="4" t="s">
        <v>78</v>
      </c>
      <c r="J21" s="6" t="n">
        <v>0</v>
      </c>
      <c r="K21" s="6" t="n">
        <v>0</v>
      </c>
      <c r="L21" s="6" t="n">
        <v>0</v>
      </c>
    </row>
    <row r="22" spans="1:12">
      <c r="A22" s="4" t="s">
        <v>79</v>
      </c>
      <c r="J22" s="6" t="n">
        <v>-37576</v>
      </c>
      <c r="K22" s="6" t="n">
        <v>25844</v>
      </c>
      <c r="L22" s="6" t="n">
        <v>-230709</v>
      </c>
    </row>
    <row r="23" spans="1:12">
      <c r="A23" s="4" t="s">
        <v>1264</v>
      </c>
    </row>
    <row r="24" spans="1:12">
      <c r="A24" s="3" t="s">
        <v>1267</v>
      </c>
    </row>
    <row r="25" spans="1:12">
      <c r="A25" s="4" t="s">
        <v>68</v>
      </c>
      <c r="J25" s="6" t="n">
        <v>-57709</v>
      </c>
      <c r="K25" s="6" t="n">
        <v>-68171</v>
      </c>
      <c r="L25" s="6" t="n">
        <v>-99905</v>
      </c>
    </row>
    <row r="26" spans="1:12">
      <c r="A26" s="4" t="s">
        <v>1268</v>
      </c>
      <c r="J26" s="6" t="n">
        <v>0</v>
      </c>
      <c r="K26" s="6" t="n">
        <v>0</v>
      </c>
      <c r="L26" s="6" t="n">
        <v>0</v>
      </c>
    </row>
    <row r="27" spans="1:12">
      <c r="A27" s="4" t="s">
        <v>77</v>
      </c>
      <c r="J27" s="6" t="n">
        <v>-57709</v>
      </c>
      <c r="K27" s="6" t="n">
        <v>-68171</v>
      </c>
      <c r="L27" s="6" t="n">
        <v>-99905</v>
      </c>
    </row>
    <row r="28" spans="1:12">
      <c r="A28" s="4" t="s">
        <v>78</v>
      </c>
      <c r="J28" s="6" t="n">
        <v>2014</v>
      </c>
      <c r="K28" s="6" t="n">
        <v>1833</v>
      </c>
      <c r="L28" s="6" t="n">
        <v>2491</v>
      </c>
    </row>
    <row r="29" spans="1:12">
      <c r="A29" s="4" t="s">
        <v>79</v>
      </c>
      <c r="J29" s="6" t="n">
        <v>-59723</v>
      </c>
      <c r="K29" s="6" t="n">
        <v>-70004</v>
      </c>
      <c r="L29" s="6" t="n">
        <v>-102396</v>
      </c>
    </row>
    <row r="30" spans="1:12">
      <c r="A30" s="4" t="s">
        <v>1265</v>
      </c>
    </row>
    <row r="31" spans="1:12">
      <c r="A31" s="3" t="s">
        <v>1267</v>
      </c>
    </row>
    <row r="32" spans="1:12">
      <c r="A32" s="4" t="s">
        <v>68</v>
      </c>
      <c r="J32" s="6" t="n">
        <v>100014</v>
      </c>
      <c r="K32" s="6" t="n">
        <v>44964</v>
      </c>
      <c r="L32" s="6" t="n">
        <v>316683</v>
      </c>
    </row>
    <row r="33" spans="1:12">
      <c r="A33" s="4" t="s">
        <v>1268</v>
      </c>
      <c r="J33" s="6" t="n">
        <v>-2715</v>
      </c>
      <c r="K33" s="6" t="n">
        <v>-804</v>
      </c>
      <c r="L33" s="6" t="n">
        <v>2760</v>
      </c>
    </row>
    <row r="34" spans="1:12">
      <c r="A34" s="4" t="s">
        <v>77</v>
      </c>
      <c r="J34" s="6" t="n">
        <v>97299</v>
      </c>
      <c r="K34" s="6" t="n">
        <v>44160</v>
      </c>
      <c r="L34" s="6" t="n">
        <v>319443</v>
      </c>
    </row>
    <row r="35" spans="1:12">
      <c r="A35" s="4" t="s">
        <v>78</v>
      </c>
      <c r="J35" s="6" t="n">
        <v>0</v>
      </c>
      <c r="K35" s="6" t="n">
        <v>0</v>
      </c>
      <c r="L35" s="6" t="n">
        <v>0</v>
      </c>
    </row>
    <row r="36" spans="1:12">
      <c r="A36" s="4" t="s">
        <v>79</v>
      </c>
      <c r="J36" s="7" t="n">
        <v>97299</v>
      </c>
      <c r="K36" s="7" t="n">
        <v>44160</v>
      </c>
      <c r="L36" s="7" t="n">
        <v>319443</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2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69</v>
      </c>
      <c r="B1" s="2" t="s">
        <v>2</v>
      </c>
      <c r="C1" s="2" t="s">
        <v>42</v>
      </c>
      <c r="D1" s="2" t="s">
        <v>46</v>
      </c>
      <c r="E1" s="2" t="s">
        <v>494</v>
      </c>
      <c r="F1" s="2" t="s">
        <v>763</v>
      </c>
      <c r="G1" s="2" t="s">
        <v>126</v>
      </c>
    </row>
    <row r="2" spans="1:7">
      <c r="A2" s="3" t="s">
        <v>81</v>
      </c>
    </row>
    <row r="3" spans="1:7">
      <c r="A3" s="4" t="s">
        <v>82</v>
      </c>
      <c r="B3" s="7" t="n">
        <v>3203</v>
      </c>
      <c r="C3" s="7" t="n">
        <v>5617</v>
      </c>
      <c r="D3" s="7" t="n">
        <v>25455</v>
      </c>
      <c r="G3" s="7" t="n">
        <v>1106</v>
      </c>
    </row>
    <row r="4" spans="1:7">
      <c r="A4" s="4" t="s">
        <v>1270</v>
      </c>
      <c r="B4" s="6" t="n">
        <v>322608</v>
      </c>
      <c r="C4" s="6" t="n">
        <v>343145</v>
      </c>
    </row>
    <row r="5" spans="1:7">
      <c r="A5" s="4" t="s">
        <v>84</v>
      </c>
      <c r="B5" s="6" t="n">
        <v>45646</v>
      </c>
      <c r="C5" s="6" t="n">
        <v>53459</v>
      </c>
    </row>
    <row r="6" spans="1:7">
      <c r="A6" s="4" t="s">
        <v>85</v>
      </c>
      <c r="B6" s="6" t="n">
        <v>19683</v>
      </c>
      <c r="C6" s="6" t="n">
        <v>21167</v>
      </c>
    </row>
    <row r="7" spans="1:7">
      <c r="A7" s="4" t="s">
        <v>86</v>
      </c>
      <c r="B7" s="6" t="n">
        <v>63443</v>
      </c>
      <c r="C7" s="6" t="n">
        <v>97202</v>
      </c>
    </row>
    <row r="8" spans="1:7">
      <c r="A8" s="4" t="s">
        <v>87</v>
      </c>
      <c r="B8" s="6" t="n">
        <v>0</v>
      </c>
      <c r="C8" s="6" t="n">
        <v>8112</v>
      </c>
    </row>
    <row r="9" spans="1:7">
      <c r="A9" s="4" t="s">
        <v>88</v>
      </c>
      <c r="B9" s="6" t="n">
        <v>36405</v>
      </c>
      <c r="C9" s="6" t="n">
        <v>47440</v>
      </c>
    </row>
    <row r="10" spans="1:7">
      <c r="A10" s="4" t="s">
        <v>89</v>
      </c>
      <c r="B10" s="6" t="n">
        <v>490988</v>
      </c>
      <c r="C10" s="6" t="n">
        <v>576142</v>
      </c>
    </row>
    <row r="11" spans="1:7">
      <c r="A11" s="4" t="s">
        <v>1271</v>
      </c>
      <c r="B11" s="6" t="n">
        <v>0</v>
      </c>
      <c r="C11" s="6" t="n">
        <v>0</v>
      </c>
    </row>
    <row r="12" spans="1:7">
      <c r="A12" s="4" t="s">
        <v>1272</v>
      </c>
      <c r="B12" s="6" t="n">
        <v>559438</v>
      </c>
      <c r="C12" s="6" t="n">
        <v>675279</v>
      </c>
    </row>
    <row r="13" spans="1:7">
      <c r="A13" s="4" t="s">
        <v>93</v>
      </c>
      <c r="B13" s="6" t="n">
        <v>401073</v>
      </c>
      <c r="C13" s="6" t="n">
        <v>409229</v>
      </c>
      <c r="D13" s="6" t="n">
        <v>416833</v>
      </c>
    </row>
    <row r="14" spans="1:7">
      <c r="A14" s="4" t="s">
        <v>94</v>
      </c>
      <c r="B14" s="6" t="n">
        <v>48289</v>
      </c>
      <c r="C14" s="6" t="n">
        <v>64850</v>
      </c>
    </row>
    <row r="15" spans="1:7">
      <c r="A15" s="4" t="s">
        <v>95</v>
      </c>
      <c r="B15" s="6" t="n">
        <v>0</v>
      </c>
      <c r="C15" s="6" t="n">
        <v>7734</v>
      </c>
    </row>
    <row r="16" spans="1:7">
      <c r="A16" s="4" t="s">
        <v>96</v>
      </c>
      <c r="B16" s="6" t="n">
        <v>74306</v>
      </c>
      <c r="C16" s="6" t="n">
        <v>95607</v>
      </c>
    </row>
    <row r="17" spans="1:7">
      <c r="A17" s="4" t="s">
        <v>1273</v>
      </c>
      <c r="B17" s="6" t="n">
        <v>0</v>
      </c>
      <c r="C17" s="6" t="n">
        <v>0</v>
      </c>
    </row>
    <row r="18" spans="1:7">
      <c r="A18" s="4" t="s">
        <v>97</v>
      </c>
      <c r="B18" s="6" t="n">
        <v>1574094</v>
      </c>
      <c r="C18" s="6" t="n">
        <v>1828841</v>
      </c>
    </row>
    <row r="19" spans="1:7">
      <c r="A19" s="3" t="s">
        <v>98</v>
      </c>
    </row>
    <row r="20" spans="1:7">
      <c r="A20" s="4" t="s">
        <v>99</v>
      </c>
      <c r="B20" s="6" t="n">
        <v>1697</v>
      </c>
      <c r="C20" s="6" t="n">
        <v>1855</v>
      </c>
    </row>
    <row r="21" spans="1:7">
      <c r="A21" s="4" t="s">
        <v>100</v>
      </c>
      <c r="B21" s="6" t="n">
        <v>143917</v>
      </c>
      <c r="C21" s="6" t="n">
        <v>171250</v>
      </c>
    </row>
    <row r="22" spans="1:7">
      <c r="A22" s="3" t="s">
        <v>101</v>
      </c>
    </row>
    <row r="23" spans="1:7">
      <c r="A23" s="4" t="s">
        <v>102</v>
      </c>
      <c r="B23" s="6" t="n">
        <v>76908</v>
      </c>
      <c r="C23" s="6" t="n">
        <v>77803</v>
      </c>
    </row>
    <row r="24" spans="1:7">
      <c r="A24" s="4" t="s">
        <v>103</v>
      </c>
      <c r="B24" s="6" t="n">
        <v>10024</v>
      </c>
      <c r="C24" s="6" t="n">
        <v>10466</v>
      </c>
    </row>
    <row r="25" spans="1:7">
      <c r="A25" s="4" t="s">
        <v>104</v>
      </c>
      <c r="B25" s="6" t="n">
        <v>45852</v>
      </c>
      <c r="C25" s="6" t="n">
        <v>47705</v>
      </c>
    </row>
    <row r="26" spans="1:7">
      <c r="A26" s="4" t="s">
        <v>105</v>
      </c>
      <c r="B26" s="6" t="n">
        <v>0</v>
      </c>
      <c r="C26" s="6" t="n">
        <v>2577</v>
      </c>
    </row>
    <row r="27" spans="1:7">
      <c r="A27" s="4" t="s">
        <v>106</v>
      </c>
      <c r="B27" s="6" t="n">
        <v>43336</v>
      </c>
      <c r="C27" s="6" t="n">
        <v>43687</v>
      </c>
    </row>
    <row r="28" spans="1:7">
      <c r="A28" s="4" t="s">
        <v>107</v>
      </c>
      <c r="B28" s="6" t="n">
        <v>321734</v>
      </c>
      <c r="C28" s="6" t="n">
        <v>355343</v>
      </c>
    </row>
    <row r="29" spans="1:7">
      <c r="A29" s="4" t="s">
        <v>108</v>
      </c>
      <c r="B29" s="6" t="n">
        <v>1191777</v>
      </c>
      <c r="C29" s="6" t="n">
        <v>1212035</v>
      </c>
      <c r="E29" s="7" t="n">
        <v>1250497</v>
      </c>
      <c r="F29" s="7" t="n">
        <v>24179</v>
      </c>
    </row>
    <row r="30" spans="1:7">
      <c r="A30" s="4" t="s">
        <v>1274</v>
      </c>
      <c r="B30" s="6" t="n">
        <v>0</v>
      </c>
      <c r="C30" s="6" t="n">
        <v>0</v>
      </c>
    </row>
    <row r="31" spans="1:7">
      <c r="A31" s="4" t="s">
        <v>109</v>
      </c>
      <c r="B31" s="6" t="n">
        <v>6736</v>
      </c>
      <c r="C31" s="6" t="n">
        <v>7774</v>
      </c>
    </row>
    <row r="32" spans="1:7">
      <c r="A32" s="4" t="s">
        <v>110</v>
      </c>
      <c r="B32" s="6" t="n">
        <v>126499</v>
      </c>
      <c r="C32" s="6" t="n">
        <v>137954</v>
      </c>
    </row>
    <row r="33" spans="1:7">
      <c r="A33" s="4" t="s">
        <v>111</v>
      </c>
      <c r="B33" s="6" t="n">
        <v>1646746</v>
      </c>
      <c r="C33" s="6" t="n">
        <v>1713106</v>
      </c>
    </row>
    <row r="34" spans="1:7">
      <c r="A34" s="4" t="s">
        <v>112</v>
      </c>
      <c r="B34" s="6" t="n">
        <v>2278</v>
      </c>
      <c r="C34" s="6" t="n">
        <v>2325</v>
      </c>
      <c r="D34" s="6" t="n">
        <v>6807</v>
      </c>
      <c r="G34" s="6" t="n">
        <v>8958</v>
      </c>
    </row>
    <row r="35" spans="1:7">
      <c r="A35" s="3" t="s">
        <v>115</v>
      </c>
    </row>
    <row r="36" spans="1:7">
      <c r="A36" s="4" t="s">
        <v>1275</v>
      </c>
      <c r="B36" s="6" t="n">
        <v>0</v>
      </c>
      <c r="C36" s="6" t="n">
        <v>0</v>
      </c>
    </row>
    <row r="37" spans="1:7">
      <c r="A37" s="4" t="s">
        <v>1276</v>
      </c>
      <c r="B37" s="6" t="n">
        <v>3</v>
      </c>
      <c r="C37" s="6" t="n">
        <v>3</v>
      </c>
    </row>
    <row r="38" spans="1:7">
      <c r="A38" s="4" t="s">
        <v>118</v>
      </c>
      <c r="B38" s="6" t="n">
        <v>557309</v>
      </c>
      <c r="C38" s="6" t="n">
        <v>549610</v>
      </c>
    </row>
    <row r="39" spans="1:7">
      <c r="A39" s="4" t="s">
        <v>119</v>
      </c>
      <c r="B39" s="6" t="n">
        <v>759</v>
      </c>
      <c r="C39" s="6" t="n">
        <v>-1956</v>
      </c>
    </row>
    <row r="40" spans="1:7">
      <c r="A40" s="4" t="s">
        <v>120</v>
      </c>
      <c r="B40" s="6" t="n">
        <v>-648464</v>
      </c>
      <c r="C40" s="6" t="n">
        <v>-448216</v>
      </c>
    </row>
    <row r="41" spans="1:7">
      <c r="A41" s="4" t="s">
        <v>121</v>
      </c>
      <c r="B41" s="6" t="n">
        <v>-90393</v>
      </c>
      <c r="C41" s="6" t="n">
        <v>99441</v>
      </c>
    </row>
    <row r="42" spans="1:7">
      <c r="A42" s="4" t="s">
        <v>122</v>
      </c>
      <c r="B42" s="6" t="n">
        <v>15463</v>
      </c>
      <c r="C42" s="6" t="n">
        <v>13969</v>
      </c>
    </row>
    <row r="43" spans="1:7">
      <c r="A43" s="4" t="s">
        <v>123</v>
      </c>
      <c r="B43" s="6" t="n">
        <v>-74930</v>
      </c>
      <c r="C43" s="6" t="n">
        <v>113410</v>
      </c>
      <c r="D43" s="6" t="n">
        <v>215569</v>
      </c>
      <c r="G43" s="6" t="n">
        <v>15943</v>
      </c>
    </row>
    <row r="44" spans="1:7">
      <c r="A44" s="4" t="s">
        <v>124</v>
      </c>
      <c r="B44" s="6" t="n">
        <v>1574094</v>
      </c>
      <c r="C44" s="6" t="n">
        <v>1828841</v>
      </c>
    </row>
    <row r="45" spans="1:7">
      <c r="A45" s="4" t="s">
        <v>1262</v>
      </c>
    </row>
    <row r="46" spans="1:7">
      <c r="A46" s="3" t="s">
        <v>81</v>
      </c>
    </row>
    <row r="47" spans="1:7">
      <c r="A47" s="4" t="s">
        <v>82</v>
      </c>
      <c r="B47" s="6" t="n">
        <v>1209</v>
      </c>
      <c r="C47" s="6" t="n">
        <v>1051</v>
      </c>
      <c r="D47" s="6" t="n">
        <v>21609</v>
      </c>
      <c r="G47" s="6" t="n">
        <v>0</v>
      </c>
    </row>
    <row r="48" spans="1:7">
      <c r="A48" s="4" t="s">
        <v>1270</v>
      </c>
      <c r="B48" s="6" t="n">
        <v>0</v>
      </c>
      <c r="C48" s="6" t="n">
        <v>0</v>
      </c>
    </row>
    <row r="49" spans="1:7">
      <c r="A49" s="4" t="s">
        <v>84</v>
      </c>
      <c r="B49" s="6" t="n">
        <v>0</v>
      </c>
      <c r="C49" s="6" t="n">
        <v>0</v>
      </c>
    </row>
    <row r="50" spans="1:7">
      <c r="A50" s="4" t="s">
        <v>85</v>
      </c>
      <c r="B50" s="6" t="n">
        <v>33</v>
      </c>
      <c r="C50" s="6" t="n">
        <v>33</v>
      </c>
    </row>
    <row r="51" spans="1:7">
      <c r="A51" s="4" t="s">
        <v>86</v>
      </c>
      <c r="B51" s="6" t="n">
        <v>0</v>
      </c>
      <c r="C51" s="6" t="n">
        <v>0</v>
      </c>
    </row>
    <row r="52" spans="1:7">
      <c r="A52" s="4" t="s">
        <v>87</v>
      </c>
      <c r="C52" s="6" t="n">
        <v>0</v>
      </c>
    </row>
    <row r="53" spans="1:7">
      <c r="A53" s="4" t="s">
        <v>88</v>
      </c>
      <c r="B53" s="6" t="n">
        <v>314</v>
      </c>
      <c r="C53" s="6" t="n">
        <v>0</v>
      </c>
    </row>
    <row r="54" spans="1:7">
      <c r="A54" s="4" t="s">
        <v>89</v>
      </c>
      <c r="B54" s="6" t="n">
        <v>1556</v>
      </c>
      <c r="C54" s="6" t="n">
        <v>1084</v>
      </c>
    </row>
    <row r="55" spans="1:7">
      <c r="A55" s="4" t="s">
        <v>1271</v>
      </c>
      <c r="B55" s="6" t="n">
        <v>3</v>
      </c>
      <c r="C55" s="6" t="n">
        <v>3</v>
      </c>
    </row>
    <row r="56" spans="1:7">
      <c r="A56" s="4" t="s">
        <v>1272</v>
      </c>
      <c r="B56" s="6" t="n">
        <v>0</v>
      </c>
      <c r="C56" s="6" t="n">
        <v>0</v>
      </c>
    </row>
    <row r="57" spans="1:7">
      <c r="A57" s="4" t="s">
        <v>93</v>
      </c>
      <c r="B57" s="6" t="n">
        <v>0</v>
      </c>
      <c r="C57" s="6" t="n">
        <v>0</v>
      </c>
    </row>
    <row r="58" spans="1:7">
      <c r="A58" s="4" t="s">
        <v>94</v>
      </c>
      <c r="B58" s="6" t="n">
        <v>0</v>
      </c>
      <c r="C58" s="6" t="n">
        <v>0</v>
      </c>
    </row>
    <row r="59" spans="1:7">
      <c r="A59" s="4" t="s">
        <v>95</v>
      </c>
      <c r="C59" s="6" t="n">
        <v>0</v>
      </c>
    </row>
    <row r="60" spans="1:7">
      <c r="A60" s="4" t="s">
        <v>96</v>
      </c>
      <c r="B60" s="6" t="n">
        <v>0</v>
      </c>
      <c r="C60" s="6" t="n">
        <v>0</v>
      </c>
    </row>
    <row r="61" spans="1:7">
      <c r="A61" s="4" t="s">
        <v>1273</v>
      </c>
      <c r="B61" s="6" t="n">
        <v>1428675</v>
      </c>
      <c r="C61" s="6" t="n">
        <v>1488021</v>
      </c>
    </row>
    <row r="62" spans="1:7">
      <c r="A62" s="4" t="s">
        <v>97</v>
      </c>
      <c r="B62" s="6" t="n">
        <v>1430234</v>
      </c>
      <c r="C62" s="6" t="n">
        <v>1489108</v>
      </c>
    </row>
    <row r="63" spans="1:7">
      <c r="A63" s="3" t="s">
        <v>98</v>
      </c>
    </row>
    <row r="64" spans="1:7">
      <c r="A64" s="4" t="s">
        <v>99</v>
      </c>
      <c r="B64" s="6" t="n">
        <v>0</v>
      </c>
      <c r="C64" s="6" t="n">
        <v>0</v>
      </c>
    </row>
    <row r="65" spans="1:7">
      <c r="A65" s="4" t="s">
        <v>100</v>
      </c>
      <c r="B65" s="6" t="n">
        <v>121</v>
      </c>
      <c r="C65" s="6" t="n">
        <v>132</v>
      </c>
    </row>
    <row r="66" spans="1:7">
      <c r="A66" s="3" t="s">
        <v>101</v>
      </c>
    </row>
    <row r="67" spans="1:7">
      <c r="A67" s="4" t="s">
        <v>102</v>
      </c>
      <c r="B67" s="6" t="n">
        <v>0</v>
      </c>
      <c r="C67" s="6" t="n">
        <v>0</v>
      </c>
    </row>
    <row r="68" spans="1:7">
      <c r="A68" s="4" t="s">
        <v>103</v>
      </c>
      <c r="B68" s="6" t="n">
        <v>10024</v>
      </c>
      <c r="C68" s="6" t="n">
        <v>10466</v>
      </c>
    </row>
    <row r="69" spans="1:7">
      <c r="A69" s="4" t="s">
        <v>104</v>
      </c>
      <c r="B69" s="6" t="n">
        <v>0</v>
      </c>
      <c r="C69" s="6" t="n">
        <v>0</v>
      </c>
    </row>
    <row r="70" spans="1:7">
      <c r="A70" s="4" t="s">
        <v>105</v>
      </c>
      <c r="C70" s="6" t="n">
        <v>0</v>
      </c>
    </row>
    <row r="71" spans="1:7">
      <c r="A71" s="4" t="s">
        <v>106</v>
      </c>
      <c r="B71" s="6" t="n">
        <v>248</v>
      </c>
      <c r="C71" s="6" t="n">
        <v>516</v>
      </c>
    </row>
    <row r="72" spans="1:7">
      <c r="A72" s="4" t="s">
        <v>107</v>
      </c>
      <c r="B72" s="6" t="n">
        <v>10393</v>
      </c>
      <c r="C72" s="6" t="n">
        <v>11114</v>
      </c>
    </row>
    <row r="73" spans="1:7">
      <c r="A73" s="4" t="s">
        <v>108</v>
      </c>
      <c r="B73" s="6" t="n">
        <v>1169214</v>
      </c>
      <c r="C73" s="6" t="n">
        <v>1188224</v>
      </c>
    </row>
    <row r="74" spans="1:7">
      <c r="A74" s="4" t="s">
        <v>1274</v>
      </c>
      <c r="B74" s="6" t="n">
        <v>334284</v>
      </c>
      <c r="C74" s="6" t="n">
        <v>182555</v>
      </c>
    </row>
    <row r="75" spans="1:7">
      <c r="A75" s="4" t="s">
        <v>109</v>
      </c>
      <c r="B75" s="6" t="n">
        <v>6736</v>
      </c>
      <c r="C75" s="6" t="n">
        <v>7774</v>
      </c>
    </row>
    <row r="76" spans="1:7">
      <c r="A76" s="4" t="s">
        <v>110</v>
      </c>
      <c r="B76" s="6" t="n">
        <v>0</v>
      </c>
      <c r="C76" s="6" t="n">
        <v>0</v>
      </c>
    </row>
    <row r="77" spans="1:7">
      <c r="A77" s="4" t="s">
        <v>111</v>
      </c>
      <c r="B77" s="6" t="n">
        <v>1520627</v>
      </c>
      <c r="C77" s="6" t="n">
        <v>1389667</v>
      </c>
    </row>
    <row r="78" spans="1:7">
      <c r="A78" s="4" t="s">
        <v>112</v>
      </c>
      <c r="B78" s="6" t="n">
        <v>0</v>
      </c>
      <c r="C78" s="6" t="n">
        <v>0</v>
      </c>
    </row>
    <row r="79" spans="1:7">
      <c r="A79" s="3" t="s">
        <v>115</v>
      </c>
    </row>
    <row r="80" spans="1:7">
      <c r="A80" s="4" t="s">
        <v>1275</v>
      </c>
      <c r="B80" s="6" t="n">
        <v>0</v>
      </c>
      <c r="C80" s="6" t="n">
        <v>0</v>
      </c>
    </row>
    <row r="81" spans="1:7">
      <c r="A81" s="4" t="s">
        <v>1276</v>
      </c>
      <c r="B81" s="6" t="n">
        <v>3</v>
      </c>
      <c r="C81" s="6" t="n">
        <v>3</v>
      </c>
    </row>
    <row r="82" spans="1:7">
      <c r="A82" s="4" t="s">
        <v>118</v>
      </c>
      <c r="B82" s="6" t="n">
        <v>557309</v>
      </c>
      <c r="C82" s="6" t="n">
        <v>549610</v>
      </c>
    </row>
    <row r="83" spans="1:7">
      <c r="A83" s="4" t="s">
        <v>119</v>
      </c>
      <c r="B83" s="6" t="n">
        <v>759</v>
      </c>
      <c r="C83" s="6" t="n">
        <v>-1956</v>
      </c>
    </row>
    <row r="84" spans="1:7">
      <c r="A84" s="4" t="s">
        <v>120</v>
      </c>
      <c r="B84" s="6" t="n">
        <v>-648464</v>
      </c>
      <c r="C84" s="6" t="n">
        <v>-448216</v>
      </c>
    </row>
    <row r="85" spans="1:7">
      <c r="A85" s="4" t="s">
        <v>121</v>
      </c>
      <c r="B85" s="6" t="n">
        <v>-90393</v>
      </c>
      <c r="C85" s="6" t="n">
        <v>99441</v>
      </c>
    </row>
    <row r="86" spans="1:7">
      <c r="A86" s="4" t="s">
        <v>122</v>
      </c>
      <c r="B86" s="6" t="n">
        <v>0</v>
      </c>
      <c r="C86" s="6" t="n">
        <v>0</v>
      </c>
    </row>
    <row r="87" spans="1:7">
      <c r="A87" s="4" t="s">
        <v>123</v>
      </c>
      <c r="B87" s="6" t="n">
        <v>-90393</v>
      </c>
      <c r="C87" s="6" t="n">
        <v>99441</v>
      </c>
    </row>
    <row r="88" spans="1:7">
      <c r="A88" s="4" t="s">
        <v>124</v>
      </c>
      <c r="B88" s="6" t="n">
        <v>1430234</v>
      </c>
      <c r="C88" s="6" t="n">
        <v>1489108</v>
      </c>
    </row>
    <row r="89" spans="1:7">
      <c r="A89" s="4" t="s">
        <v>1263</v>
      </c>
    </row>
    <row r="90" spans="1:7">
      <c r="A90" s="3" t="s">
        <v>81</v>
      </c>
    </row>
    <row r="91" spans="1:7">
      <c r="A91" s="4" t="s">
        <v>82</v>
      </c>
      <c r="B91" s="6" t="n">
        <v>1457</v>
      </c>
      <c r="C91" s="6" t="n">
        <v>4222</v>
      </c>
      <c r="D91" s="6" t="n">
        <v>3498</v>
      </c>
      <c r="G91" s="6" t="n">
        <v>524</v>
      </c>
    </row>
    <row r="92" spans="1:7">
      <c r="A92" s="4" t="s">
        <v>1270</v>
      </c>
      <c r="B92" s="6" t="n">
        <v>260339</v>
      </c>
      <c r="C92" s="6" t="n">
        <v>262690</v>
      </c>
    </row>
    <row r="93" spans="1:7">
      <c r="A93" s="4" t="s">
        <v>84</v>
      </c>
      <c r="B93" s="6" t="n">
        <v>36349</v>
      </c>
      <c r="C93" s="6" t="n">
        <v>43276</v>
      </c>
    </row>
    <row r="94" spans="1:7">
      <c r="A94" s="4" t="s">
        <v>85</v>
      </c>
      <c r="B94" s="6" t="n">
        <v>15269</v>
      </c>
      <c r="C94" s="6" t="n">
        <v>16980</v>
      </c>
    </row>
    <row r="95" spans="1:7">
      <c r="A95" s="4" t="s">
        <v>86</v>
      </c>
      <c r="B95" s="6" t="n">
        <v>57049</v>
      </c>
      <c r="C95" s="6" t="n">
        <v>93323</v>
      </c>
    </row>
    <row r="96" spans="1:7">
      <c r="A96" s="4" t="s">
        <v>87</v>
      </c>
      <c r="C96" s="6" t="n">
        <v>8112</v>
      </c>
    </row>
    <row r="97" spans="1:7">
      <c r="A97" s="4" t="s">
        <v>88</v>
      </c>
      <c r="B97" s="6" t="n">
        <v>23714</v>
      </c>
      <c r="C97" s="6" t="n">
        <v>32867</v>
      </c>
    </row>
    <row r="98" spans="1:7">
      <c r="A98" s="4" t="s">
        <v>89</v>
      </c>
      <c r="B98" s="6" t="n">
        <v>394177</v>
      </c>
      <c r="C98" s="6" t="n">
        <v>461470</v>
      </c>
    </row>
    <row r="99" spans="1:7">
      <c r="A99" s="4" t="s">
        <v>1271</v>
      </c>
      <c r="B99" s="6" t="n">
        <v>661887</v>
      </c>
      <c r="C99" s="6" t="n">
        <v>402817</v>
      </c>
    </row>
    <row r="100" spans="1:7">
      <c r="A100" s="4" t="s">
        <v>1272</v>
      </c>
      <c r="B100" s="6" t="n">
        <v>419292</v>
      </c>
      <c r="C100" s="6" t="n">
        <v>543073</v>
      </c>
    </row>
    <row r="101" spans="1:7">
      <c r="A101" s="4" t="s">
        <v>93</v>
      </c>
      <c r="B101" s="6" t="n">
        <v>235418</v>
      </c>
      <c r="C101" s="6" t="n">
        <v>243618</v>
      </c>
    </row>
    <row r="102" spans="1:7">
      <c r="A102" s="4" t="s">
        <v>94</v>
      </c>
      <c r="B102" s="6" t="n">
        <v>43575</v>
      </c>
      <c r="C102" s="6" t="n">
        <v>58240</v>
      </c>
    </row>
    <row r="103" spans="1:7">
      <c r="A103" s="4" t="s">
        <v>95</v>
      </c>
      <c r="C103" s="6" t="n">
        <v>7730</v>
      </c>
    </row>
    <row r="104" spans="1:7">
      <c r="A104" s="4" t="s">
        <v>96</v>
      </c>
      <c r="B104" s="6" t="n">
        <v>57047</v>
      </c>
      <c r="C104" s="6" t="n">
        <v>74918</v>
      </c>
    </row>
    <row r="105" spans="1:7">
      <c r="A105" s="4" t="s">
        <v>1273</v>
      </c>
      <c r="B105" s="6" t="n">
        <v>0</v>
      </c>
      <c r="C105" s="6" t="n">
        <v>0</v>
      </c>
    </row>
    <row r="106" spans="1:7">
      <c r="A106" s="4" t="s">
        <v>97</v>
      </c>
      <c r="B106" s="6" t="n">
        <v>1811396</v>
      </c>
      <c r="C106" s="6" t="n">
        <v>1791866</v>
      </c>
    </row>
    <row r="107" spans="1:7">
      <c r="A107" s="3" t="s">
        <v>98</v>
      </c>
    </row>
    <row r="108" spans="1:7">
      <c r="A108" s="4" t="s">
        <v>99</v>
      </c>
      <c r="B108" s="6" t="n">
        <v>1557</v>
      </c>
      <c r="C108" s="6" t="n">
        <v>1434</v>
      </c>
    </row>
    <row r="109" spans="1:7">
      <c r="A109" s="4" t="s">
        <v>100</v>
      </c>
      <c r="B109" s="6" t="n">
        <v>122999</v>
      </c>
      <c r="C109" s="6" t="n">
        <v>146193</v>
      </c>
    </row>
    <row r="110" spans="1:7">
      <c r="A110" s="3" t="s">
        <v>101</v>
      </c>
    </row>
    <row r="111" spans="1:7">
      <c r="A111" s="4" t="s">
        <v>102</v>
      </c>
      <c r="B111" s="6" t="n">
        <v>55780</v>
      </c>
      <c r="C111" s="6" t="n">
        <v>56522</v>
      </c>
    </row>
    <row r="112" spans="1:7">
      <c r="A112" s="4" t="s">
        <v>103</v>
      </c>
      <c r="B112" s="6" t="n">
        <v>0</v>
      </c>
      <c r="C112" s="6" t="n">
        <v>0</v>
      </c>
    </row>
    <row r="113" spans="1:7">
      <c r="A113" s="4" t="s">
        <v>104</v>
      </c>
      <c r="B113" s="6" t="n">
        <v>38560</v>
      </c>
      <c r="C113" s="6" t="n">
        <v>46381</v>
      </c>
    </row>
    <row r="114" spans="1:7">
      <c r="A114" s="4" t="s">
        <v>105</v>
      </c>
      <c r="C114" s="6" t="n">
        <v>2577</v>
      </c>
    </row>
    <row r="115" spans="1:7">
      <c r="A115" s="4" t="s">
        <v>106</v>
      </c>
      <c r="B115" s="6" t="n">
        <v>28713</v>
      </c>
      <c r="C115" s="6" t="n">
        <v>30664</v>
      </c>
    </row>
    <row r="116" spans="1:7">
      <c r="A116" s="4" t="s">
        <v>107</v>
      </c>
      <c r="B116" s="6" t="n">
        <v>247609</v>
      </c>
      <c r="C116" s="6" t="n">
        <v>283771</v>
      </c>
    </row>
    <row r="117" spans="1:7">
      <c r="A117" s="4" t="s">
        <v>108</v>
      </c>
      <c r="B117" s="6" t="n">
        <v>22370</v>
      </c>
      <c r="C117" s="6" t="n">
        <v>23809</v>
      </c>
    </row>
    <row r="118" spans="1:7">
      <c r="A118" s="4" t="s">
        <v>1274</v>
      </c>
      <c r="B118" s="6" t="n">
        <v>303063</v>
      </c>
      <c r="C118" s="6" t="n">
        <v>173341</v>
      </c>
    </row>
    <row r="119" spans="1:7">
      <c r="A119" s="4" t="s">
        <v>109</v>
      </c>
      <c r="B119" s="6" t="n">
        <v>0</v>
      </c>
      <c r="C119" s="6" t="n">
        <v>0</v>
      </c>
    </row>
    <row r="120" spans="1:7">
      <c r="A120" s="4" t="s">
        <v>110</v>
      </c>
      <c r="B120" s="6" t="n">
        <v>212240</v>
      </c>
      <c r="C120" s="6" t="n">
        <v>195132</v>
      </c>
    </row>
    <row r="121" spans="1:7">
      <c r="A121" s="4" t="s">
        <v>111</v>
      </c>
      <c r="B121" s="6" t="n">
        <v>785282</v>
      </c>
      <c r="C121" s="6" t="n">
        <v>676053</v>
      </c>
    </row>
    <row r="122" spans="1:7">
      <c r="A122" s="4" t="s">
        <v>112</v>
      </c>
      <c r="B122" s="6" t="n">
        <v>0</v>
      </c>
      <c r="C122" s="6" t="n">
        <v>0</v>
      </c>
    </row>
    <row r="123" spans="1:7">
      <c r="A123" s="3" t="s">
        <v>115</v>
      </c>
    </row>
    <row r="124" spans="1:7">
      <c r="A124" s="4" t="s">
        <v>1275</v>
      </c>
      <c r="B124" s="6" t="n">
        <v>0</v>
      </c>
      <c r="C124" s="6" t="n">
        <v>0</v>
      </c>
    </row>
    <row r="125" spans="1:7">
      <c r="A125" s="4" t="s">
        <v>1276</v>
      </c>
      <c r="B125" s="6" t="n">
        <v>0</v>
      </c>
      <c r="C125" s="6" t="n">
        <v>0</v>
      </c>
    </row>
    <row r="126" spans="1:7">
      <c r="A126" s="4" t="s">
        <v>118</v>
      </c>
      <c r="B126" s="6" t="n">
        <v>1183608</v>
      </c>
      <c r="C126" s="6" t="n">
        <v>1291581</v>
      </c>
    </row>
    <row r="127" spans="1:7">
      <c r="A127" s="4" t="s">
        <v>119</v>
      </c>
      <c r="B127" s="6" t="n">
        <v>759</v>
      </c>
      <c r="C127" s="6" t="n">
        <v>-1956</v>
      </c>
    </row>
    <row r="128" spans="1:7">
      <c r="A128" s="4" t="s">
        <v>120</v>
      </c>
      <c r="B128" s="6" t="n">
        <v>-158253</v>
      </c>
      <c r="C128" s="6" t="n">
        <v>-173812</v>
      </c>
    </row>
    <row r="129" spans="1:7">
      <c r="A129" s="4" t="s">
        <v>121</v>
      </c>
      <c r="B129" s="6" t="n">
        <v>1026114</v>
      </c>
      <c r="C129" s="6" t="n">
        <v>1115813</v>
      </c>
    </row>
    <row r="130" spans="1:7">
      <c r="A130" s="4" t="s">
        <v>122</v>
      </c>
      <c r="B130" s="6" t="n">
        <v>0</v>
      </c>
      <c r="C130" s="6" t="n">
        <v>0</v>
      </c>
    </row>
    <row r="131" spans="1:7">
      <c r="A131" s="4" t="s">
        <v>123</v>
      </c>
      <c r="B131" s="6" t="n">
        <v>1026114</v>
      </c>
      <c r="C131" s="6" t="n">
        <v>1115813</v>
      </c>
    </row>
    <row r="132" spans="1:7">
      <c r="A132" s="4" t="s">
        <v>124</v>
      </c>
      <c r="B132" s="6" t="n">
        <v>1811396</v>
      </c>
      <c r="C132" s="6" t="n">
        <v>1791866</v>
      </c>
    </row>
    <row r="133" spans="1:7">
      <c r="A133" s="4" t="s">
        <v>1264</v>
      </c>
    </row>
    <row r="134" spans="1:7">
      <c r="A134" s="3" t="s">
        <v>81</v>
      </c>
    </row>
    <row r="135" spans="1:7">
      <c r="A135" s="4" t="s">
        <v>82</v>
      </c>
      <c r="B135" s="6" t="n">
        <v>537</v>
      </c>
      <c r="C135" s="6" t="n">
        <v>344</v>
      </c>
      <c r="D135" s="6" t="n">
        <v>348</v>
      </c>
      <c r="G135" s="6" t="n">
        <v>582</v>
      </c>
    </row>
    <row r="136" spans="1:7">
      <c r="A136" s="4" t="s">
        <v>1270</v>
      </c>
      <c r="B136" s="6" t="n">
        <v>62269</v>
      </c>
      <c r="C136" s="6" t="n">
        <v>80455</v>
      </c>
    </row>
    <row r="137" spans="1:7">
      <c r="A137" s="4" t="s">
        <v>84</v>
      </c>
      <c r="B137" s="6" t="n">
        <v>9297</v>
      </c>
      <c r="C137" s="6" t="n">
        <v>10183</v>
      </c>
    </row>
    <row r="138" spans="1:7">
      <c r="A138" s="4" t="s">
        <v>85</v>
      </c>
      <c r="B138" s="6" t="n">
        <v>4381</v>
      </c>
      <c r="C138" s="6" t="n">
        <v>4154</v>
      </c>
    </row>
    <row r="139" spans="1:7">
      <c r="A139" s="4" t="s">
        <v>86</v>
      </c>
      <c r="B139" s="6" t="n">
        <v>6394</v>
      </c>
      <c r="C139" s="6" t="n">
        <v>3879</v>
      </c>
    </row>
    <row r="140" spans="1:7">
      <c r="A140" s="4" t="s">
        <v>87</v>
      </c>
      <c r="C140" s="6" t="n">
        <v>0</v>
      </c>
    </row>
    <row r="141" spans="1:7">
      <c r="A141" s="4" t="s">
        <v>88</v>
      </c>
      <c r="B141" s="6" t="n">
        <v>12377</v>
      </c>
      <c r="C141" s="6" t="n">
        <v>14573</v>
      </c>
    </row>
    <row r="142" spans="1:7">
      <c r="A142" s="4" t="s">
        <v>89</v>
      </c>
      <c r="B142" s="6" t="n">
        <v>95255</v>
      </c>
      <c r="C142" s="6" t="n">
        <v>113588</v>
      </c>
    </row>
    <row r="143" spans="1:7">
      <c r="A143" s="4" t="s">
        <v>1271</v>
      </c>
      <c r="B143" s="6" t="n">
        <v>303059</v>
      </c>
      <c r="C143" s="6" t="n">
        <v>172098</v>
      </c>
    </row>
    <row r="144" spans="1:7">
      <c r="A144" s="4" t="s">
        <v>1272</v>
      </c>
      <c r="B144" s="6" t="n">
        <v>140146</v>
      </c>
      <c r="C144" s="6" t="n">
        <v>132206</v>
      </c>
    </row>
    <row r="145" spans="1:7">
      <c r="A145" s="4" t="s">
        <v>93</v>
      </c>
      <c r="B145" s="6" t="n">
        <v>165655</v>
      </c>
      <c r="C145" s="6" t="n">
        <v>165611</v>
      </c>
    </row>
    <row r="146" spans="1:7">
      <c r="A146" s="4" t="s">
        <v>94</v>
      </c>
      <c r="B146" s="6" t="n">
        <v>4714</v>
      </c>
      <c r="C146" s="6" t="n">
        <v>6610</v>
      </c>
    </row>
    <row r="147" spans="1:7">
      <c r="A147" s="4" t="s">
        <v>95</v>
      </c>
      <c r="C147" s="6" t="n">
        <v>4</v>
      </c>
    </row>
    <row r="148" spans="1:7">
      <c r="A148" s="4" t="s">
        <v>96</v>
      </c>
      <c r="B148" s="6" t="n">
        <v>17259</v>
      </c>
      <c r="C148" s="6" t="n">
        <v>20689</v>
      </c>
    </row>
    <row r="149" spans="1:7">
      <c r="A149" s="4" t="s">
        <v>1273</v>
      </c>
      <c r="B149" s="6" t="n">
        <v>0</v>
      </c>
      <c r="C149" s="6" t="n">
        <v>0</v>
      </c>
    </row>
    <row r="150" spans="1:7">
      <c r="A150" s="4" t="s">
        <v>97</v>
      </c>
      <c r="B150" s="6" t="n">
        <v>726088</v>
      </c>
      <c r="C150" s="6" t="n">
        <v>610806</v>
      </c>
    </row>
    <row r="151" spans="1:7">
      <c r="A151" s="3" t="s">
        <v>98</v>
      </c>
    </row>
    <row r="152" spans="1:7">
      <c r="A152" s="4" t="s">
        <v>99</v>
      </c>
      <c r="B152" s="6" t="n">
        <v>140</v>
      </c>
      <c r="C152" s="6" t="n">
        <v>421</v>
      </c>
    </row>
    <row r="153" spans="1:7">
      <c r="A153" s="4" t="s">
        <v>100</v>
      </c>
      <c r="B153" s="6" t="n">
        <v>20797</v>
      </c>
      <c r="C153" s="6" t="n">
        <v>24925</v>
      </c>
    </row>
    <row r="154" spans="1:7">
      <c r="A154" s="3" t="s">
        <v>101</v>
      </c>
    </row>
    <row r="155" spans="1:7">
      <c r="A155" s="4" t="s">
        <v>102</v>
      </c>
      <c r="B155" s="6" t="n">
        <v>21128</v>
      </c>
      <c r="C155" s="6" t="n">
        <v>21281</v>
      </c>
    </row>
    <row r="156" spans="1:7">
      <c r="A156" s="4" t="s">
        <v>103</v>
      </c>
      <c r="B156" s="6" t="n">
        <v>0</v>
      </c>
      <c r="C156" s="6" t="n">
        <v>0</v>
      </c>
    </row>
    <row r="157" spans="1:7">
      <c r="A157" s="4" t="s">
        <v>104</v>
      </c>
      <c r="B157" s="6" t="n">
        <v>7292</v>
      </c>
      <c r="C157" s="6" t="n">
        <v>1324</v>
      </c>
    </row>
    <row r="158" spans="1:7">
      <c r="A158" s="4" t="s">
        <v>105</v>
      </c>
      <c r="C158" s="6" t="n">
        <v>0</v>
      </c>
    </row>
    <row r="159" spans="1:7">
      <c r="A159" s="4" t="s">
        <v>106</v>
      </c>
      <c r="B159" s="6" t="n">
        <v>14375</v>
      </c>
      <c r="C159" s="6" t="n">
        <v>12507</v>
      </c>
    </row>
    <row r="160" spans="1:7">
      <c r="A160" s="4" t="s">
        <v>107</v>
      </c>
      <c r="B160" s="6" t="n">
        <v>63732</v>
      </c>
      <c r="C160" s="6" t="n">
        <v>60458</v>
      </c>
    </row>
    <row r="161" spans="1:7">
      <c r="A161" s="4" t="s">
        <v>108</v>
      </c>
      <c r="B161" s="6" t="n">
        <v>193</v>
      </c>
      <c r="C161" s="6" t="n">
        <v>2</v>
      </c>
    </row>
    <row r="162" spans="1:7">
      <c r="A162" s="4" t="s">
        <v>1274</v>
      </c>
      <c r="B162" s="6" t="n">
        <v>327602</v>
      </c>
      <c r="C162" s="6" t="n">
        <v>219022</v>
      </c>
    </row>
    <row r="163" spans="1:7">
      <c r="A163" s="4" t="s">
        <v>109</v>
      </c>
      <c r="B163" s="6" t="n">
        <v>0</v>
      </c>
      <c r="C163" s="6" t="n">
        <v>0</v>
      </c>
    </row>
    <row r="164" spans="1:7">
      <c r="A164" s="4" t="s">
        <v>110</v>
      </c>
      <c r="B164" s="6" t="n">
        <v>33106</v>
      </c>
      <c r="C164" s="6" t="n">
        <v>31100</v>
      </c>
    </row>
    <row r="165" spans="1:7">
      <c r="A165" s="4" t="s">
        <v>111</v>
      </c>
      <c r="B165" s="6" t="n">
        <v>424633</v>
      </c>
      <c r="C165" s="6" t="n">
        <v>310582</v>
      </c>
    </row>
    <row r="166" spans="1:7">
      <c r="A166" s="4" t="s">
        <v>112</v>
      </c>
      <c r="B166" s="6" t="n">
        <v>2278</v>
      </c>
      <c r="C166" s="6" t="n">
        <v>2325</v>
      </c>
    </row>
    <row r="167" spans="1:7">
      <c r="A167" s="3" t="s">
        <v>115</v>
      </c>
    </row>
    <row r="168" spans="1:7">
      <c r="A168" s="4" t="s">
        <v>1275</v>
      </c>
      <c r="B168" s="6" t="n">
        <v>0</v>
      </c>
      <c r="C168" s="6" t="n">
        <v>0</v>
      </c>
    </row>
    <row r="169" spans="1:7">
      <c r="A169" s="4" t="s">
        <v>1276</v>
      </c>
      <c r="B169" s="6" t="n">
        <v>0</v>
      </c>
      <c r="C169" s="6" t="n">
        <v>0</v>
      </c>
    </row>
    <row r="170" spans="1:7">
      <c r="A170" s="4" t="s">
        <v>118</v>
      </c>
      <c r="B170" s="6" t="n">
        <v>580824</v>
      </c>
      <c r="C170" s="6" t="n">
        <v>471767</v>
      </c>
    </row>
    <row r="171" spans="1:7">
      <c r="A171" s="4" t="s">
        <v>119</v>
      </c>
      <c r="B171" s="6" t="n">
        <v>0</v>
      </c>
      <c r="C171" s="6" t="n">
        <v>0</v>
      </c>
    </row>
    <row r="172" spans="1:7">
      <c r="A172" s="4" t="s">
        <v>120</v>
      </c>
      <c r="B172" s="6" t="n">
        <v>-297110</v>
      </c>
      <c r="C172" s="6" t="n">
        <v>-187837</v>
      </c>
    </row>
    <row r="173" spans="1:7">
      <c r="A173" s="4" t="s">
        <v>121</v>
      </c>
      <c r="B173" s="6" t="n">
        <v>283714</v>
      </c>
      <c r="C173" s="6" t="n">
        <v>283930</v>
      </c>
    </row>
    <row r="174" spans="1:7">
      <c r="A174" s="4" t="s">
        <v>122</v>
      </c>
      <c r="B174" s="6" t="n">
        <v>15463</v>
      </c>
      <c r="C174" s="6" t="n">
        <v>13969</v>
      </c>
    </row>
    <row r="175" spans="1:7">
      <c r="A175" s="4" t="s">
        <v>123</v>
      </c>
      <c r="B175" s="6" t="n">
        <v>299177</v>
      </c>
      <c r="C175" s="6" t="n">
        <v>297899</v>
      </c>
    </row>
    <row r="176" spans="1:7">
      <c r="A176" s="4" t="s">
        <v>124</v>
      </c>
      <c r="B176" s="6" t="n">
        <v>726088</v>
      </c>
      <c r="C176" s="6" t="n">
        <v>610806</v>
      </c>
    </row>
    <row r="177" spans="1:7">
      <c r="A177" s="4" t="s">
        <v>1265</v>
      </c>
    </row>
    <row r="178" spans="1:7">
      <c r="A178" s="3" t="s">
        <v>81</v>
      </c>
    </row>
    <row r="179" spans="1:7">
      <c r="A179" s="4" t="s">
        <v>82</v>
      </c>
      <c r="B179" s="6" t="n">
        <v>0</v>
      </c>
      <c r="C179" s="6" t="n">
        <v>0</v>
      </c>
      <c r="D179" s="7" t="n">
        <v>0</v>
      </c>
      <c r="G179" s="7" t="n">
        <v>0</v>
      </c>
    </row>
    <row r="180" spans="1:7">
      <c r="A180" s="4" t="s">
        <v>1270</v>
      </c>
      <c r="B180" s="6" t="n">
        <v>0</v>
      </c>
      <c r="C180" s="6" t="n">
        <v>0</v>
      </c>
    </row>
    <row r="181" spans="1:7">
      <c r="A181" s="4" t="s">
        <v>84</v>
      </c>
      <c r="B181" s="6" t="n">
        <v>0</v>
      </c>
      <c r="C181" s="6" t="n">
        <v>0</v>
      </c>
    </row>
    <row r="182" spans="1:7">
      <c r="A182" s="4" t="s">
        <v>85</v>
      </c>
      <c r="B182" s="6" t="n">
        <v>0</v>
      </c>
      <c r="C182" s="6" t="n">
        <v>0</v>
      </c>
    </row>
    <row r="183" spans="1:7">
      <c r="A183" s="4" t="s">
        <v>86</v>
      </c>
      <c r="B183" s="6" t="n">
        <v>0</v>
      </c>
      <c r="C183" s="6" t="n">
        <v>0</v>
      </c>
    </row>
    <row r="184" spans="1:7">
      <c r="A184" s="4" t="s">
        <v>87</v>
      </c>
      <c r="C184" s="6" t="n">
        <v>0</v>
      </c>
    </row>
    <row r="185" spans="1:7">
      <c r="A185" s="4" t="s">
        <v>88</v>
      </c>
      <c r="B185" s="6" t="n">
        <v>0</v>
      </c>
      <c r="C185" s="6" t="n">
        <v>0</v>
      </c>
    </row>
    <row r="186" spans="1:7">
      <c r="A186" s="4" t="s">
        <v>89</v>
      </c>
      <c r="B186" s="6" t="n">
        <v>0</v>
      </c>
      <c r="C186" s="6" t="n">
        <v>0</v>
      </c>
    </row>
    <row r="187" spans="1:7">
      <c r="A187" s="4" t="s">
        <v>1271</v>
      </c>
      <c r="B187" s="6" t="n">
        <v>-964949</v>
      </c>
      <c r="C187" s="6" t="n">
        <v>-574918</v>
      </c>
    </row>
    <row r="188" spans="1:7">
      <c r="A188" s="4" t="s">
        <v>1272</v>
      </c>
      <c r="B188" s="6" t="n">
        <v>0</v>
      </c>
      <c r="C188" s="6" t="n">
        <v>0</v>
      </c>
    </row>
    <row r="189" spans="1:7">
      <c r="A189" s="4" t="s">
        <v>93</v>
      </c>
      <c r="B189" s="6" t="n">
        <v>0</v>
      </c>
      <c r="C189" s="6" t="n">
        <v>0</v>
      </c>
    </row>
    <row r="190" spans="1:7">
      <c r="A190" s="4" t="s">
        <v>94</v>
      </c>
      <c r="B190" s="6" t="n">
        <v>0</v>
      </c>
      <c r="C190" s="6" t="n">
        <v>0</v>
      </c>
    </row>
    <row r="191" spans="1:7">
      <c r="A191" s="4" t="s">
        <v>95</v>
      </c>
      <c r="C191" s="6" t="n">
        <v>0</v>
      </c>
    </row>
    <row r="192" spans="1:7">
      <c r="A192" s="4" t="s">
        <v>96</v>
      </c>
      <c r="B192" s="6" t="n">
        <v>0</v>
      </c>
      <c r="C192" s="6" t="n">
        <v>0</v>
      </c>
    </row>
    <row r="193" spans="1:7">
      <c r="A193" s="4" t="s">
        <v>1273</v>
      </c>
      <c r="B193" s="6" t="n">
        <v>-1428675</v>
      </c>
      <c r="C193" s="6" t="n">
        <v>-1488021</v>
      </c>
    </row>
    <row r="194" spans="1:7">
      <c r="A194" s="4" t="s">
        <v>97</v>
      </c>
      <c r="B194" s="6" t="n">
        <v>-2393624</v>
      </c>
      <c r="C194" s="6" t="n">
        <v>-2062939</v>
      </c>
    </row>
    <row r="195" spans="1:7">
      <c r="A195" s="3" t="s">
        <v>98</v>
      </c>
    </row>
    <row r="196" spans="1:7">
      <c r="A196" s="4" t="s">
        <v>99</v>
      </c>
      <c r="B196" s="6" t="n">
        <v>0</v>
      </c>
      <c r="C196" s="6" t="n">
        <v>0</v>
      </c>
    </row>
    <row r="197" spans="1:7">
      <c r="A197" s="4" t="s">
        <v>100</v>
      </c>
      <c r="B197" s="6" t="n">
        <v>0</v>
      </c>
      <c r="C197" s="6" t="n">
        <v>0</v>
      </c>
    </row>
    <row r="198" spans="1:7">
      <c r="A198" s="3" t="s">
        <v>101</v>
      </c>
    </row>
    <row r="199" spans="1:7">
      <c r="A199" s="4" t="s">
        <v>102</v>
      </c>
      <c r="B199" s="6" t="n">
        <v>0</v>
      </c>
      <c r="C199" s="6" t="n">
        <v>0</v>
      </c>
    </row>
    <row r="200" spans="1:7">
      <c r="A200" s="4" t="s">
        <v>103</v>
      </c>
      <c r="B200" s="6" t="n">
        <v>0</v>
      </c>
      <c r="C200" s="6" t="n">
        <v>0</v>
      </c>
    </row>
    <row r="201" spans="1:7">
      <c r="A201" s="4" t="s">
        <v>104</v>
      </c>
      <c r="B201" s="6" t="n">
        <v>0</v>
      </c>
      <c r="C201" s="6" t="n">
        <v>0</v>
      </c>
    </row>
    <row r="202" spans="1:7">
      <c r="A202" s="4" t="s">
        <v>105</v>
      </c>
      <c r="C202" s="6" t="n">
        <v>0</v>
      </c>
    </row>
    <row r="203" spans="1:7">
      <c r="A203" s="4" t="s">
        <v>106</v>
      </c>
      <c r="B203" s="6" t="n">
        <v>0</v>
      </c>
      <c r="C203" s="6" t="n">
        <v>0</v>
      </c>
    </row>
    <row r="204" spans="1:7">
      <c r="A204" s="4" t="s">
        <v>107</v>
      </c>
      <c r="B204" s="6" t="n">
        <v>0</v>
      </c>
      <c r="C204" s="6" t="n">
        <v>0</v>
      </c>
    </row>
    <row r="205" spans="1:7">
      <c r="A205" s="4" t="s">
        <v>108</v>
      </c>
      <c r="B205" s="6" t="n">
        <v>0</v>
      </c>
      <c r="C205" s="6" t="n">
        <v>0</v>
      </c>
    </row>
    <row r="206" spans="1:7">
      <c r="A206" s="4" t="s">
        <v>1274</v>
      </c>
      <c r="B206" s="6" t="n">
        <v>-964949</v>
      </c>
      <c r="C206" s="6" t="n">
        <v>-574918</v>
      </c>
    </row>
    <row r="207" spans="1:7">
      <c r="A207" s="4" t="s">
        <v>109</v>
      </c>
      <c r="B207" s="6" t="n">
        <v>0</v>
      </c>
      <c r="C207" s="6" t="n">
        <v>0</v>
      </c>
    </row>
    <row r="208" spans="1:7">
      <c r="A208" s="4" t="s">
        <v>110</v>
      </c>
      <c r="B208" s="6" t="n">
        <v>-118847</v>
      </c>
      <c r="C208" s="6" t="n">
        <v>-88278</v>
      </c>
    </row>
    <row r="209" spans="1:7">
      <c r="A209" s="4" t="s">
        <v>111</v>
      </c>
      <c r="B209" s="6" t="n">
        <v>-1083796</v>
      </c>
      <c r="C209" s="6" t="n">
        <v>-663196</v>
      </c>
    </row>
    <row r="210" spans="1:7">
      <c r="A210" s="4" t="s">
        <v>112</v>
      </c>
      <c r="B210" s="6" t="n">
        <v>0</v>
      </c>
      <c r="C210" s="6" t="n">
        <v>0</v>
      </c>
    </row>
    <row r="211" spans="1:7">
      <c r="A211" s="3" t="s">
        <v>115</v>
      </c>
    </row>
    <row r="212" spans="1:7">
      <c r="A212" s="4" t="s">
        <v>1275</v>
      </c>
      <c r="B212" s="6" t="n">
        <v>0</v>
      </c>
      <c r="C212" s="6" t="n">
        <v>0</v>
      </c>
    </row>
    <row r="213" spans="1:7">
      <c r="A213" s="4" t="s">
        <v>1276</v>
      </c>
      <c r="B213" s="6" t="n">
        <v>0</v>
      </c>
      <c r="C213" s="6" t="n">
        <v>0</v>
      </c>
    </row>
    <row r="214" spans="1:7">
      <c r="A214" s="4" t="s">
        <v>118</v>
      </c>
      <c r="B214" s="6" t="n">
        <v>-1764432</v>
      </c>
      <c r="C214" s="6" t="n">
        <v>-1763348</v>
      </c>
    </row>
    <row r="215" spans="1:7">
      <c r="A215" s="4" t="s">
        <v>119</v>
      </c>
      <c r="B215" s="6" t="n">
        <v>-759</v>
      </c>
      <c r="C215" s="6" t="n">
        <v>1956</v>
      </c>
    </row>
    <row r="216" spans="1:7">
      <c r="A216" s="4" t="s">
        <v>120</v>
      </c>
      <c r="B216" s="6" t="n">
        <v>455363</v>
      </c>
      <c r="C216" s="6" t="n">
        <v>361649</v>
      </c>
    </row>
    <row r="217" spans="1:7">
      <c r="A217" s="4" t="s">
        <v>121</v>
      </c>
      <c r="B217" s="6" t="n">
        <v>-1309828</v>
      </c>
      <c r="C217" s="6" t="n">
        <v>-1399743</v>
      </c>
    </row>
    <row r="218" spans="1:7">
      <c r="A218" s="4" t="s">
        <v>122</v>
      </c>
      <c r="B218" s="6" t="n">
        <v>0</v>
      </c>
      <c r="C218" s="6" t="n">
        <v>0</v>
      </c>
    </row>
    <row r="219" spans="1:7">
      <c r="A219" s="4" t="s">
        <v>123</v>
      </c>
      <c r="B219" s="6" t="n">
        <v>-1309828</v>
      </c>
      <c r="C219" s="6" t="n">
        <v>-1399743</v>
      </c>
    </row>
    <row r="220" spans="1:7">
      <c r="A220" s="4" t="s">
        <v>124</v>
      </c>
      <c r="B220" s="7" t="n">
        <v>-2393624</v>
      </c>
      <c r="C220" s="7" t="n">
        <v>-206293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77</v>
      </c>
      <c r="B1" s="2" t="s">
        <v>494</v>
      </c>
      <c r="C1" s="2" t="s">
        <v>2</v>
      </c>
      <c r="D1" s="2" t="s">
        <v>42</v>
      </c>
      <c r="E1" s="2" t="s">
        <v>46</v>
      </c>
    </row>
    <row r="2" spans="1:5">
      <c r="A2" s="3" t="s">
        <v>1278</v>
      </c>
    </row>
    <row r="3" spans="1:5">
      <c r="A3" s="4" t="s">
        <v>195</v>
      </c>
      <c r="C3" s="7" t="n">
        <v>39504</v>
      </c>
      <c r="D3" s="7" t="n">
        <v>66970</v>
      </c>
      <c r="E3" s="7" t="n">
        <v>81086</v>
      </c>
    </row>
    <row r="4" spans="1:5">
      <c r="A4" s="3" t="s">
        <v>196</v>
      </c>
    </row>
    <row r="5" spans="1:5">
      <c r="A5" s="4" t="s">
        <v>197</v>
      </c>
      <c r="C5" s="6" t="n">
        <v>-45882</v>
      </c>
      <c r="D5" s="6" t="n">
        <v>-61530</v>
      </c>
      <c r="E5" s="6" t="n">
        <v>-79920</v>
      </c>
    </row>
    <row r="6" spans="1:5">
      <c r="A6" s="4" t="s">
        <v>198</v>
      </c>
      <c r="C6" s="6" t="n">
        <v>-2662</v>
      </c>
      <c r="D6" s="6" t="n">
        <v>-6898</v>
      </c>
      <c r="E6" s="6" t="n">
        <v>-7269</v>
      </c>
    </row>
    <row r="7" spans="1:5">
      <c r="A7" s="4" t="s">
        <v>199</v>
      </c>
      <c r="C7" s="6" t="n">
        <v>-121</v>
      </c>
      <c r="D7" s="6" t="n">
        <v>-1920</v>
      </c>
      <c r="E7" s="6" t="n">
        <v>-785</v>
      </c>
    </row>
    <row r="8" spans="1:5">
      <c r="A8" s="4" t="s">
        <v>200</v>
      </c>
      <c r="C8" s="6" t="n">
        <v>40848</v>
      </c>
      <c r="D8" s="6" t="n">
        <v>32081</v>
      </c>
      <c r="E8" s="6" t="n">
        <v>13746</v>
      </c>
    </row>
    <row r="9" spans="1:5">
      <c r="A9" s="4" t="s">
        <v>201</v>
      </c>
      <c r="C9" s="6" t="n">
        <v>-489</v>
      </c>
      <c r="D9" s="6" t="n">
        <v>0</v>
      </c>
      <c r="E9" s="6" t="n">
        <v>1082</v>
      </c>
    </row>
    <row r="10" spans="1:5">
      <c r="A10" s="4" t="s">
        <v>1279</v>
      </c>
      <c r="C10" s="6" t="n">
        <v>0</v>
      </c>
      <c r="D10" s="6" t="n">
        <v>0</v>
      </c>
      <c r="E10" s="6" t="n">
        <v>0</v>
      </c>
    </row>
    <row r="11" spans="1:5">
      <c r="A11" s="4" t="s">
        <v>202</v>
      </c>
      <c r="C11" s="6" t="n">
        <v>-8306</v>
      </c>
      <c r="D11" s="6" t="n">
        <v>-38267</v>
      </c>
      <c r="E11" s="6" t="n">
        <v>-73146</v>
      </c>
    </row>
    <row r="12" spans="1:5">
      <c r="A12" s="3" t="s">
        <v>203</v>
      </c>
    </row>
    <row r="13" spans="1:5">
      <c r="A13" s="4" t="s">
        <v>204</v>
      </c>
      <c r="C13" s="6" t="n">
        <v>490000</v>
      </c>
      <c r="D13" s="6" t="n">
        <v>508000</v>
      </c>
      <c r="E13" s="6" t="n">
        <v>50000</v>
      </c>
    </row>
    <row r="14" spans="1:5">
      <c r="A14" s="4" t="s">
        <v>205</v>
      </c>
      <c r="C14" s="6" t="n">
        <v>-476000</v>
      </c>
      <c r="D14" s="6" t="n">
        <v>-508000</v>
      </c>
      <c r="E14" s="6" t="n">
        <v>-50000</v>
      </c>
    </row>
    <row r="15" spans="1:5">
      <c r="A15" s="4" t="s">
        <v>206</v>
      </c>
      <c r="C15" s="6" t="n">
        <v>105</v>
      </c>
      <c r="D15" s="6" t="n">
        <v>376</v>
      </c>
      <c r="E15" s="6" t="n">
        <v>1256281</v>
      </c>
    </row>
    <row r="16" spans="1:5">
      <c r="A16" s="4" t="s">
        <v>207</v>
      </c>
      <c r="C16" s="6" t="n">
        <v>-41918</v>
      </c>
      <c r="D16" s="6" t="n">
        <v>-39195</v>
      </c>
      <c r="E16" s="6" t="n">
        <v>-15222</v>
      </c>
    </row>
    <row r="17" spans="1:5">
      <c r="A17" s="4" t="s">
        <v>1280</v>
      </c>
      <c r="C17" s="6" t="n">
        <v>0</v>
      </c>
      <c r="D17" s="6" t="n">
        <v>0</v>
      </c>
      <c r="E17" s="6" t="n">
        <v>24796</v>
      </c>
    </row>
    <row r="18" spans="1:5">
      <c r="A18" s="4" t="s">
        <v>209</v>
      </c>
      <c r="B18" s="7" t="n">
        <v>-29146</v>
      </c>
      <c r="C18" s="6" t="n">
        <v>-2268</v>
      </c>
      <c r="D18" s="6" t="n">
        <v>-3119</v>
      </c>
      <c r="E18" s="6" t="n">
        <v>-29146</v>
      </c>
    </row>
    <row r="19" spans="1:5">
      <c r="A19" s="4" t="s">
        <v>210</v>
      </c>
      <c r="B19" s="7" t="n">
        <v>-1217336</v>
      </c>
      <c r="C19" s="6" t="n">
        <v>0</v>
      </c>
      <c r="D19" s="6" t="n">
        <v>0</v>
      </c>
      <c r="E19" s="6" t="n">
        <v>-1217336</v>
      </c>
    </row>
    <row r="20" spans="1:5">
      <c r="A20" s="4" t="s">
        <v>150</v>
      </c>
      <c r="C20" s="6" t="n">
        <v>-1996</v>
      </c>
      <c r="D20" s="6" t="n">
        <v>-1508</v>
      </c>
      <c r="E20" s="6" t="n">
        <v>-13</v>
      </c>
    </row>
    <row r="21" spans="1:5">
      <c r="A21" s="4" t="s">
        <v>152</v>
      </c>
      <c r="C21" s="6" t="n">
        <v>-1535</v>
      </c>
      <c r="D21" s="6" t="n">
        <v>-3851</v>
      </c>
      <c r="E21" s="6" t="n">
        <v>-2850</v>
      </c>
    </row>
    <row r="22" spans="1:5">
      <c r="A22" s="4" t="s">
        <v>153</v>
      </c>
      <c r="C22" s="6" t="n">
        <v>0</v>
      </c>
      <c r="D22" s="6" t="n">
        <v>-1244</v>
      </c>
      <c r="E22" s="6" t="n">
        <v>-101</v>
      </c>
    </row>
    <row r="23" spans="1:5">
      <c r="A23" s="4" t="s">
        <v>1279</v>
      </c>
      <c r="C23" s="6" t="n">
        <v>0</v>
      </c>
      <c r="D23" s="6" t="n">
        <v>0</v>
      </c>
      <c r="E23" s="6" t="n">
        <v>0</v>
      </c>
    </row>
    <row r="24" spans="1:5">
      <c r="A24" s="4" t="s">
        <v>211</v>
      </c>
      <c r="C24" s="6" t="n">
        <v>-33612</v>
      </c>
      <c r="D24" s="6" t="n">
        <v>-48541</v>
      </c>
      <c r="E24" s="6" t="n">
        <v>16409</v>
      </c>
    </row>
    <row r="25" spans="1:5">
      <c r="A25" s="4" t="s">
        <v>212</v>
      </c>
      <c r="C25" s="6" t="n">
        <v>-2414</v>
      </c>
      <c r="D25" s="6" t="n">
        <v>-19838</v>
      </c>
      <c r="E25" s="6" t="n">
        <v>24349</v>
      </c>
    </row>
    <row r="26" spans="1:5">
      <c r="A26" s="4" t="s">
        <v>213</v>
      </c>
      <c r="C26" s="6" t="n">
        <v>5617</v>
      </c>
      <c r="D26" s="6" t="n">
        <v>25455</v>
      </c>
      <c r="E26" s="6" t="n">
        <v>1106</v>
      </c>
    </row>
    <row r="27" spans="1:5">
      <c r="A27" s="4" t="s">
        <v>214</v>
      </c>
      <c r="C27" s="6" t="n">
        <v>3203</v>
      </c>
      <c r="D27" s="6" t="n">
        <v>5617</v>
      </c>
      <c r="E27" s="6" t="n">
        <v>25455</v>
      </c>
    </row>
    <row r="28" spans="1:5">
      <c r="A28" s="4" t="s">
        <v>1262</v>
      </c>
    </row>
    <row r="29" spans="1:5">
      <c r="A29" s="3" t="s">
        <v>1278</v>
      </c>
    </row>
    <row r="30" spans="1:5">
      <c r="A30" s="4" t="s">
        <v>195</v>
      </c>
      <c r="C30" s="6" t="n">
        <v>-123211</v>
      </c>
      <c r="D30" s="6" t="n">
        <v>-121079</v>
      </c>
      <c r="E30" s="6" t="n">
        <v>-66266</v>
      </c>
    </row>
    <row r="31" spans="1:5">
      <c r="A31" s="3" t="s">
        <v>196</v>
      </c>
    </row>
    <row r="32" spans="1:5">
      <c r="A32" s="4" t="s">
        <v>197</v>
      </c>
      <c r="C32" s="6" t="n">
        <v>0</v>
      </c>
      <c r="D32" s="6" t="n">
        <v>0</v>
      </c>
      <c r="E32" s="6" t="n">
        <v>0</v>
      </c>
    </row>
    <row r="33" spans="1:5">
      <c r="A33" s="4" t="s">
        <v>198</v>
      </c>
      <c r="C33" s="6" t="n">
        <v>0</v>
      </c>
      <c r="D33" s="6" t="n">
        <v>0</v>
      </c>
      <c r="E33" s="6" t="n">
        <v>0</v>
      </c>
    </row>
    <row r="34" spans="1:5">
      <c r="A34" s="4" t="s">
        <v>199</v>
      </c>
      <c r="C34" s="6" t="n">
        <v>0</v>
      </c>
      <c r="D34" s="6" t="n">
        <v>0</v>
      </c>
      <c r="E34" s="6" t="n">
        <v>0</v>
      </c>
    </row>
    <row r="35" spans="1:5">
      <c r="A35" s="4" t="s">
        <v>200</v>
      </c>
      <c r="C35" s="6" t="n">
        <v>0</v>
      </c>
      <c r="D35" s="6" t="n">
        <v>0</v>
      </c>
      <c r="E35" s="6" t="n">
        <v>0</v>
      </c>
    </row>
    <row r="36" spans="1:5">
      <c r="A36" s="4" t="s">
        <v>201</v>
      </c>
      <c r="C36" s="6" t="n">
        <v>0</v>
      </c>
      <c r="E36" s="6" t="n">
        <v>0</v>
      </c>
    </row>
    <row r="37" spans="1:5">
      <c r="A37" s="4" t="s">
        <v>1279</v>
      </c>
      <c r="C37" s="6" t="n">
        <v>0</v>
      </c>
      <c r="D37" s="6" t="n">
        <v>0</v>
      </c>
      <c r="E37" s="6" t="n">
        <v>0</v>
      </c>
    </row>
    <row r="38" spans="1:5">
      <c r="A38" s="4" t="s">
        <v>202</v>
      </c>
      <c r="C38" s="6" t="n">
        <v>0</v>
      </c>
      <c r="D38" s="6" t="n">
        <v>0</v>
      </c>
      <c r="E38" s="6" t="n">
        <v>0</v>
      </c>
    </row>
    <row r="39" spans="1:5">
      <c r="A39" s="3" t="s">
        <v>203</v>
      </c>
    </row>
    <row r="40" spans="1:5">
      <c r="A40" s="4" t="s">
        <v>204</v>
      </c>
      <c r="C40" s="6" t="n">
        <v>490000</v>
      </c>
      <c r="D40" s="6" t="n">
        <v>508000</v>
      </c>
      <c r="E40" s="6" t="n">
        <v>50000</v>
      </c>
    </row>
    <row r="41" spans="1:5">
      <c r="A41" s="4" t="s">
        <v>205</v>
      </c>
      <c r="C41" s="6" t="n">
        <v>-476000</v>
      </c>
      <c r="D41" s="6" t="n">
        <v>-508000</v>
      </c>
      <c r="E41" s="6" t="n">
        <v>-50000</v>
      </c>
    </row>
    <row r="42" spans="1:5">
      <c r="A42" s="4" t="s">
        <v>206</v>
      </c>
      <c r="C42" s="6" t="n">
        <v>0</v>
      </c>
      <c r="D42" s="6" t="n">
        <v>0</v>
      </c>
      <c r="E42" s="6" t="n">
        <v>1255464</v>
      </c>
    </row>
    <row r="43" spans="1:5">
      <c r="A43" s="4" t="s">
        <v>207</v>
      </c>
      <c r="C43" s="6" t="n">
        <v>-40407</v>
      </c>
      <c r="D43" s="6" t="n">
        <v>-37261</v>
      </c>
      <c r="E43" s="6" t="n">
        <v>-11581</v>
      </c>
    </row>
    <row r="44" spans="1:5">
      <c r="A44" s="4" t="s">
        <v>1280</v>
      </c>
      <c r="E44" s="6" t="n">
        <v>0</v>
      </c>
    </row>
    <row r="45" spans="1:5">
      <c r="A45" s="4" t="s">
        <v>209</v>
      </c>
      <c r="C45" s="6" t="n">
        <v>-2268</v>
      </c>
      <c r="D45" s="6" t="n">
        <v>-3119</v>
      </c>
      <c r="E45" s="6" t="n">
        <v>-29146</v>
      </c>
    </row>
    <row r="46" spans="1:5">
      <c r="A46" s="4" t="s">
        <v>210</v>
      </c>
      <c r="E46" s="6" t="n">
        <v>-1217336</v>
      </c>
    </row>
    <row r="47" spans="1:5">
      <c r="A47" s="4" t="s">
        <v>150</v>
      </c>
      <c r="C47" s="6" t="n">
        <v>0</v>
      </c>
      <c r="D47" s="6" t="n">
        <v>0</v>
      </c>
      <c r="E47" s="6" t="n">
        <v>0</v>
      </c>
    </row>
    <row r="48" spans="1:5">
      <c r="A48" s="4" t="s">
        <v>152</v>
      </c>
      <c r="C48" s="6" t="n">
        <v>0</v>
      </c>
      <c r="D48" s="6" t="n">
        <v>0</v>
      </c>
      <c r="E48" s="6" t="n">
        <v>0</v>
      </c>
    </row>
    <row r="49" spans="1:5">
      <c r="A49" s="4" t="s">
        <v>153</v>
      </c>
      <c r="D49" s="6" t="n">
        <v>0</v>
      </c>
      <c r="E49" s="6" t="n">
        <v>0</v>
      </c>
    </row>
    <row r="50" spans="1:5">
      <c r="A50" s="4" t="s">
        <v>1279</v>
      </c>
      <c r="C50" s="6" t="n">
        <v>152044</v>
      </c>
      <c r="D50" s="6" t="n">
        <v>140901</v>
      </c>
      <c r="E50" s="6" t="n">
        <v>90474</v>
      </c>
    </row>
    <row r="51" spans="1:5">
      <c r="A51" s="4" t="s">
        <v>211</v>
      </c>
      <c r="C51" s="6" t="n">
        <v>123369</v>
      </c>
      <c r="D51" s="6" t="n">
        <v>100521</v>
      </c>
      <c r="E51" s="6" t="n">
        <v>87875</v>
      </c>
    </row>
    <row r="52" spans="1:5">
      <c r="A52" s="4" t="s">
        <v>212</v>
      </c>
      <c r="C52" s="6" t="n">
        <v>158</v>
      </c>
      <c r="D52" s="6" t="n">
        <v>-20558</v>
      </c>
      <c r="E52" s="6" t="n">
        <v>21609</v>
      </c>
    </row>
    <row r="53" spans="1:5">
      <c r="A53" s="4" t="s">
        <v>213</v>
      </c>
      <c r="C53" s="6" t="n">
        <v>1051</v>
      </c>
      <c r="D53" s="6" t="n">
        <v>21609</v>
      </c>
      <c r="E53" s="6" t="n">
        <v>0</v>
      </c>
    </row>
    <row r="54" spans="1:5">
      <c r="A54" s="4" t="s">
        <v>214</v>
      </c>
      <c r="C54" s="6" t="n">
        <v>1209</v>
      </c>
      <c r="D54" s="6" t="n">
        <v>1051</v>
      </c>
      <c r="E54" s="6" t="n">
        <v>21609</v>
      </c>
    </row>
    <row r="55" spans="1:5">
      <c r="A55" s="4" t="s">
        <v>1263</v>
      </c>
    </row>
    <row r="56" spans="1:5">
      <c r="A56" s="3" t="s">
        <v>1278</v>
      </c>
    </row>
    <row r="57" spans="1:5">
      <c r="A57" s="4" t="s">
        <v>195</v>
      </c>
      <c r="C57" s="6" t="n">
        <v>156108</v>
      </c>
      <c r="D57" s="6" t="n">
        <v>206248</v>
      </c>
      <c r="E57" s="6" t="n">
        <v>173382</v>
      </c>
    </row>
    <row r="58" spans="1:5">
      <c r="A58" s="3" t="s">
        <v>196</v>
      </c>
    </row>
    <row r="59" spans="1:5">
      <c r="A59" s="4" t="s">
        <v>197</v>
      </c>
      <c r="C59" s="6" t="n">
        <v>-27781</v>
      </c>
      <c r="D59" s="6" t="n">
        <v>-24777</v>
      </c>
      <c r="E59" s="6" t="n">
        <v>-73327</v>
      </c>
    </row>
    <row r="60" spans="1:5">
      <c r="A60" s="4" t="s">
        <v>198</v>
      </c>
      <c r="C60" s="6" t="n">
        <v>-2471</v>
      </c>
      <c r="D60" s="6" t="n">
        <v>-6090</v>
      </c>
      <c r="E60" s="6" t="n">
        <v>-3854</v>
      </c>
    </row>
    <row r="61" spans="1:5">
      <c r="A61" s="4" t="s">
        <v>199</v>
      </c>
      <c r="C61" s="6" t="n">
        <v>-42</v>
      </c>
      <c r="D61" s="6" t="n">
        <v>-29</v>
      </c>
      <c r="E61" s="6" t="n">
        <v>-549</v>
      </c>
    </row>
    <row r="62" spans="1:5">
      <c r="A62" s="4" t="s">
        <v>200</v>
      </c>
      <c r="C62" s="6" t="n">
        <v>39325</v>
      </c>
      <c r="D62" s="6" t="n">
        <v>11925</v>
      </c>
      <c r="E62" s="6" t="n">
        <v>0</v>
      </c>
    </row>
    <row r="63" spans="1:5">
      <c r="A63" s="4" t="s">
        <v>201</v>
      </c>
      <c r="C63" s="6" t="n">
        <v>-406</v>
      </c>
      <c r="E63" s="6" t="n">
        <v>1498</v>
      </c>
    </row>
    <row r="64" spans="1:5">
      <c r="A64" s="4" t="s">
        <v>1279</v>
      </c>
      <c r="C64" s="6" t="n">
        <v>-164186</v>
      </c>
      <c r="D64" s="6" t="n">
        <v>-183829</v>
      </c>
      <c r="E64" s="6" t="n">
        <v>-116674</v>
      </c>
    </row>
    <row r="65" spans="1:5">
      <c r="A65" s="4" t="s">
        <v>202</v>
      </c>
      <c r="C65" s="6" t="n">
        <v>-155561</v>
      </c>
      <c r="D65" s="6" t="n">
        <v>-202800</v>
      </c>
      <c r="E65" s="6" t="n">
        <v>-192906</v>
      </c>
    </row>
    <row r="66" spans="1:5">
      <c r="A66" s="3" t="s">
        <v>203</v>
      </c>
    </row>
    <row r="67" spans="1:5">
      <c r="A67" s="4" t="s">
        <v>204</v>
      </c>
      <c r="C67" s="6" t="n">
        <v>0</v>
      </c>
      <c r="D67" s="6" t="n">
        <v>0</v>
      </c>
      <c r="E67" s="6" t="n">
        <v>0</v>
      </c>
    </row>
    <row r="68" spans="1:5">
      <c r="A68" s="4" t="s">
        <v>205</v>
      </c>
      <c r="C68" s="6" t="n">
        <v>0</v>
      </c>
      <c r="D68" s="6" t="n">
        <v>0</v>
      </c>
      <c r="E68" s="6" t="n">
        <v>0</v>
      </c>
    </row>
    <row r="69" spans="1:5">
      <c r="A69" s="4" t="s">
        <v>206</v>
      </c>
      <c r="C69" s="6" t="n">
        <v>0</v>
      </c>
      <c r="D69" s="6" t="n">
        <v>376</v>
      </c>
      <c r="E69" s="6" t="n">
        <v>740</v>
      </c>
    </row>
    <row r="70" spans="1:5">
      <c r="A70" s="4" t="s">
        <v>207</v>
      </c>
      <c r="C70" s="6" t="n">
        <v>-1316</v>
      </c>
      <c r="D70" s="6" t="n">
        <v>-1592</v>
      </c>
      <c r="E70" s="6" t="n">
        <v>-3025</v>
      </c>
    </row>
    <row r="71" spans="1:5">
      <c r="A71" s="4" t="s">
        <v>1280</v>
      </c>
      <c r="E71" s="6" t="n">
        <v>24796</v>
      </c>
    </row>
    <row r="72" spans="1:5">
      <c r="A72" s="4" t="s">
        <v>209</v>
      </c>
      <c r="C72" s="6" t="n">
        <v>0</v>
      </c>
      <c r="D72" s="6" t="n">
        <v>0</v>
      </c>
      <c r="E72" s="6" t="n">
        <v>0</v>
      </c>
    </row>
    <row r="73" spans="1:5">
      <c r="A73" s="4" t="s">
        <v>210</v>
      </c>
      <c r="E73" s="6" t="n">
        <v>0</v>
      </c>
    </row>
    <row r="74" spans="1:5">
      <c r="A74" s="4" t="s">
        <v>150</v>
      </c>
      <c r="C74" s="6" t="n">
        <v>-1996</v>
      </c>
      <c r="D74" s="6" t="n">
        <v>-1508</v>
      </c>
      <c r="E74" s="6" t="n">
        <v>-13</v>
      </c>
    </row>
    <row r="75" spans="1:5">
      <c r="A75" s="4" t="s">
        <v>152</v>
      </c>
      <c r="C75" s="6" t="n">
        <v>0</v>
      </c>
      <c r="D75" s="6" t="n">
        <v>0</v>
      </c>
      <c r="E75" s="6" t="n">
        <v>0</v>
      </c>
    </row>
    <row r="76" spans="1:5">
      <c r="A76" s="4" t="s">
        <v>153</v>
      </c>
      <c r="D76" s="6" t="n">
        <v>0</v>
      </c>
      <c r="E76" s="6" t="n">
        <v>0</v>
      </c>
    </row>
    <row r="77" spans="1:5">
      <c r="A77" s="4" t="s">
        <v>1279</v>
      </c>
      <c r="C77" s="6" t="n">
        <v>0</v>
      </c>
      <c r="D77" s="6" t="n">
        <v>0</v>
      </c>
      <c r="E77" s="6" t="n">
        <v>0</v>
      </c>
    </row>
    <row r="78" spans="1:5">
      <c r="A78" s="4" t="s">
        <v>211</v>
      </c>
      <c r="C78" s="6" t="n">
        <v>-3312</v>
      </c>
      <c r="D78" s="6" t="n">
        <v>-2724</v>
      </c>
      <c r="E78" s="6" t="n">
        <v>22498</v>
      </c>
    </row>
    <row r="79" spans="1:5">
      <c r="A79" s="4" t="s">
        <v>212</v>
      </c>
      <c r="C79" s="6" t="n">
        <v>-2765</v>
      </c>
      <c r="D79" s="6" t="n">
        <v>724</v>
      </c>
      <c r="E79" s="6" t="n">
        <v>2974</v>
      </c>
    </row>
    <row r="80" spans="1:5">
      <c r="A80" s="4" t="s">
        <v>213</v>
      </c>
      <c r="C80" s="6" t="n">
        <v>4222</v>
      </c>
      <c r="D80" s="6" t="n">
        <v>3498</v>
      </c>
      <c r="E80" s="6" t="n">
        <v>524</v>
      </c>
    </row>
    <row r="81" spans="1:5">
      <c r="A81" s="4" t="s">
        <v>214</v>
      </c>
      <c r="C81" s="6" t="n">
        <v>1457</v>
      </c>
      <c r="D81" s="6" t="n">
        <v>4222</v>
      </c>
      <c r="E81" s="6" t="n">
        <v>3498</v>
      </c>
    </row>
    <row r="82" spans="1:5">
      <c r="A82" s="4" t="s">
        <v>1264</v>
      </c>
    </row>
    <row r="83" spans="1:5">
      <c r="A83" s="3" t="s">
        <v>1278</v>
      </c>
    </row>
    <row r="84" spans="1:5">
      <c r="A84" s="4" t="s">
        <v>195</v>
      </c>
      <c r="C84" s="6" t="n">
        <v>6607</v>
      </c>
      <c r="D84" s="6" t="n">
        <v>-18199</v>
      </c>
      <c r="E84" s="6" t="n">
        <v>-26030</v>
      </c>
    </row>
    <row r="85" spans="1:5">
      <c r="A85" s="3" t="s">
        <v>196</v>
      </c>
    </row>
    <row r="86" spans="1:5">
      <c r="A86" s="4" t="s">
        <v>197</v>
      </c>
      <c r="C86" s="6" t="n">
        <v>-18101</v>
      </c>
      <c r="D86" s="6" t="n">
        <v>-36753</v>
      </c>
      <c r="E86" s="6" t="n">
        <v>-6593</v>
      </c>
    </row>
    <row r="87" spans="1:5">
      <c r="A87" s="4" t="s">
        <v>198</v>
      </c>
      <c r="C87" s="6" t="n">
        <v>-191</v>
      </c>
      <c r="D87" s="6" t="n">
        <v>-808</v>
      </c>
      <c r="E87" s="6" t="n">
        <v>-3415</v>
      </c>
    </row>
    <row r="88" spans="1:5">
      <c r="A88" s="4" t="s">
        <v>199</v>
      </c>
      <c r="C88" s="6" t="n">
        <v>-79</v>
      </c>
      <c r="D88" s="6" t="n">
        <v>-1891</v>
      </c>
      <c r="E88" s="6" t="n">
        <v>-236</v>
      </c>
    </row>
    <row r="89" spans="1:5">
      <c r="A89" s="4" t="s">
        <v>200</v>
      </c>
      <c r="C89" s="6" t="n">
        <v>1523</v>
      </c>
      <c r="D89" s="6" t="n">
        <v>20156</v>
      </c>
      <c r="E89" s="6" t="n">
        <v>13746</v>
      </c>
    </row>
    <row r="90" spans="1:5">
      <c r="A90" s="4" t="s">
        <v>201</v>
      </c>
      <c r="C90" s="6" t="n">
        <v>-83</v>
      </c>
      <c r="E90" s="6" t="n">
        <v>-416</v>
      </c>
    </row>
    <row r="91" spans="1:5">
      <c r="A91" s="4" t="s">
        <v>1279</v>
      </c>
      <c r="C91" s="6" t="n">
        <v>0</v>
      </c>
      <c r="D91" s="6" t="n">
        <v>0</v>
      </c>
      <c r="E91" s="6" t="n">
        <v>0</v>
      </c>
    </row>
    <row r="92" spans="1:5">
      <c r="A92" s="4" t="s">
        <v>202</v>
      </c>
      <c r="C92" s="6" t="n">
        <v>-16931</v>
      </c>
      <c r="D92" s="6" t="n">
        <v>-19296</v>
      </c>
      <c r="E92" s="6" t="n">
        <v>3086</v>
      </c>
    </row>
    <row r="93" spans="1:5">
      <c r="A93" s="3" t="s">
        <v>203</v>
      </c>
    </row>
    <row r="94" spans="1:5">
      <c r="A94" s="4" t="s">
        <v>204</v>
      </c>
      <c r="C94" s="6" t="n">
        <v>0</v>
      </c>
      <c r="D94" s="6" t="n">
        <v>0</v>
      </c>
      <c r="E94" s="6" t="n">
        <v>0</v>
      </c>
    </row>
    <row r="95" spans="1:5">
      <c r="A95" s="4" t="s">
        <v>205</v>
      </c>
      <c r="C95" s="6" t="n">
        <v>0</v>
      </c>
      <c r="D95" s="6" t="n">
        <v>0</v>
      </c>
      <c r="E95" s="6" t="n">
        <v>0</v>
      </c>
    </row>
    <row r="96" spans="1:5">
      <c r="A96" s="4" t="s">
        <v>206</v>
      </c>
      <c r="C96" s="6" t="n">
        <v>105</v>
      </c>
      <c r="D96" s="6" t="n">
        <v>0</v>
      </c>
      <c r="E96" s="6" t="n">
        <v>77</v>
      </c>
    </row>
    <row r="97" spans="1:5">
      <c r="A97" s="4" t="s">
        <v>207</v>
      </c>
      <c r="C97" s="6" t="n">
        <v>-195</v>
      </c>
      <c r="D97" s="6" t="n">
        <v>-342</v>
      </c>
      <c r="E97" s="6" t="n">
        <v>-616</v>
      </c>
    </row>
    <row r="98" spans="1:5">
      <c r="A98" s="4" t="s">
        <v>1280</v>
      </c>
      <c r="E98" s="6" t="n">
        <v>0</v>
      </c>
    </row>
    <row r="99" spans="1:5">
      <c r="A99" s="4" t="s">
        <v>209</v>
      </c>
      <c r="C99" s="6" t="n">
        <v>0</v>
      </c>
      <c r="D99" s="6" t="n">
        <v>0</v>
      </c>
      <c r="E99" s="6" t="n">
        <v>0</v>
      </c>
    </row>
    <row r="100" spans="1:5">
      <c r="A100" s="4" t="s">
        <v>210</v>
      </c>
      <c r="E100" s="6" t="n">
        <v>0</v>
      </c>
    </row>
    <row r="101" spans="1:5">
      <c r="A101" s="4" t="s">
        <v>150</v>
      </c>
      <c r="C101" s="6" t="n">
        <v>0</v>
      </c>
      <c r="D101" s="6" t="n">
        <v>0</v>
      </c>
      <c r="E101" s="6" t="n">
        <v>0</v>
      </c>
    </row>
    <row r="102" spans="1:5">
      <c r="A102" s="4" t="s">
        <v>152</v>
      </c>
      <c r="C102" s="6" t="n">
        <v>-1535</v>
      </c>
      <c r="D102" s="6" t="n">
        <v>-3851</v>
      </c>
      <c r="E102" s="6" t="n">
        <v>-2850</v>
      </c>
    </row>
    <row r="103" spans="1:5">
      <c r="A103" s="4" t="s">
        <v>153</v>
      </c>
      <c r="D103" s="6" t="n">
        <v>-1244</v>
      </c>
      <c r="E103" s="6" t="n">
        <v>-101</v>
      </c>
    </row>
    <row r="104" spans="1:5">
      <c r="A104" s="4" t="s">
        <v>1279</v>
      </c>
      <c r="C104" s="6" t="n">
        <v>12142</v>
      </c>
      <c r="D104" s="6" t="n">
        <v>42928</v>
      </c>
      <c r="E104" s="6" t="n">
        <v>26200</v>
      </c>
    </row>
    <row r="105" spans="1:5">
      <c r="A105" s="4" t="s">
        <v>211</v>
      </c>
      <c r="C105" s="6" t="n">
        <v>10517</v>
      </c>
      <c r="D105" s="6" t="n">
        <v>37491</v>
      </c>
      <c r="E105" s="6" t="n">
        <v>22710</v>
      </c>
    </row>
    <row r="106" spans="1:5">
      <c r="A106" s="4" t="s">
        <v>212</v>
      </c>
      <c r="C106" s="6" t="n">
        <v>193</v>
      </c>
      <c r="D106" s="6" t="n">
        <v>-4</v>
      </c>
      <c r="E106" s="6" t="n">
        <v>-234</v>
      </c>
    </row>
    <row r="107" spans="1:5">
      <c r="A107" s="4" t="s">
        <v>213</v>
      </c>
      <c r="C107" s="6" t="n">
        <v>344</v>
      </c>
      <c r="D107" s="6" t="n">
        <v>348</v>
      </c>
      <c r="E107" s="6" t="n">
        <v>582</v>
      </c>
    </row>
    <row r="108" spans="1:5">
      <c r="A108" s="4" t="s">
        <v>214</v>
      </c>
      <c r="C108" s="6" t="n">
        <v>537</v>
      </c>
      <c r="D108" s="6" t="n">
        <v>344</v>
      </c>
      <c r="E108" s="6" t="n">
        <v>348</v>
      </c>
    </row>
    <row r="109" spans="1:5">
      <c r="A109" s="4" t="s">
        <v>1265</v>
      </c>
    </row>
    <row r="110" spans="1:5">
      <c r="A110" s="3" t="s">
        <v>1278</v>
      </c>
    </row>
    <row r="111" spans="1:5">
      <c r="A111" s="4" t="s">
        <v>195</v>
      </c>
      <c r="C111" s="6" t="n">
        <v>0</v>
      </c>
      <c r="D111" s="6" t="n">
        <v>0</v>
      </c>
      <c r="E111" s="6" t="n">
        <v>0</v>
      </c>
    </row>
    <row r="112" spans="1:5">
      <c r="A112" s="3" t="s">
        <v>196</v>
      </c>
    </row>
    <row r="113" spans="1:5">
      <c r="A113" s="4" t="s">
        <v>197</v>
      </c>
      <c r="C113" s="6" t="n">
        <v>0</v>
      </c>
      <c r="D113" s="6" t="n">
        <v>0</v>
      </c>
      <c r="E113" s="6" t="n">
        <v>0</v>
      </c>
    </row>
    <row r="114" spans="1:5">
      <c r="A114" s="4" t="s">
        <v>198</v>
      </c>
      <c r="C114" s="6" t="n">
        <v>0</v>
      </c>
      <c r="D114" s="6" t="n">
        <v>0</v>
      </c>
      <c r="E114" s="6" t="n">
        <v>0</v>
      </c>
    </row>
    <row r="115" spans="1:5">
      <c r="A115" s="4" t="s">
        <v>199</v>
      </c>
      <c r="C115" s="6" t="n">
        <v>0</v>
      </c>
      <c r="D115" s="6" t="n">
        <v>0</v>
      </c>
      <c r="E115" s="6" t="n">
        <v>0</v>
      </c>
    </row>
    <row r="116" spans="1:5">
      <c r="A116" s="4" t="s">
        <v>200</v>
      </c>
      <c r="C116" s="6" t="n">
        <v>0</v>
      </c>
      <c r="D116" s="6" t="n">
        <v>0</v>
      </c>
      <c r="E116" s="6" t="n">
        <v>0</v>
      </c>
    </row>
    <row r="117" spans="1:5">
      <c r="A117" s="4" t="s">
        <v>201</v>
      </c>
      <c r="C117" s="6" t="n">
        <v>0</v>
      </c>
      <c r="E117" s="6" t="n">
        <v>0</v>
      </c>
    </row>
    <row r="118" spans="1:5">
      <c r="A118" s="4" t="s">
        <v>1279</v>
      </c>
      <c r="C118" s="6" t="n">
        <v>164186</v>
      </c>
      <c r="D118" s="6" t="n">
        <v>183829</v>
      </c>
      <c r="E118" s="6" t="n">
        <v>116674</v>
      </c>
    </row>
    <row r="119" spans="1:5">
      <c r="A119" s="4" t="s">
        <v>202</v>
      </c>
      <c r="C119" s="6" t="n">
        <v>164186</v>
      </c>
      <c r="D119" s="6" t="n">
        <v>183829</v>
      </c>
      <c r="E119" s="6" t="n">
        <v>116674</v>
      </c>
    </row>
    <row r="120" spans="1:5">
      <c r="A120" s="3" t="s">
        <v>203</v>
      </c>
    </row>
    <row r="121" spans="1:5">
      <c r="A121" s="4" t="s">
        <v>204</v>
      </c>
      <c r="C121" s="6" t="n">
        <v>0</v>
      </c>
      <c r="D121" s="6" t="n">
        <v>0</v>
      </c>
      <c r="E121" s="6" t="n">
        <v>0</v>
      </c>
    </row>
    <row r="122" spans="1:5">
      <c r="A122" s="4" t="s">
        <v>205</v>
      </c>
      <c r="C122" s="6" t="n">
        <v>0</v>
      </c>
      <c r="D122" s="6" t="n">
        <v>0</v>
      </c>
      <c r="E122" s="6" t="n">
        <v>0</v>
      </c>
    </row>
    <row r="123" spans="1:5">
      <c r="A123" s="4" t="s">
        <v>206</v>
      </c>
      <c r="C123" s="6" t="n">
        <v>0</v>
      </c>
      <c r="D123" s="6" t="n">
        <v>0</v>
      </c>
      <c r="E123" s="6" t="n">
        <v>0</v>
      </c>
    </row>
    <row r="124" spans="1:5">
      <c r="A124" s="4" t="s">
        <v>207</v>
      </c>
      <c r="C124" s="6" t="n">
        <v>0</v>
      </c>
      <c r="D124" s="6" t="n">
        <v>0</v>
      </c>
      <c r="E124" s="6" t="n">
        <v>0</v>
      </c>
    </row>
    <row r="125" spans="1:5">
      <c r="A125" s="4" t="s">
        <v>1280</v>
      </c>
      <c r="E125" s="6" t="n">
        <v>0</v>
      </c>
    </row>
    <row r="126" spans="1:5">
      <c r="A126" s="4" t="s">
        <v>209</v>
      </c>
      <c r="C126" s="6" t="n">
        <v>0</v>
      </c>
      <c r="D126" s="6" t="n">
        <v>0</v>
      </c>
      <c r="E126" s="6" t="n">
        <v>0</v>
      </c>
    </row>
    <row r="127" spans="1:5">
      <c r="A127" s="4" t="s">
        <v>210</v>
      </c>
      <c r="E127" s="6" t="n">
        <v>0</v>
      </c>
    </row>
    <row r="128" spans="1:5">
      <c r="A128" s="4" t="s">
        <v>150</v>
      </c>
      <c r="C128" s="6" t="n">
        <v>0</v>
      </c>
      <c r="D128" s="6" t="n">
        <v>0</v>
      </c>
      <c r="E128" s="6" t="n">
        <v>0</v>
      </c>
    </row>
    <row r="129" spans="1:5">
      <c r="A129" s="4" t="s">
        <v>152</v>
      </c>
      <c r="C129" s="6" t="n">
        <v>0</v>
      </c>
      <c r="D129" s="6" t="n">
        <v>0</v>
      </c>
      <c r="E129" s="6" t="n">
        <v>0</v>
      </c>
    </row>
    <row r="130" spans="1:5">
      <c r="A130" s="4" t="s">
        <v>153</v>
      </c>
      <c r="D130" s="6" t="n">
        <v>0</v>
      </c>
      <c r="E130" s="6" t="n">
        <v>0</v>
      </c>
    </row>
    <row r="131" spans="1:5">
      <c r="A131" s="4" t="s">
        <v>1279</v>
      </c>
      <c r="C131" s="6" t="n">
        <v>-164186</v>
      </c>
      <c r="D131" s="6" t="n">
        <v>-183829</v>
      </c>
      <c r="E131" s="6" t="n">
        <v>-116674</v>
      </c>
    </row>
    <row r="132" spans="1:5">
      <c r="A132" s="4" t="s">
        <v>211</v>
      </c>
      <c r="C132" s="6" t="n">
        <v>-164186</v>
      </c>
      <c r="D132" s="6" t="n">
        <v>-183829</v>
      </c>
      <c r="E132" s="6" t="n">
        <v>-116674</v>
      </c>
    </row>
    <row r="133" spans="1:5">
      <c r="A133" s="4" t="s">
        <v>212</v>
      </c>
      <c r="C133" s="6" t="n">
        <v>0</v>
      </c>
      <c r="D133" s="6" t="n">
        <v>0</v>
      </c>
      <c r="E133" s="6" t="n">
        <v>0</v>
      </c>
    </row>
    <row r="134" spans="1:5">
      <c r="A134" s="4" t="s">
        <v>213</v>
      </c>
      <c r="C134" s="6" t="n">
        <v>0</v>
      </c>
      <c r="D134" s="6" t="n">
        <v>0</v>
      </c>
      <c r="E134" s="6" t="n">
        <v>0</v>
      </c>
    </row>
    <row r="135" spans="1:5">
      <c r="A135" s="4" t="s">
        <v>214</v>
      </c>
      <c r="C135" s="7" t="n">
        <v>0</v>
      </c>
      <c r="D135" s="7" t="n">
        <v>0</v>
      </c>
      <c r="E135" s="7"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v>
      </c>
      <c r="B1" s="2" t="s">
        <v>38</v>
      </c>
      <c r="J1" s="2" t="s">
        <v>1</v>
      </c>
    </row>
    <row r="2" spans="1:12">
      <c r="B2" s="2" t="s">
        <v>2</v>
      </c>
      <c r="C2" s="2" t="s">
        <v>39</v>
      </c>
      <c r="D2" s="2" t="s">
        <v>40</v>
      </c>
      <c r="E2" s="2" t="s">
        <v>41</v>
      </c>
      <c r="F2" s="2" t="s">
        <v>42</v>
      </c>
      <c r="G2" s="2" t="s">
        <v>43</v>
      </c>
      <c r="H2" s="2" t="s">
        <v>44</v>
      </c>
      <c r="I2" s="2" t="s">
        <v>45</v>
      </c>
      <c r="J2" s="2" t="s">
        <v>2</v>
      </c>
      <c r="K2" s="2" t="s">
        <v>42</v>
      </c>
      <c r="L2" s="2" t="s">
        <v>46</v>
      </c>
    </row>
    <row r="3" spans="1:12">
      <c r="A3" s="3" t="s">
        <v>47</v>
      </c>
    </row>
    <row r="4" spans="1:12">
      <c r="A4" s="4" t="s">
        <v>48</v>
      </c>
      <c r="K4" s="7" t="n">
        <v>2327655</v>
      </c>
      <c r="L4" s="7" t="n">
        <v>2419053</v>
      </c>
    </row>
    <row r="5" spans="1:12">
      <c r="A5" s="4" t="s">
        <v>49</v>
      </c>
      <c r="K5" s="6" t="n">
        <v>255485</v>
      </c>
      <c r="L5" s="6" t="n">
        <v>280586</v>
      </c>
    </row>
    <row r="6" spans="1:12">
      <c r="A6" s="4" t="s">
        <v>50</v>
      </c>
      <c r="B6" s="7" t="n">
        <v>458630</v>
      </c>
      <c r="C6" s="7" t="n">
        <v>460507</v>
      </c>
      <c r="D6" s="7" t="n">
        <v>472632</v>
      </c>
      <c r="E6" s="7" t="n">
        <v>486820</v>
      </c>
      <c r="F6" s="7" t="n">
        <v>515082</v>
      </c>
      <c r="G6" s="7" t="n">
        <v>499302</v>
      </c>
      <c r="H6" s="7" t="n">
        <v>530146</v>
      </c>
      <c r="I6" s="7" t="n">
        <v>527640</v>
      </c>
      <c r="J6" s="7" t="n">
        <v>1878589</v>
      </c>
      <c r="K6" s="6" t="n">
        <v>2072170</v>
      </c>
      <c r="L6" s="6" t="n">
        <v>2138467</v>
      </c>
    </row>
    <row r="7" spans="1:12">
      <c r="A7" s="3" t="s">
        <v>51</v>
      </c>
    </row>
    <row r="8" spans="1:12">
      <c r="A8" s="4" t="s">
        <v>52</v>
      </c>
      <c r="J8" s="6" t="n">
        <v>929937</v>
      </c>
      <c r="K8" s="6" t="n">
        <v>1034797</v>
      </c>
      <c r="L8" s="6" t="n">
        <v>1057119</v>
      </c>
    </row>
    <row r="9" spans="1:12">
      <c r="A9" s="4" t="s">
        <v>53</v>
      </c>
      <c r="J9" s="6" t="n">
        <v>213746</v>
      </c>
      <c r="K9" s="6" t="n">
        <v>250523</v>
      </c>
      <c r="L9" s="6" t="n">
        <v>258639</v>
      </c>
    </row>
    <row r="10" spans="1:12">
      <c r="A10" s="4" t="s">
        <v>54</v>
      </c>
      <c r="J10" s="6" t="n">
        <v>575033</v>
      </c>
      <c r="K10" s="6" t="n">
        <v>623063</v>
      </c>
      <c r="L10" s="6" t="n">
        <v>645802</v>
      </c>
    </row>
    <row r="11" spans="1:12">
      <c r="A11" s="4" t="s">
        <v>55</v>
      </c>
      <c r="J11" s="6" t="n">
        <v>67994</v>
      </c>
      <c r="K11" s="6" t="n">
        <v>82155</v>
      </c>
      <c r="L11" s="6" t="n">
        <v>117288</v>
      </c>
    </row>
    <row r="12" spans="1:12">
      <c r="A12" s="4" t="s">
        <v>56</v>
      </c>
      <c r="J12" s="6" t="n">
        <v>47029</v>
      </c>
      <c r="K12" s="6" t="n">
        <v>50230</v>
      </c>
      <c r="L12" s="6" t="n">
        <v>49883</v>
      </c>
    </row>
    <row r="13" spans="1:12">
      <c r="A13" s="4" t="s">
        <v>57</v>
      </c>
      <c r="J13" s="6" t="n">
        <v>-989</v>
      </c>
      <c r="K13" s="6" t="n">
        <v>-4745</v>
      </c>
      <c r="L13" s="6" t="n">
        <v>-11482</v>
      </c>
    </row>
    <row r="14" spans="1:12">
      <c r="A14" s="4" t="s">
        <v>58</v>
      </c>
      <c r="J14" s="6" t="n">
        <v>11974</v>
      </c>
      <c r="K14" s="6" t="n">
        <v>6001</v>
      </c>
      <c r="L14" s="6" t="n">
        <v>7342</v>
      </c>
    </row>
    <row r="15" spans="1:12">
      <c r="A15" s="4" t="s">
        <v>59</v>
      </c>
      <c r="J15" s="6" t="n">
        <v>77138</v>
      </c>
      <c r="K15" s="6" t="n">
        <v>47281</v>
      </c>
      <c r="L15" s="6" t="n">
        <v>291870</v>
      </c>
    </row>
    <row r="16" spans="1:12">
      <c r="A16" s="4" t="s">
        <v>60</v>
      </c>
      <c r="J16" s="6" t="n">
        <v>9005</v>
      </c>
      <c r="K16" s="6" t="n">
        <v>-5243</v>
      </c>
      <c r="L16" s="6" t="n">
        <v>2150</v>
      </c>
    </row>
    <row r="17" spans="1:12">
      <c r="A17" s="4" t="s">
        <v>61</v>
      </c>
      <c r="J17" s="6" t="n">
        <v>18673</v>
      </c>
      <c r="K17" s="6" t="n">
        <v>0</v>
      </c>
      <c r="L17" s="6" t="n">
        <v>0</v>
      </c>
    </row>
    <row r="18" spans="1:12">
      <c r="A18" s="4" t="s">
        <v>62</v>
      </c>
      <c r="J18" s="6" t="n">
        <v>0</v>
      </c>
      <c r="K18" s="6" t="n">
        <v>253</v>
      </c>
      <c r="L18" s="6" t="n">
        <v>5488</v>
      </c>
    </row>
    <row r="19" spans="1:12">
      <c r="A19" s="4" t="s">
        <v>63</v>
      </c>
      <c r="J19" s="6" t="n">
        <v>1949540</v>
      </c>
      <c r="K19" s="6" t="n">
        <v>2084315</v>
      </c>
      <c r="L19" s="6" t="n">
        <v>2424099</v>
      </c>
    </row>
    <row r="20" spans="1:12">
      <c r="A20" s="4" t="s">
        <v>64</v>
      </c>
      <c r="J20" s="6" t="n">
        <v>-70951</v>
      </c>
      <c r="K20" s="6" t="n">
        <v>-12145</v>
      </c>
      <c r="L20" s="6" t="n">
        <v>-285632</v>
      </c>
    </row>
    <row r="21" spans="1:12">
      <c r="A21" s="4" t="s">
        <v>65</v>
      </c>
      <c r="J21" s="6" t="n">
        <v>128130</v>
      </c>
      <c r="K21" s="6" t="n">
        <v>122077</v>
      </c>
      <c r="L21" s="6" t="n">
        <v>113440</v>
      </c>
    </row>
    <row r="22" spans="1:12">
      <c r="A22" s="4" t="s">
        <v>66</v>
      </c>
      <c r="J22" s="6" t="n">
        <v>-199081</v>
      </c>
      <c r="K22" s="6" t="n">
        <v>-134222</v>
      </c>
      <c r="L22" s="6" t="n">
        <v>-399072</v>
      </c>
    </row>
    <row r="23" spans="1:12">
      <c r="A23" s="4" t="s">
        <v>67</v>
      </c>
      <c r="J23" s="6" t="n">
        <v>-847</v>
      </c>
      <c r="K23" s="6" t="n">
        <v>-21865</v>
      </c>
      <c r="L23" s="6" t="n">
        <v>-53875</v>
      </c>
    </row>
    <row r="24" spans="1:12">
      <c r="A24" s="4" t="s">
        <v>68</v>
      </c>
      <c r="B24" s="6" t="n">
        <v>-19920</v>
      </c>
      <c r="C24" s="6" t="n">
        <v>-53886</v>
      </c>
      <c r="D24" s="6" t="n">
        <v>-25941</v>
      </c>
      <c r="E24" s="6" t="n">
        <v>-98487</v>
      </c>
      <c r="F24" s="6" t="n">
        <v>-26023</v>
      </c>
      <c r="G24" s="6" t="n">
        <v>-28554</v>
      </c>
      <c r="H24" s="6" t="n">
        <v>-30575</v>
      </c>
      <c r="I24" s="6" t="n">
        <v>-27205</v>
      </c>
      <c r="J24" s="6" t="n">
        <v>-198234</v>
      </c>
      <c r="K24" s="6" t="n">
        <v>-112357</v>
      </c>
      <c r="L24" s="6" t="n">
        <v>-345197</v>
      </c>
    </row>
    <row r="25" spans="1:12">
      <c r="A25" s="4" t="s">
        <v>69</v>
      </c>
      <c r="B25" s="6" t="n">
        <v>814</v>
      </c>
      <c r="C25" s="6" t="n">
        <v>54</v>
      </c>
      <c r="D25" s="6" t="n">
        <v>665</v>
      </c>
      <c r="E25" s="6" t="n">
        <v>481</v>
      </c>
      <c r="F25" s="6" t="n">
        <v>785</v>
      </c>
      <c r="G25" s="6" t="n">
        <v>637</v>
      </c>
      <c r="H25" s="6" t="n">
        <v>55</v>
      </c>
      <c r="I25" s="6" t="n">
        <v>356</v>
      </c>
      <c r="J25" s="6" t="n">
        <v>2014</v>
      </c>
      <c r="K25" s="6" t="n">
        <v>1833</v>
      </c>
      <c r="L25" s="6" t="n">
        <v>2491</v>
      </c>
    </row>
    <row r="26" spans="1:12">
      <c r="A26" s="4" t="s">
        <v>70</v>
      </c>
      <c r="B26" s="7" t="n">
        <v>-20734</v>
      </c>
      <c r="C26" s="7" t="n">
        <v>-53940</v>
      </c>
      <c r="D26" s="7" t="n">
        <v>-26606</v>
      </c>
      <c r="E26" s="7" t="n">
        <v>-98968</v>
      </c>
      <c r="F26" s="7" t="n">
        <v>-26808</v>
      </c>
      <c r="G26" s="7" t="n">
        <v>-29191</v>
      </c>
      <c r="H26" s="7" t="n">
        <v>-30630</v>
      </c>
      <c r="I26" s="7" t="n">
        <v>-27561</v>
      </c>
      <c r="J26" s="7" t="n">
        <v>-200248</v>
      </c>
      <c r="K26" s="7" t="n">
        <v>-114190</v>
      </c>
      <c r="L26" s="7" t="n">
        <v>-347688</v>
      </c>
    </row>
    <row r="27" spans="1:12">
      <c r="A27" s="3" t="s">
        <v>71</v>
      </c>
    </row>
    <row r="28" spans="1:12">
      <c r="A28" s="4" t="s">
        <v>72</v>
      </c>
      <c r="B28" s="8" t="n">
        <v>-0.71</v>
      </c>
      <c r="C28" s="8" t="n">
        <v>-1.85</v>
      </c>
      <c r="D28" s="8" t="n">
        <v>-0.92</v>
      </c>
      <c r="E28" s="8" t="n">
        <v>-3.48</v>
      </c>
      <c r="F28" s="8" t="n">
        <v>-0.95</v>
      </c>
      <c r="G28" s="8" t="n">
        <v>-1.03</v>
      </c>
      <c r="H28" s="8" t="n">
        <v>-1.09</v>
      </c>
      <c r="I28" s="8" t="n">
        <v>-0.99</v>
      </c>
      <c r="J28" s="8" t="n">
        <v>-6.91</v>
      </c>
      <c r="K28" s="8" t="n">
        <v>-4.06</v>
      </c>
      <c r="L28" s="8" t="n">
        <v>-12.24</v>
      </c>
    </row>
    <row r="29" spans="1:12">
      <c r="A29" s="3" t="s">
        <v>73</v>
      </c>
    </row>
    <row r="30" spans="1:12">
      <c r="A30" s="4" t="s">
        <v>72</v>
      </c>
      <c r="B30" s="6" t="n">
        <v>29227634</v>
      </c>
      <c r="C30" s="6" t="n">
        <v>29215823</v>
      </c>
      <c r="D30" s="6" t="n">
        <v>28995564</v>
      </c>
      <c r="E30" s="6" t="n">
        <v>28454336</v>
      </c>
      <c r="F30" s="6" t="n">
        <v>28248527</v>
      </c>
      <c r="G30" s="6" t="n">
        <v>28245833</v>
      </c>
      <c r="H30" s="6" t="n">
        <v>28145215</v>
      </c>
      <c r="I30" s="6" t="n">
        <v>27800597</v>
      </c>
      <c r="J30" s="6" t="n">
        <v>28976122</v>
      </c>
      <c r="K30" s="6" t="n">
        <v>28113566</v>
      </c>
      <c r="L30" s="6" t="n">
        <v>28413247</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4</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300</v>
      </c>
      <c r="B12" s="4" t="s">
        <v>301</v>
      </c>
    </row>
    <row r="13" spans="1:2">
      <c r="A13" s="4" t="s">
        <v>302</v>
      </c>
      <c r="B13" s="4" t="s">
        <v>303</v>
      </c>
    </row>
    <row r="14" spans="1:2">
      <c r="A14" s="4" t="s">
        <v>304</v>
      </c>
      <c r="B14" s="4" t="s">
        <v>305</v>
      </c>
    </row>
    <row r="15" spans="1:2">
      <c r="A15" s="4" t="s">
        <v>306</v>
      </c>
      <c r="B15" s="4" t="s">
        <v>307</v>
      </c>
    </row>
    <row r="16" spans="1:2">
      <c r="A16" s="4" t="s">
        <v>308</v>
      </c>
      <c r="B16" s="4" t="s">
        <v>309</v>
      </c>
    </row>
    <row r="17" spans="1:2">
      <c r="A17" s="4" t="s">
        <v>310</v>
      </c>
      <c r="B17" s="4" t="s">
        <v>311</v>
      </c>
    </row>
    <row r="18" spans="1:2">
      <c r="A18" s="4" t="s">
        <v>312</v>
      </c>
      <c r="B18" s="4" t="s">
        <v>313</v>
      </c>
    </row>
    <row r="19" spans="1:2">
      <c r="A19" s="4" t="s">
        <v>314</v>
      </c>
      <c r="B19" s="4" t="s">
        <v>315</v>
      </c>
    </row>
    <row r="20" spans="1:2">
      <c r="A20" s="4" t="s">
        <v>316</v>
      </c>
      <c r="B20" s="4" t="s">
        <v>317</v>
      </c>
    </row>
    <row r="21" spans="1:2">
      <c r="A21" s="4" t="s">
        <v>318</v>
      </c>
      <c r="B21" s="4" t="s">
        <v>319</v>
      </c>
    </row>
    <row r="22" spans="1:2">
      <c r="A22" s="4" t="s">
        <v>320</v>
      </c>
      <c r="B22" s="4" t="s">
        <v>321</v>
      </c>
    </row>
    <row r="23" spans="1:2">
      <c r="A23" s="4" t="s">
        <v>322</v>
      </c>
      <c r="B23" s="4" t="s">
        <v>323</v>
      </c>
    </row>
    <row r="24" spans="1:2">
      <c r="A24" s="4" t="s">
        <v>324</v>
      </c>
      <c r="B24" s="4" t="s">
        <v>325</v>
      </c>
    </row>
    <row r="25" spans="1:2">
      <c r="A25" s="4" t="s">
        <v>326</v>
      </c>
      <c r="B25" s="4" t="s">
        <v>327</v>
      </c>
    </row>
    <row r="26" spans="1:2">
      <c r="A26" s="4" t="s">
        <v>328</v>
      </c>
      <c r="B26" s="4" t="s">
        <v>329</v>
      </c>
    </row>
    <row r="27" spans="1:2">
      <c r="A27" s="4" t="s">
        <v>330</v>
      </c>
      <c r="B27" s="4" t="s">
        <v>331</v>
      </c>
    </row>
    <row r="28" spans="1:2">
      <c r="A28" s="4" t="s">
        <v>332</v>
      </c>
      <c r="B28" s="4" t="s">
        <v>333</v>
      </c>
    </row>
    <row r="29" spans="1:2">
      <c r="A29" s="4" t="s">
        <v>334</v>
      </c>
      <c r="B29" s="4" t="s">
        <v>335</v>
      </c>
    </row>
    <row r="30" spans="1:2">
      <c r="A30" s="4" t="s">
        <v>336</v>
      </c>
      <c r="B30" s="4" t="s">
        <v>337</v>
      </c>
    </row>
    <row r="31" spans="1:2">
      <c r="A31" s="4" t="s">
        <v>338</v>
      </c>
      <c r="B31" s="4" t="s">
        <v>339</v>
      </c>
    </row>
    <row r="32" spans="1:2">
      <c r="A32" s="4" t="s">
        <v>340</v>
      </c>
      <c r="B32" s="4" t="s">
        <v>341</v>
      </c>
    </row>
    <row r="33" spans="1:2">
      <c r="A33" s="4" t="s">
        <v>342</v>
      </c>
      <c r="B33" s="4" t="s">
        <v>343</v>
      </c>
    </row>
    <row r="34" spans="1:2">
      <c r="A34" s="4" t="s">
        <v>344</v>
      </c>
      <c r="B34" s="4" t="s">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v>
      </c>
      <c r="B1" s="2" t="s">
        <v>38</v>
      </c>
      <c r="J1" s="2" t="s">
        <v>1</v>
      </c>
    </row>
    <row r="2" spans="1:12">
      <c r="B2" s="2" t="s">
        <v>2</v>
      </c>
      <c r="C2" s="2" t="s">
        <v>39</v>
      </c>
      <c r="D2" s="2" t="s">
        <v>40</v>
      </c>
      <c r="E2" s="2" t="s">
        <v>41</v>
      </c>
      <c r="F2" s="2" t="s">
        <v>42</v>
      </c>
      <c r="G2" s="2" t="s">
        <v>43</v>
      </c>
      <c r="H2" s="2" t="s">
        <v>44</v>
      </c>
      <c r="I2" s="2" t="s">
        <v>45</v>
      </c>
      <c r="J2" s="2" t="s">
        <v>2</v>
      </c>
      <c r="K2" s="2" t="s">
        <v>42</v>
      </c>
      <c r="L2" s="2" t="s">
        <v>46</v>
      </c>
    </row>
    <row r="3" spans="1:12">
      <c r="A3" s="3" t="s">
        <v>75</v>
      </c>
    </row>
    <row r="4" spans="1:12">
      <c r="A4" s="4" t="s">
        <v>68</v>
      </c>
      <c r="B4" s="7" t="n">
        <v>-19920</v>
      </c>
      <c r="C4" s="7" t="n">
        <v>-53886</v>
      </c>
      <c r="D4" s="7" t="n">
        <v>-25941</v>
      </c>
      <c r="E4" s="7" t="n">
        <v>-98487</v>
      </c>
      <c r="F4" s="7" t="n">
        <v>-26023</v>
      </c>
      <c r="G4" s="7" t="n">
        <v>-28554</v>
      </c>
      <c r="H4" s="7" t="n">
        <v>-30575</v>
      </c>
      <c r="I4" s="7" t="n">
        <v>-27205</v>
      </c>
      <c r="J4" s="7" t="n">
        <v>-198234</v>
      </c>
      <c r="K4" s="7" t="n">
        <v>-112357</v>
      </c>
      <c r="L4" s="7" t="n">
        <v>-345197</v>
      </c>
    </row>
    <row r="5" spans="1:12">
      <c r="A5" s="4" t="s">
        <v>76</v>
      </c>
      <c r="J5" s="6" t="n">
        <v>2715</v>
      </c>
      <c r="K5" s="6" t="n">
        <v>804</v>
      </c>
      <c r="L5" s="6" t="n">
        <v>-2760</v>
      </c>
    </row>
    <row r="6" spans="1:12">
      <c r="A6" s="4" t="s">
        <v>77</v>
      </c>
      <c r="J6" s="6" t="n">
        <v>-195519</v>
      </c>
      <c r="K6" s="6" t="n">
        <v>-111553</v>
      </c>
      <c r="L6" s="6" t="n">
        <v>-347957</v>
      </c>
    </row>
    <row r="7" spans="1:12">
      <c r="A7" s="4" t="s">
        <v>78</v>
      </c>
      <c r="J7" s="6" t="n">
        <v>2014</v>
      </c>
      <c r="K7" s="6" t="n">
        <v>1833</v>
      </c>
      <c r="L7" s="6" t="n">
        <v>2491</v>
      </c>
    </row>
    <row r="8" spans="1:12">
      <c r="A8" s="4" t="s">
        <v>79</v>
      </c>
      <c r="J8" s="7" t="n">
        <v>-197533</v>
      </c>
      <c r="K8" s="7" t="n">
        <v>-113386</v>
      </c>
      <c r="L8" s="7" t="n">
        <v>-350448</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6</v>
      </c>
      <c r="B1" s="2" t="s">
        <v>1</v>
      </c>
    </row>
    <row r="2" spans="1:2">
      <c r="B2" s="2" t="s">
        <v>2</v>
      </c>
    </row>
    <row r="3" spans="1:2">
      <c r="A3" s="3" t="s">
        <v>220</v>
      </c>
    </row>
    <row r="4" spans="1:2">
      <c r="A4" s="4" t="s">
        <v>347</v>
      </c>
      <c r="B4"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24</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2</v>
      </c>
      <c r="B1" s="2" t="s">
        <v>1</v>
      </c>
    </row>
    <row r="2" spans="1:2">
      <c r="B2" s="2" t="s">
        <v>2</v>
      </c>
    </row>
    <row r="3" spans="1:2">
      <c r="A3" s="3" t="s">
        <v>230</v>
      </c>
    </row>
    <row r="4" spans="1:2">
      <c r="A4" s="4" t="s">
        <v>363</v>
      </c>
      <c r="B4"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5</v>
      </c>
      <c r="B1" s="2" t="s">
        <v>1</v>
      </c>
    </row>
    <row r="2" spans="1:2">
      <c r="B2" s="2" t="s">
        <v>2</v>
      </c>
    </row>
    <row r="3" spans="1:2">
      <c r="A3" s="3" t="s">
        <v>233</v>
      </c>
    </row>
    <row r="4" spans="1:2">
      <c r="A4" s="4" t="s">
        <v>366</v>
      </c>
      <c r="B4"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68</v>
      </c>
      <c r="B1" s="2" t="s">
        <v>1</v>
      </c>
    </row>
    <row r="2" spans="1:2">
      <c r="B2" s="2" t="s">
        <v>2</v>
      </c>
    </row>
    <row r="3" spans="1:2">
      <c r="A3" s="3" t="s">
        <v>236</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77</v>
      </c>
      <c r="B1" s="2" t="s">
        <v>1</v>
      </c>
    </row>
    <row r="2" spans="1:2">
      <c r="B2" s="2" t="s">
        <v>2</v>
      </c>
    </row>
    <row r="3" spans="1:2">
      <c r="A3" s="3" t="s">
        <v>239</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90</v>
      </c>
      <c r="B1" s="2" t="s">
        <v>1</v>
      </c>
    </row>
    <row r="2" spans="1:2">
      <c r="B2" s="2" t="s">
        <v>2</v>
      </c>
    </row>
    <row r="3" spans="1:2">
      <c r="A3" s="3" t="s">
        <v>242</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95</v>
      </c>
      <c r="B1" s="2" t="s">
        <v>1</v>
      </c>
    </row>
    <row r="2" spans="1:2">
      <c r="B2" s="2" t="s">
        <v>2</v>
      </c>
    </row>
    <row r="3" spans="1:2">
      <c r="A3" s="3" t="s">
        <v>245</v>
      </c>
    </row>
    <row r="4" spans="1:2">
      <c r="A4" s="4" t="s">
        <v>396</v>
      </c>
      <c r="B4" s="4" t="s">
        <v>3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48</v>
      </c>
    </row>
    <row r="4" spans="1:2">
      <c r="A4" s="4" t="s">
        <v>399</v>
      </c>
      <c r="B4" s="4" t="s">
        <v>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54</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42</v>
      </c>
    </row>
    <row r="2" spans="1:3">
      <c r="A2" s="3" t="s">
        <v>81</v>
      </c>
    </row>
    <row r="3" spans="1:3">
      <c r="A3" s="4" t="s">
        <v>82</v>
      </c>
      <c r="B3" s="7" t="n">
        <v>3203</v>
      </c>
      <c r="C3" s="7" t="n">
        <v>5617</v>
      </c>
    </row>
    <row r="4" spans="1:3">
      <c r="A4" s="4" t="s">
        <v>83</v>
      </c>
      <c r="B4" s="6" t="n">
        <v>322608</v>
      </c>
      <c r="C4" s="6" t="n">
        <v>343145</v>
      </c>
    </row>
    <row r="5" spans="1:3">
      <c r="A5" s="4" t="s">
        <v>84</v>
      </c>
      <c r="B5" s="6" t="n">
        <v>45646</v>
      </c>
      <c r="C5" s="6" t="n">
        <v>53459</v>
      </c>
    </row>
    <row r="6" spans="1:3">
      <c r="A6" s="4" t="s">
        <v>85</v>
      </c>
      <c r="B6" s="6" t="n">
        <v>19683</v>
      </c>
      <c r="C6" s="6" t="n">
        <v>21167</v>
      </c>
    </row>
    <row r="7" spans="1:3">
      <c r="A7" s="4" t="s">
        <v>86</v>
      </c>
      <c r="B7" s="6" t="n">
        <v>63443</v>
      </c>
      <c r="C7" s="6" t="n">
        <v>97202</v>
      </c>
    </row>
    <row r="8" spans="1:3">
      <c r="A8" s="4" t="s">
        <v>87</v>
      </c>
      <c r="B8" s="6" t="n">
        <v>0</v>
      </c>
      <c r="C8" s="6" t="n">
        <v>8112</v>
      </c>
    </row>
    <row r="9" spans="1:3">
      <c r="A9" s="4" t="s">
        <v>88</v>
      </c>
      <c r="B9" s="6" t="n">
        <v>36405</v>
      </c>
      <c r="C9" s="6" t="n">
        <v>47440</v>
      </c>
    </row>
    <row r="10" spans="1:3">
      <c r="A10" s="4" t="s">
        <v>89</v>
      </c>
      <c r="B10" s="6" t="n">
        <v>490988</v>
      </c>
      <c r="C10" s="6" t="n">
        <v>576142</v>
      </c>
    </row>
    <row r="11" spans="1:3">
      <c r="A11" s="4" t="s">
        <v>90</v>
      </c>
      <c r="B11" s="6" t="n">
        <v>1287329</v>
      </c>
      <c r="C11" s="6" t="n">
        <v>1405184</v>
      </c>
    </row>
    <row r="12" spans="1:3">
      <c r="A12" s="4" t="s">
        <v>91</v>
      </c>
      <c r="B12" s="6" t="n">
        <v>-727891</v>
      </c>
      <c r="C12" s="6" t="n">
        <v>-729905</v>
      </c>
    </row>
    <row r="13" spans="1:3">
      <c r="A13" s="4" t="s">
        <v>92</v>
      </c>
      <c r="B13" s="6" t="n">
        <v>559438</v>
      </c>
      <c r="C13" s="6" t="n">
        <v>675279</v>
      </c>
    </row>
    <row r="14" spans="1:3">
      <c r="A14" s="4" t="s">
        <v>93</v>
      </c>
      <c r="B14" s="6" t="n">
        <v>401073</v>
      </c>
      <c r="C14" s="6" t="n">
        <v>409229</v>
      </c>
    </row>
    <row r="15" spans="1:3">
      <c r="A15" s="4" t="s">
        <v>94</v>
      </c>
      <c r="B15" s="6" t="n">
        <v>48289</v>
      </c>
      <c r="C15" s="6" t="n">
        <v>64850</v>
      </c>
    </row>
    <row r="16" spans="1:3">
      <c r="A16" s="4" t="s">
        <v>95</v>
      </c>
      <c r="B16" s="6" t="n">
        <v>0</v>
      </c>
      <c r="C16" s="6" t="n">
        <v>7734</v>
      </c>
    </row>
    <row r="17" spans="1:3">
      <c r="A17" s="4" t="s">
        <v>96</v>
      </c>
      <c r="B17" s="6" t="n">
        <v>74306</v>
      </c>
      <c r="C17" s="6" t="n">
        <v>95607</v>
      </c>
    </row>
    <row r="18" spans="1:3">
      <c r="A18" s="4" t="s">
        <v>97</v>
      </c>
      <c r="B18" s="6" t="n">
        <v>1574094</v>
      </c>
      <c r="C18" s="6" t="n">
        <v>1828841</v>
      </c>
    </row>
    <row r="19" spans="1:3">
      <c r="A19" s="3" t="s">
        <v>98</v>
      </c>
    </row>
    <row r="20" spans="1:3">
      <c r="A20" s="4" t="s">
        <v>99</v>
      </c>
      <c r="B20" s="6" t="n">
        <v>1697</v>
      </c>
      <c r="C20" s="6" t="n">
        <v>1855</v>
      </c>
    </row>
    <row r="21" spans="1:3">
      <c r="A21" s="4" t="s">
        <v>100</v>
      </c>
      <c r="B21" s="6" t="n">
        <v>143917</v>
      </c>
      <c r="C21" s="6" t="n">
        <v>171250</v>
      </c>
    </row>
    <row r="22" spans="1:3">
      <c r="A22" s="3" t="s">
        <v>101</v>
      </c>
    </row>
    <row r="23" spans="1:3">
      <c r="A23" s="4" t="s">
        <v>102</v>
      </c>
      <c r="B23" s="6" t="n">
        <v>76908</v>
      </c>
      <c r="C23" s="6" t="n">
        <v>77803</v>
      </c>
    </row>
    <row r="24" spans="1:3">
      <c r="A24" s="4" t="s">
        <v>103</v>
      </c>
      <c r="B24" s="6" t="n">
        <v>10024</v>
      </c>
      <c r="C24" s="6" t="n">
        <v>10466</v>
      </c>
    </row>
    <row r="25" spans="1:3">
      <c r="A25" s="4" t="s">
        <v>104</v>
      </c>
      <c r="B25" s="6" t="n">
        <v>45852</v>
      </c>
      <c r="C25" s="6" t="n">
        <v>47705</v>
      </c>
    </row>
    <row r="26" spans="1:3">
      <c r="A26" s="4" t="s">
        <v>105</v>
      </c>
      <c r="B26" s="6" t="n">
        <v>0</v>
      </c>
      <c r="C26" s="6" t="n">
        <v>2577</v>
      </c>
    </row>
    <row r="27" spans="1:3">
      <c r="A27" s="4" t="s">
        <v>106</v>
      </c>
      <c r="B27" s="6" t="n">
        <v>43336</v>
      </c>
      <c r="C27" s="6" t="n">
        <v>43687</v>
      </c>
    </row>
    <row r="28" spans="1:3">
      <c r="A28" s="4" t="s">
        <v>107</v>
      </c>
      <c r="B28" s="6" t="n">
        <v>321734</v>
      </c>
      <c r="C28" s="6" t="n">
        <v>355343</v>
      </c>
    </row>
    <row r="29" spans="1:3">
      <c r="A29" s="4" t="s">
        <v>108</v>
      </c>
      <c r="B29" s="6" t="n">
        <v>1191777</v>
      </c>
      <c r="C29" s="6" t="n">
        <v>1212035</v>
      </c>
    </row>
    <row r="30" spans="1:3">
      <c r="A30" s="4" t="s">
        <v>109</v>
      </c>
      <c r="B30" s="6" t="n">
        <v>6736</v>
      </c>
      <c r="C30" s="6" t="n">
        <v>7774</v>
      </c>
    </row>
    <row r="31" spans="1:3">
      <c r="A31" s="4" t="s">
        <v>110</v>
      </c>
      <c r="B31" s="6" t="n">
        <v>126499</v>
      </c>
      <c r="C31" s="6" t="n">
        <v>137954</v>
      </c>
    </row>
    <row r="32" spans="1:3">
      <c r="A32" s="4" t="s">
        <v>111</v>
      </c>
      <c r="B32" s="6" t="n">
        <v>1646746</v>
      </c>
      <c r="C32" s="6" t="n">
        <v>1713106</v>
      </c>
    </row>
    <row r="33" spans="1:3">
      <c r="A33" s="4" t="s">
        <v>112</v>
      </c>
      <c r="B33" s="6" t="n">
        <v>2278</v>
      </c>
      <c r="C33" s="6" t="n">
        <v>2325</v>
      </c>
    </row>
    <row r="34" spans="1:3">
      <c r="A34" s="4" t="s">
        <v>113</v>
      </c>
      <c r="B34" s="4" t="s">
        <v>114</v>
      </c>
      <c r="C34" s="4" t="s">
        <v>114</v>
      </c>
    </row>
    <row r="35" spans="1:3">
      <c r="A35" s="3" t="s">
        <v>115</v>
      </c>
    </row>
    <row r="36" spans="1:3">
      <c r="A36" s="4" t="s">
        <v>116</v>
      </c>
      <c r="B36" s="6" t="n">
        <v>0</v>
      </c>
      <c r="C36" s="6" t="n">
        <v>0</v>
      </c>
    </row>
    <row r="37" spans="1:3">
      <c r="A37" s="4" t="s">
        <v>117</v>
      </c>
      <c r="B37" s="6" t="n">
        <v>3</v>
      </c>
      <c r="C37" s="6" t="n">
        <v>3</v>
      </c>
    </row>
    <row r="38" spans="1:3">
      <c r="A38" s="4" t="s">
        <v>118</v>
      </c>
      <c r="B38" s="6" t="n">
        <v>557309</v>
      </c>
      <c r="C38" s="6" t="n">
        <v>549610</v>
      </c>
    </row>
    <row r="39" spans="1:3">
      <c r="A39" s="4" t="s">
        <v>119</v>
      </c>
      <c r="B39" s="6" t="n">
        <v>759</v>
      </c>
      <c r="C39" s="6" t="n">
        <v>-1956</v>
      </c>
    </row>
    <row r="40" spans="1:3">
      <c r="A40" s="4" t="s">
        <v>120</v>
      </c>
      <c r="B40" s="6" t="n">
        <v>-648464</v>
      </c>
      <c r="C40" s="6" t="n">
        <v>-448216</v>
      </c>
    </row>
    <row r="41" spans="1:3">
      <c r="A41" s="4" t="s">
        <v>121</v>
      </c>
      <c r="B41" s="6" t="n">
        <v>-90393</v>
      </c>
      <c r="C41" s="6" t="n">
        <v>99441</v>
      </c>
    </row>
    <row r="42" spans="1:3">
      <c r="A42" s="4" t="s">
        <v>122</v>
      </c>
      <c r="B42" s="6" t="n">
        <v>15463</v>
      </c>
      <c r="C42" s="6" t="n">
        <v>13969</v>
      </c>
    </row>
    <row r="43" spans="1:3">
      <c r="A43" s="4" t="s">
        <v>123</v>
      </c>
      <c r="B43" s="6" t="n">
        <v>-74930</v>
      </c>
      <c r="C43" s="6" t="n">
        <v>113410</v>
      </c>
    </row>
    <row r="44" spans="1:3">
      <c r="A44" s="4" t="s">
        <v>124</v>
      </c>
      <c r="B44" s="7" t="n">
        <v>1574094</v>
      </c>
      <c r="C44" s="7" t="n">
        <v>182884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08</v>
      </c>
      <c r="B1" s="2" t="s">
        <v>1</v>
      </c>
    </row>
    <row r="2" spans="1:2">
      <c r="B2" s="2" t="s">
        <v>2</v>
      </c>
    </row>
    <row r="3" spans="1:2">
      <c r="A3" s="3" t="s">
        <v>257</v>
      </c>
    </row>
    <row r="4" spans="1:2">
      <c r="A4" s="4" t="s">
        <v>409</v>
      </c>
      <c r="B4" s="4"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11</v>
      </c>
      <c r="B1" s="2" t="s">
        <v>1</v>
      </c>
    </row>
    <row r="2" spans="1:2">
      <c r="B2" s="2" t="s">
        <v>2</v>
      </c>
    </row>
    <row r="3" spans="1:2">
      <c r="A3" s="3" t="s">
        <v>260</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416</v>
      </c>
      <c r="B1" s="2" t="s">
        <v>1</v>
      </c>
    </row>
    <row r="2" spans="1:2">
      <c r="B2" s="2" t="s">
        <v>2</v>
      </c>
    </row>
    <row r="3" spans="1:2">
      <c r="A3" s="4" t="s">
        <v>417</v>
      </c>
      <c r="B3" s="4" t="s">
        <v>418</v>
      </c>
    </row>
    <row r="4" spans="1:2">
      <c r="A4" s="4" t="s">
        <v>419</v>
      </c>
    </row>
    <row r="5" spans="1:2">
      <c r="A5" s="4" t="s">
        <v>420</v>
      </c>
      <c r="B5" s="4" t="s">
        <v>421</v>
      </c>
    </row>
    <row r="6" spans="1:2">
      <c r="A6" s="4" t="s">
        <v>422</v>
      </c>
    </row>
    <row r="7" spans="1:2">
      <c r="A7" s="4" t="s">
        <v>420</v>
      </c>
      <c r="B7" s="4" t="s">
        <v>4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424</v>
      </c>
      <c r="B1" s="2" t="s">
        <v>1</v>
      </c>
    </row>
    <row r="2" spans="1:2">
      <c r="B2" s="2" t="s">
        <v>2</v>
      </c>
    </row>
    <row r="3" spans="1:2">
      <c r="A3" s="3" t="s">
        <v>266</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35</v>
      </c>
      <c r="B1" s="2" t="s">
        <v>1</v>
      </c>
    </row>
    <row r="2" spans="1:2">
      <c r="B2" s="2" t="s">
        <v>2</v>
      </c>
    </row>
    <row r="3" spans="1:2">
      <c r="A3" s="3" t="s">
        <v>269</v>
      </c>
    </row>
    <row r="4" spans="1:2">
      <c r="A4" s="4" t="s">
        <v>436</v>
      </c>
      <c r="B4" s="4" t="s">
        <v>4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272</v>
      </c>
    </row>
    <row r="4" spans="1:2">
      <c r="A4" s="4" t="s">
        <v>439</v>
      </c>
      <c r="B4" s="4" t="s">
        <v>4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1</v>
      </c>
      <c r="B1" s="2" t="s">
        <v>1</v>
      </c>
    </row>
    <row r="2" spans="1:2">
      <c r="B2" s="2" t="s">
        <v>2</v>
      </c>
    </row>
    <row r="3" spans="1:2">
      <c r="A3" s="3" t="s">
        <v>278</v>
      </c>
    </row>
    <row r="4" spans="1:2">
      <c r="A4" s="4" t="s">
        <v>442</v>
      </c>
      <c r="B4" s="4" t="s">
        <v>4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281</v>
      </c>
    </row>
    <row r="4" spans="1:2">
      <c r="A4" s="4" t="s">
        <v>445</v>
      </c>
      <c r="B4" s="4" t="s">
        <v>446</v>
      </c>
    </row>
    <row r="5" spans="1:2">
      <c r="A5" s="4" t="s">
        <v>447</v>
      </c>
      <c r="B5" s="4" t="s">
        <v>448</v>
      </c>
    </row>
    <row r="6" spans="1:2">
      <c r="A6" s="4" t="s">
        <v>449</v>
      </c>
      <c r="B6" s="4" t="s">
        <v>450</v>
      </c>
    </row>
    <row r="7" spans="1:2">
      <c r="A7" s="4" t="s">
        <v>451</v>
      </c>
      <c r="B7" s="4" t="s">
        <v>4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47"/>
    <col customWidth="1" max="5" min="5" width="31"/>
    <col customWidth="1" max="6" min="6" width="21"/>
    <col customWidth="1" max="7" min="7" width="21"/>
    <col customWidth="1" max="8" min="8" width="21"/>
  </cols>
  <sheetData>
    <row r="1" spans="1:8">
      <c r="A1" s="1" t="s">
        <v>453</v>
      </c>
      <c r="B1" s="2" t="s">
        <v>454</v>
      </c>
      <c r="C1" s="2" t="s">
        <v>455</v>
      </c>
      <c r="D1" s="2" t="s">
        <v>456</v>
      </c>
      <c r="E1" s="2" t="s">
        <v>457</v>
      </c>
      <c r="F1" s="2" t="s">
        <v>458</v>
      </c>
      <c r="G1" s="2" t="s">
        <v>459</v>
      </c>
      <c r="H1" s="2" t="s">
        <v>460</v>
      </c>
    </row>
    <row r="2" spans="1:8">
      <c r="A2" s="3" t="s">
        <v>461</v>
      </c>
    </row>
    <row r="3" spans="1:8">
      <c r="A3" s="4" t="s">
        <v>462</v>
      </c>
      <c r="D3" s="6" t="n">
        <v>27</v>
      </c>
    </row>
    <row r="4" spans="1:8">
      <c r="A4" s="4" t="s">
        <v>463</v>
      </c>
      <c r="D4" s="6" t="n">
        <v>2604</v>
      </c>
    </row>
    <row r="5" spans="1:8">
      <c r="A5" s="4" t="s">
        <v>464</v>
      </c>
      <c r="D5" s="6" t="n">
        <v>14</v>
      </c>
    </row>
    <row r="6" spans="1:8">
      <c r="A6" s="4" t="s">
        <v>465</v>
      </c>
      <c r="D6" s="9" t="n">
        <v>0.0001</v>
      </c>
      <c r="E6" s="9" t="n">
        <v>0.0001</v>
      </c>
    </row>
    <row r="7" spans="1:8">
      <c r="A7" s="4" t="s">
        <v>466</v>
      </c>
      <c r="B7" s="7" t="n">
        <v>1200000000</v>
      </c>
    </row>
    <row r="8" spans="1:8">
      <c r="A8" s="4" t="s">
        <v>467</v>
      </c>
      <c r="D8" s="7" t="n">
        <v>24536000</v>
      </c>
      <c r="E8" s="7" t="n">
        <v>24536000</v>
      </c>
    </row>
    <row r="9" spans="1:8">
      <c r="A9" s="4" t="s">
        <v>146</v>
      </c>
      <c r="E9" s="6" t="n">
        <v>1563000</v>
      </c>
      <c r="F9" s="7" t="n">
        <v>527425000</v>
      </c>
    </row>
    <row r="10" spans="1:8">
      <c r="A10" s="4" t="s">
        <v>139</v>
      </c>
    </row>
    <row r="11" spans="1:8">
      <c r="A11" s="3" t="s">
        <v>461</v>
      </c>
    </row>
    <row r="12" spans="1:8">
      <c r="A12" s="4" t="s">
        <v>146</v>
      </c>
      <c r="B12" s="6" t="n">
        <v>530562000</v>
      </c>
      <c r="E12" s="6" t="n">
        <v>1563000</v>
      </c>
      <c r="F12" s="7" t="n">
        <v>530559000</v>
      </c>
    </row>
    <row r="13" spans="1:8">
      <c r="A13" s="4" t="s">
        <v>468</v>
      </c>
    </row>
    <row r="14" spans="1:8">
      <c r="A14" s="3" t="s">
        <v>461</v>
      </c>
    </row>
    <row r="15" spans="1:8">
      <c r="A15" s="4" t="s">
        <v>469</v>
      </c>
      <c r="C15" s="7" t="n">
        <v>400000000</v>
      </c>
    </row>
    <row r="16" spans="1:8">
      <c r="A16" s="4" t="s">
        <v>470</v>
      </c>
      <c r="C16" s="4" t="s">
        <v>471</v>
      </c>
    </row>
    <row r="17" spans="1:8">
      <c r="A17" s="4" t="s">
        <v>467</v>
      </c>
      <c r="C17" s="7" t="n">
        <v>6900000</v>
      </c>
    </row>
    <row r="18" spans="1:8">
      <c r="A18" s="4" t="s">
        <v>472</v>
      </c>
      <c r="C18" s="4" t="s">
        <v>473</v>
      </c>
    </row>
    <row r="19" spans="1:8">
      <c r="A19" s="4" t="s">
        <v>474</v>
      </c>
    </row>
    <row r="20" spans="1:8">
      <c r="A20" s="3" t="s">
        <v>461</v>
      </c>
    </row>
    <row r="21" spans="1:8">
      <c r="A21" s="4" t="s">
        <v>475</v>
      </c>
      <c r="B21" s="6" t="n">
        <v>125000000</v>
      </c>
      <c r="D21" s="7" t="n">
        <v>103200000</v>
      </c>
    </row>
    <row r="22" spans="1:8">
      <c r="A22" s="4" t="s">
        <v>476</v>
      </c>
    </row>
    <row r="23" spans="1:8">
      <c r="A23" s="3" t="s">
        <v>461</v>
      </c>
    </row>
    <row r="24" spans="1:8">
      <c r="A24" s="4" t="s">
        <v>469</v>
      </c>
      <c r="B24" s="6" t="n">
        <v>880000000</v>
      </c>
    </row>
    <row r="25" spans="1:8">
      <c r="A25" s="4" t="s">
        <v>467</v>
      </c>
      <c r="B25" s="7" t="n">
        <v>17600000</v>
      </c>
    </row>
    <row r="26" spans="1:8">
      <c r="A26" s="4" t="s">
        <v>477</v>
      </c>
      <c r="B26" s="4" t="s">
        <v>478</v>
      </c>
    </row>
    <row r="27" spans="1:8">
      <c r="A27" s="4" t="s">
        <v>479</v>
      </c>
    </row>
    <row r="28" spans="1:8">
      <c r="A28" s="3" t="s">
        <v>461</v>
      </c>
    </row>
    <row r="29" spans="1:8">
      <c r="A29" s="4" t="s">
        <v>475</v>
      </c>
      <c r="B29" s="7" t="n">
        <v>100000000</v>
      </c>
      <c r="E29" s="7" t="n">
        <v>87500000</v>
      </c>
      <c r="G29" s="7" t="n">
        <v>62500000</v>
      </c>
      <c r="H29" s="7" t="n">
        <v>75000000</v>
      </c>
    </row>
    <row r="30" spans="1:8">
      <c r="A30" s="4" t="s">
        <v>480</v>
      </c>
    </row>
    <row r="31" spans="1:8">
      <c r="A31" s="3" t="s">
        <v>461</v>
      </c>
    </row>
    <row r="32" spans="1:8">
      <c r="A32" s="4" t="s">
        <v>462</v>
      </c>
      <c r="B32" s="6" t="n">
        <v>38</v>
      </c>
    </row>
    <row r="33" spans="1:8">
      <c r="A33" s="4" t="s">
        <v>481</v>
      </c>
      <c r="B33" s="4" t="s">
        <v>482</v>
      </c>
    </row>
    <row r="34" spans="1:8">
      <c r="A34" s="4" t="s">
        <v>465</v>
      </c>
      <c r="B34" s="9" t="n">
        <v>0.0001</v>
      </c>
    </row>
    <row r="35" spans="1:8">
      <c r="A35" s="4" t="s">
        <v>483</v>
      </c>
      <c r="B35" s="4" t="s">
        <v>484</v>
      </c>
    </row>
    <row r="36" spans="1:8">
      <c r="A36" s="4" t="s">
        <v>485</v>
      </c>
      <c r="B36" s="6" t="n">
        <v>1</v>
      </c>
    </row>
    <row r="37" spans="1:8">
      <c r="A37" s="4" t="s">
        <v>486</v>
      </c>
      <c r="B37" s="6" t="n">
        <v>4</v>
      </c>
    </row>
    <row r="38" spans="1:8">
      <c r="A38" s="4" t="s">
        <v>487</v>
      </c>
      <c r="B38" s="7" t="n">
        <v>13500000</v>
      </c>
    </row>
    <row r="39" spans="1:8">
      <c r="A39" s="4" t="s">
        <v>488</v>
      </c>
      <c r="B39" s="6" t="n">
        <v>20000000</v>
      </c>
    </row>
    <row r="40" spans="1:8">
      <c r="A40" s="4" t="s">
        <v>489</v>
      </c>
      <c r="B40" s="7" t="n">
        <v>6500000</v>
      </c>
    </row>
    <row r="41" spans="1:8">
      <c r="A41" s="4" t="s">
        <v>490</v>
      </c>
    </row>
    <row r="42" spans="1:8">
      <c r="A42" s="3" t="s">
        <v>461</v>
      </c>
    </row>
    <row r="43" spans="1:8">
      <c r="A43" s="4" t="s">
        <v>491</v>
      </c>
      <c r="D43" s="4" t="s">
        <v>492</v>
      </c>
      <c r="E43" s="4" t="s">
        <v>492</v>
      </c>
      <c r="F43" s="4" t="s">
        <v>4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3</v>
      </c>
      <c r="B1" s="2" t="s">
        <v>494</v>
      </c>
      <c r="C1" s="2" t="s">
        <v>2</v>
      </c>
      <c r="D1" s="2" t="s">
        <v>42</v>
      </c>
      <c r="E1" s="2" t="s">
        <v>46</v>
      </c>
    </row>
    <row r="2" spans="1:5">
      <c r="A2" s="3" t="s">
        <v>461</v>
      </c>
    </row>
    <row r="3" spans="1:5">
      <c r="A3" s="4" t="s">
        <v>495</v>
      </c>
      <c r="B3" s="7" t="n">
        <v>24179</v>
      </c>
      <c r="C3" s="7" t="n">
        <v>1212035</v>
      </c>
    </row>
    <row r="4" spans="1:5">
      <c r="A4" s="4" t="s">
        <v>496</v>
      </c>
      <c r="B4" s="6" t="n">
        <v>1255464</v>
      </c>
    </row>
    <row r="5" spans="1:5">
      <c r="A5" s="4" t="s">
        <v>209</v>
      </c>
      <c r="B5" s="6" t="n">
        <v>-29146</v>
      </c>
      <c r="C5" s="6" t="n">
        <v>-2268</v>
      </c>
      <c r="D5" s="7" t="n">
        <v>-3119</v>
      </c>
      <c r="E5" s="7" t="n">
        <v>-29146</v>
      </c>
    </row>
    <row r="6" spans="1:5">
      <c r="A6" s="4" t="s">
        <v>497</v>
      </c>
      <c r="B6" s="6" t="n">
        <v>1250497</v>
      </c>
      <c r="C6" s="6" t="n">
        <v>1191777</v>
      </c>
      <c r="D6" s="6" t="n">
        <v>1212035</v>
      </c>
    </row>
    <row r="7" spans="1:5">
      <c r="A7" s="4" t="s">
        <v>498</v>
      </c>
      <c r="B7" s="6" t="n">
        <v>1813836</v>
      </c>
    </row>
    <row r="8" spans="1:5">
      <c r="A8" s="4" t="s">
        <v>466</v>
      </c>
      <c r="B8" s="6" t="n">
        <v>-1217336</v>
      </c>
      <c r="C8" s="6" t="n">
        <v>0</v>
      </c>
      <c r="D8" s="6" t="n">
        <v>0</v>
      </c>
      <c r="E8" s="6" t="n">
        <v>-1217336</v>
      </c>
    </row>
    <row r="9" spans="1:5">
      <c r="A9" s="4" t="s">
        <v>499</v>
      </c>
      <c r="B9" s="6" t="n">
        <v>-22292</v>
      </c>
    </row>
    <row r="10" spans="1:5">
      <c r="A10" s="4" t="s">
        <v>500</v>
      </c>
      <c r="B10" s="6" t="n">
        <v>-46783</v>
      </c>
    </row>
    <row r="11" spans="1:5">
      <c r="A11" s="4" t="s">
        <v>501</v>
      </c>
      <c r="B11" s="6" t="n">
        <v>-527425</v>
      </c>
    </row>
    <row r="12" spans="1:5">
      <c r="A12" s="4" t="s">
        <v>502</v>
      </c>
      <c r="B12" s="6" t="n">
        <v>0</v>
      </c>
    </row>
    <row r="13" spans="1:5">
      <c r="A13" s="4" t="s">
        <v>503</v>
      </c>
      <c r="C13" s="7" t="n">
        <v>113410</v>
      </c>
      <c r="D13" s="6" t="n">
        <v>215569</v>
      </c>
      <c r="E13" s="6" t="n">
        <v>15943</v>
      </c>
    </row>
    <row r="14" spans="1:5">
      <c r="A14" s="4" t="s">
        <v>504</v>
      </c>
      <c r="C14" s="6" t="n">
        <v>30294895</v>
      </c>
    </row>
    <row r="15" spans="1:5">
      <c r="A15" s="4" t="s">
        <v>146</v>
      </c>
      <c r="D15" s="6" t="n">
        <v>1563</v>
      </c>
      <c r="E15" s="6" t="n">
        <v>527425</v>
      </c>
    </row>
    <row r="16" spans="1:5">
      <c r="A16" s="4" t="s">
        <v>505</v>
      </c>
      <c r="C16" s="7" t="n">
        <v>-74930</v>
      </c>
      <c r="D16" s="7" t="n">
        <v>113410</v>
      </c>
      <c r="E16" s="6" t="n">
        <v>215569</v>
      </c>
    </row>
    <row r="17" spans="1:5">
      <c r="A17" s="4" t="s">
        <v>506</v>
      </c>
      <c r="C17" s="6" t="n">
        <v>31521398</v>
      </c>
      <c r="D17" s="6" t="n">
        <v>30294895</v>
      </c>
    </row>
    <row r="18" spans="1:5">
      <c r="A18" s="4" t="s">
        <v>138</v>
      </c>
    </row>
    <row r="19" spans="1:5">
      <c r="A19" s="3" t="s">
        <v>461</v>
      </c>
    </row>
    <row r="20" spans="1:5">
      <c r="A20" s="4" t="s">
        <v>503</v>
      </c>
      <c r="B20" s="7" t="n">
        <v>0</v>
      </c>
      <c r="C20" s="7" t="n">
        <v>3</v>
      </c>
      <c r="D20" s="7" t="n">
        <v>3</v>
      </c>
    </row>
    <row r="21" spans="1:5">
      <c r="A21" s="4" t="s">
        <v>504</v>
      </c>
      <c r="B21" s="6" t="n">
        <v>0</v>
      </c>
      <c r="C21" s="6" t="n">
        <v>30294895</v>
      </c>
      <c r="D21" s="6" t="n">
        <v>29482050</v>
      </c>
    </row>
    <row r="22" spans="1:5">
      <c r="A22" s="4" t="s">
        <v>146</v>
      </c>
      <c r="E22" s="6" t="n">
        <v>3</v>
      </c>
    </row>
    <row r="23" spans="1:5">
      <c r="A23" s="4" t="s">
        <v>507</v>
      </c>
      <c r="B23" s="7" t="n">
        <v>3</v>
      </c>
    </row>
    <row r="24" spans="1:5">
      <c r="A24" s="4" t="s">
        <v>508</v>
      </c>
      <c r="B24" s="6" t="n">
        <v>27719645</v>
      </c>
    </row>
    <row r="25" spans="1:5">
      <c r="A25" s="4" t="s">
        <v>509</v>
      </c>
      <c r="B25" s="7" t="n">
        <v>0</v>
      </c>
    </row>
    <row r="26" spans="1:5">
      <c r="A26" s="4" t="s">
        <v>510</v>
      </c>
      <c r="B26" s="6" t="n">
        <v>692409</v>
      </c>
    </row>
    <row r="27" spans="1:5">
      <c r="A27" s="4" t="s">
        <v>505</v>
      </c>
      <c r="B27" s="7" t="n">
        <v>3</v>
      </c>
      <c r="C27" s="7" t="n">
        <v>3</v>
      </c>
      <c r="D27" s="7" t="n">
        <v>3</v>
      </c>
      <c r="E27" s="7" t="n">
        <v>3</v>
      </c>
    </row>
    <row r="28" spans="1:5">
      <c r="A28" s="4" t="s">
        <v>506</v>
      </c>
      <c r="B28" s="6" t="n">
        <v>28412054</v>
      </c>
      <c r="C28" s="6" t="n">
        <v>31521398</v>
      </c>
      <c r="D28" s="6" t="n">
        <v>30294895</v>
      </c>
      <c r="E28" s="6" t="n">
        <v>29482050</v>
      </c>
    </row>
    <row r="29" spans="1:5">
      <c r="A29" s="4" t="s">
        <v>139</v>
      </c>
    </row>
    <row r="30" spans="1:5">
      <c r="A30" s="3" t="s">
        <v>461</v>
      </c>
    </row>
    <row r="31" spans="1:5">
      <c r="A31" s="4" t="s">
        <v>503</v>
      </c>
      <c r="B31" s="7" t="n">
        <v>0</v>
      </c>
      <c r="C31" s="7" t="n">
        <v>549610</v>
      </c>
      <c r="D31" s="7" t="n">
        <v>537911</v>
      </c>
    </row>
    <row r="32" spans="1:5">
      <c r="A32" s="4" t="s">
        <v>146</v>
      </c>
      <c r="B32" s="6" t="n">
        <v>530562</v>
      </c>
      <c r="D32" s="6" t="n">
        <v>1563</v>
      </c>
      <c r="E32" s="7" t="n">
        <v>530559</v>
      </c>
    </row>
    <row r="33" spans="1:5">
      <c r="A33" s="4" t="s">
        <v>507</v>
      </c>
      <c r="B33" s="6" t="n">
        <v>-3</v>
      </c>
    </row>
    <row r="34" spans="1:5">
      <c r="A34" s="4" t="s">
        <v>505</v>
      </c>
      <c r="B34" s="6" t="n">
        <v>530559</v>
      </c>
      <c r="C34" s="7" t="n">
        <v>557309</v>
      </c>
      <c r="D34" s="7" t="n">
        <v>549610</v>
      </c>
      <c r="E34" s="6" t="n">
        <v>537911</v>
      </c>
    </row>
    <row r="35" spans="1:5">
      <c r="A35" s="4" t="s">
        <v>142</v>
      </c>
    </row>
    <row r="36" spans="1:5">
      <c r="A36" s="3" t="s">
        <v>461</v>
      </c>
    </row>
    <row r="37" spans="1:5">
      <c r="A37" s="4" t="s">
        <v>503</v>
      </c>
      <c r="B37" s="6" t="n">
        <v>3137</v>
      </c>
      <c r="E37" s="6" t="n">
        <v>3184</v>
      </c>
    </row>
    <row r="38" spans="1:5">
      <c r="A38" s="4" t="s">
        <v>146</v>
      </c>
      <c r="B38" s="6" t="n">
        <v>-3137</v>
      </c>
      <c r="E38" s="7" t="n">
        <v>-3137</v>
      </c>
    </row>
    <row r="39" spans="1:5">
      <c r="A39" s="4" t="s">
        <v>505</v>
      </c>
      <c r="B39"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125</v>
      </c>
      <c r="B1" s="2" t="s">
        <v>2</v>
      </c>
      <c r="C1" s="2" t="s">
        <v>42</v>
      </c>
      <c r="D1" s="2" t="s">
        <v>46</v>
      </c>
      <c r="E1" s="2" t="s">
        <v>126</v>
      </c>
    </row>
    <row r="2" spans="1:5">
      <c r="A2" s="3" t="s">
        <v>127</v>
      </c>
    </row>
    <row r="3" spans="1:5">
      <c r="A3" s="4" t="s">
        <v>128</v>
      </c>
      <c r="C3" s="7" t="n">
        <v>352509</v>
      </c>
      <c r="D3" s="7" t="n">
        <v>360796</v>
      </c>
      <c r="E3" s="7" t="n">
        <v>346507</v>
      </c>
    </row>
    <row r="4" spans="1:5">
      <c r="A4" s="4" t="s">
        <v>129</v>
      </c>
      <c r="B4" s="9" t="n">
        <v>0.0001</v>
      </c>
      <c r="C4" s="9" t="n">
        <v>0.0001</v>
      </c>
    </row>
    <row r="5" spans="1:5">
      <c r="A5" s="4" t="s">
        <v>130</v>
      </c>
      <c r="B5" s="6" t="n">
        <v>100000000</v>
      </c>
      <c r="C5" s="6" t="n">
        <v>100000000</v>
      </c>
    </row>
    <row r="6" spans="1:5">
      <c r="A6" s="4" t="s">
        <v>131</v>
      </c>
      <c r="B6" s="6" t="n">
        <v>0</v>
      </c>
      <c r="C6" s="6" t="n">
        <v>0</v>
      </c>
    </row>
    <row r="7" spans="1:5">
      <c r="A7" s="4" t="s">
        <v>132</v>
      </c>
      <c r="B7" s="9" t="n">
        <v>0.0001</v>
      </c>
      <c r="C7" s="9" t="n">
        <v>0.0001</v>
      </c>
    </row>
    <row r="8" spans="1:5">
      <c r="A8" s="4" t="s">
        <v>133</v>
      </c>
      <c r="B8" s="6" t="n">
        <v>300000000</v>
      </c>
      <c r="C8" s="6" t="n">
        <v>300000000</v>
      </c>
    </row>
    <row r="9" spans="1:5">
      <c r="A9" s="4" t="s">
        <v>134</v>
      </c>
      <c r="B9" s="6" t="n">
        <v>31521398</v>
      </c>
      <c r="C9" s="6" t="n">
        <v>30294895</v>
      </c>
    </row>
    <row r="10" spans="1:5">
      <c r="A10" s="4" t="s">
        <v>135</v>
      </c>
      <c r="B10" s="6" t="n">
        <v>31521398</v>
      </c>
      <c r="C10" s="6" t="n">
        <v>302948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1</v>
      </c>
      <c r="B1" s="2" t="s">
        <v>38</v>
      </c>
      <c r="J1" s="2" t="s">
        <v>1</v>
      </c>
    </row>
    <row r="2" spans="1:12">
      <c r="B2" s="2" t="s">
        <v>2</v>
      </c>
      <c r="C2" s="2" t="s">
        <v>39</v>
      </c>
      <c r="D2" s="2" t="s">
        <v>40</v>
      </c>
      <c r="E2" s="2" t="s">
        <v>41</v>
      </c>
      <c r="F2" s="2" t="s">
        <v>42</v>
      </c>
      <c r="G2" s="2" t="s">
        <v>43</v>
      </c>
      <c r="H2" s="2" t="s">
        <v>44</v>
      </c>
      <c r="I2" s="2" t="s">
        <v>45</v>
      </c>
      <c r="J2" s="2" t="s">
        <v>2</v>
      </c>
      <c r="K2" s="2" t="s">
        <v>42</v>
      </c>
      <c r="L2" s="2" t="s">
        <v>46</v>
      </c>
    </row>
    <row r="3" spans="1:12">
      <c r="A3" s="3" t="s">
        <v>512</v>
      </c>
    </row>
    <row r="4" spans="1:12">
      <c r="A4" s="4" t="s">
        <v>50</v>
      </c>
      <c r="B4" s="7" t="n">
        <v>458630</v>
      </c>
      <c r="C4" s="7" t="n">
        <v>460507</v>
      </c>
      <c r="D4" s="7" t="n">
        <v>472632</v>
      </c>
      <c r="E4" s="7" t="n">
        <v>486820</v>
      </c>
      <c r="F4" s="7" t="n">
        <v>515082</v>
      </c>
      <c r="G4" s="7" t="n">
        <v>499302</v>
      </c>
      <c r="H4" s="7" t="n">
        <v>530146</v>
      </c>
      <c r="I4" s="7" t="n">
        <v>527640</v>
      </c>
      <c r="J4" s="7" t="n">
        <v>1878589</v>
      </c>
      <c r="K4" s="7" t="n">
        <v>2072170</v>
      </c>
      <c r="L4" s="7" t="n">
        <v>2138467</v>
      </c>
    </row>
    <row r="5" spans="1:12">
      <c r="A5" s="4" t="s">
        <v>513</v>
      </c>
    </row>
    <row r="6" spans="1:12">
      <c r="A6" s="3" t="s">
        <v>512</v>
      </c>
    </row>
    <row r="7" spans="1:12">
      <c r="A7" s="4" t="s">
        <v>491</v>
      </c>
      <c r="J7" s="4" t="s">
        <v>482</v>
      </c>
      <c r="K7" s="4" t="s">
        <v>482</v>
      </c>
      <c r="L7" s="4" t="s">
        <v>482</v>
      </c>
    </row>
    <row r="8" spans="1:12">
      <c r="A8" s="4" t="s">
        <v>514</v>
      </c>
    </row>
    <row r="9" spans="1:12">
      <c r="A9" s="3" t="s">
        <v>512</v>
      </c>
    </row>
    <row r="10" spans="1:12">
      <c r="A10" s="4" t="s">
        <v>50</v>
      </c>
      <c r="J10" s="7" t="n">
        <v>532097</v>
      </c>
      <c r="K10" s="7" t="n">
        <v>613846</v>
      </c>
      <c r="L10" s="7" t="n">
        <v>629303</v>
      </c>
    </row>
    <row r="11" spans="1:12">
      <c r="A11" s="4" t="s">
        <v>515</v>
      </c>
    </row>
    <row r="12" spans="1:12">
      <c r="A12" s="3" t="s">
        <v>512</v>
      </c>
    </row>
    <row r="13" spans="1:12">
      <c r="A13" s="4" t="s">
        <v>491</v>
      </c>
      <c r="J13" s="4" t="s">
        <v>516</v>
      </c>
      <c r="K13" s="4" t="s">
        <v>517</v>
      </c>
      <c r="L13" s="4" t="s">
        <v>518</v>
      </c>
    </row>
    <row r="14" spans="1:12">
      <c r="A14" s="4" t="s">
        <v>519</v>
      </c>
    </row>
    <row r="15" spans="1:12">
      <c r="A15" s="3" t="s">
        <v>512</v>
      </c>
    </row>
    <row r="16" spans="1:12">
      <c r="A16" s="4" t="s">
        <v>50</v>
      </c>
      <c r="J16" s="7" t="n">
        <v>352111</v>
      </c>
      <c r="K16" s="7" t="n">
        <v>417656</v>
      </c>
      <c r="L16" s="7" t="n">
        <v>430609</v>
      </c>
    </row>
    <row r="17" spans="1:12">
      <c r="A17" s="4" t="s">
        <v>520</v>
      </c>
    </row>
    <row r="18" spans="1:12">
      <c r="A18" s="3" t="s">
        <v>512</v>
      </c>
    </row>
    <row r="19" spans="1:12">
      <c r="A19" s="4" t="s">
        <v>491</v>
      </c>
      <c r="J19" s="4" t="s">
        <v>521</v>
      </c>
      <c r="K19" s="4" t="s">
        <v>522</v>
      </c>
      <c r="L19" s="4" t="s">
        <v>523</v>
      </c>
    </row>
    <row r="20" spans="1:12">
      <c r="A20" s="4" t="s">
        <v>524</v>
      </c>
    </row>
    <row r="21" spans="1:12">
      <c r="A21" s="3" t="s">
        <v>512</v>
      </c>
    </row>
    <row r="22" spans="1:12">
      <c r="A22" s="4" t="s">
        <v>50</v>
      </c>
      <c r="J22" s="7" t="n">
        <v>754572</v>
      </c>
      <c r="K22" s="7" t="n">
        <v>788943</v>
      </c>
      <c r="L22" s="7" t="n">
        <v>813565</v>
      </c>
    </row>
    <row r="23" spans="1:12">
      <c r="A23" s="4" t="s">
        <v>525</v>
      </c>
    </row>
    <row r="24" spans="1:12">
      <c r="A24" s="3" t="s">
        <v>512</v>
      </c>
    </row>
    <row r="25" spans="1:12">
      <c r="A25" s="4" t="s">
        <v>491</v>
      </c>
      <c r="J25" s="4" t="s">
        <v>526</v>
      </c>
      <c r="K25" s="4" t="s">
        <v>527</v>
      </c>
      <c r="L25" s="4" t="s">
        <v>528</v>
      </c>
    </row>
    <row r="26" spans="1:12">
      <c r="A26" s="4" t="s">
        <v>529</v>
      </c>
    </row>
    <row r="27" spans="1:12">
      <c r="A27" s="3" t="s">
        <v>512</v>
      </c>
    </row>
    <row r="28" spans="1:12">
      <c r="A28" s="4" t="s">
        <v>50</v>
      </c>
      <c r="J28" s="7" t="n">
        <v>157435</v>
      </c>
      <c r="K28" s="7" t="n">
        <v>154402</v>
      </c>
      <c r="L28" s="7" t="n">
        <v>159914</v>
      </c>
    </row>
    <row r="29" spans="1:12">
      <c r="A29" s="4" t="s">
        <v>530</v>
      </c>
    </row>
    <row r="30" spans="1:12">
      <c r="A30" s="3" t="s">
        <v>512</v>
      </c>
    </row>
    <row r="31" spans="1:12">
      <c r="A31" s="4" t="s">
        <v>491</v>
      </c>
      <c r="J31" s="4" t="s">
        <v>531</v>
      </c>
      <c r="K31" s="4" t="s">
        <v>532</v>
      </c>
      <c r="L31" s="4" t="s">
        <v>533</v>
      </c>
    </row>
    <row r="32" spans="1:12">
      <c r="A32" s="4" t="s">
        <v>534</v>
      </c>
    </row>
    <row r="33" spans="1:12">
      <c r="A33" s="3" t="s">
        <v>512</v>
      </c>
    </row>
    <row r="34" spans="1:12">
      <c r="A34" s="4" t="s">
        <v>50</v>
      </c>
      <c r="J34" s="7" t="n">
        <v>82374</v>
      </c>
      <c r="K34" s="7" t="n">
        <v>97323</v>
      </c>
      <c r="L34" s="7" t="n">
        <v>105076</v>
      </c>
    </row>
    <row r="35" spans="1:12">
      <c r="A35" s="4" t="s">
        <v>535</v>
      </c>
    </row>
    <row r="36" spans="1:12">
      <c r="A36" s="3" t="s">
        <v>512</v>
      </c>
    </row>
    <row r="37" spans="1:12">
      <c r="A37" s="4" t="s">
        <v>491</v>
      </c>
      <c r="J37" s="4" t="s">
        <v>536</v>
      </c>
      <c r="K37" s="4" t="s">
        <v>537</v>
      </c>
      <c r="L37" s="4" t="s">
        <v>538</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O10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 customWidth="1" max="7" min="7" width="21"/>
    <col customWidth="1" max="8" min="8" width="21"/>
    <col customWidth="1" max="9" min="9" width="21"/>
    <col customWidth="1" max="10" min="10" width="80"/>
    <col customWidth="1" max="11" min="11" width="29"/>
    <col customWidth="1" max="12" min="12" width="21"/>
    <col customWidth="1" max="13" min="13" width="21"/>
    <col customWidth="1" max="14" min="14" width="22"/>
    <col customWidth="1" max="15" min="15" width="21"/>
  </cols>
  <sheetData>
    <row r="1" spans="1:15">
      <c r="A1" s="1" t="s">
        <v>539</v>
      </c>
      <c r="B1" s="2" t="s">
        <v>38</v>
      </c>
      <c r="J1" s="2" t="s">
        <v>1</v>
      </c>
    </row>
    <row r="2" spans="1:15">
      <c r="B2" s="2" t="s">
        <v>540</v>
      </c>
      <c r="C2" s="2" t="s">
        <v>541</v>
      </c>
      <c r="D2" s="2" t="s">
        <v>542</v>
      </c>
      <c r="E2" s="2" t="s">
        <v>543</v>
      </c>
      <c r="F2" s="2" t="s">
        <v>544</v>
      </c>
      <c r="G2" s="2" t="s">
        <v>545</v>
      </c>
      <c r="H2" s="2" t="s">
        <v>546</v>
      </c>
      <c r="I2" s="2" t="s">
        <v>547</v>
      </c>
      <c r="J2" s="2" t="s">
        <v>540</v>
      </c>
      <c r="K2" s="2" t="s">
        <v>544</v>
      </c>
      <c r="L2" s="2" t="s">
        <v>458</v>
      </c>
      <c r="M2" s="2" t="s">
        <v>548</v>
      </c>
      <c r="N2" s="2" t="s">
        <v>549</v>
      </c>
      <c r="O2" s="2" t="s">
        <v>550</v>
      </c>
    </row>
    <row r="3" spans="1:15">
      <c r="A3" s="3" t="s">
        <v>551</v>
      </c>
    </row>
    <row r="4" spans="1:15">
      <c r="A4" s="4" t="s">
        <v>49</v>
      </c>
      <c r="K4" s="7" t="n">
        <v>255485000</v>
      </c>
      <c r="L4" s="7" t="n">
        <v>280586000</v>
      </c>
    </row>
    <row r="5" spans="1:15">
      <c r="A5" s="4" t="s">
        <v>552</v>
      </c>
      <c r="J5" s="7" t="n">
        <v>-300000</v>
      </c>
      <c r="K5" s="6" t="n">
        <v>2000000</v>
      </c>
      <c r="L5" s="6" t="n">
        <v>-5800000</v>
      </c>
    </row>
    <row r="6" spans="1:15">
      <c r="A6" s="4" t="s">
        <v>50</v>
      </c>
      <c r="B6" s="7" t="n">
        <v>458630000</v>
      </c>
      <c r="C6" s="7" t="n">
        <v>460507000</v>
      </c>
      <c r="D6" s="7" t="n">
        <v>472632000</v>
      </c>
      <c r="E6" s="7" t="n">
        <v>486820000</v>
      </c>
      <c r="F6" s="7" t="n">
        <v>515082000</v>
      </c>
      <c r="G6" s="7" t="n">
        <v>499302000</v>
      </c>
      <c r="H6" s="7" t="n">
        <v>530146000</v>
      </c>
      <c r="I6" s="7" t="n">
        <v>527640000</v>
      </c>
      <c r="J6" s="6" t="n">
        <v>1878589000</v>
      </c>
      <c r="K6" s="6" t="n">
        <v>2072170000</v>
      </c>
      <c r="L6" s="6" t="n">
        <v>2138467000</v>
      </c>
    </row>
    <row r="7" spans="1:15">
      <c r="A7" s="4" t="s">
        <v>553</v>
      </c>
      <c r="J7" s="6" t="n">
        <v>5500000</v>
      </c>
      <c r="K7" s="7" t="n">
        <v>5600000</v>
      </c>
      <c r="L7" s="6" t="n">
        <v>5700000</v>
      </c>
    </row>
    <row r="8" spans="1:15">
      <c r="A8" s="4" t="s">
        <v>554</v>
      </c>
      <c r="F8" s="6" t="n">
        <v>6</v>
      </c>
      <c r="K8" s="6" t="n">
        <v>6</v>
      </c>
    </row>
    <row r="9" spans="1:15">
      <c r="A9" s="4" t="s">
        <v>555</v>
      </c>
      <c r="F9" s="6" t="n">
        <v>7</v>
      </c>
      <c r="K9" s="6" t="n">
        <v>7</v>
      </c>
    </row>
    <row r="10" spans="1:15">
      <c r="A10" s="4" t="s">
        <v>556</v>
      </c>
      <c r="B10" s="6" t="n">
        <v>322608000</v>
      </c>
      <c r="F10" s="7" t="n">
        <v>343145000</v>
      </c>
      <c r="J10" s="6" t="n">
        <v>322608000</v>
      </c>
      <c r="K10" s="7" t="n">
        <v>343145000</v>
      </c>
    </row>
    <row r="11" spans="1:15">
      <c r="A11" s="4" t="s">
        <v>86</v>
      </c>
      <c r="B11" s="6" t="n">
        <v>63443000</v>
      </c>
      <c r="F11" s="6" t="n">
        <v>97202000</v>
      </c>
      <c r="J11" s="6" t="n">
        <v>63443000</v>
      </c>
      <c r="K11" s="6" t="n">
        <v>97202000</v>
      </c>
    </row>
    <row r="12" spans="1:15">
      <c r="A12" s="4" t="s">
        <v>557</v>
      </c>
      <c r="K12" s="6" t="n">
        <v>65900000</v>
      </c>
      <c r="L12" s="6" t="n">
        <v>52700000</v>
      </c>
      <c r="M12" s="7" t="n">
        <v>55200000</v>
      </c>
    </row>
    <row r="13" spans="1:15">
      <c r="A13" s="4" t="s">
        <v>558</v>
      </c>
      <c r="J13" s="6" t="n">
        <v>9355000</v>
      </c>
      <c r="K13" s="6" t="n">
        <v>2543000</v>
      </c>
      <c r="L13" s="6" t="n">
        <v>1617000</v>
      </c>
    </row>
    <row r="14" spans="1:15">
      <c r="A14" s="4" t="s">
        <v>57</v>
      </c>
      <c r="J14" s="6" t="n">
        <v>1000000</v>
      </c>
      <c r="K14" s="6" t="n">
        <v>4700000</v>
      </c>
      <c r="L14" s="6" t="n">
        <v>11500000</v>
      </c>
    </row>
    <row r="15" spans="1:15">
      <c r="A15" s="4" t="s">
        <v>559</v>
      </c>
      <c r="B15" s="6" t="n">
        <v>0</v>
      </c>
      <c r="J15" s="7" t="n">
        <v>0</v>
      </c>
    </row>
    <row r="16" spans="1:15">
      <c r="A16" s="4" t="s">
        <v>560</v>
      </c>
      <c r="J16" s="4" t="s">
        <v>561</v>
      </c>
    </row>
    <row r="17" spans="1:15">
      <c r="A17" s="4" t="s">
        <v>562</v>
      </c>
      <c r="J17" s="4" t="s">
        <v>563</v>
      </c>
    </row>
    <row r="18" spans="1:15">
      <c r="A18" s="4" t="s">
        <v>564</v>
      </c>
      <c r="J18" s="4" t="s">
        <v>565</v>
      </c>
    </row>
    <row r="19" spans="1:15">
      <c r="A19" s="4" t="s">
        <v>566</v>
      </c>
    </row>
    <row r="20" spans="1:15">
      <c r="A20" s="3" t="s">
        <v>551</v>
      </c>
    </row>
    <row r="21" spans="1:15">
      <c r="A21" s="4" t="s">
        <v>567</v>
      </c>
      <c r="O21" s="7" t="n">
        <v>93000000</v>
      </c>
    </row>
    <row r="22" spans="1:15">
      <c r="A22" s="4" t="s">
        <v>568</v>
      </c>
      <c r="O22" s="7" t="n">
        <v>95000000</v>
      </c>
    </row>
    <row r="23" spans="1:15">
      <c r="A23" s="4" t="s">
        <v>569</v>
      </c>
    </row>
    <row r="24" spans="1:15">
      <c r="A24" s="3" t="s">
        <v>551</v>
      </c>
    </row>
    <row r="25" spans="1:15">
      <c r="A25" s="4" t="s">
        <v>570</v>
      </c>
      <c r="B25" s="6" t="n">
        <v>10400000</v>
      </c>
      <c r="F25" s="6" t="n">
        <v>8800000</v>
      </c>
      <c r="J25" s="7" t="n">
        <v>10400000</v>
      </c>
      <c r="K25" s="6" t="n">
        <v>8800000</v>
      </c>
    </row>
    <row r="26" spans="1:15">
      <c r="A26" s="4" t="s">
        <v>571</v>
      </c>
    </row>
    <row r="27" spans="1:15">
      <c r="A27" s="3" t="s">
        <v>551</v>
      </c>
    </row>
    <row r="28" spans="1:15">
      <c r="A28" s="4" t="s">
        <v>572</v>
      </c>
      <c r="J28" s="4" t="s">
        <v>573</v>
      </c>
    </row>
    <row r="29" spans="1:15">
      <c r="A29" s="4" t="s">
        <v>574</v>
      </c>
    </row>
    <row r="30" spans="1:15">
      <c r="A30" s="3" t="s">
        <v>551</v>
      </c>
    </row>
    <row r="31" spans="1:15">
      <c r="A31" s="4" t="s">
        <v>575</v>
      </c>
      <c r="N31" s="6" t="n">
        <v>4</v>
      </c>
    </row>
    <row r="32" spans="1:15">
      <c r="A32" s="4" t="s">
        <v>576</v>
      </c>
    </row>
    <row r="33" spans="1:15">
      <c r="A33" s="3" t="s">
        <v>551</v>
      </c>
    </row>
    <row r="34" spans="1:15">
      <c r="A34" s="4" t="s">
        <v>572</v>
      </c>
      <c r="J34" s="4" t="s">
        <v>577</v>
      </c>
    </row>
    <row r="35" spans="1:15">
      <c r="A35" s="4" t="s">
        <v>578</v>
      </c>
    </row>
    <row r="36" spans="1:15">
      <c r="A36" s="3" t="s">
        <v>551</v>
      </c>
    </row>
    <row r="37" spans="1:15">
      <c r="A37" s="4" t="s">
        <v>572</v>
      </c>
      <c r="J37" s="4" t="s">
        <v>579</v>
      </c>
    </row>
    <row r="38" spans="1:15">
      <c r="A38" s="4" t="s">
        <v>580</v>
      </c>
    </row>
    <row r="39" spans="1:15">
      <c r="A39" s="3" t="s">
        <v>551</v>
      </c>
    </row>
    <row r="40" spans="1:15">
      <c r="A40" s="4" t="s">
        <v>581</v>
      </c>
      <c r="J40" s="4" t="s">
        <v>573</v>
      </c>
    </row>
    <row r="41" spans="1:15">
      <c r="A41" s="4" t="s">
        <v>582</v>
      </c>
    </row>
    <row r="42" spans="1:15">
      <c r="A42" s="3" t="s">
        <v>551</v>
      </c>
    </row>
    <row r="43" spans="1:15">
      <c r="A43" s="4" t="s">
        <v>581</v>
      </c>
      <c r="J43" s="4" t="s">
        <v>583</v>
      </c>
    </row>
    <row r="44" spans="1:15">
      <c r="A44" s="4" t="s">
        <v>584</v>
      </c>
    </row>
    <row r="45" spans="1:15">
      <c r="A45" s="3" t="s">
        <v>551</v>
      </c>
    </row>
    <row r="46" spans="1:15">
      <c r="A46" s="4" t="s">
        <v>581</v>
      </c>
      <c r="J46" s="4" t="s">
        <v>585</v>
      </c>
    </row>
    <row r="47" spans="1:15">
      <c r="A47" s="4" t="s">
        <v>586</v>
      </c>
    </row>
    <row r="48" spans="1:15">
      <c r="A48" s="3" t="s">
        <v>551</v>
      </c>
    </row>
    <row r="49" spans="1:15">
      <c r="A49" s="4" t="s">
        <v>581</v>
      </c>
      <c r="J49" s="4" t="s">
        <v>587</v>
      </c>
    </row>
    <row r="50" spans="1:15">
      <c r="A50" s="4" t="s">
        <v>588</v>
      </c>
    </row>
    <row r="51" spans="1:15">
      <c r="A51" s="3" t="s">
        <v>551</v>
      </c>
    </row>
    <row r="52" spans="1:15">
      <c r="A52" s="4" t="s">
        <v>581</v>
      </c>
      <c r="J52" s="4" t="s">
        <v>573</v>
      </c>
    </row>
    <row r="53" spans="1:15">
      <c r="A53" s="4" t="s">
        <v>589</v>
      </c>
    </row>
    <row r="54" spans="1:15">
      <c r="A54" s="3" t="s">
        <v>551</v>
      </c>
    </row>
    <row r="55" spans="1:15">
      <c r="A55" s="4" t="s">
        <v>581</v>
      </c>
      <c r="J55" s="4" t="s">
        <v>590</v>
      </c>
    </row>
    <row r="56" spans="1:15">
      <c r="A56" s="4" t="s">
        <v>591</v>
      </c>
    </row>
    <row r="57" spans="1:15">
      <c r="A57" s="3" t="s">
        <v>551</v>
      </c>
    </row>
    <row r="58" spans="1:15">
      <c r="A58" s="4" t="s">
        <v>558</v>
      </c>
      <c r="K58" s="6" t="n">
        <v>7800000</v>
      </c>
      <c r="L58" s="6" t="n">
        <v>600000</v>
      </c>
      <c r="M58" s="6" t="n">
        <v>100000</v>
      </c>
    </row>
    <row r="59" spans="1:15">
      <c r="A59" s="4" t="s">
        <v>592</v>
      </c>
    </row>
    <row r="60" spans="1:15">
      <c r="A60" s="3" t="s">
        <v>551</v>
      </c>
    </row>
    <row r="61" spans="1:15">
      <c r="A61" s="4" t="s">
        <v>50</v>
      </c>
      <c r="J61" s="7" t="n">
        <v>732178000</v>
      </c>
      <c r="K61" s="6" t="n">
        <v>755009000</v>
      </c>
      <c r="L61" s="6" t="n">
        <v>752462000</v>
      </c>
    </row>
    <row r="62" spans="1:15">
      <c r="A62" s="4" t="s">
        <v>593</v>
      </c>
    </row>
    <row r="63" spans="1:15">
      <c r="A63" s="3" t="s">
        <v>551</v>
      </c>
    </row>
    <row r="64" spans="1:15">
      <c r="A64" s="4" t="s">
        <v>50</v>
      </c>
      <c r="J64" s="6" t="n">
        <v>179653000</v>
      </c>
      <c r="K64" s="6" t="n">
        <v>182030000</v>
      </c>
      <c r="L64" s="6" t="n">
        <v>185984000</v>
      </c>
    </row>
    <row r="65" spans="1:15">
      <c r="A65" s="4" t="s">
        <v>519</v>
      </c>
    </row>
    <row r="66" spans="1:15">
      <c r="A66" s="3" t="s">
        <v>551</v>
      </c>
    </row>
    <row r="67" spans="1:15">
      <c r="A67" s="4" t="s">
        <v>50</v>
      </c>
      <c r="J67" s="6" t="n">
        <v>352111000</v>
      </c>
      <c r="K67" s="6" t="n">
        <v>417656000</v>
      </c>
      <c r="L67" s="6" t="n">
        <v>430609000</v>
      </c>
    </row>
    <row r="68" spans="1:15">
      <c r="A68" s="4" t="s">
        <v>594</v>
      </c>
    </row>
    <row r="69" spans="1:15">
      <c r="A69" s="3" t="s">
        <v>551</v>
      </c>
    </row>
    <row r="70" spans="1:15">
      <c r="A70" s="4" t="s">
        <v>556</v>
      </c>
      <c r="B70" s="6" t="n">
        <v>24500000</v>
      </c>
      <c r="F70" s="6" t="n">
        <v>28800000</v>
      </c>
      <c r="J70" s="6" t="n">
        <v>24500000</v>
      </c>
      <c r="K70" s="6" t="n">
        <v>28800000</v>
      </c>
    </row>
    <row r="71" spans="1:15">
      <c r="A71" s="4" t="s">
        <v>86</v>
      </c>
      <c r="B71" s="6" t="n">
        <v>100000</v>
      </c>
      <c r="F71" s="6" t="n">
        <v>22900000</v>
      </c>
      <c r="J71" s="7" t="n">
        <v>100000</v>
      </c>
      <c r="K71" s="7" t="n">
        <v>22900000</v>
      </c>
    </row>
    <row r="72" spans="1:15">
      <c r="A72" s="4" t="s">
        <v>595</v>
      </c>
    </row>
    <row r="73" spans="1:15">
      <c r="A73" s="3" t="s">
        <v>551</v>
      </c>
    </row>
    <row r="74" spans="1:15">
      <c r="A74" s="4" t="s">
        <v>491</v>
      </c>
      <c r="J74" s="4" t="s">
        <v>533</v>
      </c>
      <c r="K74" s="4" t="s">
        <v>596</v>
      </c>
    </row>
    <row r="75" spans="1:15">
      <c r="A75" s="4" t="s">
        <v>597</v>
      </c>
    </row>
    <row r="76" spans="1:15">
      <c r="A76" s="3" t="s">
        <v>551</v>
      </c>
    </row>
    <row r="77" spans="1:15">
      <c r="A77" s="4" t="s">
        <v>491</v>
      </c>
      <c r="J77" s="4" t="s">
        <v>598</v>
      </c>
      <c r="K77" s="4" t="s">
        <v>599</v>
      </c>
    </row>
    <row r="78" spans="1:15">
      <c r="A78" s="4" t="s">
        <v>600</v>
      </c>
    </row>
    <row r="79" spans="1:15">
      <c r="A79" s="3" t="s">
        <v>551</v>
      </c>
    </row>
    <row r="80" spans="1:15">
      <c r="A80" s="4" t="s">
        <v>86</v>
      </c>
      <c r="B80" s="6" t="n">
        <v>37800000</v>
      </c>
      <c r="F80" s="6" t="n">
        <v>48400000</v>
      </c>
      <c r="J80" s="7" t="n">
        <v>37800000</v>
      </c>
      <c r="K80" s="7" t="n">
        <v>48400000</v>
      </c>
    </row>
    <row r="81" spans="1:15">
      <c r="A81" s="4" t="s">
        <v>601</v>
      </c>
    </row>
    <row r="82" spans="1:15">
      <c r="A82" s="3" t="s">
        <v>551</v>
      </c>
    </row>
    <row r="83" spans="1:15">
      <c r="A83" s="4" t="s">
        <v>491</v>
      </c>
      <c r="J83" s="4" t="s">
        <v>602</v>
      </c>
      <c r="K83" s="4" t="s">
        <v>603</v>
      </c>
    </row>
    <row r="84" spans="1:15">
      <c r="A84" s="4" t="s">
        <v>604</v>
      </c>
    </row>
    <row r="85" spans="1:15">
      <c r="A85" s="3" t="s">
        <v>551</v>
      </c>
    </row>
    <row r="86" spans="1:15">
      <c r="A86" s="4" t="s">
        <v>605</v>
      </c>
      <c r="J86" s="7" t="n">
        <v>25900000</v>
      </c>
      <c r="K86" s="7" t="n">
        <v>22000000</v>
      </c>
      <c r="L86" s="6" t="n">
        <v>34400000</v>
      </c>
    </row>
    <row r="87" spans="1:15">
      <c r="A87" s="4" t="s">
        <v>606</v>
      </c>
    </row>
    <row r="88" spans="1:15">
      <c r="A88" s="3" t="s">
        <v>551</v>
      </c>
    </row>
    <row r="89" spans="1:15">
      <c r="A89" s="4" t="s">
        <v>50</v>
      </c>
      <c r="J89" s="6" t="n">
        <v>7300000</v>
      </c>
    </row>
    <row r="90" spans="1:15">
      <c r="A90" s="4" t="s">
        <v>607</v>
      </c>
      <c r="K90" s="6" t="n">
        <v>7800000</v>
      </c>
      <c r="L90" s="6" t="n">
        <v>8000000</v>
      </c>
    </row>
    <row r="91" spans="1:15">
      <c r="A91" s="4" t="s">
        <v>608</v>
      </c>
    </row>
    <row r="92" spans="1:15">
      <c r="A92" s="3" t="s">
        <v>551</v>
      </c>
    </row>
    <row r="93" spans="1:15">
      <c r="A93" s="4" t="s">
        <v>48</v>
      </c>
      <c r="K93" s="6" t="n">
        <v>33000000</v>
      </c>
      <c r="L93" s="6" t="n">
        <v>34000000</v>
      </c>
      <c r="M93" s="7" t="n">
        <v>34600000</v>
      </c>
    </row>
    <row r="94" spans="1:15">
      <c r="A94" s="4" t="s">
        <v>514</v>
      </c>
    </row>
    <row r="95" spans="1:15">
      <c r="A95" s="3" t="s">
        <v>551</v>
      </c>
    </row>
    <row r="96" spans="1:15">
      <c r="A96" s="4" t="s">
        <v>50</v>
      </c>
      <c r="J96" s="6" t="n">
        <v>532097000</v>
      </c>
      <c r="K96" s="6" t="n">
        <v>613846000</v>
      </c>
      <c r="L96" s="6" t="n">
        <v>629303000</v>
      </c>
    </row>
    <row r="97" spans="1:15">
      <c r="A97" s="4" t="s">
        <v>556</v>
      </c>
      <c r="B97" s="7" t="n">
        <v>58200000</v>
      </c>
      <c r="F97" s="7" t="n">
        <v>66600000</v>
      </c>
      <c r="J97" s="7" t="n">
        <v>58200000</v>
      </c>
      <c r="K97" s="7" t="n">
        <v>66600000</v>
      </c>
    </row>
    <row r="98" spans="1:15">
      <c r="A98" s="4" t="s">
        <v>609</v>
      </c>
    </row>
    <row r="99" spans="1:15">
      <c r="A99" s="3" t="s">
        <v>551</v>
      </c>
    </row>
    <row r="100" spans="1:15">
      <c r="A100" s="4" t="s">
        <v>491</v>
      </c>
      <c r="J100" s="4" t="s">
        <v>610</v>
      </c>
      <c r="K100" s="4" t="s">
        <v>611</v>
      </c>
    </row>
    <row r="101" spans="1:15">
      <c r="A101" s="4" t="s">
        <v>612</v>
      </c>
    </row>
    <row r="102" spans="1:15">
      <c r="A102" s="3" t="s">
        <v>551</v>
      </c>
    </row>
    <row r="103" spans="1:15">
      <c r="A103" s="4" t="s">
        <v>49</v>
      </c>
      <c r="K103" s="7" t="n">
        <v>21000000</v>
      </c>
      <c r="L103" s="6" t="n">
        <v>11400000</v>
      </c>
    </row>
    <row r="104" spans="1:15">
      <c r="A104" s="4" t="s">
        <v>613</v>
      </c>
    </row>
    <row r="105" spans="1:15">
      <c r="A105" s="3" t="s">
        <v>551</v>
      </c>
    </row>
    <row r="106" spans="1:15">
      <c r="A106" s="4" t="s">
        <v>49</v>
      </c>
      <c r="L106" s="7" t="n">
        <v>22800000</v>
      </c>
    </row>
  </sheetData>
  <mergeCells count="3">
    <mergeCell ref="A1:A2"/>
    <mergeCell ref="B1:I1"/>
    <mergeCell ref="J1:N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42</v>
      </c>
    </row>
    <row r="2" spans="1:3">
      <c r="A2" s="3" t="s">
        <v>512</v>
      </c>
    </row>
    <row r="3" spans="1:3">
      <c r="A3" s="4" t="s">
        <v>86</v>
      </c>
      <c r="B3" s="7" t="n">
        <v>63443</v>
      </c>
      <c r="C3" s="7" t="n">
        <v>97202</v>
      </c>
    </row>
    <row r="4" spans="1:3">
      <c r="A4" s="4" t="s">
        <v>104</v>
      </c>
      <c r="B4" s="6" t="n">
        <v>45852</v>
      </c>
      <c r="C4" s="6" t="n">
        <v>47705</v>
      </c>
    </row>
    <row r="5" spans="1:3">
      <c r="A5" s="4" t="s">
        <v>615</v>
      </c>
    </row>
    <row r="6" spans="1:3">
      <c r="A6" s="3" t="s">
        <v>512</v>
      </c>
    </row>
    <row r="7" spans="1:3">
      <c r="A7" s="4" t="s">
        <v>86</v>
      </c>
      <c r="B7" s="6" t="n">
        <v>14374</v>
      </c>
      <c r="C7" s="6" t="n">
        <v>17383</v>
      </c>
    </row>
    <row r="8" spans="1:3">
      <c r="A8" s="4" t="s">
        <v>104</v>
      </c>
      <c r="B8" s="6" t="n">
        <v>32174</v>
      </c>
      <c r="C8" s="6" t="n">
        <v>33163</v>
      </c>
    </row>
    <row r="9" spans="1:3">
      <c r="A9" s="4" t="s">
        <v>616</v>
      </c>
    </row>
    <row r="10" spans="1:3">
      <c r="A10" s="3" t="s">
        <v>512</v>
      </c>
    </row>
    <row r="11" spans="1:3">
      <c r="A11" s="4" t="s">
        <v>86</v>
      </c>
      <c r="B11" s="6" t="n">
        <v>49069</v>
      </c>
      <c r="C11" s="6" t="n">
        <v>79819</v>
      </c>
    </row>
    <row r="12" spans="1:3">
      <c r="A12" s="4" t="s">
        <v>104</v>
      </c>
      <c r="B12" s="7" t="n">
        <v>13678</v>
      </c>
      <c r="C12" s="7" t="n">
        <v>145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7</v>
      </c>
      <c r="B1" s="2" t="s">
        <v>38</v>
      </c>
      <c r="J1" s="2" t="s">
        <v>1</v>
      </c>
    </row>
    <row r="2" spans="1:12">
      <c r="B2" s="2" t="s">
        <v>2</v>
      </c>
      <c r="C2" s="2" t="s">
        <v>39</v>
      </c>
      <c r="D2" s="2" t="s">
        <v>40</v>
      </c>
      <c r="E2" s="2" t="s">
        <v>41</v>
      </c>
      <c r="F2" s="2" t="s">
        <v>42</v>
      </c>
      <c r="G2" s="2" t="s">
        <v>43</v>
      </c>
      <c r="H2" s="2" t="s">
        <v>44</v>
      </c>
      <c r="I2" s="2" t="s">
        <v>45</v>
      </c>
      <c r="J2" s="2" t="s">
        <v>2</v>
      </c>
      <c r="K2" s="2" t="s">
        <v>42</v>
      </c>
      <c r="L2" s="2" t="s">
        <v>46</v>
      </c>
    </row>
    <row r="3" spans="1:12">
      <c r="A3" s="3" t="s">
        <v>512</v>
      </c>
    </row>
    <row r="4" spans="1:12">
      <c r="A4" s="4" t="s">
        <v>618</v>
      </c>
      <c r="B4" s="7" t="n">
        <v>458630</v>
      </c>
      <c r="C4" s="7" t="n">
        <v>460507</v>
      </c>
      <c r="D4" s="7" t="n">
        <v>472632</v>
      </c>
      <c r="E4" s="7" t="n">
        <v>486820</v>
      </c>
      <c r="F4" s="7" t="n">
        <v>515082</v>
      </c>
      <c r="G4" s="7" t="n">
        <v>499302</v>
      </c>
      <c r="H4" s="7" t="n">
        <v>530146</v>
      </c>
      <c r="I4" s="7" t="n">
        <v>527640</v>
      </c>
      <c r="J4" s="7" t="n">
        <v>1878589</v>
      </c>
      <c r="K4" s="7" t="n">
        <v>2072170</v>
      </c>
      <c r="L4" s="7" t="n">
        <v>2138467</v>
      </c>
    </row>
    <row r="5" spans="1:12">
      <c r="A5" s="4" t="s">
        <v>619</v>
      </c>
      <c r="J5" s="6" t="n">
        <v>131840</v>
      </c>
      <c r="K5" s="6" t="n">
        <v>131734</v>
      </c>
      <c r="L5" s="6" t="n">
        <v>129775</v>
      </c>
    </row>
    <row r="6" spans="1:12">
      <c r="A6" s="4" t="s">
        <v>616</v>
      </c>
    </row>
    <row r="7" spans="1:12">
      <c r="A7" s="3" t="s">
        <v>512</v>
      </c>
    </row>
    <row r="8" spans="1:12">
      <c r="A8" s="4" t="s">
        <v>618</v>
      </c>
      <c r="J8" s="6" t="n">
        <v>200036</v>
      </c>
      <c r="K8" s="6" t="n">
        <v>211448</v>
      </c>
      <c r="L8" s="6" t="n">
        <v>220389</v>
      </c>
    </row>
    <row r="9" spans="1:12">
      <c r="A9" s="4" t="s">
        <v>619</v>
      </c>
      <c r="J9" s="6" t="n">
        <v>74709</v>
      </c>
      <c r="K9" s="6" t="n">
        <v>75388</v>
      </c>
      <c r="L9" s="6" t="n">
        <v>76616</v>
      </c>
    </row>
    <row r="10" spans="1:12">
      <c r="A10" s="4" t="s">
        <v>620</v>
      </c>
      <c r="J10" s="7" t="n">
        <v>125327</v>
      </c>
      <c r="K10" s="7" t="n">
        <v>136060</v>
      </c>
      <c r="L10" s="7" t="n">
        <v>143773</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42</v>
      </c>
      <c r="D2" s="2" t="s">
        <v>46</v>
      </c>
    </row>
    <row r="3" spans="1:4">
      <c r="A3" s="3" t="s">
        <v>622</v>
      </c>
    </row>
    <row r="4" spans="1:4">
      <c r="A4" s="4" t="s">
        <v>623</v>
      </c>
      <c r="B4" s="7" t="n">
        <v>352509</v>
      </c>
      <c r="C4" s="7" t="n">
        <v>360796</v>
      </c>
      <c r="D4" s="7" t="n">
        <v>346507</v>
      </c>
    </row>
    <row r="5" spans="1:4">
      <c r="A5" s="4" t="s">
        <v>49</v>
      </c>
      <c r="C5" s="6" t="n">
        <v>255485</v>
      </c>
      <c r="D5" s="6" t="n">
        <v>280586</v>
      </c>
    </row>
    <row r="6" spans="1:4">
      <c r="A6" s="4" t="s">
        <v>624</v>
      </c>
      <c r="C6" s="6" t="n">
        <v>-263772</v>
      </c>
      <c r="D6" s="6" t="n">
        <v>-266297</v>
      </c>
    </row>
    <row r="7" spans="1:4">
      <c r="A7" s="4" t="s">
        <v>625</v>
      </c>
      <c r="C7" s="7" t="n">
        <v>352509</v>
      </c>
      <c r="D7" s="7" t="n">
        <v>360796</v>
      </c>
    </row>
    <row r="8" spans="1:4">
      <c r="A8" s="4" t="s">
        <v>626</v>
      </c>
    </row>
    <row r="9" spans="1:4">
      <c r="A9" s="3" t="s">
        <v>622</v>
      </c>
    </row>
    <row r="10" spans="1:4">
      <c r="A10" s="4" t="s">
        <v>627</v>
      </c>
      <c r="B10" s="7" t="n">
        <v>-35250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628</v>
      </c>
      <c r="B1" s="2" t="s">
        <v>38</v>
      </c>
      <c r="J1" s="2" t="s">
        <v>1</v>
      </c>
    </row>
    <row r="2" spans="1:12">
      <c r="B2" s="2" t="s">
        <v>629</v>
      </c>
      <c r="C2" s="2" t="s">
        <v>541</v>
      </c>
      <c r="D2" s="2" t="s">
        <v>542</v>
      </c>
      <c r="E2" s="2" t="s">
        <v>543</v>
      </c>
      <c r="F2" s="2" t="s">
        <v>630</v>
      </c>
      <c r="G2" s="2" t="s">
        <v>545</v>
      </c>
      <c r="H2" s="2" t="s">
        <v>546</v>
      </c>
      <c r="I2" s="2" t="s">
        <v>547</v>
      </c>
      <c r="J2" s="2" t="s">
        <v>629</v>
      </c>
      <c r="K2" s="2" t="s">
        <v>630</v>
      </c>
      <c r="L2" s="2" t="s">
        <v>458</v>
      </c>
    </row>
    <row r="3" spans="1:12">
      <c r="A3" s="3" t="s">
        <v>631</v>
      </c>
    </row>
    <row r="4" spans="1:12">
      <c r="A4" s="4" t="s">
        <v>462</v>
      </c>
      <c r="B4" s="6" t="n">
        <v>27</v>
      </c>
      <c r="J4" s="6" t="n">
        <v>27</v>
      </c>
    </row>
    <row r="5" spans="1:12">
      <c r="A5" s="4" t="s">
        <v>632</v>
      </c>
      <c r="B5" s="7" t="n">
        <v>458630</v>
      </c>
      <c r="C5" s="7" t="n">
        <v>460507</v>
      </c>
      <c r="D5" s="7" t="n">
        <v>472632</v>
      </c>
      <c r="E5" s="7" t="n">
        <v>486820</v>
      </c>
      <c r="F5" s="7" t="n">
        <v>515082</v>
      </c>
      <c r="G5" s="7" t="n">
        <v>499302</v>
      </c>
      <c r="H5" s="7" t="n">
        <v>530146</v>
      </c>
      <c r="I5" s="7" t="n">
        <v>527640</v>
      </c>
      <c r="J5" s="7" t="n">
        <v>1878589</v>
      </c>
      <c r="K5" s="7" t="n">
        <v>2072170</v>
      </c>
      <c r="L5" s="7" t="n">
        <v>2138467</v>
      </c>
    </row>
    <row r="6" spans="1:12">
      <c r="A6" s="4" t="s">
        <v>592</v>
      </c>
    </row>
    <row r="7" spans="1:12">
      <c r="A7" s="3" t="s">
        <v>631</v>
      </c>
    </row>
    <row r="8" spans="1:12">
      <c r="A8" s="4" t="s">
        <v>462</v>
      </c>
      <c r="B8" s="6" t="n">
        <v>8</v>
      </c>
      <c r="J8" s="6" t="n">
        <v>8</v>
      </c>
    </row>
    <row r="9" spans="1:12">
      <c r="A9" s="4" t="s">
        <v>632</v>
      </c>
      <c r="J9" s="7" t="n">
        <v>732178</v>
      </c>
      <c r="K9" s="7" t="n">
        <v>755009</v>
      </c>
      <c r="L9" s="7" t="n">
        <v>752462</v>
      </c>
    </row>
    <row r="10" spans="1:12">
      <c r="A10" s="4" t="s">
        <v>633</v>
      </c>
    </row>
    <row r="11" spans="1:12">
      <c r="A11" s="3" t="s">
        <v>631</v>
      </c>
    </row>
    <row r="12" spans="1:12">
      <c r="A12" s="4" t="s">
        <v>491</v>
      </c>
      <c r="J12" s="4" t="s">
        <v>634</v>
      </c>
      <c r="K12" s="4" t="s">
        <v>635</v>
      </c>
      <c r="L12" s="4" t="s">
        <v>636</v>
      </c>
    </row>
    <row r="13" spans="1:12">
      <c r="A13" s="4" t="s">
        <v>637</v>
      </c>
    </row>
    <row r="14" spans="1:12">
      <c r="A14" s="3" t="s">
        <v>631</v>
      </c>
    </row>
    <row r="15" spans="1:12">
      <c r="A15" s="4" t="s">
        <v>462</v>
      </c>
      <c r="B15" s="6" t="n">
        <v>1</v>
      </c>
      <c r="J15" s="6" t="n">
        <v>1</v>
      </c>
    </row>
    <row r="16" spans="1:12">
      <c r="A16" s="4" t="s">
        <v>632</v>
      </c>
      <c r="J16" s="7" t="n">
        <v>238336</v>
      </c>
      <c r="K16" s="7" t="n">
        <v>212842</v>
      </c>
      <c r="L16" s="7" t="n">
        <v>202840</v>
      </c>
    </row>
    <row r="17" spans="1:12">
      <c r="A17" s="4" t="s">
        <v>638</v>
      </c>
    </row>
    <row r="18" spans="1:12">
      <c r="A18" s="3" t="s">
        <v>631</v>
      </c>
    </row>
    <row r="19" spans="1:12">
      <c r="A19" s="4" t="s">
        <v>491</v>
      </c>
      <c r="J19" s="4" t="s">
        <v>639</v>
      </c>
      <c r="K19" s="4" t="s">
        <v>640</v>
      </c>
      <c r="L19" s="4" t="s">
        <v>641</v>
      </c>
    </row>
    <row r="20" spans="1:12">
      <c r="A20" s="4" t="s">
        <v>593</v>
      </c>
    </row>
    <row r="21" spans="1:12">
      <c r="A21" s="3" t="s">
        <v>631</v>
      </c>
    </row>
    <row r="22" spans="1:12">
      <c r="A22" s="4" t="s">
        <v>462</v>
      </c>
      <c r="B22" s="6" t="n">
        <v>2</v>
      </c>
      <c r="J22" s="6" t="n">
        <v>2</v>
      </c>
    </row>
    <row r="23" spans="1:12">
      <c r="A23" s="4" t="s">
        <v>632</v>
      </c>
      <c r="J23" s="7" t="n">
        <v>179653</v>
      </c>
      <c r="K23" s="7" t="n">
        <v>182030</v>
      </c>
      <c r="L23" s="7" t="n">
        <v>185984</v>
      </c>
    </row>
    <row r="24" spans="1:12">
      <c r="A24" s="4" t="s">
        <v>642</v>
      </c>
    </row>
    <row r="25" spans="1:12">
      <c r="A25" s="3" t="s">
        <v>631</v>
      </c>
    </row>
    <row r="26" spans="1:12">
      <c r="A26" s="4" t="s">
        <v>491</v>
      </c>
      <c r="J26" s="4" t="s">
        <v>641</v>
      </c>
      <c r="K26" s="4" t="s">
        <v>643</v>
      </c>
      <c r="L26" s="4" t="s">
        <v>644</v>
      </c>
    </row>
    <row r="27" spans="1:12">
      <c r="A27" s="4" t="s">
        <v>645</v>
      </c>
    </row>
    <row r="28" spans="1:12">
      <c r="A28" s="3" t="s">
        <v>631</v>
      </c>
    </row>
    <row r="29" spans="1:12">
      <c r="A29" s="4" t="s">
        <v>462</v>
      </c>
      <c r="B29" s="6" t="n">
        <v>3</v>
      </c>
      <c r="J29" s="6" t="n">
        <v>3</v>
      </c>
    </row>
    <row r="30" spans="1:12">
      <c r="A30" s="4" t="s">
        <v>632</v>
      </c>
      <c r="J30" s="7" t="n">
        <v>116466</v>
      </c>
      <c r="K30" s="7" t="n">
        <v>114568</v>
      </c>
      <c r="L30" s="7" t="n">
        <v>114014</v>
      </c>
    </row>
    <row r="31" spans="1:12">
      <c r="A31" s="4" t="s">
        <v>646</v>
      </c>
    </row>
    <row r="32" spans="1:12">
      <c r="A32" s="3" t="s">
        <v>631</v>
      </c>
    </row>
    <row r="33" spans="1:12">
      <c r="A33" s="4" t="s">
        <v>491</v>
      </c>
      <c r="J33" s="4" t="s">
        <v>647</v>
      </c>
      <c r="K33" s="4" t="s">
        <v>648</v>
      </c>
      <c r="L33" s="4" t="s">
        <v>649</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42</v>
      </c>
      <c r="D2" s="2" t="s">
        <v>46</v>
      </c>
    </row>
    <row r="3" spans="1:4">
      <c r="A3" s="3" t="s">
        <v>651</v>
      </c>
    </row>
    <row r="4" spans="1:4">
      <c r="A4" s="4" t="s">
        <v>652</v>
      </c>
      <c r="B4" s="7" t="n">
        <v>131840</v>
      </c>
      <c r="C4" s="7" t="n">
        <v>131734</v>
      </c>
      <c r="D4" s="7" t="n">
        <v>129775</v>
      </c>
    </row>
    <row r="5" spans="1:4">
      <c r="A5" s="4" t="s">
        <v>653</v>
      </c>
      <c r="B5" s="6" t="n">
        <v>51190</v>
      </c>
      <c r="C5" s="6" t="n">
        <v>63470</v>
      </c>
      <c r="D5" s="6" t="n">
        <v>66441</v>
      </c>
    </row>
    <row r="6" spans="1:4">
      <c r="A6" s="4" t="s">
        <v>654</v>
      </c>
      <c r="B6" s="6" t="n">
        <v>36954</v>
      </c>
      <c r="C6" s="6" t="n">
        <v>41048</v>
      </c>
      <c r="D6" s="6" t="n">
        <v>42986</v>
      </c>
    </row>
    <row r="7" spans="1:4">
      <c r="A7" s="4" t="s">
        <v>655</v>
      </c>
      <c r="B7" s="6" t="n">
        <v>23660</v>
      </c>
      <c r="C7" s="6" t="n">
        <v>27324</v>
      </c>
      <c r="D7" s="6" t="n">
        <v>29833</v>
      </c>
    </row>
    <row r="8" spans="1:4">
      <c r="A8" s="4" t="s">
        <v>656</v>
      </c>
      <c r="B8" s="6" t="n">
        <v>72560</v>
      </c>
      <c r="C8" s="6" t="n">
        <v>78936</v>
      </c>
      <c r="D8" s="6" t="n">
        <v>77500</v>
      </c>
    </row>
    <row r="9" spans="1:4">
      <c r="A9" s="4" t="s">
        <v>657</v>
      </c>
      <c r="B9" s="6" t="n">
        <v>575033</v>
      </c>
      <c r="C9" s="6" t="n">
        <v>623063</v>
      </c>
      <c r="D9" s="6" t="n">
        <v>645802</v>
      </c>
    </row>
    <row r="10" spans="1:4">
      <c r="A10" s="4" t="s">
        <v>574</v>
      </c>
    </row>
    <row r="11" spans="1:4">
      <c r="A11" s="3" t="s">
        <v>651</v>
      </c>
    </row>
    <row r="12" spans="1:4">
      <c r="A12" s="4" t="s">
        <v>658</v>
      </c>
      <c r="D12" s="6" t="n">
        <v>11792</v>
      </c>
    </row>
    <row r="13" spans="1:4">
      <c r="A13" s="4" t="s">
        <v>659</v>
      </c>
    </row>
    <row r="14" spans="1:4">
      <c r="A14" s="3" t="s">
        <v>651</v>
      </c>
    </row>
    <row r="15" spans="1:4">
      <c r="A15" s="4" t="s">
        <v>660</v>
      </c>
      <c r="B15" s="6" t="n">
        <v>153155</v>
      </c>
      <c r="C15" s="6" t="n">
        <v>168711</v>
      </c>
      <c r="D15" s="6" t="n">
        <v>180672</v>
      </c>
    </row>
    <row r="16" spans="1:4">
      <c r="A16" s="4" t="s">
        <v>661</v>
      </c>
    </row>
    <row r="17" spans="1:4">
      <c r="A17" s="3" t="s">
        <v>651</v>
      </c>
    </row>
    <row r="18" spans="1:4">
      <c r="A18" s="4" t="s">
        <v>660</v>
      </c>
      <c r="B18" s="7" t="n">
        <v>105674</v>
      </c>
      <c r="C18" s="7" t="n">
        <v>111840</v>
      </c>
      <c r="D18" s="7" t="n">
        <v>10680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62</v>
      </c>
      <c r="B1" s="2" t="s">
        <v>38</v>
      </c>
      <c r="K1" s="2" t="s">
        <v>1</v>
      </c>
    </row>
    <row r="2" spans="1:13">
      <c r="B2" s="2" t="s">
        <v>2</v>
      </c>
      <c r="C2" s="2" t="s">
        <v>39</v>
      </c>
      <c r="D2" s="2" t="s">
        <v>41</v>
      </c>
      <c r="E2" s="2" t="s">
        <v>42</v>
      </c>
      <c r="F2" s="2" t="s">
        <v>43</v>
      </c>
      <c r="G2" s="2" t="s">
        <v>44</v>
      </c>
      <c r="H2" s="2" t="s">
        <v>45</v>
      </c>
      <c r="I2" s="2" t="s">
        <v>46</v>
      </c>
      <c r="J2" s="2" t="s">
        <v>663</v>
      </c>
      <c r="K2" s="2" t="s">
        <v>2</v>
      </c>
      <c r="L2" s="2" t="s">
        <v>42</v>
      </c>
      <c r="M2" s="2" t="s">
        <v>46</v>
      </c>
    </row>
    <row r="3" spans="1:13">
      <c r="A3" s="3" t="s">
        <v>664</v>
      </c>
    </row>
    <row r="4" spans="1:13">
      <c r="A4" s="4" t="s">
        <v>59</v>
      </c>
      <c r="K4" s="7" t="n">
        <v>77138</v>
      </c>
      <c r="L4" s="7" t="n">
        <v>47281</v>
      </c>
      <c r="M4" s="7" t="n">
        <v>291870</v>
      </c>
    </row>
    <row r="5" spans="1:13">
      <c r="A5" s="4" t="s">
        <v>665</v>
      </c>
      <c r="J5" s="7" t="n">
        <v>45400</v>
      </c>
    </row>
    <row r="6" spans="1:13">
      <c r="A6" s="4" t="s">
        <v>666</v>
      </c>
      <c r="K6" s="7" t="n">
        <v>0</v>
      </c>
      <c r="L6" s="7" t="n">
        <v>1929</v>
      </c>
    </row>
    <row r="7" spans="1:13">
      <c r="A7" s="4" t="s">
        <v>667</v>
      </c>
    </row>
    <row r="8" spans="1:13">
      <c r="A8" s="3" t="s">
        <v>664</v>
      </c>
    </row>
    <row r="9" spans="1:13">
      <c r="A9" s="4" t="s">
        <v>665</v>
      </c>
      <c r="I9" s="7" t="n">
        <v>82700</v>
      </c>
    </row>
    <row r="10" spans="1:13">
      <c r="A10" s="4" t="s">
        <v>666</v>
      </c>
      <c r="I10" s="6" t="n">
        <v>2700</v>
      </c>
      <c r="J10" s="6" t="n">
        <v>200000</v>
      </c>
    </row>
    <row r="11" spans="1:13">
      <c r="A11" s="4" t="s">
        <v>668</v>
      </c>
      <c r="I11" s="6" t="n">
        <v>-80000</v>
      </c>
    </row>
    <row r="12" spans="1:13">
      <c r="A12" s="4" t="s">
        <v>669</v>
      </c>
      <c r="I12" s="7" t="n">
        <v>38800</v>
      </c>
    </row>
    <row r="13" spans="1:13">
      <c r="A13" s="4" t="s">
        <v>670</v>
      </c>
    </row>
    <row r="14" spans="1:13">
      <c r="A14" s="3" t="s">
        <v>664</v>
      </c>
    </row>
    <row r="15" spans="1:13">
      <c r="A15" s="4" t="s">
        <v>59</v>
      </c>
      <c r="B15" s="7" t="n">
        <v>4900</v>
      </c>
      <c r="C15" s="7" t="n">
        <v>32400</v>
      </c>
      <c r="D15" s="7" t="n">
        <v>39800</v>
      </c>
    </row>
    <row r="16" spans="1:13">
      <c r="A16" s="4" t="s">
        <v>665</v>
      </c>
      <c r="B16" s="6" t="n">
        <v>4800</v>
      </c>
      <c r="C16" s="6" t="n">
        <v>31500</v>
      </c>
      <c r="D16" s="6" t="n">
        <v>34700</v>
      </c>
    </row>
    <row r="17" spans="1:13">
      <c r="A17" s="4" t="s">
        <v>671</v>
      </c>
      <c r="B17" s="7" t="n">
        <v>100</v>
      </c>
      <c r="C17" s="7" t="n">
        <v>900</v>
      </c>
      <c r="D17" s="7" t="n">
        <v>5100</v>
      </c>
    </row>
    <row r="18" spans="1:13">
      <c r="A18" s="4" t="s">
        <v>672</v>
      </c>
    </row>
    <row r="19" spans="1:13">
      <c r="A19" s="3" t="s">
        <v>664</v>
      </c>
    </row>
    <row r="20" spans="1:13">
      <c r="A20" s="4" t="s">
        <v>59</v>
      </c>
      <c r="E20" s="7" t="n">
        <v>25800</v>
      </c>
      <c r="F20" s="7" t="n">
        <v>5300</v>
      </c>
      <c r="G20" s="7" t="n">
        <v>12900</v>
      </c>
      <c r="H20" s="7" t="n">
        <v>3300</v>
      </c>
    </row>
    <row r="21" spans="1:13">
      <c r="A21" s="4" t="s">
        <v>665</v>
      </c>
      <c r="E21" s="6" t="n">
        <v>23700</v>
      </c>
      <c r="F21" s="6" t="n">
        <v>3700</v>
      </c>
      <c r="H21" s="6" t="n">
        <v>1100</v>
      </c>
    </row>
    <row r="22" spans="1:13">
      <c r="A22" s="4" t="s">
        <v>673</v>
      </c>
      <c r="E22" s="7" t="n">
        <v>2100</v>
      </c>
      <c r="F22" s="6" t="n">
        <v>1000</v>
      </c>
      <c r="H22" s="6" t="n">
        <v>800</v>
      </c>
    </row>
    <row r="23" spans="1:13">
      <c r="A23" s="4" t="s">
        <v>666</v>
      </c>
      <c r="F23" s="7" t="n">
        <v>600</v>
      </c>
      <c r="H23" s="7" t="n">
        <v>1400</v>
      </c>
      <c r="J23" s="7" t="n">
        <v>5000</v>
      </c>
    </row>
  </sheetData>
  <mergeCells count="3">
    <mergeCell ref="A1:A2"/>
    <mergeCell ref="B1:J1"/>
    <mergeCell ref="K1:M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4</v>
      </c>
      <c r="B1" s="2" t="s">
        <v>2</v>
      </c>
      <c r="C1" s="2" t="s">
        <v>42</v>
      </c>
      <c r="D1" s="2" t="s">
        <v>46</v>
      </c>
    </row>
    <row r="2" spans="1:4">
      <c r="A2" s="3" t="s">
        <v>675</v>
      </c>
    </row>
    <row r="3" spans="1:4">
      <c r="A3" s="4" t="s">
        <v>93</v>
      </c>
      <c r="B3" s="7" t="n">
        <v>401073</v>
      </c>
      <c r="C3" s="7" t="n">
        <v>409229</v>
      </c>
      <c r="D3" s="7" t="n">
        <v>416833</v>
      </c>
    </row>
    <row r="4" spans="1:4">
      <c r="A4" s="4" t="s">
        <v>676</v>
      </c>
    </row>
    <row r="5" spans="1:4">
      <c r="A5" s="3" t="s">
        <v>675</v>
      </c>
    </row>
    <row r="6" spans="1:4">
      <c r="A6" s="4" t="s">
        <v>677</v>
      </c>
      <c r="B6" s="6" t="n">
        <v>0</v>
      </c>
      <c r="C6" s="6" t="n">
        <v>142</v>
      </c>
    </row>
    <row r="7" spans="1:4">
      <c r="A7" s="4" t="s">
        <v>677</v>
      </c>
      <c r="D7" s="6" t="n">
        <v>-343</v>
      </c>
    </row>
    <row r="8" spans="1:4">
      <c r="A8" s="4" t="s">
        <v>678</v>
      </c>
      <c r="B8" s="6" t="n">
        <v>44</v>
      </c>
      <c r="C8" s="6" t="n">
        <v>695</v>
      </c>
      <c r="D8" s="6" t="n">
        <v>851</v>
      </c>
    </row>
    <row r="9" spans="1:4">
      <c r="A9" s="4" t="s">
        <v>93</v>
      </c>
      <c r="B9" s="6" t="n">
        <v>77</v>
      </c>
      <c r="C9" s="6" t="n">
        <v>1211</v>
      </c>
      <c r="D9" s="6" t="n">
        <v>129</v>
      </c>
    </row>
    <row r="10" spans="1:4">
      <c r="A10" s="4" t="s">
        <v>679</v>
      </c>
      <c r="B10" s="6" t="n">
        <v>0</v>
      </c>
      <c r="C10" s="6" t="n">
        <v>-128</v>
      </c>
    </row>
    <row r="11" spans="1:4">
      <c r="A11" s="4" t="s">
        <v>679</v>
      </c>
      <c r="D11" s="6" t="n">
        <v>16</v>
      </c>
    </row>
    <row r="12" spans="1:4">
      <c r="A12" s="4" t="s">
        <v>680</v>
      </c>
      <c r="B12" s="6" t="n">
        <v>0</v>
      </c>
      <c r="C12" s="6" t="n">
        <v>0</v>
      </c>
    </row>
    <row r="13" spans="1:4">
      <c r="A13" s="4" t="s">
        <v>680</v>
      </c>
      <c r="D13" s="6" t="n">
        <v>132</v>
      </c>
    </row>
    <row r="14" spans="1:4">
      <c r="A14" s="4" t="s">
        <v>681</v>
      </c>
      <c r="B14" s="7" t="n">
        <v>121</v>
      </c>
      <c r="C14" s="7" t="n">
        <v>1920</v>
      </c>
      <c r="D14" s="7" t="n">
        <v>78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1"/>
    <col customWidth="1" max="6" min="6" width="21"/>
    <col customWidth="1" max="7" min="7" width="21"/>
  </cols>
  <sheetData>
    <row r="1" spans="1:7">
      <c r="A1" s="1" t="s">
        <v>682</v>
      </c>
      <c r="B1" s="2" t="s">
        <v>683</v>
      </c>
      <c r="C1" s="2" t="s">
        <v>684</v>
      </c>
      <c r="D1" s="2" t="s">
        <v>685</v>
      </c>
      <c r="E1" s="2" t="s">
        <v>540</v>
      </c>
      <c r="F1" s="2" t="s">
        <v>630</v>
      </c>
      <c r="G1" s="2" t="s">
        <v>458</v>
      </c>
    </row>
    <row r="2" spans="1:7">
      <c r="A2" s="3" t="s">
        <v>686</v>
      </c>
    </row>
    <row r="3" spans="1:7">
      <c r="A3" s="4" t="s">
        <v>687</v>
      </c>
      <c r="E3" s="7" t="n">
        <v>40848</v>
      </c>
      <c r="F3" s="7" t="n">
        <v>32081</v>
      </c>
      <c r="G3" s="7" t="n">
        <v>13746</v>
      </c>
    </row>
    <row r="4" spans="1:7">
      <c r="A4" s="4" t="s">
        <v>688</v>
      </c>
      <c r="E4" s="6" t="n">
        <v>9005</v>
      </c>
      <c r="F4" s="6" t="n">
        <v>-5243</v>
      </c>
      <c r="G4" s="6" t="n">
        <v>2150</v>
      </c>
    </row>
    <row r="5" spans="1:7">
      <c r="A5" s="4" t="s">
        <v>689</v>
      </c>
      <c r="E5" s="6" t="n">
        <v>9826</v>
      </c>
      <c r="F5" s="6" t="n">
        <v>5293</v>
      </c>
    </row>
    <row r="6" spans="1:7">
      <c r="A6" s="4" t="s">
        <v>59</v>
      </c>
      <c r="E6" s="6" t="n">
        <v>77138</v>
      </c>
      <c r="F6" s="6" t="n">
        <v>47281</v>
      </c>
      <c r="G6" s="6" t="n">
        <v>291870</v>
      </c>
    </row>
    <row r="7" spans="1:7">
      <c r="A7" s="4" t="s">
        <v>558</v>
      </c>
      <c r="E7" s="6" t="n">
        <v>9355</v>
      </c>
      <c r="F7" s="6" t="n">
        <v>2543</v>
      </c>
      <c r="G7" s="6" t="n">
        <v>1617</v>
      </c>
    </row>
    <row r="8" spans="1:7">
      <c r="A8" s="4" t="s">
        <v>690</v>
      </c>
    </row>
    <row r="9" spans="1:7">
      <c r="A9" s="3" t="s">
        <v>686</v>
      </c>
    </row>
    <row r="10" spans="1:7">
      <c r="A10" s="4" t="s">
        <v>691</v>
      </c>
      <c r="B10" s="4" t="s">
        <v>692</v>
      </c>
    </row>
    <row r="11" spans="1:7">
      <c r="A11" s="4" t="s">
        <v>693</v>
      </c>
      <c r="B11" s="6" t="n">
        <v>45</v>
      </c>
    </row>
    <row r="12" spans="1:7">
      <c r="A12" s="4" t="s">
        <v>687</v>
      </c>
      <c r="B12" s="7" t="n">
        <v>1700</v>
      </c>
    </row>
    <row r="13" spans="1:7">
      <c r="A13" s="4" t="s">
        <v>694</v>
      </c>
      <c r="E13" s="6" t="n">
        <v>-6900</v>
      </c>
      <c r="F13" s="6" t="n">
        <v>-4200</v>
      </c>
      <c r="G13" s="6" t="n">
        <v>-3800</v>
      </c>
    </row>
    <row r="14" spans="1:7">
      <c r="A14" s="4" t="s">
        <v>688</v>
      </c>
      <c r="E14" s="6" t="n">
        <v>800</v>
      </c>
    </row>
    <row r="15" spans="1:7">
      <c r="A15" s="4" t="s">
        <v>689</v>
      </c>
      <c r="E15" s="6" t="n">
        <v>400</v>
      </c>
    </row>
    <row r="16" spans="1:7">
      <c r="A16" s="4" t="s">
        <v>695</v>
      </c>
    </row>
    <row r="17" spans="1:7">
      <c r="A17" s="3" t="s">
        <v>686</v>
      </c>
    </row>
    <row r="18" spans="1:7">
      <c r="A18" s="4" t="s">
        <v>691</v>
      </c>
      <c r="C18" s="4" t="s">
        <v>696</v>
      </c>
    </row>
    <row r="19" spans="1:7">
      <c r="A19" s="4" t="s">
        <v>693</v>
      </c>
      <c r="C19" s="6" t="n">
        <v>77</v>
      </c>
    </row>
    <row r="20" spans="1:7">
      <c r="A20" s="4" t="s">
        <v>687</v>
      </c>
      <c r="C20" s="7" t="n">
        <v>37400</v>
      </c>
    </row>
    <row r="21" spans="1:7">
      <c r="A21" s="4" t="s">
        <v>694</v>
      </c>
      <c r="E21" s="6" t="n">
        <v>-6400</v>
      </c>
      <c r="F21" s="6" t="n">
        <v>-4000</v>
      </c>
      <c r="G21" s="6" t="n">
        <v>-700</v>
      </c>
    </row>
    <row r="22" spans="1:7">
      <c r="A22" s="4" t="s">
        <v>688</v>
      </c>
      <c r="E22" s="6" t="n">
        <v>7800</v>
      </c>
    </row>
    <row r="23" spans="1:7">
      <c r="A23" s="4" t="s">
        <v>689</v>
      </c>
      <c r="E23" s="6" t="n">
        <v>9400</v>
      </c>
    </row>
    <row r="24" spans="1:7">
      <c r="A24" s="4" t="s">
        <v>697</v>
      </c>
    </row>
    <row r="25" spans="1:7">
      <c r="A25" s="3" t="s">
        <v>686</v>
      </c>
    </row>
    <row r="26" spans="1:7">
      <c r="A26" s="4" t="s">
        <v>691</v>
      </c>
      <c r="D26" s="4" t="s">
        <v>698</v>
      </c>
    </row>
    <row r="27" spans="1:7">
      <c r="A27" s="4" t="s">
        <v>687</v>
      </c>
      <c r="D27" s="7" t="n">
        <v>1200</v>
      </c>
    </row>
    <row r="28" spans="1:7">
      <c r="A28" s="4" t="s">
        <v>694</v>
      </c>
      <c r="E28" s="6" t="n">
        <v>-2500</v>
      </c>
      <c r="F28" s="6" t="n">
        <v>-2300</v>
      </c>
      <c r="G28" s="6" t="n">
        <v>4900</v>
      </c>
    </row>
    <row r="29" spans="1:7">
      <c r="A29" s="4" t="s">
        <v>688</v>
      </c>
      <c r="E29" s="6" t="n">
        <v>200</v>
      </c>
    </row>
    <row r="30" spans="1:7">
      <c r="A30" s="4" t="s">
        <v>693</v>
      </c>
      <c r="D30" s="6" t="n">
        <v>70</v>
      </c>
    </row>
    <row r="31" spans="1:7">
      <c r="A31" s="4" t="s">
        <v>699</v>
      </c>
    </row>
    <row r="32" spans="1:7">
      <c r="A32" s="3" t="s">
        <v>686</v>
      </c>
    </row>
    <row r="33" spans="1:7">
      <c r="A33" s="4" t="s">
        <v>59</v>
      </c>
      <c r="E33" s="6" t="n">
        <v>11100</v>
      </c>
      <c r="F33" s="6" t="n">
        <v>4100</v>
      </c>
    </row>
    <row r="34" spans="1:7">
      <c r="A34" s="4" t="s">
        <v>700</v>
      </c>
    </row>
    <row r="35" spans="1:7">
      <c r="A35" s="3" t="s">
        <v>686</v>
      </c>
    </row>
    <row r="36" spans="1:7">
      <c r="A36" s="4" t="s">
        <v>694</v>
      </c>
      <c r="E36" s="6" t="n">
        <v>-23200</v>
      </c>
      <c r="F36" s="7" t="n">
        <v>-12200</v>
      </c>
      <c r="G36" s="7" t="n">
        <v>-11100</v>
      </c>
    </row>
    <row r="37" spans="1:7">
      <c r="A37" s="4" t="s">
        <v>701</v>
      </c>
      <c r="E37" s="6" t="n">
        <v>18700</v>
      </c>
    </row>
    <row r="38" spans="1:7">
      <c r="A38" s="4" t="s">
        <v>558</v>
      </c>
      <c r="E38" s="6" t="n">
        <v>8100</v>
      </c>
    </row>
    <row r="39" spans="1:7">
      <c r="A39" s="4" t="s">
        <v>702</v>
      </c>
      <c r="E39" s="6" t="n">
        <v>5000</v>
      </c>
    </row>
    <row r="40" spans="1:7">
      <c r="A40" s="4" t="s">
        <v>703</v>
      </c>
      <c r="E40" s="7" t="n">
        <v>5600</v>
      </c>
    </row>
    <row r="41" spans="1:7">
      <c r="A41" s="4" t="s">
        <v>704</v>
      </c>
    </row>
    <row r="42" spans="1:7">
      <c r="A42" s="3" t="s">
        <v>686</v>
      </c>
    </row>
    <row r="43" spans="1:7">
      <c r="A43" s="4" t="s">
        <v>705</v>
      </c>
      <c r="E43" s="4" t="s">
        <v>590</v>
      </c>
    </row>
    <row r="44" spans="1:7">
      <c r="A44" s="4" t="s">
        <v>706</v>
      </c>
      <c r="E44" s="7" t="n">
        <v>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6"/>
    <col customWidth="1" max="6" min="6" width="29"/>
    <col customWidth="1" max="7" min="7" width="16"/>
    <col customWidth="1" max="8" min="8" width="48"/>
  </cols>
  <sheetData>
    <row r="1" spans="1:8">
      <c r="A1" s="1" t="s">
        <v>136</v>
      </c>
      <c r="B1" s="2" t="s">
        <v>137</v>
      </c>
      <c r="C1" s="2" t="s">
        <v>138</v>
      </c>
      <c r="D1" s="2" t="s">
        <v>139</v>
      </c>
      <c r="E1" s="2" t="s">
        <v>140</v>
      </c>
      <c r="F1" s="2" t="s">
        <v>141</v>
      </c>
      <c r="G1" s="2" t="s">
        <v>142</v>
      </c>
      <c r="H1" s="2" t="s">
        <v>143</v>
      </c>
    </row>
    <row r="2" spans="1:8">
      <c r="A2" s="4" t="s">
        <v>144</v>
      </c>
      <c r="B2" s="7" t="n">
        <v>15943</v>
      </c>
      <c r="G2" s="7" t="n">
        <v>3184</v>
      </c>
      <c r="H2" s="7" t="n">
        <v>12759</v>
      </c>
    </row>
    <row r="3" spans="1:8">
      <c r="A3" s="4" t="s">
        <v>77</v>
      </c>
      <c r="B3" s="6" t="n">
        <v>-346893</v>
      </c>
      <c r="E3" s="7" t="n">
        <v>-2760</v>
      </c>
      <c r="F3" s="7" t="n">
        <v>-334026</v>
      </c>
      <c r="G3" s="6" t="n">
        <v>-13662</v>
      </c>
      <c r="H3" s="6" t="n">
        <v>3555</v>
      </c>
    </row>
    <row r="4" spans="1:8">
      <c r="A4" s="4" t="s">
        <v>145</v>
      </c>
      <c r="B4" s="6" t="n">
        <v>13662</v>
      </c>
      <c r="G4" s="6" t="n">
        <v>13662</v>
      </c>
    </row>
    <row r="5" spans="1:8">
      <c r="A5" s="4" t="s">
        <v>146</v>
      </c>
      <c r="B5" s="6" t="n">
        <v>527425</v>
      </c>
      <c r="C5" s="7" t="n">
        <v>3</v>
      </c>
      <c r="D5" s="7" t="n">
        <v>530559</v>
      </c>
      <c r="G5" s="6" t="n">
        <v>-3137</v>
      </c>
    </row>
    <row r="6" spans="1:8">
      <c r="A6" s="4" t="s">
        <v>147</v>
      </c>
      <c r="C6" s="6" t="n">
        <v>28412054</v>
      </c>
    </row>
    <row r="7" spans="1:8">
      <c r="A7" s="4" t="s">
        <v>148</v>
      </c>
      <c r="B7" s="6" t="n">
        <v>7441</v>
      </c>
      <c r="D7" s="6" t="n">
        <v>7441</v>
      </c>
    </row>
    <row r="8" spans="1:8">
      <c r="A8" s="4" t="s">
        <v>149</v>
      </c>
      <c r="C8" s="6" t="n">
        <v>1072987</v>
      </c>
    </row>
    <row r="9" spans="1:8">
      <c r="A9" s="4" t="s">
        <v>150</v>
      </c>
      <c r="B9" s="6" t="n">
        <v>-13</v>
      </c>
      <c r="D9" s="6" t="n">
        <v>-13</v>
      </c>
    </row>
    <row r="10" spans="1:8">
      <c r="A10" s="4" t="s">
        <v>151</v>
      </c>
      <c r="C10" s="6" t="n">
        <v>-2991</v>
      </c>
    </row>
    <row r="11" spans="1:8">
      <c r="A11" s="4" t="s">
        <v>152</v>
      </c>
      <c r="B11" s="6" t="n">
        <v>-2464</v>
      </c>
      <c r="H11" s="6" t="n">
        <v>-2464</v>
      </c>
    </row>
    <row r="12" spans="1:8">
      <c r="A12" s="4" t="s">
        <v>153</v>
      </c>
      <c r="B12" s="6" t="n">
        <v>1</v>
      </c>
      <c r="G12" s="6" t="n">
        <v>19</v>
      </c>
      <c r="H12" s="6" t="n">
        <v>-18</v>
      </c>
    </row>
    <row r="13" spans="1:8">
      <c r="A13" s="4" t="s">
        <v>154</v>
      </c>
      <c r="B13" s="6" t="n">
        <v>609</v>
      </c>
      <c r="H13" s="6" t="n">
        <v>609</v>
      </c>
    </row>
    <row r="14" spans="1:8">
      <c r="A14" s="4" t="s">
        <v>155</v>
      </c>
      <c r="B14" s="6" t="n">
        <v>-142</v>
      </c>
      <c r="D14" s="6" t="n">
        <v>-76</v>
      </c>
      <c r="G14" s="6" t="n">
        <v>-66</v>
      </c>
    </row>
    <row r="15" spans="1:8">
      <c r="A15" s="4" t="s">
        <v>156</v>
      </c>
      <c r="B15" s="6" t="n">
        <v>215569</v>
      </c>
      <c r="C15" s="7" t="n">
        <v>3</v>
      </c>
      <c r="D15" s="6" t="n">
        <v>537911</v>
      </c>
      <c r="E15" s="6" t="n">
        <v>-2760</v>
      </c>
      <c r="F15" s="6" t="n">
        <v>-334026</v>
      </c>
      <c r="H15" s="6" t="n">
        <v>14441</v>
      </c>
    </row>
    <row r="16" spans="1:8">
      <c r="A16" s="4" t="s">
        <v>157</v>
      </c>
      <c r="C16" s="6" t="n">
        <v>29482050</v>
      </c>
    </row>
    <row r="17" spans="1:8">
      <c r="A17" s="4" t="s">
        <v>158</v>
      </c>
      <c r="B17" s="6" t="n">
        <v>8958</v>
      </c>
    </row>
    <row r="18" spans="1:8">
      <c r="A18" s="4" t="s">
        <v>159</v>
      </c>
      <c r="B18" s="6" t="n">
        <v>-1064</v>
      </c>
    </row>
    <row r="19" spans="1:8">
      <c r="A19" s="4" t="s">
        <v>160</v>
      </c>
      <c r="B19" s="6" t="n">
        <v>-386</v>
      </c>
    </row>
    <row r="20" spans="1:8">
      <c r="A20" s="4" t="s">
        <v>161</v>
      </c>
      <c r="B20" s="6" t="n">
        <v>-102</v>
      </c>
    </row>
    <row r="21" spans="1:8">
      <c r="A21" s="4" t="s">
        <v>162</v>
      </c>
      <c r="B21" s="6" t="n">
        <v>-609</v>
      </c>
    </row>
    <row r="22" spans="1:8">
      <c r="A22" s="4" t="s">
        <v>163</v>
      </c>
      <c r="B22" s="6" t="n">
        <v>142</v>
      </c>
    </row>
    <row r="23" spans="1:8">
      <c r="A23" s="4" t="s">
        <v>164</v>
      </c>
      <c r="B23" s="6" t="n">
        <v>-132</v>
      </c>
    </row>
    <row r="24" spans="1:8">
      <c r="A24" s="4" t="s">
        <v>165</v>
      </c>
      <c r="B24" s="6" t="n">
        <v>6807</v>
      </c>
    </row>
    <row r="25" spans="1:8">
      <c r="A25" s="4" t="s">
        <v>166</v>
      </c>
      <c r="C25" s="7" t="n">
        <v>0</v>
      </c>
      <c r="D25" s="6" t="n">
        <v>0</v>
      </c>
      <c r="G25" s="6" t="n">
        <v>3137</v>
      </c>
    </row>
    <row r="26" spans="1:8">
      <c r="A26" s="4" t="s">
        <v>167</v>
      </c>
      <c r="C26" s="6" t="n">
        <v>0</v>
      </c>
    </row>
    <row r="27" spans="1:8">
      <c r="A27" s="4" t="s">
        <v>146</v>
      </c>
      <c r="D27" s="6" t="n">
        <v>530562</v>
      </c>
      <c r="G27" s="6" t="n">
        <v>-3137</v>
      </c>
    </row>
    <row r="28" spans="1:8">
      <c r="A28" s="4" t="s">
        <v>168</v>
      </c>
      <c r="C28" s="7" t="n">
        <v>3</v>
      </c>
      <c r="D28" s="6" t="n">
        <v>530559</v>
      </c>
      <c r="G28" s="7" t="n">
        <v>0</v>
      </c>
    </row>
    <row r="29" spans="1:8">
      <c r="A29" s="4" t="s">
        <v>169</v>
      </c>
      <c r="C29" s="6" t="n">
        <v>28412054</v>
      </c>
    </row>
    <row r="30" spans="1:8">
      <c r="A30" s="4" t="s">
        <v>170</v>
      </c>
      <c r="B30" s="6" t="n">
        <v>215569</v>
      </c>
      <c r="C30" s="7" t="n">
        <v>3</v>
      </c>
      <c r="D30" s="6" t="n">
        <v>537911</v>
      </c>
      <c r="E30" s="6" t="n">
        <v>-2760</v>
      </c>
      <c r="F30" s="6" t="n">
        <v>-334026</v>
      </c>
      <c r="H30" s="6" t="n">
        <v>14441</v>
      </c>
    </row>
    <row r="31" spans="1:8">
      <c r="A31" s="4" t="s">
        <v>171</v>
      </c>
      <c r="C31" s="6" t="n">
        <v>29482050</v>
      </c>
    </row>
    <row r="32" spans="1:8">
      <c r="A32" s="4" t="s">
        <v>77</v>
      </c>
      <c r="B32" s="6" t="n">
        <v>-110335</v>
      </c>
      <c r="E32" s="6" t="n">
        <v>804</v>
      </c>
      <c r="F32" s="6" t="n">
        <v>-114190</v>
      </c>
      <c r="H32" s="6" t="n">
        <v>3051</v>
      </c>
    </row>
    <row r="33" spans="1:8">
      <c r="A33" s="4" t="s">
        <v>146</v>
      </c>
      <c r="B33" s="6" t="n">
        <v>1563</v>
      </c>
      <c r="D33" s="6" t="n">
        <v>1563</v>
      </c>
    </row>
    <row r="34" spans="1:8">
      <c r="A34" s="4" t="s">
        <v>148</v>
      </c>
      <c r="B34" s="6" t="n">
        <v>9952</v>
      </c>
      <c r="D34" s="6" t="n">
        <v>9952</v>
      </c>
    </row>
    <row r="35" spans="1:8">
      <c r="A35" s="4" t="s">
        <v>149</v>
      </c>
      <c r="C35" s="6" t="n">
        <v>1031753</v>
      </c>
    </row>
    <row r="36" spans="1:8">
      <c r="A36" s="4" t="s">
        <v>150</v>
      </c>
      <c r="B36" s="6" t="n">
        <v>-1508</v>
      </c>
      <c r="D36" s="6" t="n">
        <v>-1508</v>
      </c>
    </row>
    <row r="37" spans="1:8">
      <c r="A37" s="4" t="s">
        <v>151</v>
      </c>
      <c r="C37" s="6" t="n">
        <v>-218908</v>
      </c>
    </row>
    <row r="38" spans="1:8">
      <c r="A38" s="4" t="s">
        <v>152</v>
      </c>
      <c r="B38" s="6" t="n">
        <v>-3809</v>
      </c>
      <c r="H38" s="6" t="n">
        <v>-3809</v>
      </c>
    </row>
    <row r="39" spans="1:8">
      <c r="A39" s="4" t="s">
        <v>154</v>
      </c>
      <c r="B39" s="6" t="n">
        <v>363</v>
      </c>
      <c r="H39" s="6" t="n">
        <v>363</v>
      </c>
    </row>
    <row r="40" spans="1:8">
      <c r="A40" s="4" t="s">
        <v>172</v>
      </c>
      <c r="B40" s="6" t="n">
        <v>2158</v>
      </c>
      <c r="D40" s="6" t="n">
        <v>2235</v>
      </c>
      <c r="H40" s="6" t="n">
        <v>-77</v>
      </c>
    </row>
    <row r="41" spans="1:8">
      <c r="A41" s="4" t="s">
        <v>155</v>
      </c>
      <c r="B41" s="6" t="n">
        <v>-543</v>
      </c>
      <c r="D41" s="6" t="n">
        <v>-543</v>
      </c>
    </row>
    <row r="42" spans="1:8">
      <c r="A42" s="4" t="s">
        <v>173</v>
      </c>
      <c r="B42" s="7" t="n">
        <v>113410</v>
      </c>
      <c r="C42" s="7" t="n">
        <v>3</v>
      </c>
      <c r="D42" s="6" t="n">
        <v>549610</v>
      </c>
      <c r="E42" s="6" t="n">
        <v>-1956</v>
      </c>
      <c r="F42" s="6" t="n">
        <v>-448216</v>
      </c>
      <c r="H42" s="6" t="n">
        <v>13969</v>
      </c>
    </row>
    <row r="43" spans="1:8">
      <c r="A43" s="4" t="s">
        <v>174</v>
      </c>
      <c r="B43" s="6" t="n">
        <v>30294895</v>
      </c>
      <c r="C43" s="6" t="n">
        <v>30294895</v>
      </c>
    </row>
    <row r="44" spans="1:8">
      <c r="A44" s="4" t="s">
        <v>159</v>
      </c>
      <c r="B44" s="7" t="n">
        <v>-1218</v>
      </c>
    </row>
    <row r="45" spans="1:8">
      <c r="A45" s="4" t="s">
        <v>160</v>
      </c>
      <c r="B45" s="6" t="n">
        <v>-42</v>
      </c>
    </row>
    <row r="46" spans="1:8">
      <c r="A46" s="4" t="s">
        <v>162</v>
      </c>
      <c r="B46" s="6" t="n">
        <v>-363</v>
      </c>
    </row>
    <row r="47" spans="1:8">
      <c r="A47" s="4" t="s">
        <v>175</v>
      </c>
      <c r="B47" s="6" t="n">
        <v>-3402</v>
      </c>
    </row>
    <row r="48" spans="1:8">
      <c r="A48" s="4" t="s">
        <v>163</v>
      </c>
      <c r="B48" s="6" t="n">
        <v>543</v>
      </c>
    </row>
    <row r="49" spans="1:8">
      <c r="A49" s="4" t="s">
        <v>176</v>
      </c>
      <c r="B49" s="6" t="n">
        <v>2325</v>
      </c>
    </row>
    <row r="50" spans="1:8">
      <c r="A50" s="4" t="s">
        <v>77</v>
      </c>
      <c r="B50" s="6" t="n">
        <v>-194605</v>
      </c>
      <c r="E50" s="6" t="n">
        <v>2715</v>
      </c>
      <c r="F50" s="6" t="n">
        <v>-200248</v>
      </c>
      <c r="H50" s="6" t="n">
        <v>2928</v>
      </c>
    </row>
    <row r="51" spans="1:8">
      <c r="A51" s="4" t="s">
        <v>148</v>
      </c>
      <c r="B51" s="6" t="n">
        <v>10663</v>
      </c>
      <c r="D51" s="6" t="n">
        <v>10663</v>
      </c>
    </row>
    <row r="52" spans="1:8">
      <c r="A52" s="4" t="s">
        <v>149</v>
      </c>
      <c r="C52" s="6" t="n">
        <v>1616707</v>
      </c>
    </row>
    <row r="53" spans="1:8">
      <c r="A53" s="4" t="s">
        <v>150</v>
      </c>
      <c r="B53" s="6" t="n">
        <v>-1996</v>
      </c>
      <c r="D53" s="6" t="n">
        <v>-1996</v>
      </c>
    </row>
    <row r="54" spans="1:8">
      <c r="A54" s="4" t="s">
        <v>151</v>
      </c>
      <c r="C54" s="6" t="n">
        <v>-390204</v>
      </c>
    </row>
    <row r="55" spans="1:8">
      <c r="A55" s="4" t="s">
        <v>152</v>
      </c>
      <c r="B55" s="6" t="n">
        <v>-1434</v>
      </c>
      <c r="H55" s="6" t="n">
        <v>-1434</v>
      </c>
    </row>
    <row r="56" spans="1:8">
      <c r="A56" s="4" t="s">
        <v>155</v>
      </c>
      <c r="B56" s="6" t="n">
        <v>-968</v>
      </c>
      <c r="D56" s="6" t="n">
        <v>-968</v>
      </c>
    </row>
    <row r="57" spans="1:8">
      <c r="A57" s="4" t="s">
        <v>177</v>
      </c>
      <c r="B57" s="7" t="n">
        <v>-74930</v>
      </c>
      <c r="C57" s="7" t="n">
        <v>3</v>
      </c>
      <c r="D57" s="7" t="n">
        <v>557309</v>
      </c>
      <c r="E57" s="7" t="n">
        <v>759</v>
      </c>
      <c r="F57" s="7" t="n">
        <v>-648464</v>
      </c>
      <c r="H57" s="7" t="n">
        <v>15463</v>
      </c>
    </row>
    <row r="58" spans="1:8">
      <c r="A58" s="4" t="s">
        <v>178</v>
      </c>
      <c r="B58" s="6" t="n">
        <v>31521398</v>
      </c>
      <c r="C58" s="6" t="n">
        <v>31521398</v>
      </c>
    </row>
    <row r="59" spans="1:8">
      <c r="A59" s="4" t="s">
        <v>159</v>
      </c>
      <c r="B59" s="7" t="n">
        <v>-914</v>
      </c>
    </row>
    <row r="60" spans="1:8">
      <c r="A60" s="4" t="s">
        <v>160</v>
      </c>
      <c r="B60" s="6" t="n">
        <v>-101</v>
      </c>
    </row>
    <row r="61" spans="1:8">
      <c r="A61" s="4" t="s">
        <v>163</v>
      </c>
      <c r="B61" s="6" t="n">
        <v>968</v>
      </c>
    </row>
    <row r="62" spans="1:8">
      <c r="A62" s="4" t="s">
        <v>179</v>
      </c>
      <c r="B62" s="7" t="n">
        <v>227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42</v>
      </c>
    </row>
    <row r="2" spans="1:3">
      <c r="A2" s="3" t="s">
        <v>708</v>
      </c>
    </row>
    <row r="3" spans="1:3">
      <c r="A3" s="4" t="s">
        <v>709</v>
      </c>
      <c r="B3" s="7" t="n">
        <v>1287329</v>
      </c>
      <c r="C3" s="7" t="n">
        <v>1405184</v>
      </c>
    </row>
    <row r="4" spans="1:3">
      <c r="A4" s="4" t="s">
        <v>91</v>
      </c>
      <c r="B4" s="6" t="n">
        <v>-727891</v>
      </c>
      <c r="C4" s="6" t="n">
        <v>-729905</v>
      </c>
    </row>
    <row r="5" spans="1:3">
      <c r="A5" s="4" t="s">
        <v>92</v>
      </c>
      <c r="B5" s="6" t="n">
        <v>559438</v>
      </c>
      <c r="C5" s="6" t="n">
        <v>675279</v>
      </c>
    </row>
    <row r="6" spans="1:3">
      <c r="A6" s="4" t="s">
        <v>710</v>
      </c>
    </row>
    <row r="7" spans="1:3">
      <c r="A7" s="3" t="s">
        <v>708</v>
      </c>
    </row>
    <row r="8" spans="1:3">
      <c r="A8" s="4" t="s">
        <v>709</v>
      </c>
      <c r="B8" s="6" t="n">
        <v>49637</v>
      </c>
      <c r="C8" s="6" t="n">
        <v>70731</v>
      </c>
    </row>
    <row r="9" spans="1:3">
      <c r="A9" s="4" t="s">
        <v>711</v>
      </c>
    </row>
    <row r="10" spans="1:3">
      <c r="A10" s="3" t="s">
        <v>708</v>
      </c>
    </row>
    <row r="11" spans="1:3">
      <c r="A11" s="4" t="s">
        <v>709</v>
      </c>
      <c r="B11" s="6" t="n">
        <v>723345</v>
      </c>
      <c r="C11" s="6" t="n">
        <v>790619</v>
      </c>
    </row>
    <row r="12" spans="1:3">
      <c r="A12" s="4" t="s">
        <v>712</v>
      </c>
    </row>
    <row r="13" spans="1:3">
      <c r="A13" s="3" t="s">
        <v>708</v>
      </c>
    </row>
    <row r="14" spans="1:3">
      <c r="A14" s="4" t="s">
        <v>709</v>
      </c>
      <c r="B14" s="6" t="n">
        <v>498139</v>
      </c>
      <c r="C14" s="6" t="n">
        <v>529150</v>
      </c>
    </row>
    <row r="15" spans="1:3">
      <c r="A15" s="4" t="s">
        <v>713</v>
      </c>
    </row>
    <row r="16" spans="1:3">
      <c r="A16" s="3" t="s">
        <v>708</v>
      </c>
    </row>
    <row r="17" spans="1:3">
      <c r="A17" s="4" t="s">
        <v>709</v>
      </c>
      <c r="B17" s="7" t="n">
        <v>16208</v>
      </c>
      <c r="C17" s="7" t="n">
        <v>1468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14</v>
      </c>
      <c r="B1" s="2" t="s">
        <v>1</v>
      </c>
    </row>
    <row r="2" spans="1:4">
      <c r="B2" s="2" t="s">
        <v>2</v>
      </c>
      <c r="C2" s="2" t="s">
        <v>42</v>
      </c>
      <c r="D2" s="2" t="s">
        <v>46</v>
      </c>
    </row>
    <row r="3" spans="1:4">
      <c r="A3" s="3" t="s">
        <v>233</v>
      </c>
    </row>
    <row r="4" spans="1:4">
      <c r="A4" s="4" t="s">
        <v>715</v>
      </c>
      <c r="B4" s="5" t="n">
        <v>49.3</v>
      </c>
      <c r="C4" s="5" t="n">
        <v>58.6</v>
      </c>
      <c r="D4" s="7" t="n">
        <v>83</v>
      </c>
    </row>
    <row r="5" spans="1:4">
      <c r="A5" s="4" t="s">
        <v>716</v>
      </c>
      <c r="B5" s="10" t="n">
        <v>29.3</v>
      </c>
      <c r="C5" s="10" t="n">
        <v>29.2</v>
      </c>
    </row>
    <row r="6" spans="1:4">
      <c r="A6" s="4" t="s">
        <v>717</v>
      </c>
      <c r="B6" s="10" t="n">
        <v>23.8</v>
      </c>
      <c r="C6" s="10" t="n">
        <v>25.6</v>
      </c>
    </row>
    <row r="7" spans="1:4">
      <c r="A7" s="4" t="s">
        <v>718</v>
      </c>
      <c r="B7" s="5" t="n">
        <v>4.9</v>
      </c>
      <c r="C7" s="5" t="n">
        <v>6.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42</v>
      </c>
    </row>
    <row r="3" spans="1:3">
      <c r="A3" s="3" t="s">
        <v>236</v>
      </c>
    </row>
    <row r="4" spans="1:3">
      <c r="A4" s="4" t="s">
        <v>720</v>
      </c>
      <c r="B4" s="7" t="n">
        <v>409229</v>
      </c>
      <c r="C4" s="7" t="n">
        <v>416833</v>
      </c>
    </row>
    <row r="5" spans="1:3">
      <c r="A5" s="4" t="s">
        <v>721</v>
      </c>
      <c r="B5" s="6" t="n">
        <v>77</v>
      </c>
      <c r="C5" s="6" t="n">
        <v>1211</v>
      </c>
    </row>
    <row r="6" spans="1:3">
      <c r="A6" s="4" t="s">
        <v>722</v>
      </c>
      <c r="B6" s="6" t="n">
        <v>-9826</v>
      </c>
      <c r="C6" s="6" t="n">
        <v>-5293</v>
      </c>
    </row>
    <row r="7" spans="1:3">
      <c r="A7" s="4" t="s">
        <v>723</v>
      </c>
      <c r="B7" s="6" t="n">
        <v>1593</v>
      </c>
      <c r="C7" s="6" t="n">
        <v>-1593</v>
      </c>
    </row>
    <row r="8" spans="1:3">
      <c r="A8" s="4" t="s">
        <v>724</v>
      </c>
      <c r="B8" s="6" t="n">
        <v>0</v>
      </c>
      <c r="C8" s="6" t="n">
        <v>-1929</v>
      </c>
    </row>
    <row r="9" spans="1:3">
      <c r="A9" s="4" t="s">
        <v>725</v>
      </c>
      <c r="B9" s="7" t="n">
        <v>401073</v>
      </c>
      <c r="C9" s="7" t="n">
        <v>40922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6</v>
      </c>
      <c r="B1" s="2" t="s">
        <v>2</v>
      </c>
      <c r="C1" s="2" t="s">
        <v>42</v>
      </c>
      <c r="D1" s="2" t="s">
        <v>46</v>
      </c>
    </row>
    <row r="2" spans="1:4">
      <c r="A2" s="3" t="s">
        <v>727</v>
      </c>
    </row>
    <row r="3" spans="1:4">
      <c r="A3" s="4" t="s">
        <v>93</v>
      </c>
      <c r="B3" s="7" t="n">
        <v>401073</v>
      </c>
      <c r="C3" s="7" t="n">
        <v>409229</v>
      </c>
      <c r="D3" s="7" t="n">
        <v>416833</v>
      </c>
    </row>
    <row r="4" spans="1:4">
      <c r="A4" s="4" t="s">
        <v>728</v>
      </c>
      <c r="B4" s="6" t="n">
        <v>126900</v>
      </c>
      <c r="C4" s="6" t="n">
        <v>126900</v>
      </c>
    </row>
    <row r="5" spans="1:4">
      <c r="A5" s="4" t="s">
        <v>667</v>
      </c>
    </row>
    <row r="6" spans="1:4">
      <c r="A6" s="3" t="s">
        <v>727</v>
      </c>
    </row>
    <row r="7" spans="1:4">
      <c r="A7" s="4" t="s">
        <v>93</v>
      </c>
      <c r="B7" s="6" t="n">
        <v>367800</v>
      </c>
      <c r="C7" s="6" t="n">
        <v>375900</v>
      </c>
    </row>
    <row r="8" spans="1:4">
      <c r="A8" s="4" t="s">
        <v>729</v>
      </c>
    </row>
    <row r="9" spans="1:4">
      <c r="A9" s="3" t="s">
        <v>727</v>
      </c>
    </row>
    <row r="10" spans="1:4">
      <c r="A10" s="4" t="s">
        <v>93</v>
      </c>
      <c r="B10" s="7" t="n">
        <v>33300</v>
      </c>
      <c r="C10" s="7" t="n">
        <v>333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42</v>
      </c>
    </row>
    <row r="2" spans="1:3">
      <c r="A2" s="3" t="s">
        <v>731</v>
      </c>
    </row>
    <row r="3" spans="1:3">
      <c r="A3" s="4" t="s">
        <v>732</v>
      </c>
      <c r="B3" s="7" t="n">
        <v>194024</v>
      </c>
      <c r="C3" s="7" t="n">
        <v>210314</v>
      </c>
    </row>
    <row r="4" spans="1:3">
      <c r="A4" s="4" t="s">
        <v>733</v>
      </c>
      <c r="B4" s="6" t="n">
        <v>-150849</v>
      </c>
      <c r="C4" s="6" t="n">
        <v>-150618</v>
      </c>
    </row>
    <row r="5" spans="1:3">
      <c r="A5" s="4" t="s">
        <v>734</v>
      </c>
      <c r="B5" s="6" t="n">
        <v>43175</v>
      </c>
      <c r="C5" s="6" t="n">
        <v>59696</v>
      </c>
    </row>
    <row r="6" spans="1:3">
      <c r="A6" s="4" t="s">
        <v>735</v>
      </c>
      <c r="B6" s="6" t="n">
        <v>5114</v>
      </c>
      <c r="C6" s="6" t="n">
        <v>5154</v>
      </c>
    </row>
    <row r="7" spans="1:3">
      <c r="A7" s="4" t="s">
        <v>736</v>
      </c>
      <c r="B7" s="6" t="n">
        <v>199138</v>
      </c>
      <c r="C7" s="6" t="n">
        <v>215468</v>
      </c>
    </row>
    <row r="8" spans="1:3">
      <c r="A8" s="4" t="s">
        <v>737</v>
      </c>
      <c r="B8" s="6" t="n">
        <v>48289</v>
      </c>
      <c r="C8" s="6" t="n">
        <v>64850</v>
      </c>
    </row>
    <row r="9" spans="1:3">
      <c r="A9" s="4" t="s">
        <v>738</v>
      </c>
    </row>
    <row r="10" spans="1:3">
      <c r="A10" s="3" t="s">
        <v>731</v>
      </c>
    </row>
    <row r="11" spans="1:3">
      <c r="A11" s="4" t="s">
        <v>735</v>
      </c>
      <c r="B11" s="6" t="n">
        <v>4000</v>
      </c>
      <c r="C11" s="6" t="n">
        <v>4000</v>
      </c>
    </row>
    <row r="12" spans="1:3">
      <c r="A12" s="4" t="s">
        <v>739</v>
      </c>
    </row>
    <row r="13" spans="1:3">
      <c r="A13" s="3" t="s">
        <v>731</v>
      </c>
    </row>
    <row r="14" spans="1:3">
      <c r="A14" s="4" t="s">
        <v>735</v>
      </c>
      <c r="B14" s="6" t="n">
        <v>1114</v>
      </c>
      <c r="C14" s="6" t="n">
        <v>1154</v>
      </c>
    </row>
    <row r="15" spans="1:3">
      <c r="A15" s="4" t="s">
        <v>740</v>
      </c>
    </row>
    <row r="16" spans="1:3">
      <c r="A16" s="3" t="s">
        <v>731</v>
      </c>
    </row>
    <row r="17" spans="1:3">
      <c r="A17" s="4" t="s">
        <v>732</v>
      </c>
      <c r="B17" s="6" t="n">
        <v>145795</v>
      </c>
      <c r="C17" s="6" t="n">
        <v>159449</v>
      </c>
    </row>
    <row r="18" spans="1:3">
      <c r="A18" s="4" t="s">
        <v>733</v>
      </c>
      <c r="B18" s="6" t="n">
        <v>-111658</v>
      </c>
      <c r="C18" s="6" t="n">
        <v>-111661</v>
      </c>
    </row>
    <row r="19" spans="1:3">
      <c r="A19" s="4" t="s">
        <v>734</v>
      </c>
      <c r="B19" s="6" t="n">
        <v>34137</v>
      </c>
      <c r="C19" s="6" t="n">
        <v>47788</v>
      </c>
    </row>
    <row r="20" spans="1:3">
      <c r="A20" s="4" t="s">
        <v>741</v>
      </c>
    </row>
    <row r="21" spans="1:3">
      <c r="A21" s="3" t="s">
        <v>731</v>
      </c>
    </row>
    <row r="22" spans="1:3">
      <c r="A22" s="4" t="s">
        <v>732</v>
      </c>
      <c r="B22" s="6" t="n">
        <v>5008</v>
      </c>
      <c r="C22" s="6" t="n">
        <v>7489</v>
      </c>
    </row>
    <row r="23" spans="1:3">
      <c r="A23" s="4" t="s">
        <v>733</v>
      </c>
      <c r="B23" s="6" t="n">
        <v>-2679</v>
      </c>
      <c r="C23" s="6" t="n">
        <v>-4290</v>
      </c>
    </row>
    <row r="24" spans="1:3">
      <c r="A24" s="4" t="s">
        <v>734</v>
      </c>
      <c r="B24" s="6" t="n">
        <v>2329</v>
      </c>
      <c r="C24" s="6" t="n">
        <v>3199</v>
      </c>
    </row>
    <row r="25" spans="1:3">
      <c r="A25" s="4" t="s">
        <v>742</v>
      </c>
    </row>
    <row r="26" spans="1:3">
      <c r="A26" s="3" t="s">
        <v>731</v>
      </c>
    </row>
    <row r="27" spans="1:3">
      <c r="A27" s="4" t="s">
        <v>732</v>
      </c>
      <c r="B27" s="6" t="n">
        <v>43221</v>
      </c>
      <c r="C27" s="6" t="n">
        <v>43376</v>
      </c>
    </row>
    <row r="28" spans="1:3">
      <c r="A28" s="4" t="s">
        <v>733</v>
      </c>
      <c r="B28" s="6" t="n">
        <v>-36512</v>
      </c>
      <c r="C28" s="6" t="n">
        <v>-34668</v>
      </c>
    </row>
    <row r="29" spans="1:3">
      <c r="A29" s="4" t="s">
        <v>734</v>
      </c>
      <c r="B29" s="7" t="n">
        <v>6709</v>
      </c>
      <c r="C29" s="7" t="n">
        <v>870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43</v>
      </c>
      <c r="B1" s="2" t="s">
        <v>38</v>
      </c>
      <c r="C1" s="2" t="s">
        <v>1</v>
      </c>
    </row>
    <row r="2" spans="1:4">
      <c r="B2" s="2" t="s">
        <v>663</v>
      </c>
      <c r="C2" s="2" t="s">
        <v>2</v>
      </c>
      <c r="D2" s="2" t="s">
        <v>42</v>
      </c>
    </row>
    <row r="3" spans="1:4">
      <c r="A3" s="3" t="s">
        <v>744</v>
      </c>
    </row>
    <row r="4" spans="1:4">
      <c r="A4" s="4" t="s">
        <v>665</v>
      </c>
      <c r="B4" s="7" t="n">
        <v>45400</v>
      </c>
    </row>
    <row r="5" spans="1:4">
      <c r="A5" s="4" t="s">
        <v>745</v>
      </c>
      <c r="C5" s="7" t="n">
        <v>194024</v>
      </c>
      <c r="D5" s="7" t="n">
        <v>210314</v>
      </c>
    </row>
    <row r="6" spans="1:4">
      <c r="A6" s="4" t="s">
        <v>740</v>
      </c>
    </row>
    <row r="7" spans="1:4">
      <c r="A7" s="3" t="s">
        <v>744</v>
      </c>
    </row>
    <row r="8" spans="1:4">
      <c r="A8" s="4" t="s">
        <v>665</v>
      </c>
      <c r="C8" s="6" t="n">
        <v>6100</v>
      </c>
      <c r="D8" s="6" t="n">
        <v>3400</v>
      </c>
    </row>
    <row r="9" spans="1:4">
      <c r="A9" s="4" t="s">
        <v>745</v>
      </c>
      <c r="C9" s="6" t="n">
        <v>145795</v>
      </c>
      <c r="D9" s="7" t="n">
        <v>159449</v>
      </c>
    </row>
    <row r="10" spans="1:4">
      <c r="A10" s="4" t="s">
        <v>746</v>
      </c>
    </row>
    <row r="11" spans="1:4">
      <c r="A11" s="3" t="s">
        <v>744</v>
      </c>
    </row>
    <row r="12" spans="1:4">
      <c r="A12" s="4" t="s">
        <v>745</v>
      </c>
      <c r="C12" s="7" t="n">
        <v>110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42</v>
      </c>
      <c r="D2" s="2" t="s">
        <v>46</v>
      </c>
    </row>
    <row r="3" spans="1:4">
      <c r="A3" s="3" t="s">
        <v>744</v>
      </c>
    </row>
    <row r="4" spans="1:4">
      <c r="A4" s="4" t="s">
        <v>748</v>
      </c>
      <c r="B4" s="7" t="n">
        <v>15411</v>
      </c>
      <c r="C4" s="7" t="n">
        <v>20505</v>
      </c>
      <c r="D4" s="7" t="n">
        <v>31167</v>
      </c>
    </row>
    <row r="5" spans="1:4">
      <c r="A5" s="4" t="s">
        <v>749</v>
      </c>
      <c r="B5" s="6" t="n">
        <v>3301</v>
      </c>
      <c r="C5" s="6" t="n">
        <v>3038</v>
      </c>
      <c r="D5" s="6" t="n">
        <v>3111</v>
      </c>
    </row>
    <row r="6" spans="1:4">
      <c r="A6" s="4" t="s">
        <v>750</v>
      </c>
      <c r="B6" s="6" t="n">
        <v>18712</v>
      </c>
      <c r="C6" s="6" t="n">
        <v>23543</v>
      </c>
      <c r="D6" s="6" t="n">
        <v>34278</v>
      </c>
    </row>
    <row r="7" spans="1:4">
      <c r="A7" s="4" t="s">
        <v>740</v>
      </c>
    </row>
    <row r="8" spans="1:4">
      <c r="A8" s="3" t="s">
        <v>744</v>
      </c>
    </row>
    <row r="9" spans="1:4">
      <c r="A9" s="4" t="s">
        <v>748</v>
      </c>
      <c r="B9" s="6" t="n">
        <v>10991</v>
      </c>
      <c r="C9" s="6" t="n">
        <v>15879</v>
      </c>
      <c r="D9" s="6" t="n">
        <v>25193</v>
      </c>
    </row>
    <row r="10" spans="1:4">
      <c r="A10" s="4" t="s">
        <v>741</v>
      </c>
    </row>
    <row r="11" spans="1:4">
      <c r="A11" s="3" t="s">
        <v>744</v>
      </c>
    </row>
    <row r="12" spans="1:4">
      <c r="A12" s="4" t="s">
        <v>748</v>
      </c>
      <c r="B12" s="6" t="n">
        <v>2391</v>
      </c>
      <c r="C12" s="6" t="n">
        <v>2032</v>
      </c>
      <c r="D12" s="6" t="n">
        <v>3108</v>
      </c>
    </row>
    <row r="13" spans="1:4">
      <c r="A13" s="4" t="s">
        <v>742</v>
      </c>
    </row>
    <row r="14" spans="1:4">
      <c r="A14" s="3" t="s">
        <v>744</v>
      </c>
    </row>
    <row r="15" spans="1:4">
      <c r="A15" s="4" t="s">
        <v>748</v>
      </c>
      <c r="B15" s="7" t="n">
        <v>2029</v>
      </c>
      <c r="C15" s="7" t="n">
        <v>2594</v>
      </c>
      <c r="D15" s="7" t="n">
        <v>286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751</v>
      </c>
      <c r="B1" s="2" t="s">
        <v>1</v>
      </c>
    </row>
    <row r="2" spans="1:2">
      <c r="B2" s="2" t="s">
        <v>2</v>
      </c>
    </row>
    <row r="3" spans="1:2">
      <c r="A3" s="4" t="s">
        <v>752</v>
      </c>
    </row>
    <row r="4" spans="1:2">
      <c r="A4" s="3" t="s">
        <v>744</v>
      </c>
    </row>
    <row r="5" spans="1:2">
      <c r="A5" s="4" t="s">
        <v>753</v>
      </c>
      <c r="B5" s="4" t="s">
        <v>75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42</v>
      </c>
    </row>
    <row r="2" spans="1:3">
      <c r="A2" s="3" t="s">
        <v>236</v>
      </c>
    </row>
    <row r="3" spans="1:3">
      <c r="A3" s="4" t="s">
        <v>756</v>
      </c>
      <c r="B3" s="7" t="n">
        <v>14687</v>
      </c>
    </row>
    <row r="4" spans="1:3">
      <c r="A4" s="4" t="s">
        <v>757</v>
      </c>
      <c r="B4" s="6" t="n">
        <v>12038</v>
      </c>
    </row>
    <row r="5" spans="1:3">
      <c r="A5" s="4" t="s">
        <v>758</v>
      </c>
      <c r="B5" s="6" t="n">
        <v>9853</v>
      </c>
    </row>
    <row r="6" spans="1:3">
      <c r="A6" s="4" t="s">
        <v>759</v>
      </c>
      <c r="B6" s="6" t="n">
        <v>4640</v>
      </c>
    </row>
    <row r="7" spans="1:3">
      <c r="A7" s="4" t="s">
        <v>760</v>
      </c>
      <c r="B7" s="6" t="n">
        <v>887</v>
      </c>
    </row>
    <row r="8" spans="1:3">
      <c r="A8" s="4" t="s">
        <v>761</v>
      </c>
      <c r="B8" s="6" t="n">
        <v>1070</v>
      </c>
    </row>
    <row r="9" spans="1:3">
      <c r="A9" s="4" t="s">
        <v>734</v>
      </c>
      <c r="B9" s="7" t="n">
        <v>43175</v>
      </c>
      <c r="C9" s="7" t="n">
        <v>5969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2</v>
      </c>
      <c r="B1" s="2" t="s">
        <v>2</v>
      </c>
      <c r="C1" s="2" t="s">
        <v>42</v>
      </c>
      <c r="D1" s="2" t="s">
        <v>494</v>
      </c>
      <c r="E1" s="2" t="s">
        <v>763</v>
      </c>
    </row>
    <row r="2" spans="1:5">
      <c r="A2" s="3" t="s">
        <v>764</v>
      </c>
    </row>
    <row r="3" spans="1:5">
      <c r="A3" s="4" t="s">
        <v>765</v>
      </c>
      <c r="B3" s="7" t="n">
        <v>1229011</v>
      </c>
      <c r="C3" s="7" t="n">
        <v>1256824</v>
      </c>
    </row>
    <row r="4" spans="1:5">
      <c r="A4" s="4" t="s">
        <v>766</v>
      </c>
      <c r="B4" s="6" t="n">
        <v>-35537</v>
      </c>
      <c r="C4" s="6" t="n">
        <v>-42934</v>
      </c>
    </row>
    <row r="5" spans="1:5">
      <c r="A5" s="4" t="s">
        <v>767</v>
      </c>
      <c r="B5" s="6" t="n">
        <v>23386</v>
      </c>
      <c r="C5" s="6" t="n">
        <v>24411</v>
      </c>
    </row>
    <row r="6" spans="1:5">
      <c r="A6" s="4" t="s">
        <v>768</v>
      </c>
      <c r="B6" s="6" t="n">
        <v>874</v>
      </c>
      <c r="C6" s="6" t="n">
        <v>1255</v>
      </c>
    </row>
    <row r="7" spans="1:5">
      <c r="A7" s="4" t="s">
        <v>769</v>
      </c>
      <c r="B7" s="6" t="n">
        <v>1193474</v>
      </c>
      <c r="C7" s="6" t="n">
        <v>1213890</v>
      </c>
    </row>
    <row r="8" spans="1:5">
      <c r="A8" s="4" t="s">
        <v>770</v>
      </c>
      <c r="B8" s="6" t="n">
        <v>-1697</v>
      </c>
      <c r="C8" s="6" t="n">
        <v>-1855</v>
      </c>
    </row>
    <row r="9" spans="1:5">
      <c r="A9" s="4" t="s">
        <v>108</v>
      </c>
      <c r="B9" s="6" t="n">
        <v>1191777</v>
      </c>
      <c r="C9" s="6" t="n">
        <v>1212035</v>
      </c>
      <c r="D9" s="7" t="n">
        <v>1250497</v>
      </c>
      <c r="E9" s="7" t="n">
        <v>24179</v>
      </c>
    </row>
    <row r="10" spans="1:5">
      <c r="A10" s="4" t="s">
        <v>468</v>
      </c>
    </row>
    <row r="11" spans="1:5">
      <c r="A11" s="3" t="s">
        <v>764</v>
      </c>
    </row>
    <row r="12" spans="1:5">
      <c r="A12" s="4" t="s">
        <v>765</v>
      </c>
      <c r="B12" s="6" t="n">
        <v>400000</v>
      </c>
      <c r="C12" s="6" t="n">
        <v>400000</v>
      </c>
    </row>
    <row r="13" spans="1:5">
      <c r="A13" s="4" t="s">
        <v>474</v>
      </c>
    </row>
    <row r="14" spans="1:5">
      <c r="A14" s="3" t="s">
        <v>764</v>
      </c>
    </row>
    <row r="15" spans="1:5">
      <c r="A15" s="4" t="s">
        <v>765</v>
      </c>
      <c r="B15" s="6" t="n">
        <v>14000</v>
      </c>
      <c r="C15" s="6" t="n">
        <v>0</v>
      </c>
    </row>
    <row r="16" spans="1:5">
      <c r="A16" s="4" t="s">
        <v>479</v>
      </c>
    </row>
    <row r="17" spans="1:5">
      <c r="A17" s="3" t="s">
        <v>764</v>
      </c>
    </row>
    <row r="18" spans="1:5">
      <c r="A18" s="4" t="s">
        <v>765</v>
      </c>
      <c r="B18" s="6" t="n">
        <v>0</v>
      </c>
      <c r="C18" s="6" t="n">
        <v>0</v>
      </c>
    </row>
    <row r="19" spans="1:5">
      <c r="A19" s="4" t="s">
        <v>476</v>
      </c>
    </row>
    <row r="20" spans="1:5">
      <c r="A20" s="3" t="s">
        <v>764</v>
      </c>
    </row>
    <row r="21" spans="1:5">
      <c r="A21" s="4" t="s">
        <v>765</v>
      </c>
      <c r="B21" s="7" t="n">
        <v>790751</v>
      </c>
      <c r="C21" s="7" t="n">
        <v>8311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42</v>
      </c>
      <c r="D2" s="2" t="s">
        <v>46</v>
      </c>
    </row>
    <row r="3" spans="1:4">
      <c r="A3" s="3" t="s">
        <v>181</v>
      </c>
    </row>
    <row r="4" spans="1:4">
      <c r="A4" s="4" t="s">
        <v>68</v>
      </c>
      <c r="B4" s="7" t="n">
        <v>-198234</v>
      </c>
      <c r="C4" s="7" t="n">
        <v>-112357</v>
      </c>
      <c r="D4" s="7" t="n">
        <v>-345197</v>
      </c>
    </row>
    <row r="5" spans="1:4">
      <c r="A5" s="3" t="s">
        <v>182</v>
      </c>
    </row>
    <row r="6" spans="1:4">
      <c r="A6" s="4" t="s">
        <v>55</v>
      </c>
      <c r="B6" s="6" t="n">
        <v>67994</v>
      </c>
      <c r="C6" s="6" t="n">
        <v>82155</v>
      </c>
      <c r="D6" s="6" t="n">
        <v>117288</v>
      </c>
    </row>
    <row r="7" spans="1:4">
      <c r="A7" s="4" t="s">
        <v>183</v>
      </c>
      <c r="B7" s="6" t="n">
        <v>8733</v>
      </c>
      <c r="C7" s="6" t="n">
        <v>5770</v>
      </c>
      <c r="D7" s="6" t="n">
        <v>2496</v>
      </c>
    </row>
    <row r="8" spans="1:4">
      <c r="A8" s="4" t="s">
        <v>184</v>
      </c>
      <c r="B8" s="6" t="n">
        <v>-1280</v>
      </c>
      <c r="C8" s="6" t="n">
        <v>-22137</v>
      </c>
      <c r="D8" s="6" t="n">
        <v>-56339</v>
      </c>
    </row>
    <row r="9" spans="1:4">
      <c r="A9" s="4" t="s">
        <v>148</v>
      </c>
      <c r="B9" s="6" t="n">
        <v>10663</v>
      </c>
      <c r="C9" s="6" t="n">
        <v>9952</v>
      </c>
      <c r="D9" s="6" t="n">
        <v>7441</v>
      </c>
    </row>
    <row r="10" spans="1:4">
      <c r="A10" s="4" t="s">
        <v>59</v>
      </c>
      <c r="B10" s="6" t="n">
        <v>77138</v>
      </c>
      <c r="C10" s="6" t="n">
        <v>47281</v>
      </c>
      <c r="D10" s="6" t="n">
        <v>291870</v>
      </c>
    </row>
    <row r="11" spans="1:4">
      <c r="A11" s="4" t="s">
        <v>60</v>
      </c>
      <c r="B11" s="6" t="n">
        <v>9005</v>
      </c>
      <c r="C11" s="6" t="n">
        <v>-5243</v>
      </c>
      <c r="D11" s="6" t="n">
        <v>2150</v>
      </c>
    </row>
    <row r="12" spans="1:4">
      <c r="A12" s="4" t="s">
        <v>185</v>
      </c>
      <c r="B12" s="6" t="n">
        <v>6394</v>
      </c>
      <c r="C12" s="6" t="n">
        <v>0</v>
      </c>
      <c r="D12" s="6" t="n">
        <v>0</v>
      </c>
    </row>
    <row r="13" spans="1:4">
      <c r="A13" s="4" t="s">
        <v>186</v>
      </c>
      <c r="B13" s="6" t="n">
        <v>19678</v>
      </c>
      <c r="C13" s="6" t="n">
        <v>22519</v>
      </c>
      <c r="D13" s="6" t="n">
        <v>27994</v>
      </c>
    </row>
    <row r="14" spans="1:4">
      <c r="A14" s="4" t="s">
        <v>187</v>
      </c>
      <c r="B14" s="6" t="n">
        <v>0</v>
      </c>
      <c r="C14" s="6" t="n">
        <v>-3651</v>
      </c>
      <c r="D14" s="6" t="n">
        <v>3651</v>
      </c>
    </row>
    <row r="15" spans="1:4">
      <c r="A15" s="4" t="s">
        <v>188</v>
      </c>
      <c r="B15" s="6" t="n">
        <v>959</v>
      </c>
      <c r="C15" s="6" t="n">
        <v>190</v>
      </c>
      <c r="D15" s="6" t="n">
        <v>-575</v>
      </c>
    </row>
    <row r="16" spans="1:4">
      <c r="A16" s="3" t="s">
        <v>189</v>
      </c>
    </row>
    <row r="17" spans="1:4">
      <c r="A17" s="4" t="s">
        <v>190</v>
      </c>
      <c r="B17" s="6" t="n">
        <v>25977</v>
      </c>
      <c r="C17" s="6" t="n">
        <v>29091</v>
      </c>
      <c r="D17" s="6" t="n">
        <v>10205</v>
      </c>
    </row>
    <row r="18" spans="1:4">
      <c r="A18" s="4" t="s">
        <v>191</v>
      </c>
      <c r="B18" s="6" t="n">
        <v>31906</v>
      </c>
      <c r="C18" s="6" t="n">
        <v>24201</v>
      </c>
      <c r="D18" s="6" t="n">
        <v>7005</v>
      </c>
    </row>
    <row r="19" spans="1:4">
      <c r="A19" s="4" t="s">
        <v>192</v>
      </c>
      <c r="B19" s="6" t="n">
        <v>15156</v>
      </c>
      <c r="C19" s="6" t="n">
        <v>673</v>
      </c>
      <c r="D19" s="6" t="n">
        <v>1457</v>
      </c>
    </row>
    <row r="20" spans="1:4">
      <c r="A20" s="4" t="s">
        <v>193</v>
      </c>
      <c r="B20" s="6" t="n">
        <v>-33860</v>
      </c>
      <c r="C20" s="6" t="n">
        <v>-14743</v>
      </c>
      <c r="D20" s="6" t="n">
        <v>20760</v>
      </c>
    </row>
    <row r="21" spans="1:4">
      <c r="A21" s="4" t="s">
        <v>194</v>
      </c>
      <c r="B21" s="6" t="n">
        <v>-725</v>
      </c>
      <c r="C21" s="6" t="n">
        <v>3269</v>
      </c>
      <c r="D21" s="6" t="n">
        <v>-9120</v>
      </c>
    </row>
    <row r="22" spans="1:4">
      <c r="A22" s="4" t="s">
        <v>195</v>
      </c>
      <c r="B22" s="6" t="n">
        <v>39504</v>
      </c>
      <c r="C22" s="6" t="n">
        <v>66970</v>
      </c>
      <c r="D22" s="6" t="n">
        <v>81086</v>
      </c>
    </row>
    <row r="23" spans="1:4">
      <c r="A23" s="3" t="s">
        <v>196</v>
      </c>
    </row>
    <row r="24" spans="1:4">
      <c r="A24" s="4" t="s">
        <v>197</v>
      </c>
      <c r="B24" s="6" t="n">
        <v>-45882</v>
      </c>
      <c r="C24" s="6" t="n">
        <v>-61530</v>
      </c>
      <c r="D24" s="6" t="n">
        <v>-79920</v>
      </c>
    </row>
    <row r="25" spans="1:4">
      <c r="A25" s="4" t="s">
        <v>198</v>
      </c>
      <c r="B25" s="6" t="n">
        <v>-2662</v>
      </c>
      <c r="C25" s="6" t="n">
        <v>-6898</v>
      </c>
      <c r="D25" s="6" t="n">
        <v>-7269</v>
      </c>
    </row>
    <row r="26" spans="1:4">
      <c r="A26" s="4" t="s">
        <v>199</v>
      </c>
      <c r="B26" s="6" t="n">
        <v>-121</v>
      </c>
      <c r="C26" s="6" t="n">
        <v>-1920</v>
      </c>
      <c r="D26" s="6" t="n">
        <v>-785</v>
      </c>
    </row>
    <row r="27" spans="1:4">
      <c r="A27" s="4" t="s">
        <v>200</v>
      </c>
      <c r="B27" s="6" t="n">
        <v>40848</v>
      </c>
      <c r="C27" s="6" t="n">
        <v>32081</v>
      </c>
      <c r="D27" s="6" t="n">
        <v>13746</v>
      </c>
    </row>
    <row r="28" spans="1:4">
      <c r="A28" s="4" t="s">
        <v>201</v>
      </c>
      <c r="B28" s="6" t="n">
        <v>-489</v>
      </c>
      <c r="C28" s="6" t="n">
        <v>0</v>
      </c>
      <c r="D28" s="6" t="n">
        <v>1082</v>
      </c>
    </row>
    <row r="29" spans="1:4">
      <c r="A29" s="4" t="s">
        <v>202</v>
      </c>
      <c r="B29" s="6" t="n">
        <v>-8306</v>
      </c>
      <c r="C29" s="6" t="n">
        <v>-38267</v>
      </c>
      <c r="D29" s="6" t="n">
        <v>-73146</v>
      </c>
    </row>
    <row r="30" spans="1:4">
      <c r="A30" s="3" t="s">
        <v>203</v>
      </c>
    </row>
    <row r="31" spans="1:4">
      <c r="A31" s="4" t="s">
        <v>204</v>
      </c>
      <c r="B31" s="6" t="n">
        <v>490000</v>
      </c>
      <c r="C31" s="6" t="n">
        <v>508000</v>
      </c>
      <c r="D31" s="6" t="n">
        <v>50000</v>
      </c>
    </row>
    <row r="32" spans="1:4">
      <c r="A32" s="4" t="s">
        <v>205</v>
      </c>
      <c r="B32" s="6" t="n">
        <v>-476000</v>
      </c>
      <c r="C32" s="6" t="n">
        <v>-508000</v>
      </c>
      <c r="D32" s="6" t="n">
        <v>-50000</v>
      </c>
    </row>
    <row r="33" spans="1:4">
      <c r="A33" s="4" t="s">
        <v>206</v>
      </c>
      <c r="B33" s="6" t="n">
        <v>105</v>
      </c>
      <c r="C33" s="6" t="n">
        <v>376</v>
      </c>
      <c r="D33" s="6" t="n">
        <v>1256281</v>
      </c>
    </row>
    <row r="34" spans="1:4">
      <c r="A34" s="4" t="s">
        <v>207</v>
      </c>
      <c r="B34" s="6" t="n">
        <v>-41918</v>
      </c>
      <c r="C34" s="6" t="n">
        <v>-39195</v>
      </c>
      <c r="D34" s="6" t="n">
        <v>-15222</v>
      </c>
    </row>
    <row r="35" spans="1:4">
      <c r="A35" s="4" t="s">
        <v>208</v>
      </c>
      <c r="B35" s="6" t="n">
        <v>0</v>
      </c>
      <c r="C35" s="6" t="n">
        <v>0</v>
      </c>
      <c r="D35" s="6" t="n">
        <v>24796</v>
      </c>
    </row>
    <row r="36" spans="1:4">
      <c r="A36" s="4" t="s">
        <v>209</v>
      </c>
      <c r="B36" s="6" t="n">
        <v>-2268</v>
      </c>
      <c r="C36" s="6" t="n">
        <v>-3119</v>
      </c>
      <c r="D36" s="6" t="n">
        <v>-29146</v>
      </c>
    </row>
    <row r="37" spans="1:4">
      <c r="A37" s="4" t="s">
        <v>210</v>
      </c>
      <c r="B37" s="6" t="n">
        <v>0</v>
      </c>
      <c r="C37" s="6" t="n">
        <v>0</v>
      </c>
      <c r="D37" s="6" t="n">
        <v>-1217336</v>
      </c>
    </row>
    <row r="38" spans="1:4">
      <c r="A38" s="4" t="s">
        <v>150</v>
      </c>
      <c r="B38" s="6" t="n">
        <v>-1996</v>
      </c>
      <c r="C38" s="6" t="n">
        <v>-1508</v>
      </c>
      <c r="D38" s="6" t="n">
        <v>-13</v>
      </c>
    </row>
    <row r="39" spans="1:4">
      <c r="A39" s="4" t="s">
        <v>152</v>
      </c>
      <c r="B39" s="6" t="n">
        <v>-1535</v>
      </c>
      <c r="C39" s="6" t="n">
        <v>-3851</v>
      </c>
      <c r="D39" s="6" t="n">
        <v>-2850</v>
      </c>
    </row>
    <row r="40" spans="1:4">
      <c r="A40" s="4" t="s">
        <v>153</v>
      </c>
      <c r="B40" s="6" t="n">
        <v>0</v>
      </c>
      <c r="C40" s="6" t="n">
        <v>-1244</v>
      </c>
      <c r="D40" s="6" t="n">
        <v>-101</v>
      </c>
    </row>
    <row r="41" spans="1:4">
      <c r="A41" s="4" t="s">
        <v>211</v>
      </c>
      <c r="B41" s="6" t="n">
        <v>-33612</v>
      </c>
      <c r="C41" s="6" t="n">
        <v>-48541</v>
      </c>
      <c r="D41" s="6" t="n">
        <v>16409</v>
      </c>
    </row>
    <row r="42" spans="1:4">
      <c r="A42" s="4" t="s">
        <v>212</v>
      </c>
      <c r="B42" s="6" t="n">
        <v>-2414</v>
      </c>
      <c r="C42" s="6" t="n">
        <v>-19838</v>
      </c>
      <c r="D42" s="6" t="n">
        <v>24349</v>
      </c>
    </row>
    <row r="43" spans="1:4">
      <c r="A43" s="4" t="s">
        <v>213</v>
      </c>
      <c r="B43" s="6" t="n">
        <v>5617</v>
      </c>
      <c r="C43" s="6" t="n">
        <v>25455</v>
      </c>
      <c r="D43" s="6" t="n">
        <v>1106</v>
      </c>
    </row>
    <row r="44" spans="1:4">
      <c r="A44" s="4" t="s">
        <v>214</v>
      </c>
      <c r="B44" s="6" t="n">
        <v>3203</v>
      </c>
      <c r="C44" s="6" t="n">
        <v>5617</v>
      </c>
      <c r="D44" s="6" t="n">
        <v>25455</v>
      </c>
    </row>
    <row r="45" spans="1:4">
      <c r="A45" s="3" t="s">
        <v>215</v>
      </c>
    </row>
    <row r="46" spans="1:4">
      <c r="A46" s="4" t="s">
        <v>216</v>
      </c>
      <c r="B46" s="6" t="n">
        <v>120025</v>
      </c>
      <c r="C46" s="6" t="n">
        <v>125775</v>
      </c>
      <c r="D46" s="6" t="n">
        <v>90909</v>
      </c>
    </row>
    <row r="47" spans="1:4">
      <c r="A47" s="4" t="s">
        <v>217</v>
      </c>
      <c r="B47" s="6" t="n">
        <v>600</v>
      </c>
      <c r="C47" s="6" t="n">
        <v>196</v>
      </c>
      <c r="D47" s="6" t="n">
        <v>0</v>
      </c>
    </row>
    <row r="48" spans="1:4">
      <c r="A48" s="4" t="s">
        <v>218</v>
      </c>
      <c r="B48" s="7" t="n">
        <v>0</v>
      </c>
      <c r="C48" s="7" t="n">
        <v>54</v>
      </c>
      <c r="D48" s="7" t="n">
        <v>657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771</v>
      </c>
      <c r="B1" s="2" t="s">
        <v>494</v>
      </c>
      <c r="C1" s="2" t="s">
        <v>2</v>
      </c>
      <c r="D1" s="2" t="s">
        <v>772</v>
      </c>
      <c r="E1" s="2" t="s">
        <v>773</v>
      </c>
      <c r="F1" s="2" t="s">
        <v>42</v>
      </c>
    </row>
    <row r="2" spans="1:6">
      <c r="A2" s="3" t="s">
        <v>764</v>
      </c>
    </row>
    <row r="3" spans="1:6">
      <c r="A3" s="4" t="s">
        <v>467</v>
      </c>
      <c r="C3" s="7" t="n">
        <v>24536000</v>
      </c>
      <c r="F3" s="7" t="n">
        <v>24536000</v>
      </c>
    </row>
    <row r="4" spans="1:6">
      <c r="A4" s="4" t="s">
        <v>774</v>
      </c>
      <c r="C4" s="4" t="s">
        <v>775</v>
      </c>
    </row>
    <row r="5" spans="1:6">
      <c r="A5" s="4" t="s">
        <v>776</v>
      </c>
      <c r="C5" s="4" t="s">
        <v>777</v>
      </c>
    </row>
    <row r="6" spans="1:6">
      <c r="A6" s="4" t="s">
        <v>778</v>
      </c>
    </row>
    <row r="7" spans="1:6">
      <c r="A7" s="3" t="s">
        <v>764</v>
      </c>
    </row>
    <row r="8" spans="1:6">
      <c r="A8" s="4" t="s">
        <v>779</v>
      </c>
      <c r="C8" s="4" t="s">
        <v>775</v>
      </c>
    </row>
    <row r="9" spans="1:6">
      <c r="A9" s="4" t="s">
        <v>780</v>
      </c>
      <c r="C9" s="4" t="s">
        <v>781</v>
      </c>
    </row>
    <row r="10" spans="1:6">
      <c r="A10" s="4" t="s">
        <v>782</v>
      </c>
      <c r="C10" s="4" t="s">
        <v>783</v>
      </c>
    </row>
    <row r="11" spans="1:6">
      <c r="A11" s="4" t="s">
        <v>784</v>
      </c>
    </row>
    <row r="12" spans="1:6">
      <c r="A12" s="3" t="s">
        <v>764</v>
      </c>
    </row>
    <row r="13" spans="1:6">
      <c r="A13" s="4" t="s">
        <v>785</v>
      </c>
      <c r="C13" s="7" t="n">
        <v>100000000</v>
      </c>
    </row>
    <row r="14" spans="1:6">
      <c r="A14" s="4" t="s">
        <v>786</v>
      </c>
    </row>
    <row r="15" spans="1:6">
      <c r="A15" s="3" t="s">
        <v>764</v>
      </c>
    </row>
    <row r="16" spans="1:6">
      <c r="A16" s="4" t="s">
        <v>787</v>
      </c>
      <c r="C16" s="4" t="s">
        <v>788</v>
      </c>
      <c r="F16" s="4" t="s">
        <v>789</v>
      </c>
    </row>
    <row r="17" spans="1:6">
      <c r="A17" s="4" t="s">
        <v>790</v>
      </c>
      <c r="C17" s="7" t="n">
        <v>117100000</v>
      </c>
    </row>
    <row r="18" spans="1:6">
      <c r="A18" s="4" t="s">
        <v>791</v>
      </c>
      <c r="C18" s="4" t="s">
        <v>792</v>
      </c>
    </row>
    <row r="19" spans="1:6">
      <c r="A19" s="4" t="s">
        <v>793</v>
      </c>
      <c r="C19" s="7" t="n">
        <v>13700000</v>
      </c>
    </row>
    <row r="20" spans="1:6">
      <c r="A20" s="4" t="s">
        <v>794</v>
      </c>
    </row>
    <row r="21" spans="1:6">
      <c r="A21" s="3" t="s">
        <v>764</v>
      </c>
    </row>
    <row r="22" spans="1:6">
      <c r="A22" s="4" t="s">
        <v>795</v>
      </c>
      <c r="C22" s="4" t="s">
        <v>796</v>
      </c>
    </row>
    <row r="23" spans="1:6">
      <c r="A23" s="4" t="s">
        <v>476</v>
      </c>
    </row>
    <row r="24" spans="1:6">
      <c r="A24" s="3" t="s">
        <v>764</v>
      </c>
    </row>
    <row r="25" spans="1:6">
      <c r="A25" s="4" t="s">
        <v>469</v>
      </c>
      <c r="B25" s="7" t="n">
        <v>880000000</v>
      </c>
    </row>
    <row r="26" spans="1:6">
      <c r="A26" s="4" t="s">
        <v>467</v>
      </c>
      <c r="B26" s="7" t="n">
        <v>17600000</v>
      </c>
    </row>
    <row r="27" spans="1:6">
      <c r="A27" s="4" t="s">
        <v>477</v>
      </c>
      <c r="B27" s="4" t="s">
        <v>478</v>
      </c>
    </row>
    <row r="28" spans="1:6">
      <c r="A28" s="4" t="s">
        <v>797</v>
      </c>
      <c r="C28" s="4" t="s">
        <v>798</v>
      </c>
    </row>
    <row r="29" spans="1:6">
      <c r="A29" s="4" t="s">
        <v>799</v>
      </c>
    </row>
    <row r="30" spans="1:6">
      <c r="A30" s="3" t="s">
        <v>764</v>
      </c>
    </row>
    <row r="31" spans="1:6">
      <c r="A31" s="4" t="s">
        <v>800</v>
      </c>
      <c r="C31" s="4" t="s">
        <v>801</v>
      </c>
    </row>
    <row r="32" spans="1:6">
      <c r="A32" s="4" t="s">
        <v>802</v>
      </c>
    </row>
    <row r="33" spans="1:6">
      <c r="A33" s="3" t="s">
        <v>764</v>
      </c>
    </row>
    <row r="34" spans="1:6">
      <c r="A34" s="4" t="s">
        <v>803</v>
      </c>
      <c r="B34" s="4" t="s">
        <v>804</v>
      </c>
    </row>
    <row r="35" spans="1:6">
      <c r="A35" s="4" t="s">
        <v>805</v>
      </c>
      <c r="B35" s="4" t="s">
        <v>806</v>
      </c>
    </row>
    <row r="36" spans="1:6">
      <c r="A36" s="4" t="s">
        <v>807</v>
      </c>
    </row>
    <row r="37" spans="1:6">
      <c r="A37" s="3" t="s">
        <v>764</v>
      </c>
    </row>
    <row r="38" spans="1:6">
      <c r="A38" s="4" t="s">
        <v>803</v>
      </c>
      <c r="B38" s="4" t="s">
        <v>808</v>
      </c>
    </row>
    <row r="39" spans="1:6">
      <c r="A39" s="4" t="s">
        <v>809</v>
      </c>
    </row>
    <row r="40" spans="1:6">
      <c r="A40" s="3" t="s">
        <v>764</v>
      </c>
    </row>
    <row r="41" spans="1:6">
      <c r="A41" s="4" t="s">
        <v>803</v>
      </c>
      <c r="C41" s="4" t="s">
        <v>810</v>
      </c>
    </row>
    <row r="42" spans="1:6">
      <c r="A42" s="4" t="s">
        <v>805</v>
      </c>
      <c r="C42" s="4" t="s">
        <v>806</v>
      </c>
    </row>
    <row r="43" spans="1:6">
      <c r="A43" s="4" t="s">
        <v>811</v>
      </c>
    </row>
    <row r="44" spans="1:6">
      <c r="A44" s="3" t="s">
        <v>764</v>
      </c>
    </row>
    <row r="45" spans="1:6">
      <c r="A45" s="4" t="s">
        <v>803</v>
      </c>
      <c r="C45" s="4" t="s">
        <v>804</v>
      </c>
    </row>
    <row r="46" spans="1:6">
      <c r="A46" s="4" t="s">
        <v>479</v>
      </c>
    </row>
    <row r="47" spans="1:6">
      <c r="A47" s="3" t="s">
        <v>764</v>
      </c>
    </row>
    <row r="48" spans="1:6">
      <c r="A48" s="4" t="s">
        <v>475</v>
      </c>
      <c r="B48" s="7" t="n">
        <v>100000000</v>
      </c>
      <c r="D48" s="7" t="n">
        <v>62500000</v>
      </c>
      <c r="E48" s="7" t="n">
        <v>75000000</v>
      </c>
      <c r="F48" s="7" t="n">
        <v>87500000</v>
      </c>
    </row>
    <row r="49" spans="1:6">
      <c r="A49" s="4" t="s">
        <v>797</v>
      </c>
      <c r="C49" s="4" t="s">
        <v>812</v>
      </c>
    </row>
    <row r="50" spans="1:6">
      <c r="A50" s="4" t="s">
        <v>813</v>
      </c>
      <c r="C50" s="7" t="n">
        <v>0</v>
      </c>
    </row>
    <row r="51" spans="1:6">
      <c r="A51" s="4" t="s">
        <v>814</v>
      </c>
      <c r="C51" s="7" t="n">
        <v>48800000</v>
      </c>
    </row>
    <row r="52" spans="1:6">
      <c r="A52" s="4" t="s">
        <v>815</v>
      </c>
    </row>
    <row r="53" spans="1:6">
      <c r="A53" s="3" t="s">
        <v>764</v>
      </c>
    </row>
    <row r="54" spans="1:6">
      <c r="A54" s="4" t="s">
        <v>803</v>
      </c>
      <c r="C54" s="4" t="s">
        <v>816</v>
      </c>
    </row>
    <row r="55" spans="1:6">
      <c r="A55" s="4" t="s">
        <v>805</v>
      </c>
      <c r="C55" s="4" t="s">
        <v>817</v>
      </c>
    </row>
    <row r="56" spans="1:6">
      <c r="A56" s="4" t="s">
        <v>818</v>
      </c>
    </row>
    <row r="57" spans="1:6">
      <c r="A57" s="3" t="s">
        <v>764</v>
      </c>
    </row>
    <row r="58" spans="1:6">
      <c r="A58" s="4" t="s">
        <v>803</v>
      </c>
      <c r="C58" s="4" t="s">
        <v>81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42</v>
      </c>
    </row>
    <row r="2" spans="1:3">
      <c r="A2" s="3" t="s">
        <v>764</v>
      </c>
    </row>
    <row r="3" spans="1:3">
      <c r="A3" s="4" t="s">
        <v>787</v>
      </c>
      <c r="B3" s="4" t="s">
        <v>788</v>
      </c>
      <c r="C3" s="4" t="s">
        <v>789</v>
      </c>
    </row>
    <row r="4" spans="1:3">
      <c r="A4" s="4" t="s">
        <v>821</v>
      </c>
    </row>
    <row r="5" spans="1:3">
      <c r="A5" s="3" t="s">
        <v>764</v>
      </c>
    </row>
    <row r="6" spans="1:3">
      <c r="A6" s="4" t="s">
        <v>787</v>
      </c>
      <c r="B6" s="4" t="s">
        <v>781</v>
      </c>
    </row>
    <row r="7" spans="1:3">
      <c r="A7" s="4" t="s">
        <v>822</v>
      </c>
    </row>
    <row r="8" spans="1:3">
      <c r="A8" s="3" t="s">
        <v>764</v>
      </c>
    </row>
    <row r="9" spans="1:3">
      <c r="A9" s="4" t="s">
        <v>787</v>
      </c>
      <c r="B9" s="4" t="s">
        <v>823</v>
      </c>
    </row>
    <row r="10" spans="1:3">
      <c r="A10" s="4" t="s">
        <v>824</v>
      </c>
    </row>
    <row r="11" spans="1:3">
      <c r="A11" s="3" t="s">
        <v>764</v>
      </c>
    </row>
    <row r="12" spans="1:3">
      <c r="A12" s="4" t="s">
        <v>787</v>
      </c>
      <c r="B12" s="4" t="s">
        <v>825</v>
      </c>
    </row>
    <row r="13" spans="1:3">
      <c r="A13" s="4" t="s">
        <v>826</v>
      </c>
    </row>
    <row r="14" spans="1:3">
      <c r="A14" s="3" t="s">
        <v>764</v>
      </c>
    </row>
    <row r="15" spans="1:3">
      <c r="A15" s="4" t="s">
        <v>787</v>
      </c>
      <c r="B15" s="4" t="s">
        <v>78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27</v>
      </c>
      <c r="B1" s="2" t="s">
        <v>494</v>
      </c>
      <c r="C1" s="2" t="s">
        <v>2</v>
      </c>
    </row>
    <row r="2" spans="1:3">
      <c r="A2" s="3" t="s">
        <v>764</v>
      </c>
    </row>
    <row r="3" spans="1:3">
      <c r="A3" s="4" t="s">
        <v>475</v>
      </c>
      <c r="B3" s="7" t="n">
        <v>125000000</v>
      </c>
      <c r="C3" s="7" t="n">
        <v>103200000</v>
      </c>
    </row>
    <row r="4" spans="1:3">
      <c r="A4" s="4" t="s">
        <v>813</v>
      </c>
      <c r="C4" s="6" t="n">
        <v>14000000</v>
      </c>
    </row>
    <row r="5" spans="1:3">
      <c r="A5" s="4" t="s">
        <v>828</v>
      </c>
      <c r="B5" s="4" t="s">
        <v>812</v>
      </c>
    </row>
    <row r="6" spans="1:3">
      <c r="A6" s="4" t="s">
        <v>829</v>
      </c>
      <c r="C6" s="7" t="n">
        <v>12500000</v>
      </c>
    </row>
    <row r="7" spans="1:3">
      <c r="A7" s="4" t="s">
        <v>830</v>
      </c>
      <c r="C7" s="4" t="s">
        <v>641</v>
      </c>
    </row>
    <row r="8" spans="1:3">
      <c r="A8" s="4" t="s">
        <v>831</v>
      </c>
      <c r="C8" s="4" t="s">
        <v>832</v>
      </c>
    </row>
    <row r="9" spans="1:3">
      <c r="A9" s="4" t="s">
        <v>833</v>
      </c>
      <c r="C9" s="4" t="s">
        <v>834</v>
      </c>
    </row>
    <row r="10" spans="1:3">
      <c r="A10" s="4" t="s">
        <v>835</v>
      </c>
      <c r="C10" s="7" t="n">
        <v>15000000</v>
      </c>
    </row>
    <row r="11" spans="1:3">
      <c r="A11" s="4" t="s">
        <v>836</v>
      </c>
    </row>
    <row r="12" spans="1:3">
      <c r="A12" s="3" t="s">
        <v>764</v>
      </c>
    </row>
    <row r="13" spans="1:3">
      <c r="A13" s="4" t="s">
        <v>805</v>
      </c>
      <c r="B13" s="4" t="s">
        <v>817</v>
      </c>
    </row>
    <row r="14" spans="1:3">
      <c r="A14" s="4" t="s">
        <v>837</v>
      </c>
    </row>
    <row r="15" spans="1:3">
      <c r="A15" s="3" t="s">
        <v>764</v>
      </c>
    </row>
    <row r="16" spans="1:3">
      <c r="A16" s="4" t="s">
        <v>803</v>
      </c>
      <c r="B16" s="4" t="s">
        <v>819</v>
      </c>
    </row>
    <row r="17" spans="1:3">
      <c r="A17" s="4" t="s">
        <v>838</v>
      </c>
    </row>
    <row r="18" spans="1:3">
      <c r="A18" s="3" t="s">
        <v>764</v>
      </c>
    </row>
    <row r="19" spans="1:3">
      <c r="A19" s="4" t="s">
        <v>803</v>
      </c>
      <c r="B19" s="4" t="s">
        <v>839</v>
      </c>
    </row>
    <row r="20" spans="1:3">
      <c r="A20" s="4" t="s">
        <v>840</v>
      </c>
    </row>
    <row r="21" spans="1:3">
      <c r="A21" s="3" t="s">
        <v>764</v>
      </c>
    </row>
    <row r="22" spans="1:3">
      <c r="A22" s="4" t="s">
        <v>803</v>
      </c>
      <c r="B22" s="4" t="s">
        <v>841</v>
      </c>
    </row>
    <row r="23" spans="1:3">
      <c r="A23" s="4" t="s">
        <v>842</v>
      </c>
    </row>
    <row r="24" spans="1:3">
      <c r="A24" s="3" t="s">
        <v>764</v>
      </c>
    </row>
    <row r="25" spans="1:3">
      <c r="A25" s="4" t="s">
        <v>803</v>
      </c>
      <c r="B25" s="4" t="s">
        <v>843</v>
      </c>
    </row>
    <row r="26" spans="1:3">
      <c r="A26" s="4" t="s">
        <v>844</v>
      </c>
    </row>
    <row r="27" spans="1:3">
      <c r="A27" s="3" t="s">
        <v>764</v>
      </c>
    </row>
    <row r="28" spans="1:3">
      <c r="A28" s="4" t="s">
        <v>795</v>
      </c>
      <c r="C28" s="4" t="s">
        <v>84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3"/>
    <col customWidth="1" max="2" min="2" width="14"/>
    <col customWidth="1" max="3" min="3" width="16"/>
    <col customWidth="1" max="4" min="4" width="80"/>
    <col customWidth="1" max="5" min="5" width="14"/>
  </cols>
  <sheetData>
    <row r="1" spans="1:5">
      <c r="A1" s="1" t="s">
        <v>846</v>
      </c>
      <c r="B1" s="2" t="s">
        <v>847</v>
      </c>
      <c r="C1" s="2" t="s">
        <v>848</v>
      </c>
      <c r="D1" s="2" t="s">
        <v>2</v>
      </c>
      <c r="E1" s="2" t="s">
        <v>42</v>
      </c>
    </row>
    <row r="2" spans="1:5">
      <c r="A2" s="3" t="s">
        <v>764</v>
      </c>
    </row>
    <row r="3" spans="1:5">
      <c r="A3" s="4" t="s">
        <v>467</v>
      </c>
      <c r="D3" s="7" t="n">
        <v>24536000</v>
      </c>
      <c r="E3" s="7" t="n">
        <v>24536000</v>
      </c>
    </row>
    <row r="4" spans="1:5">
      <c r="A4" s="4" t="s">
        <v>468</v>
      </c>
    </row>
    <row r="5" spans="1:5">
      <c r="A5" s="3" t="s">
        <v>764</v>
      </c>
    </row>
    <row r="6" spans="1:5">
      <c r="A6" s="4" t="s">
        <v>469</v>
      </c>
      <c r="C6" s="7" t="n">
        <v>400000000</v>
      </c>
    </row>
    <row r="7" spans="1:5">
      <c r="A7" s="4" t="s">
        <v>470</v>
      </c>
      <c r="C7" s="4" t="s">
        <v>471</v>
      </c>
    </row>
    <row r="8" spans="1:5">
      <c r="A8" s="4" t="s">
        <v>467</v>
      </c>
      <c r="C8" s="7" t="n">
        <v>6900000</v>
      </c>
    </row>
    <row r="9" spans="1:5">
      <c r="A9" s="4" t="s">
        <v>472</v>
      </c>
      <c r="C9" s="4" t="s">
        <v>473</v>
      </c>
    </row>
    <row r="10" spans="1:5">
      <c r="A10" s="4" t="s">
        <v>797</v>
      </c>
      <c r="C10" s="4" t="s">
        <v>849</v>
      </c>
    </row>
    <row r="11" spans="1:5">
      <c r="A11" s="4" t="s">
        <v>850</v>
      </c>
      <c r="D11" s="4" t="s">
        <v>851</v>
      </c>
    </row>
    <row r="12" spans="1:5">
      <c r="A12" s="4" t="s">
        <v>852</v>
      </c>
      <c r="D12" s="4" t="s">
        <v>853</v>
      </c>
    </row>
    <row r="13" spans="1:5">
      <c r="A13" s="4" t="s">
        <v>854</v>
      </c>
      <c r="C13" s="4" t="s">
        <v>855</v>
      </c>
    </row>
    <row r="14" spans="1:5">
      <c r="A14" s="4" t="s">
        <v>800</v>
      </c>
      <c r="D14" s="4" t="s">
        <v>856</v>
      </c>
    </row>
    <row r="15" spans="1:5">
      <c r="A15" s="4" t="s">
        <v>857</v>
      </c>
      <c r="C15" s="4" t="s">
        <v>482</v>
      </c>
    </row>
    <row r="16" spans="1:5">
      <c r="A16" s="4" t="s">
        <v>858</v>
      </c>
    </row>
    <row r="17" spans="1:5">
      <c r="A17" s="3" t="s">
        <v>764</v>
      </c>
    </row>
    <row r="18" spans="1:5">
      <c r="A18" s="4" t="s">
        <v>859</v>
      </c>
      <c r="D18" s="4" t="s">
        <v>860</v>
      </c>
    </row>
    <row r="19" spans="1:5">
      <c r="A19" s="4" t="s">
        <v>861</v>
      </c>
    </row>
    <row r="20" spans="1:5">
      <c r="A20" s="3" t="s">
        <v>764</v>
      </c>
    </row>
    <row r="21" spans="1:5">
      <c r="A21" s="4" t="s">
        <v>857</v>
      </c>
      <c r="C21" s="4" t="s">
        <v>862</v>
      </c>
    </row>
    <row r="22" spans="1:5">
      <c r="A22" s="4" t="s">
        <v>859</v>
      </c>
      <c r="D22" s="4" t="s">
        <v>863</v>
      </c>
    </row>
    <row r="23" spans="1:5">
      <c r="A23" s="4" t="s">
        <v>864</v>
      </c>
    </row>
    <row r="24" spans="1:5">
      <c r="A24" s="3" t="s">
        <v>764</v>
      </c>
    </row>
    <row r="25" spans="1:5">
      <c r="A25" s="4" t="s">
        <v>469</v>
      </c>
      <c r="B25" s="7" t="n">
        <v>400000000</v>
      </c>
    </row>
    <row r="26" spans="1:5">
      <c r="A26" s="4" t="s">
        <v>470</v>
      </c>
      <c r="B26" s="4" t="s">
        <v>471</v>
      </c>
    </row>
    <row r="27" spans="1:5">
      <c r="A27" s="4" t="s">
        <v>865</v>
      </c>
      <c r="B27" s="4" t="s">
        <v>760</v>
      </c>
    </row>
    <row r="28" spans="1:5">
      <c r="A28" s="4" t="s">
        <v>866</v>
      </c>
    </row>
    <row r="29" spans="1:5">
      <c r="A29" s="3" t="s">
        <v>764</v>
      </c>
    </row>
    <row r="30" spans="1:5">
      <c r="A30" s="4" t="s">
        <v>470</v>
      </c>
      <c r="B30" s="4" t="s">
        <v>471</v>
      </c>
    </row>
    <row r="31" spans="1:5">
      <c r="A31" s="4" t="s">
        <v>865</v>
      </c>
      <c r="B31" s="4" t="s">
        <v>76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848</v>
      </c>
      <c r="C1" s="2" t="s">
        <v>2</v>
      </c>
    </row>
    <row r="2" spans="1:3">
      <c r="A2" s="3" t="s">
        <v>868</v>
      </c>
    </row>
    <row r="3" spans="1:3">
      <c r="A3" s="4" t="s">
        <v>857</v>
      </c>
      <c r="B3" s="4" t="s">
        <v>482</v>
      </c>
    </row>
    <row r="4" spans="1:3">
      <c r="A4" s="4" t="s">
        <v>869</v>
      </c>
    </row>
    <row r="5" spans="1:3">
      <c r="A5" s="3" t="s">
        <v>868</v>
      </c>
    </row>
    <row r="6" spans="1:3">
      <c r="A6" s="4" t="s">
        <v>857</v>
      </c>
      <c r="C6" s="4" t="s">
        <v>870</v>
      </c>
    </row>
    <row r="7" spans="1:3">
      <c r="A7" s="4" t="s">
        <v>871</v>
      </c>
    </row>
    <row r="8" spans="1:3">
      <c r="A8" s="3" t="s">
        <v>868</v>
      </c>
    </row>
    <row r="9" spans="1:3">
      <c r="A9" s="4" t="s">
        <v>857</v>
      </c>
      <c r="C9" s="4" t="s">
        <v>872</v>
      </c>
    </row>
    <row r="10" spans="1:3">
      <c r="A10" s="4" t="s">
        <v>873</v>
      </c>
    </row>
    <row r="11" spans="1:3">
      <c r="A11" s="3" t="s">
        <v>868</v>
      </c>
    </row>
    <row r="12" spans="1:3">
      <c r="A12" s="4" t="s">
        <v>857</v>
      </c>
      <c r="C12" s="4" t="s">
        <v>874</v>
      </c>
    </row>
    <row r="13" spans="1:3">
      <c r="A13" s="4" t="s">
        <v>875</v>
      </c>
    </row>
    <row r="14" spans="1:3">
      <c r="A14" s="3" t="s">
        <v>868</v>
      </c>
    </row>
    <row r="15" spans="1:3">
      <c r="A15" s="4" t="s">
        <v>857</v>
      </c>
      <c r="C15" s="4" t="s">
        <v>48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876</v>
      </c>
      <c r="B1" s="2" t="s">
        <v>1</v>
      </c>
    </row>
    <row r="2" spans="1:2">
      <c r="B2" s="2" t="s">
        <v>2</v>
      </c>
    </row>
    <row r="3" spans="1:2">
      <c r="A3" s="4" t="s">
        <v>869</v>
      </c>
    </row>
    <row r="4" spans="1:2">
      <c r="A4" s="3" t="s">
        <v>868</v>
      </c>
    </row>
    <row r="5" spans="1:2">
      <c r="A5" s="4" t="s">
        <v>877</v>
      </c>
      <c r="B5" s="4" t="s">
        <v>878</v>
      </c>
    </row>
    <row r="6" spans="1:2">
      <c r="A6" s="4" t="s">
        <v>879</v>
      </c>
      <c r="B6" s="4" t="s">
        <v>880</v>
      </c>
    </row>
    <row r="7" spans="1:2">
      <c r="A7" s="4" t="s">
        <v>871</v>
      </c>
    </row>
    <row r="8" spans="1:2">
      <c r="A8" s="3" t="s">
        <v>868</v>
      </c>
    </row>
    <row r="9" spans="1:2">
      <c r="A9" s="4" t="s">
        <v>877</v>
      </c>
      <c r="B9" s="4" t="s">
        <v>881</v>
      </c>
    </row>
    <row r="10" spans="1:2">
      <c r="A10" s="4" t="s">
        <v>879</v>
      </c>
      <c r="B10" s="4" t="s">
        <v>882</v>
      </c>
    </row>
    <row r="11" spans="1:2">
      <c r="A11" s="4" t="s">
        <v>873</v>
      </c>
    </row>
    <row r="12" spans="1:2">
      <c r="A12" s="3" t="s">
        <v>868</v>
      </c>
    </row>
    <row r="13" spans="1:2">
      <c r="A13" s="4" t="s">
        <v>877</v>
      </c>
      <c r="B13" s="4" t="s">
        <v>883</v>
      </c>
    </row>
    <row r="14" spans="1:2">
      <c r="A14" s="4" t="s">
        <v>879</v>
      </c>
      <c r="B14" s="4" t="s">
        <v>884</v>
      </c>
    </row>
    <row r="15" spans="1:2">
      <c r="A15" s="4" t="s">
        <v>875</v>
      </c>
    </row>
    <row r="16" spans="1:2">
      <c r="A16" s="3" t="s">
        <v>868</v>
      </c>
    </row>
    <row r="17" spans="1:2">
      <c r="A17" s="4" t="s">
        <v>877</v>
      </c>
      <c r="B17" s="4" t="s">
        <v>885</v>
      </c>
    </row>
    <row r="18" spans="1:2">
      <c r="A18" s="4" t="s">
        <v>879</v>
      </c>
      <c r="B18" s="4" t="s">
        <v>88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42</v>
      </c>
    </row>
    <row r="2" spans="1:3">
      <c r="A2" s="3" t="s">
        <v>239</v>
      </c>
    </row>
    <row r="3" spans="1:3">
      <c r="A3" s="4" t="s">
        <v>888</v>
      </c>
      <c r="B3" s="7" t="n">
        <v>34533</v>
      </c>
      <c r="C3" s="7" t="n">
        <v>32265</v>
      </c>
    </row>
    <row r="4" spans="1:3">
      <c r="A4" s="4" t="s">
        <v>889</v>
      </c>
      <c r="B4" s="6" t="n">
        <v>24536</v>
      </c>
      <c r="C4" s="6" t="n">
        <v>24536</v>
      </c>
    </row>
    <row r="5" spans="1:3">
      <c r="A5" s="4" t="s">
        <v>890</v>
      </c>
      <c r="B5" s="6" t="n">
        <v>59069</v>
      </c>
      <c r="C5" s="6" t="n">
        <v>56801</v>
      </c>
    </row>
    <row r="6" spans="1:3">
      <c r="A6" s="4" t="s">
        <v>891</v>
      </c>
      <c r="B6" s="6" t="n">
        <v>-23532</v>
      </c>
      <c r="C6" s="6" t="n">
        <v>-13867</v>
      </c>
    </row>
    <row r="7" spans="1:3">
      <c r="A7" s="4" t="s">
        <v>892</v>
      </c>
      <c r="B7" s="7" t="n">
        <v>35537</v>
      </c>
      <c r="C7" s="7" t="n">
        <v>4293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42</v>
      </c>
    </row>
    <row r="2" spans="1:3">
      <c r="A2" s="3" t="s">
        <v>764</v>
      </c>
    </row>
    <row r="3" spans="1:3">
      <c r="A3" s="4" t="s">
        <v>767</v>
      </c>
      <c r="B3" s="7" t="n">
        <v>23386</v>
      </c>
      <c r="C3" s="7" t="n">
        <v>24411</v>
      </c>
    </row>
    <row r="4" spans="1:3">
      <c r="A4" s="4" t="s">
        <v>894</v>
      </c>
    </row>
    <row r="5" spans="1:3">
      <c r="A5" s="3" t="s">
        <v>764</v>
      </c>
    </row>
    <row r="6" spans="1:3">
      <c r="A6" s="4" t="s">
        <v>767</v>
      </c>
      <c r="B6" s="7" t="n">
        <v>17200</v>
      </c>
      <c r="C6" s="7" t="n">
        <v>179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v>
      </c>
      <c r="C1" s="2" t="s">
        <v>42</v>
      </c>
    </row>
    <row r="2" spans="1:3">
      <c r="A2" s="3" t="s">
        <v>239</v>
      </c>
    </row>
    <row r="3" spans="1:3">
      <c r="A3" s="4" t="s">
        <v>756</v>
      </c>
      <c r="B3" s="7" t="n">
        <v>1697</v>
      </c>
    </row>
    <row r="4" spans="1:3">
      <c r="A4" s="4" t="s">
        <v>757</v>
      </c>
      <c r="B4" s="6" t="n">
        <v>1643</v>
      </c>
    </row>
    <row r="5" spans="1:3">
      <c r="A5" s="4" t="s">
        <v>758</v>
      </c>
      <c r="B5" s="6" t="n">
        <v>15647</v>
      </c>
    </row>
    <row r="6" spans="1:3">
      <c r="A6" s="4" t="s">
        <v>759</v>
      </c>
      <c r="B6" s="6" t="n">
        <v>792152</v>
      </c>
    </row>
    <row r="7" spans="1:3">
      <c r="A7" s="4" t="s">
        <v>760</v>
      </c>
      <c r="B7" s="6" t="n">
        <v>401327</v>
      </c>
    </row>
    <row r="8" spans="1:3">
      <c r="A8" s="4" t="s">
        <v>761</v>
      </c>
      <c r="B8" s="6" t="n">
        <v>16545</v>
      </c>
    </row>
    <row r="9" spans="1:3">
      <c r="A9" s="4" t="s">
        <v>896</v>
      </c>
      <c r="B9" s="7" t="n">
        <v>1229011</v>
      </c>
      <c r="C9" s="7" t="n">
        <v>125682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42</v>
      </c>
      <c r="D2" s="2" t="s">
        <v>46</v>
      </c>
    </row>
    <row r="3" spans="1:4">
      <c r="A3" s="3" t="s">
        <v>764</v>
      </c>
    </row>
    <row r="4" spans="1:4">
      <c r="A4" s="4" t="s">
        <v>898</v>
      </c>
      <c r="B4" s="7" t="n">
        <v>9666</v>
      </c>
      <c r="C4" s="7" t="n">
        <v>8949</v>
      </c>
      <c r="D4" s="7" t="n">
        <v>4918</v>
      </c>
    </row>
    <row r="5" spans="1:4">
      <c r="A5" s="4" t="s">
        <v>899</v>
      </c>
      <c r="B5" s="6" t="n">
        <v>-1264</v>
      </c>
      <c r="C5" s="6" t="n">
        <v>-1881</v>
      </c>
      <c r="D5" s="6" t="n">
        <v>-849</v>
      </c>
    </row>
    <row r="6" spans="1:4">
      <c r="A6" s="4" t="s">
        <v>900</v>
      </c>
      <c r="B6" s="6" t="n">
        <v>128130</v>
      </c>
      <c r="C6" s="6" t="n">
        <v>122077</v>
      </c>
      <c r="D6" s="6" t="n">
        <v>113440</v>
      </c>
    </row>
    <row r="7" spans="1:4">
      <c r="A7" s="4" t="s">
        <v>901</v>
      </c>
      <c r="B7" s="6" t="n">
        <v>0</v>
      </c>
      <c r="C7" s="6" t="n">
        <v>0</v>
      </c>
      <c r="D7" s="6" t="n">
        <v>35814</v>
      </c>
    </row>
    <row r="8" spans="1:4">
      <c r="A8" s="4" t="s">
        <v>468</v>
      </c>
    </row>
    <row r="9" spans="1:4">
      <c r="A9" s="3" t="s">
        <v>764</v>
      </c>
    </row>
    <row r="10" spans="1:4">
      <c r="A10" s="4" t="s">
        <v>902</v>
      </c>
      <c r="B10" s="6" t="n">
        <v>46491</v>
      </c>
      <c r="C10" s="6" t="n">
        <v>46516</v>
      </c>
      <c r="D10" s="6" t="n">
        <v>32166</v>
      </c>
    </row>
    <row r="11" spans="1:4">
      <c r="A11" s="4" t="s">
        <v>474</v>
      </c>
    </row>
    <row r="12" spans="1:4">
      <c r="A12" s="3" t="s">
        <v>764</v>
      </c>
    </row>
    <row r="13" spans="1:4">
      <c r="A13" s="4" t="s">
        <v>902</v>
      </c>
      <c r="B13" s="6" t="n">
        <v>1432</v>
      </c>
      <c r="C13" s="6" t="n">
        <v>1854</v>
      </c>
      <c r="D13" s="6" t="n">
        <v>342</v>
      </c>
    </row>
    <row r="14" spans="1:4">
      <c r="A14" s="4" t="s">
        <v>479</v>
      </c>
    </row>
    <row r="15" spans="1:4">
      <c r="A15" s="3" t="s">
        <v>764</v>
      </c>
    </row>
    <row r="16" spans="1:4">
      <c r="A16" s="4" t="s">
        <v>902</v>
      </c>
      <c r="B16" s="6" t="n">
        <v>267</v>
      </c>
      <c r="C16" s="6" t="n">
        <v>528</v>
      </c>
      <c r="D16" s="6" t="n">
        <v>330</v>
      </c>
    </row>
    <row r="17" spans="1:4">
      <c r="A17" s="4" t="s">
        <v>476</v>
      </c>
    </row>
    <row r="18" spans="1:4">
      <c r="A18" s="3" t="s">
        <v>764</v>
      </c>
    </row>
    <row r="19" spans="1:4">
      <c r="A19" s="4" t="s">
        <v>902</v>
      </c>
      <c r="B19" s="6" t="n">
        <v>71538</v>
      </c>
      <c r="C19" s="6" t="n">
        <v>66111</v>
      </c>
      <c r="D19" s="6" t="n">
        <v>40719</v>
      </c>
    </row>
    <row r="20" spans="1:4">
      <c r="A20" s="4" t="s">
        <v>903</v>
      </c>
    </row>
    <row r="21" spans="1:4">
      <c r="A21" s="3" t="s">
        <v>764</v>
      </c>
    </row>
    <row r="22" spans="1:4">
      <c r="A22" s="4" t="s">
        <v>900</v>
      </c>
      <c r="B22" s="7" t="n">
        <v>128130</v>
      </c>
      <c r="C22" s="7" t="n">
        <v>122077</v>
      </c>
      <c r="D22" s="7" t="n">
        <v>7762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42</v>
      </c>
    </row>
    <row r="2" spans="1:3">
      <c r="A2" s="3" t="s">
        <v>905</v>
      </c>
    </row>
    <row r="3" spans="1:3">
      <c r="A3" s="4" t="s">
        <v>906</v>
      </c>
      <c r="B3" s="7" t="n">
        <v>34535</v>
      </c>
      <c r="C3" s="7" t="n">
        <v>44377</v>
      </c>
    </row>
    <row r="4" spans="1:3">
      <c r="A4" s="4" t="s">
        <v>907</v>
      </c>
      <c r="B4" s="6" t="n">
        <v>14980</v>
      </c>
      <c r="C4" s="6" t="n">
        <v>23052</v>
      </c>
    </row>
    <row r="5" spans="1:3">
      <c r="A5" s="4" t="s">
        <v>908</v>
      </c>
      <c r="B5" s="6" t="n">
        <v>12118</v>
      </c>
      <c r="C5" s="6" t="n">
        <v>14545</v>
      </c>
    </row>
    <row r="6" spans="1:3">
      <c r="A6" s="4" t="s">
        <v>909</v>
      </c>
      <c r="B6" s="6" t="n">
        <v>12673</v>
      </c>
      <c r="C6" s="6" t="n">
        <v>13633</v>
      </c>
    </row>
    <row r="7" spans="1:3">
      <c r="A7" s="4" t="s">
        <v>910</v>
      </c>
      <c r="B7" s="6" t="n">
        <v>74306</v>
      </c>
      <c r="C7" s="6" t="n">
        <v>95607</v>
      </c>
    </row>
    <row r="8" spans="1:3">
      <c r="A8" s="4" t="s">
        <v>911</v>
      </c>
    </row>
    <row r="9" spans="1:3">
      <c r="A9" s="3" t="s">
        <v>905</v>
      </c>
    </row>
    <row r="10" spans="1:3">
      <c r="A10" s="4" t="s">
        <v>906</v>
      </c>
      <c r="B10" s="6" t="n">
        <v>34535</v>
      </c>
      <c r="C10" s="6" t="n">
        <v>44377</v>
      </c>
    </row>
    <row r="11" spans="1:3">
      <c r="A11" s="4" t="s">
        <v>908</v>
      </c>
      <c r="B11" s="7" t="n">
        <v>12118</v>
      </c>
      <c r="C11" s="7" t="n">
        <v>1454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42</v>
      </c>
    </row>
    <row r="2" spans="1:3">
      <c r="A2" s="3" t="s">
        <v>913</v>
      </c>
    </row>
    <row r="3" spans="1:3">
      <c r="A3" s="4" t="s">
        <v>914</v>
      </c>
      <c r="B3" s="7" t="n">
        <v>82828</v>
      </c>
      <c r="C3" s="7" t="n">
        <v>76993</v>
      </c>
    </row>
    <row r="4" spans="1:3">
      <c r="A4" s="4" t="s">
        <v>915</v>
      </c>
      <c r="B4" s="6" t="n">
        <v>16819</v>
      </c>
      <c r="C4" s="6" t="n">
        <v>18558</v>
      </c>
    </row>
    <row r="5" spans="1:3">
      <c r="A5" s="4" t="s">
        <v>916</v>
      </c>
      <c r="B5" s="6" t="n">
        <v>22712</v>
      </c>
      <c r="C5" s="6" t="n">
        <v>36103</v>
      </c>
    </row>
    <row r="6" spans="1:3">
      <c r="A6" s="4" t="s">
        <v>917</v>
      </c>
      <c r="B6" s="6" t="n">
        <v>2354</v>
      </c>
      <c r="C6" s="6" t="n">
        <v>4268</v>
      </c>
    </row>
    <row r="7" spans="1:3">
      <c r="A7" s="4" t="s">
        <v>918</v>
      </c>
      <c r="B7" s="6" t="n">
        <v>1786</v>
      </c>
      <c r="C7" s="6" t="n">
        <v>2032</v>
      </c>
    </row>
    <row r="8" spans="1:3">
      <c r="A8" s="4" t="s">
        <v>919</v>
      </c>
      <c r="B8" s="6" t="n">
        <v>126499</v>
      </c>
      <c r="C8" s="6" t="n">
        <v>137954</v>
      </c>
    </row>
    <row r="9" spans="1:3">
      <c r="A9" s="4" t="s">
        <v>920</v>
      </c>
    </row>
    <row r="10" spans="1:3">
      <c r="A10" s="3" t="s">
        <v>913</v>
      </c>
    </row>
    <row r="11" spans="1:3">
      <c r="A11" s="4" t="s">
        <v>914</v>
      </c>
      <c r="B11" s="7" t="n">
        <v>82828</v>
      </c>
      <c r="C11" s="7" t="n">
        <v>7699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42</v>
      </c>
    </row>
    <row r="2" spans="1:3">
      <c r="A2" s="3" t="s">
        <v>922</v>
      </c>
    </row>
    <row r="3" spans="1:3">
      <c r="A3" s="4" t="s">
        <v>923</v>
      </c>
      <c r="B3" s="7" t="n">
        <v>1229011</v>
      </c>
      <c r="C3" s="7" t="n">
        <v>1256824</v>
      </c>
    </row>
    <row r="4" spans="1:3">
      <c r="A4" s="4" t="s">
        <v>924</v>
      </c>
      <c r="B4" s="6" t="n">
        <v>1206065</v>
      </c>
      <c r="C4" s="6" t="n">
        <v>1258016</v>
      </c>
    </row>
    <row r="5" spans="1:3">
      <c r="A5" s="4" t="s">
        <v>474</v>
      </c>
    </row>
    <row r="6" spans="1:3">
      <c r="A6" s="3" t="s">
        <v>922</v>
      </c>
    </row>
    <row r="7" spans="1:3">
      <c r="A7" s="4" t="s">
        <v>923</v>
      </c>
      <c r="B7" s="6" t="n">
        <v>14000</v>
      </c>
      <c r="C7" s="6" t="n">
        <v>0</v>
      </c>
    </row>
    <row r="8" spans="1:3">
      <c r="A8" s="4" t="s">
        <v>924</v>
      </c>
      <c r="B8" s="6" t="n">
        <v>14000</v>
      </c>
      <c r="C8" s="6" t="n">
        <v>0</v>
      </c>
    </row>
    <row r="9" spans="1:3">
      <c r="A9" s="4" t="s">
        <v>468</v>
      </c>
    </row>
    <row r="10" spans="1:3">
      <c r="A10" s="3" t="s">
        <v>922</v>
      </c>
    </row>
    <row r="11" spans="1:3">
      <c r="A11" s="4" t="s">
        <v>923</v>
      </c>
      <c r="B11" s="6" t="n">
        <v>400000</v>
      </c>
      <c r="C11" s="6" t="n">
        <v>400000</v>
      </c>
    </row>
    <row r="12" spans="1:3">
      <c r="A12" s="4" t="s">
        <v>924</v>
      </c>
      <c r="B12" s="6" t="n">
        <v>382984</v>
      </c>
      <c r="C12" s="6" t="n">
        <v>393396</v>
      </c>
    </row>
    <row r="13" spans="1:3">
      <c r="A13" s="4" t="s">
        <v>925</v>
      </c>
    </row>
    <row r="14" spans="1:3">
      <c r="A14" s="3" t="s">
        <v>922</v>
      </c>
    </row>
    <row r="15" spans="1:3">
      <c r="A15" s="4" t="s">
        <v>923</v>
      </c>
      <c r="B15" s="6" t="n">
        <v>24260</v>
      </c>
      <c r="C15" s="6" t="n">
        <v>25666</v>
      </c>
    </row>
    <row r="16" spans="1:3">
      <c r="A16" s="4" t="s">
        <v>924</v>
      </c>
      <c r="B16" s="6" t="n">
        <v>24260</v>
      </c>
      <c r="C16" s="6" t="n">
        <v>25666</v>
      </c>
    </row>
    <row r="17" spans="1:3">
      <c r="A17" s="4" t="s">
        <v>479</v>
      </c>
    </row>
    <row r="18" spans="1:3">
      <c r="A18" s="3" t="s">
        <v>922</v>
      </c>
    </row>
    <row r="19" spans="1:3">
      <c r="A19" s="4" t="s">
        <v>923</v>
      </c>
      <c r="B19" s="6" t="n">
        <v>0</v>
      </c>
      <c r="C19" s="6" t="n">
        <v>0</v>
      </c>
    </row>
    <row r="20" spans="1:3">
      <c r="A20" s="4" t="s">
        <v>924</v>
      </c>
      <c r="B20" s="6" t="n">
        <v>0</v>
      </c>
      <c r="C20" s="6" t="n">
        <v>0</v>
      </c>
    </row>
    <row r="21" spans="1:3">
      <c r="A21" s="4" t="s">
        <v>476</v>
      </c>
    </row>
    <row r="22" spans="1:3">
      <c r="A22" s="3" t="s">
        <v>922</v>
      </c>
    </row>
    <row r="23" spans="1:3">
      <c r="A23" s="4" t="s">
        <v>923</v>
      </c>
      <c r="B23" s="6" t="n">
        <v>790751</v>
      </c>
      <c r="C23" s="6" t="n">
        <v>831158</v>
      </c>
    </row>
    <row r="24" spans="1:3">
      <c r="A24" s="4" t="s">
        <v>924</v>
      </c>
      <c r="B24" s="7" t="n">
        <v>784821</v>
      </c>
      <c r="C24" s="7" t="n">
        <v>83895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26</v>
      </c>
      <c r="C1" s="2" t="s">
        <v>2</v>
      </c>
      <c r="D1" s="2" t="s">
        <v>42</v>
      </c>
    </row>
    <row r="2" spans="1:4">
      <c r="A2" s="3" t="s">
        <v>248</v>
      </c>
    </row>
    <row r="3" spans="1:4">
      <c r="A3" s="4" t="s">
        <v>927</v>
      </c>
      <c r="B3" s="4" t="s">
        <v>928</v>
      </c>
      <c r="C3" s="7" t="n">
        <v>34885</v>
      </c>
    </row>
    <row r="4" spans="1:4">
      <c r="A4" s="4" t="s">
        <v>929</v>
      </c>
      <c r="B4" s="4" t="s">
        <v>928</v>
      </c>
      <c r="C4" s="6" t="n">
        <v>29609</v>
      </c>
    </row>
    <row r="5" spans="1:4">
      <c r="A5" s="4" t="s">
        <v>930</v>
      </c>
      <c r="B5" s="4" t="s">
        <v>928</v>
      </c>
      <c r="C5" s="6" t="n">
        <v>20098</v>
      </c>
    </row>
    <row r="6" spans="1:4">
      <c r="A6" s="4" t="s">
        <v>931</v>
      </c>
      <c r="B6" s="4" t="s">
        <v>928</v>
      </c>
      <c r="C6" s="6" t="n">
        <v>12932</v>
      </c>
    </row>
    <row r="7" spans="1:4">
      <c r="A7" s="4" t="s">
        <v>932</v>
      </c>
      <c r="B7" s="4" t="s">
        <v>928</v>
      </c>
      <c r="C7" s="6" t="n">
        <v>7588</v>
      </c>
    </row>
    <row r="8" spans="1:4">
      <c r="A8" s="4" t="s">
        <v>933</v>
      </c>
      <c r="B8" s="4" t="s">
        <v>928</v>
      </c>
      <c r="C8" s="6" t="n">
        <v>26469</v>
      </c>
    </row>
    <row r="9" spans="1:4">
      <c r="A9" s="4" t="s">
        <v>934</v>
      </c>
      <c r="B9" s="4" t="s">
        <v>928</v>
      </c>
      <c r="C9" s="6" t="n">
        <v>131581</v>
      </c>
    </row>
    <row r="10" spans="1:4">
      <c r="A10" s="4" t="s">
        <v>935</v>
      </c>
      <c r="C10" s="6" t="n">
        <v>2549</v>
      </c>
    </row>
    <row r="11" spans="1:4">
      <c r="A11" s="4" t="s">
        <v>936</v>
      </c>
      <c r="C11" s="6" t="n">
        <v>2587</v>
      </c>
    </row>
    <row r="12" spans="1:4">
      <c r="A12" s="4" t="s">
        <v>937</v>
      </c>
      <c r="C12" s="6" t="n">
        <v>2625</v>
      </c>
    </row>
    <row r="13" spans="1:4">
      <c r="A13" s="4" t="s">
        <v>938</v>
      </c>
      <c r="C13" s="6" t="n">
        <v>2328</v>
      </c>
    </row>
    <row r="14" spans="1:4">
      <c r="A14" s="4" t="s">
        <v>939</v>
      </c>
      <c r="C14" s="6" t="n">
        <v>6974</v>
      </c>
    </row>
    <row r="15" spans="1:4">
      <c r="A15" s="4" t="s">
        <v>940</v>
      </c>
      <c r="C15" s="6" t="n">
        <v>13716</v>
      </c>
    </row>
    <row r="16" spans="1:4">
      <c r="A16" s="4" t="s">
        <v>934</v>
      </c>
      <c r="C16" s="6" t="n">
        <v>30779</v>
      </c>
    </row>
    <row r="17" spans="1:4">
      <c r="A17" s="4" t="s">
        <v>941</v>
      </c>
      <c r="C17" s="6" t="n">
        <v>-7393</v>
      </c>
    </row>
    <row r="18" spans="1:4">
      <c r="A18" s="4" t="s">
        <v>942</v>
      </c>
      <c r="C18" s="6" t="n">
        <v>23386</v>
      </c>
      <c r="D18" s="7" t="n">
        <v>24411</v>
      </c>
    </row>
    <row r="19" spans="1:4">
      <c r="A19" s="4" t="s">
        <v>943</v>
      </c>
      <c r="C19" s="6" t="n">
        <v>-1304</v>
      </c>
    </row>
    <row r="20" spans="1:4">
      <c r="A20" s="4" t="s">
        <v>944</v>
      </c>
      <c r="C20" s="7" t="n">
        <v>22082</v>
      </c>
    </row>
    <row r="21" spans="1:4"/>
    <row r="22" spans="1:4">
      <c r="A22" s="4" t="s">
        <v>928</v>
      </c>
      <c r="B22" s="4" t="s">
        <v>945</v>
      </c>
    </row>
  </sheetData>
  <mergeCells count="3">
    <mergeCell ref="A1:B1"/>
    <mergeCell ref="A21:C21"/>
    <mergeCell ref="B22:C2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46</v>
      </c>
      <c r="B1" s="2" t="s">
        <v>540</v>
      </c>
    </row>
    <row r="2" spans="1:2">
      <c r="A2" s="3" t="s">
        <v>248</v>
      </c>
    </row>
    <row r="3" spans="1:2">
      <c r="A3" s="4" t="s">
        <v>947</v>
      </c>
      <c r="B3" s="5" t="n">
        <v>0.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80"/>
    <col customWidth="1" max="3" min="3" width="37"/>
    <col customWidth="1" max="4" min="4" width="50"/>
  </cols>
  <sheetData>
    <row r="1" spans="1:4">
      <c r="A1" s="1" t="s">
        <v>948</v>
      </c>
      <c r="B1" s="2" t="s">
        <v>1</v>
      </c>
    </row>
    <row r="2" spans="1:4">
      <c r="B2" s="2" t="s">
        <v>949</v>
      </c>
      <c r="C2" s="2" t="s">
        <v>950</v>
      </c>
      <c r="D2" s="2" t="s">
        <v>951</v>
      </c>
    </row>
    <row r="3" spans="1:4">
      <c r="A3" s="3" t="s">
        <v>952</v>
      </c>
    </row>
    <row r="4" spans="1:4">
      <c r="A4" s="4" t="s">
        <v>130</v>
      </c>
      <c r="B4" s="6" t="n">
        <v>100000000</v>
      </c>
      <c r="C4" s="6" t="n">
        <v>100000000</v>
      </c>
    </row>
    <row r="5" spans="1:4">
      <c r="A5" s="4" t="s">
        <v>953</v>
      </c>
      <c r="B5" s="9" t="n">
        <v>0.0001</v>
      </c>
      <c r="C5" s="9" t="n">
        <v>0.0001</v>
      </c>
    </row>
    <row r="6" spans="1:4">
      <c r="A6" s="4" t="s">
        <v>131</v>
      </c>
      <c r="B6" s="6" t="n">
        <v>0</v>
      </c>
      <c r="C6" s="6" t="n">
        <v>0</v>
      </c>
    </row>
    <row r="7" spans="1:4">
      <c r="A7" s="4" t="s">
        <v>133</v>
      </c>
      <c r="B7" s="6" t="n">
        <v>300000000</v>
      </c>
      <c r="C7" s="6" t="n">
        <v>300000000</v>
      </c>
    </row>
    <row r="8" spans="1:4">
      <c r="A8" s="4" t="s">
        <v>134</v>
      </c>
      <c r="B8" s="6" t="n">
        <v>31521398</v>
      </c>
      <c r="C8" s="6" t="n">
        <v>30294895</v>
      </c>
    </row>
    <row r="9" spans="1:4">
      <c r="A9" s="4" t="s">
        <v>135</v>
      </c>
      <c r="B9" s="6" t="n">
        <v>31521398</v>
      </c>
      <c r="C9" s="6" t="n">
        <v>30294895</v>
      </c>
    </row>
    <row r="10" spans="1:4">
      <c r="A10" s="4" t="s">
        <v>465</v>
      </c>
      <c r="B10" s="9" t="n">
        <v>0.0001</v>
      </c>
      <c r="C10" s="9" t="n">
        <v>0.0001</v>
      </c>
    </row>
    <row r="11" spans="1:4">
      <c r="A11" s="4" t="s">
        <v>954</v>
      </c>
      <c r="B11" s="7" t="n">
        <v>557309</v>
      </c>
      <c r="C11" s="7" t="n">
        <v>549610</v>
      </c>
    </row>
    <row r="12" spans="1:4">
      <c r="A12" s="4" t="s">
        <v>480</v>
      </c>
    </row>
    <row r="13" spans="1:4">
      <c r="A13" s="3" t="s">
        <v>952</v>
      </c>
    </row>
    <row r="14" spans="1:4">
      <c r="A14" s="4" t="s">
        <v>130</v>
      </c>
      <c r="D14" s="6" t="n">
        <v>100000000</v>
      </c>
    </row>
    <row r="15" spans="1:4">
      <c r="A15" s="4" t="s">
        <v>953</v>
      </c>
      <c r="D15" s="9" t="n">
        <v>0.0001</v>
      </c>
    </row>
    <row r="16" spans="1:4">
      <c r="A16" s="4" t="s">
        <v>133</v>
      </c>
      <c r="D16" s="6" t="n">
        <v>300000000</v>
      </c>
    </row>
    <row r="17" spans="1:4">
      <c r="A17" s="4" t="s">
        <v>134</v>
      </c>
      <c r="D17" s="6" t="n">
        <v>28412054</v>
      </c>
    </row>
    <row r="18" spans="1:4">
      <c r="A18" s="4" t="s">
        <v>465</v>
      </c>
      <c r="D18" s="9" t="n">
        <v>0.0001</v>
      </c>
    </row>
    <row r="19" spans="1:4">
      <c r="A19" s="4" t="s">
        <v>955</v>
      </c>
      <c r="B19" s="4" t="s">
        <v>956</v>
      </c>
    </row>
    <row r="20" spans="1:4">
      <c r="A20" s="4" t="s">
        <v>957</v>
      </c>
      <c r="D20" s="6" t="n">
        <v>1</v>
      </c>
    </row>
    <row r="21" spans="1:4">
      <c r="A21" s="4" t="s">
        <v>954</v>
      </c>
      <c r="D21" s="7" t="n">
        <v>5306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42</v>
      </c>
      <c r="D2" s="2" t="s">
        <v>46</v>
      </c>
    </row>
    <row r="3" spans="1:4">
      <c r="A3" s="3" t="s">
        <v>959</v>
      </c>
    </row>
    <row r="4" spans="1:4">
      <c r="A4" s="4" t="s">
        <v>960</v>
      </c>
      <c r="B4" s="7" t="n">
        <v>0</v>
      </c>
      <c r="C4" s="7" t="n">
        <v>0</v>
      </c>
      <c r="D4" s="7" t="n">
        <v>0</v>
      </c>
    </row>
    <row r="5" spans="1:4">
      <c r="A5" s="4" t="s">
        <v>961</v>
      </c>
      <c r="B5" s="6" t="n">
        <v>433</v>
      </c>
      <c r="C5" s="6" t="n">
        <v>271</v>
      </c>
      <c r="D5" s="6" t="n">
        <v>530</v>
      </c>
    </row>
    <row r="6" spans="1:4">
      <c r="A6" s="4" t="s">
        <v>962</v>
      </c>
      <c r="B6" s="6" t="n">
        <v>433</v>
      </c>
      <c r="C6" s="6" t="n">
        <v>271</v>
      </c>
      <c r="D6" s="6" t="n">
        <v>530</v>
      </c>
    </row>
    <row r="7" spans="1:4">
      <c r="A7" s="3" t="s">
        <v>963</v>
      </c>
    </row>
    <row r="8" spans="1:4">
      <c r="A8" s="4" t="s">
        <v>960</v>
      </c>
      <c r="B8" s="6" t="n">
        <v>-1340</v>
      </c>
      <c r="C8" s="6" t="n">
        <v>-22540</v>
      </c>
      <c r="D8" s="6" t="n">
        <v>-51177</v>
      </c>
    </row>
    <row r="9" spans="1:4">
      <c r="A9" s="4" t="s">
        <v>961</v>
      </c>
      <c r="B9" s="6" t="n">
        <v>60</v>
      </c>
      <c r="C9" s="6" t="n">
        <v>404</v>
      </c>
      <c r="D9" s="6" t="n">
        <v>-3228</v>
      </c>
    </row>
    <row r="10" spans="1:4">
      <c r="A10" s="4" t="s">
        <v>964</v>
      </c>
      <c r="B10" s="6" t="n">
        <v>-1280</v>
      </c>
      <c r="C10" s="6" t="n">
        <v>-22136</v>
      </c>
      <c r="D10" s="6" t="n">
        <v>-54405</v>
      </c>
    </row>
    <row r="11" spans="1:4">
      <c r="A11" s="4" t="s">
        <v>965</v>
      </c>
      <c r="B11" s="7" t="n">
        <v>-847</v>
      </c>
      <c r="C11" s="7" t="n">
        <v>-21865</v>
      </c>
      <c r="D11" s="7" t="n">
        <v>-5387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42</v>
      </c>
      <c r="D2" s="2" t="s">
        <v>46</v>
      </c>
    </row>
    <row r="3" spans="1:4">
      <c r="A3" s="3" t="s">
        <v>254</v>
      </c>
    </row>
    <row r="4" spans="1:4">
      <c r="A4" s="4" t="s">
        <v>967</v>
      </c>
      <c r="B4" s="4" t="s">
        <v>968</v>
      </c>
      <c r="C4" s="4" t="s">
        <v>862</v>
      </c>
      <c r="D4" s="4" t="s">
        <v>862</v>
      </c>
    </row>
    <row r="5" spans="1:4">
      <c r="A5" s="4" t="s">
        <v>969</v>
      </c>
      <c r="C5" s="7" t="n">
        <v>24000</v>
      </c>
    </row>
    <row r="6" spans="1:4">
      <c r="A6" s="4" t="s">
        <v>970</v>
      </c>
      <c r="C6" s="6" t="n">
        <v>10900</v>
      </c>
    </row>
    <row r="7" spans="1:4">
      <c r="A7" s="4" t="s">
        <v>971</v>
      </c>
      <c r="B7" s="7" t="n">
        <v>845</v>
      </c>
      <c r="C7" s="7" t="n">
        <v>13121</v>
      </c>
      <c r="D7" s="7" t="n">
        <v>0</v>
      </c>
    </row>
    <row r="8" spans="1:4">
      <c r="A8" s="4" t="s">
        <v>972</v>
      </c>
      <c r="B8" s="7" t="n">
        <v>912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42</v>
      </c>
      <c r="D2" s="2" t="s">
        <v>46</v>
      </c>
    </row>
    <row r="3" spans="1:4">
      <c r="A3" s="3" t="s">
        <v>254</v>
      </c>
    </row>
    <row r="4" spans="1:4">
      <c r="A4" s="4" t="s">
        <v>974</v>
      </c>
      <c r="B4" s="7" t="n">
        <v>-41807</v>
      </c>
      <c r="C4" s="7" t="n">
        <v>-46978</v>
      </c>
      <c r="D4" s="7" t="n">
        <v>-139685</v>
      </c>
    </row>
    <row r="5" spans="1:4">
      <c r="A5" s="4" t="s">
        <v>975</v>
      </c>
      <c r="B5" s="6" t="n">
        <v>-11993</v>
      </c>
      <c r="C5" s="6" t="n">
        <v>-6137</v>
      </c>
      <c r="D5" s="6" t="n">
        <v>-47749</v>
      </c>
    </row>
    <row r="6" spans="1:4">
      <c r="A6" s="4" t="s">
        <v>976</v>
      </c>
      <c r="B6" s="6" t="n">
        <v>-423</v>
      </c>
      <c r="C6" s="6" t="n">
        <v>-641</v>
      </c>
      <c r="D6" s="6" t="n">
        <v>-872</v>
      </c>
    </row>
    <row r="7" spans="1:4">
      <c r="A7" s="4" t="s">
        <v>977</v>
      </c>
      <c r="B7" s="6" t="n">
        <v>151</v>
      </c>
      <c r="C7" s="6" t="n">
        <v>535</v>
      </c>
      <c r="D7" s="6" t="n">
        <v>36009</v>
      </c>
    </row>
    <row r="8" spans="1:4">
      <c r="A8" s="4" t="s">
        <v>978</v>
      </c>
      <c r="B8" s="6" t="n">
        <v>1887</v>
      </c>
      <c r="C8" s="6" t="n">
        <v>0</v>
      </c>
      <c r="D8" s="6" t="n">
        <v>0</v>
      </c>
    </row>
    <row r="9" spans="1:4">
      <c r="A9" s="4" t="s">
        <v>979</v>
      </c>
      <c r="B9" s="6" t="n">
        <v>306</v>
      </c>
      <c r="C9" s="6" t="n">
        <v>0</v>
      </c>
      <c r="D9" s="6" t="n">
        <v>0</v>
      </c>
    </row>
    <row r="10" spans="1:4">
      <c r="A10" s="4" t="s">
        <v>980</v>
      </c>
      <c r="B10" s="6" t="n">
        <v>-275</v>
      </c>
      <c r="C10" s="6" t="n">
        <v>0</v>
      </c>
      <c r="D10" s="6" t="n">
        <v>0</v>
      </c>
    </row>
    <row r="11" spans="1:4">
      <c r="A11" s="4" t="s">
        <v>981</v>
      </c>
      <c r="B11" s="6" t="n">
        <v>52206</v>
      </c>
      <c r="C11" s="6" t="n">
        <v>53470</v>
      </c>
      <c r="D11" s="6" t="n">
        <v>94745</v>
      </c>
    </row>
    <row r="12" spans="1:4">
      <c r="A12" s="4" t="s">
        <v>982</v>
      </c>
      <c r="B12" s="6" t="n">
        <v>0</v>
      </c>
      <c r="C12" s="6" t="n">
        <v>-10934</v>
      </c>
      <c r="D12" s="6" t="n">
        <v>0</v>
      </c>
    </row>
    <row r="13" spans="1:4">
      <c r="A13" s="4" t="s">
        <v>983</v>
      </c>
      <c r="B13" s="6" t="n">
        <v>-845</v>
      </c>
      <c r="C13" s="6" t="n">
        <v>-13121</v>
      </c>
      <c r="D13" s="6" t="n">
        <v>0</v>
      </c>
    </row>
    <row r="14" spans="1:4">
      <c r="A14" s="4" t="s">
        <v>984</v>
      </c>
      <c r="B14" s="6" t="n">
        <v>-54</v>
      </c>
      <c r="C14" s="6" t="n">
        <v>1941</v>
      </c>
      <c r="D14" s="6" t="n">
        <v>3677</v>
      </c>
    </row>
    <row r="15" spans="1:4">
      <c r="A15" s="4" t="s">
        <v>965</v>
      </c>
      <c r="B15" s="7" t="n">
        <v>-847</v>
      </c>
      <c r="C15" s="7" t="n">
        <v>-21865</v>
      </c>
      <c r="D15" s="7" t="n">
        <v>-53875</v>
      </c>
    </row>
    <row r="16" spans="1:4">
      <c r="A16" s="4" t="s">
        <v>967</v>
      </c>
      <c r="B16" s="4" t="s">
        <v>968</v>
      </c>
      <c r="C16" s="4" t="s">
        <v>862</v>
      </c>
      <c r="D16" s="4" t="s">
        <v>862</v>
      </c>
    </row>
    <row r="17" spans="1:4">
      <c r="A17" s="4" t="s">
        <v>985</v>
      </c>
      <c r="B17" s="4" t="s">
        <v>986</v>
      </c>
      <c r="C17" s="4" t="s">
        <v>987</v>
      </c>
      <c r="D17" s="4" t="s">
        <v>988</v>
      </c>
    </row>
    <row r="18" spans="1:4">
      <c r="A18" s="4" t="s">
        <v>989</v>
      </c>
      <c r="B18" s="4" t="s">
        <v>990</v>
      </c>
      <c r="C18" s="4" t="s">
        <v>991</v>
      </c>
      <c r="D18" s="4" t="s">
        <v>990</v>
      </c>
    </row>
    <row r="19" spans="1:4">
      <c r="A19" s="4" t="s">
        <v>992</v>
      </c>
      <c r="B19" s="4" t="s">
        <v>993</v>
      </c>
      <c r="C19" s="4" t="s">
        <v>994</v>
      </c>
      <c r="D19" s="4" t="s">
        <v>995</v>
      </c>
    </row>
    <row r="20" spans="1:4">
      <c r="A20" s="4" t="s">
        <v>996</v>
      </c>
      <c r="B20" s="4" t="s">
        <v>997</v>
      </c>
      <c r="C20" s="4" t="s">
        <v>817</v>
      </c>
      <c r="D20" s="4" t="s">
        <v>817</v>
      </c>
    </row>
    <row r="21" spans="1:4">
      <c r="A21" s="4" t="s">
        <v>998</v>
      </c>
      <c r="B21" s="4" t="s">
        <v>999</v>
      </c>
      <c r="C21" s="4" t="s">
        <v>817</v>
      </c>
      <c r="D21" s="4" t="s">
        <v>817</v>
      </c>
    </row>
    <row r="22" spans="1:4">
      <c r="A22" s="4" t="s">
        <v>1000</v>
      </c>
      <c r="B22" s="4" t="s">
        <v>598</v>
      </c>
      <c r="C22" s="4" t="s">
        <v>1001</v>
      </c>
      <c r="D22" s="4" t="s">
        <v>1001</v>
      </c>
    </row>
    <row r="23" spans="1:4">
      <c r="A23" s="4" t="s">
        <v>1002</v>
      </c>
      <c r="B23" s="4" t="s">
        <v>1003</v>
      </c>
      <c r="C23" s="4" t="s">
        <v>1004</v>
      </c>
      <c r="D23" s="4" t="s">
        <v>1005</v>
      </c>
    </row>
    <row r="24" spans="1:4">
      <c r="A24" s="4" t="s">
        <v>1006</v>
      </c>
      <c r="B24" s="4" t="s">
        <v>817</v>
      </c>
      <c r="C24" s="4" t="s">
        <v>1007</v>
      </c>
      <c r="D24" s="4" t="s">
        <v>817</v>
      </c>
    </row>
    <row r="25" spans="1:4">
      <c r="A25" s="4" t="s">
        <v>1008</v>
      </c>
      <c r="B25" s="4" t="s">
        <v>1009</v>
      </c>
      <c r="C25" s="4" t="s">
        <v>1010</v>
      </c>
      <c r="D25" s="4" t="s">
        <v>817</v>
      </c>
    </row>
    <row r="26" spans="1:4">
      <c r="A26" s="4" t="s">
        <v>1011</v>
      </c>
      <c r="B26" s="4" t="s">
        <v>598</v>
      </c>
      <c r="C26" s="4" t="s">
        <v>1012</v>
      </c>
      <c r="D26" s="4" t="s">
        <v>1013</v>
      </c>
    </row>
    <row r="27" spans="1:4">
      <c r="A27" s="4" t="s">
        <v>1014</v>
      </c>
      <c r="B27" s="4" t="s">
        <v>1009</v>
      </c>
      <c r="C27" s="4" t="s">
        <v>1015</v>
      </c>
      <c r="D27" s="4" t="s">
        <v>101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2</v>
      </c>
      <c r="C1" s="2" t="s">
        <v>42</v>
      </c>
    </row>
    <row r="2" spans="1:3">
      <c r="A2" s="3" t="s">
        <v>1018</v>
      </c>
    </row>
    <row r="3" spans="1:3">
      <c r="A3" s="4" t="s">
        <v>1019</v>
      </c>
      <c r="B3" s="7" t="n">
        <v>110635</v>
      </c>
      <c r="C3" s="7" t="n">
        <v>83879</v>
      </c>
    </row>
    <row r="4" spans="1:3">
      <c r="A4" s="4" t="s">
        <v>678</v>
      </c>
      <c r="B4" s="6" t="n">
        <v>0</v>
      </c>
      <c r="C4" s="6" t="n">
        <v>2039</v>
      </c>
    </row>
    <row r="5" spans="1:3">
      <c r="A5" s="4" t="s">
        <v>85</v>
      </c>
      <c r="B5" s="6" t="n">
        <v>0</v>
      </c>
      <c r="C5" s="6" t="n">
        <v>0</v>
      </c>
    </row>
    <row r="6" spans="1:3">
      <c r="A6" s="4" t="s">
        <v>1020</v>
      </c>
      <c r="B6" s="6" t="n">
        <v>0</v>
      </c>
      <c r="C6" s="6" t="n">
        <v>0</v>
      </c>
    </row>
    <row r="7" spans="1:3">
      <c r="A7" s="4" t="s">
        <v>1021</v>
      </c>
      <c r="B7" s="6" t="n">
        <v>162</v>
      </c>
      <c r="C7" s="6" t="n">
        <v>140</v>
      </c>
    </row>
    <row r="8" spans="1:3">
      <c r="A8" s="4" t="s">
        <v>1022</v>
      </c>
      <c r="B8" s="6" t="n">
        <v>4667</v>
      </c>
      <c r="C8" s="6" t="n">
        <v>4928</v>
      </c>
    </row>
    <row r="9" spans="1:3">
      <c r="A9" s="4" t="s">
        <v>1023</v>
      </c>
      <c r="B9" s="6" t="n">
        <v>8892</v>
      </c>
      <c r="C9" s="6" t="n">
        <v>8743</v>
      </c>
    </row>
    <row r="10" spans="1:3">
      <c r="A10" s="4" t="s">
        <v>1024</v>
      </c>
      <c r="B10" s="6" t="n">
        <v>87</v>
      </c>
      <c r="C10" s="6" t="n">
        <v>175</v>
      </c>
    </row>
    <row r="11" spans="1:3">
      <c r="A11" s="4" t="s">
        <v>1025</v>
      </c>
      <c r="B11" s="6" t="n">
        <v>8066</v>
      </c>
      <c r="C11" s="6" t="n">
        <v>9160</v>
      </c>
    </row>
    <row r="12" spans="1:3">
      <c r="A12" s="4" t="s">
        <v>888</v>
      </c>
      <c r="B12" s="6" t="n">
        <v>0</v>
      </c>
      <c r="C12" s="6" t="n">
        <v>0</v>
      </c>
    </row>
    <row r="13" spans="1:3">
      <c r="A13" s="4" t="s">
        <v>1026</v>
      </c>
      <c r="B13" s="6" t="n">
        <v>29334</v>
      </c>
      <c r="C13" s="6" t="n">
        <v>0</v>
      </c>
    </row>
    <row r="14" spans="1:3">
      <c r="A14" s="4" t="s">
        <v>1027</v>
      </c>
      <c r="B14" s="6" t="n">
        <v>25482</v>
      </c>
      <c r="C14" s="6" t="n">
        <v>31322</v>
      </c>
    </row>
    <row r="15" spans="1:3">
      <c r="A15" s="4" t="s">
        <v>1028</v>
      </c>
      <c r="B15" s="6" t="n">
        <v>187325</v>
      </c>
      <c r="C15" s="6" t="n">
        <v>140386</v>
      </c>
    </row>
    <row r="16" spans="1:3">
      <c r="A16" s="4" t="s">
        <v>1029</v>
      </c>
      <c r="B16" s="6" t="n">
        <v>-167280</v>
      </c>
      <c r="C16" s="6" t="n">
        <v>-116780</v>
      </c>
    </row>
    <row r="17" spans="1:3">
      <c r="A17" s="4" t="s">
        <v>1030</v>
      </c>
      <c r="B17" s="6" t="n">
        <v>20045</v>
      </c>
      <c r="C17" s="6" t="n">
        <v>23606</v>
      </c>
    </row>
    <row r="18" spans="1:3">
      <c r="A18" s="3" t="s">
        <v>679</v>
      </c>
    </row>
    <row r="19" spans="1:3">
      <c r="A19" s="4" t="s">
        <v>1019</v>
      </c>
      <c r="B19" s="6" t="n">
        <v>0</v>
      </c>
      <c r="C19" s="6" t="n">
        <v>0</v>
      </c>
    </row>
    <row r="20" spans="1:3">
      <c r="A20" s="4" t="s">
        <v>678</v>
      </c>
      <c r="B20" s="6" t="n">
        <v>888</v>
      </c>
      <c r="C20" s="6" t="n">
        <v>1416</v>
      </c>
    </row>
    <row r="21" spans="1:3">
      <c r="A21" s="4" t="s">
        <v>85</v>
      </c>
      <c r="B21" s="6" t="n">
        <v>1596</v>
      </c>
      <c r="C21" s="6" t="n">
        <v>2836</v>
      </c>
    </row>
    <row r="22" spans="1:3">
      <c r="A22" s="4" t="s">
        <v>1020</v>
      </c>
      <c r="B22" s="6" t="n">
        <v>18700</v>
      </c>
      <c r="C22" s="6" t="n">
        <v>18544</v>
      </c>
    </row>
    <row r="23" spans="1:3">
      <c r="A23" s="4" t="s">
        <v>1021</v>
      </c>
      <c r="B23" s="6" t="n">
        <v>0</v>
      </c>
      <c r="C23" s="6" t="n">
        <v>0</v>
      </c>
    </row>
    <row r="24" spans="1:3">
      <c r="A24" s="4" t="s">
        <v>1022</v>
      </c>
      <c r="B24" s="6" t="n">
        <v>0</v>
      </c>
      <c r="C24" s="6" t="n">
        <v>0</v>
      </c>
    </row>
    <row r="25" spans="1:3">
      <c r="A25" s="4" t="s">
        <v>1023</v>
      </c>
      <c r="B25" s="6" t="n">
        <v>519</v>
      </c>
      <c r="C25" s="6" t="n">
        <v>828</v>
      </c>
    </row>
    <row r="26" spans="1:3">
      <c r="A26" s="4" t="s">
        <v>1024</v>
      </c>
      <c r="B26" s="6" t="n">
        <v>0</v>
      </c>
      <c r="C26" s="6" t="n">
        <v>0</v>
      </c>
    </row>
    <row r="27" spans="1:3">
      <c r="A27" s="4" t="s">
        <v>1025</v>
      </c>
      <c r="B27" s="6" t="n">
        <v>0</v>
      </c>
      <c r="C27" s="6" t="n">
        <v>0</v>
      </c>
    </row>
    <row r="28" spans="1:3">
      <c r="A28" s="4" t="s">
        <v>888</v>
      </c>
      <c r="B28" s="6" t="n">
        <v>5078</v>
      </c>
      <c r="C28" s="6" t="n">
        <v>7756</v>
      </c>
    </row>
    <row r="29" spans="1:3">
      <c r="A29" s="4" t="s">
        <v>1026</v>
      </c>
      <c r="B29" s="6" t="n">
        <v>0</v>
      </c>
      <c r="C29" s="6" t="n">
        <v>0</v>
      </c>
    </row>
    <row r="30" spans="1:3">
      <c r="A30" s="4" t="s">
        <v>1027</v>
      </c>
      <c r="B30" s="6" t="n">
        <v>0</v>
      </c>
      <c r="C30" s="6" t="n">
        <v>0</v>
      </c>
    </row>
    <row r="31" spans="1:3">
      <c r="A31" s="4" t="s">
        <v>1031</v>
      </c>
      <c r="B31" s="6" t="n">
        <v>26781</v>
      </c>
      <c r="C31" s="6" t="n">
        <v>31380</v>
      </c>
    </row>
    <row r="32" spans="1:3">
      <c r="A32" s="4" t="s">
        <v>1029</v>
      </c>
      <c r="B32" s="6" t="n">
        <v>0</v>
      </c>
      <c r="C32" s="6" t="n">
        <v>0</v>
      </c>
    </row>
    <row r="33" spans="1:3">
      <c r="A33" s="4" t="s">
        <v>1032</v>
      </c>
      <c r="B33" s="7" t="n">
        <v>6736</v>
      </c>
      <c r="C33" s="7" t="n">
        <v>777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42</v>
      </c>
      <c r="D2" s="2" t="s">
        <v>46</v>
      </c>
    </row>
    <row r="3" spans="1:4">
      <c r="A3" s="3" t="s">
        <v>1034</v>
      </c>
    </row>
    <row r="4" spans="1:4">
      <c r="A4" s="4" t="s">
        <v>1035</v>
      </c>
      <c r="B4" s="7" t="n">
        <v>500</v>
      </c>
    </row>
    <row r="5" spans="1:4">
      <c r="A5" s="4" t="s">
        <v>1029</v>
      </c>
      <c r="B5" s="6" t="n">
        <v>167280</v>
      </c>
      <c r="C5" s="7" t="n">
        <v>116780</v>
      </c>
    </row>
    <row r="6" spans="1:4">
      <c r="A6" s="4" t="s">
        <v>1036</v>
      </c>
      <c r="B6" s="6" t="n">
        <v>50500</v>
      </c>
    </row>
    <row r="7" spans="1:4">
      <c r="A7" s="4" t="s">
        <v>1037</v>
      </c>
      <c r="B7" s="6" t="n">
        <v>52200</v>
      </c>
    </row>
    <row r="8" spans="1:4">
      <c r="A8" s="4" t="s">
        <v>1038</v>
      </c>
      <c r="B8" s="6" t="n">
        <v>-900</v>
      </c>
    </row>
    <row r="9" spans="1:4">
      <c r="A9" s="4" t="s">
        <v>971</v>
      </c>
      <c r="B9" s="6" t="n">
        <v>845</v>
      </c>
      <c r="C9" s="7" t="n">
        <v>13121</v>
      </c>
      <c r="D9" s="7" t="n">
        <v>0</v>
      </c>
    </row>
    <row r="10" spans="1:4">
      <c r="A10" s="4" t="s">
        <v>593</v>
      </c>
    </row>
    <row r="11" spans="1:4">
      <c r="A11" s="3" t="s">
        <v>1034</v>
      </c>
    </row>
    <row r="12" spans="1:4">
      <c r="A12" s="4" t="s">
        <v>1039</v>
      </c>
      <c r="B12" s="6" t="n">
        <v>1100</v>
      </c>
    </row>
    <row r="13" spans="1:4">
      <c r="A13" s="4" t="s">
        <v>1040</v>
      </c>
    </row>
    <row r="14" spans="1:4">
      <c r="A14" s="3" t="s">
        <v>1034</v>
      </c>
    </row>
    <row r="15" spans="1:4">
      <c r="A15" s="4" t="s">
        <v>1041</v>
      </c>
      <c r="B15" s="6" t="n">
        <v>224000</v>
      </c>
    </row>
    <row r="16" spans="1:4">
      <c r="A16" s="4" t="s">
        <v>1042</v>
      </c>
      <c r="B16" s="7" t="n">
        <v>163000</v>
      </c>
    </row>
    <row r="17" spans="1:4">
      <c r="A17" s="4" t="s">
        <v>1043</v>
      </c>
      <c r="B17" s="4" t="s">
        <v>1044</v>
      </c>
    </row>
    <row r="18" spans="1:4">
      <c r="A18" s="4" t="s">
        <v>1045</v>
      </c>
      <c r="B18" s="7" t="n">
        <v>61000</v>
      </c>
    </row>
    <row r="19" spans="1:4">
      <c r="A19" s="4" t="s">
        <v>1046</v>
      </c>
    </row>
    <row r="20" spans="1:4">
      <c r="A20" s="3" t="s">
        <v>1034</v>
      </c>
    </row>
    <row r="21" spans="1:4">
      <c r="A21" s="4" t="s">
        <v>1041</v>
      </c>
      <c r="B21" s="7" t="n">
        <v>820000</v>
      </c>
    </row>
    <row r="22" spans="1:4">
      <c r="A22" s="4" t="s">
        <v>1043</v>
      </c>
      <c r="B22" s="4" t="s">
        <v>756</v>
      </c>
    </row>
    <row r="23" spans="1:4">
      <c r="A23" s="4" t="s">
        <v>1047</v>
      </c>
      <c r="B23" s="4" t="s">
        <v>104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9</v>
      </c>
      <c r="B1" s="2" t="s">
        <v>38</v>
      </c>
      <c r="J1" s="2" t="s">
        <v>1</v>
      </c>
    </row>
    <row r="2" spans="1:12">
      <c r="B2" s="2" t="s">
        <v>2</v>
      </c>
      <c r="C2" s="2" t="s">
        <v>39</v>
      </c>
      <c r="D2" s="2" t="s">
        <v>40</v>
      </c>
      <c r="E2" s="2" t="s">
        <v>41</v>
      </c>
      <c r="F2" s="2" t="s">
        <v>42</v>
      </c>
      <c r="G2" s="2" t="s">
        <v>43</v>
      </c>
      <c r="H2" s="2" t="s">
        <v>44</v>
      </c>
      <c r="I2" s="2" t="s">
        <v>45</v>
      </c>
      <c r="J2" s="2" t="s">
        <v>2</v>
      </c>
      <c r="K2" s="2" t="s">
        <v>42</v>
      </c>
      <c r="L2" s="2" t="s">
        <v>46</v>
      </c>
    </row>
    <row r="3" spans="1:12">
      <c r="A3" s="3" t="s">
        <v>1050</v>
      </c>
    </row>
    <row r="4" spans="1:12">
      <c r="A4" s="4" t="s">
        <v>68</v>
      </c>
      <c r="B4" s="7" t="n">
        <v>-19920</v>
      </c>
      <c r="C4" s="7" t="n">
        <v>-53886</v>
      </c>
      <c r="D4" s="7" t="n">
        <v>-25941</v>
      </c>
      <c r="E4" s="7" t="n">
        <v>-98487</v>
      </c>
      <c r="F4" s="7" t="n">
        <v>-26023</v>
      </c>
      <c r="G4" s="7" t="n">
        <v>-28554</v>
      </c>
      <c r="H4" s="7" t="n">
        <v>-30575</v>
      </c>
      <c r="I4" s="7" t="n">
        <v>-27205</v>
      </c>
      <c r="J4" s="7" t="n">
        <v>-198234</v>
      </c>
      <c r="K4" s="7" t="n">
        <v>-112357</v>
      </c>
      <c r="L4" s="7" t="n">
        <v>-345197</v>
      </c>
    </row>
    <row r="5" spans="1:12">
      <c r="A5" s="4" t="s">
        <v>69</v>
      </c>
      <c r="B5" s="6" t="n">
        <v>814</v>
      </c>
      <c r="C5" s="6" t="n">
        <v>54</v>
      </c>
      <c r="D5" s="6" t="n">
        <v>665</v>
      </c>
      <c r="E5" s="6" t="n">
        <v>481</v>
      </c>
      <c r="F5" s="6" t="n">
        <v>785</v>
      </c>
      <c r="G5" s="6" t="n">
        <v>637</v>
      </c>
      <c r="H5" s="6" t="n">
        <v>55</v>
      </c>
      <c r="I5" s="6" t="n">
        <v>356</v>
      </c>
      <c r="J5" s="6" t="n">
        <v>2014</v>
      </c>
      <c r="K5" s="6" t="n">
        <v>1833</v>
      </c>
      <c r="L5" s="6" t="n">
        <v>2491</v>
      </c>
    </row>
    <row r="6" spans="1:12">
      <c r="A6" s="4" t="s">
        <v>70</v>
      </c>
      <c r="B6" s="7" t="n">
        <v>-20734</v>
      </c>
      <c r="C6" s="7" t="n">
        <v>-53940</v>
      </c>
      <c r="D6" s="7" t="n">
        <v>-26606</v>
      </c>
      <c r="E6" s="7" t="n">
        <v>-98968</v>
      </c>
      <c r="F6" s="7" t="n">
        <v>-26808</v>
      </c>
      <c r="G6" s="7" t="n">
        <v>-29191</v>
      </c>
      <c r="H6" s="7" t="n">
        <v>-30630</v>
      </c>
      <c r="I6" s="7" t="n">
        <v>-27561</v>
      </c>
      <c r="J6" s="7" t="n">
        <v>-200248</v>
      </c>
      <c r="K6" s="7" t="n">
        <v>-114190</v>
      </c>
      <c r="L6" s="7" t="n">
        <v>-347688</v>
      </c>
    </row>
    <row r="7" spans="1:12">
      <c r="A7" s="3" t="s">
        <v>1051</v>
      </c>
    </row>
    <row r="8" spans="1:12">
      <c r="A8" s="4" t="s">
        <v>1052</v>
      </c>
      <c r="B8" s="6" t="n">
        <v>29227634</v>
      </c>
      <c r="C8" s="6" t="n">
        <v>29215823</v>
      </c>
      <c r="D8" s="6" t="n">
        <v>28995564</v>
      </c>
      <c r="E8" s="6" t="n">
        <v>28454336</v>
      </c>
      <c r="F8" s="6" t="n">
        <v>28248527</v>
      </c>
      <c r="G8" s="6" t="n">
        <v>28245833</v>
      </c>
      <c r="H8" s="6" t="n">
        <v>28145215</v>
      </c>
      <c r="I8" s="6" t="n">
        <v>27800597</v>
      </c>
      <c r="J8" s="6" t="n">
        <v>28976122</v>
      </c>
      <c r="K8" s="6" t="n">
        <v>28113566</v>
      </c>
      <c r="L8" s="6" t="n">
        <v>28413247</v>
      </c>
    </row>
    <row r="9" spans="1:12">
      <c r="A9" s="4" t="s">
        <v>1053</v>
      </c>
      <c r="B9" s="8" t="n">
        <v>-0.71</v>
      </c>
      <c r="C9" s="8" t="n">
        <v>-1.85</v>
      </c>
      <c r="D9" s="8" t="n">
        <v>-0.92</v>
      </c>
      <c r="E9" s="8" t="n">
        <v>-3.48</v>
      </c>
      <c r="F9" s="8" t="n">
        <v>-0.95</v>
      </c>
      <c r="G9" s="8" t="n">
        <v>-1.03</v>
      </c>
      <c r="H9" s="8" t="n">
        <v>-1.09</v>
      </c>
      <c r="I9" s="8" t="n">
        <v>-0.99</v>
      </c>
      <c r="J9" s="8" t="n">
        <v>-6.91</v>
      </c>
      <c r="K9" s="8" t="n">
        <v>-4.06</v>
      </c>
      <c r="L9" s="8" t="n">
        <v>-12.24</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054</v>
      </c>
      <c r="B1" s="2" t="s">
        <v>1</v>
      </c>
    </row>
    <row r="2" spans="1:4">
      <c r="B2" s="2" t="s">
        <v>2</v>
      </c>
      <c r="C2" s="2" t="s">
        <v>42</v>
      </c>
      <c r="D2" s="2" t="s">
        <v>46</v>
      </c>
    </row>
    <row r="3" spans="1:4">
      <c r="A3" s="3" t="s">
        <v>257</v>
      </c>
    </row>
    <row r="4" spans="1:4">
      <c r="A4" s="4" t="s">
        <v>1055</v>
      </c>
      <c r="B4" s="6" t="n">
        <v>0</v>
      </c>
      <c r="C4" s="6" t="n">
        <v>0</v>
      </c>
      <c r="D4" s="6"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1"/>
  </cols>
  <sheetData>
    <row r="1" spans="1:2">
      <c r="A1" s="1" t="s">
        <v>1056</v>
      </c>
      <c r="B1" s="2" t="s">
        <v>1</v>
      </c>
    </row>
    <row r="2" spans="1:2">
      <c r="B2" s="2" t="s">
        <v>1057</v>
      </c>
    </row>
    <row r="3" spans="1:2">
      <c r="A3" s="3" t="s">
        <v>260</v>
      </c>
    </row>
    <row r="4" spans="1:2">
      <c r="A4" s="4" t="s">
        <v>1058</v>
      </c>
      <c r="B4" s="6" t="n">
        <v>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9</v>
      </c>
      <c r="B1" s="2" t="s">
        <v>38</v>
      </c>
      <c r="J1" s="2" t="s">
        <v>1</v>
      </c>
    </row>
    <row r="2" spans="1:12">
      <c r="B2" s="2" t="s">
        <v>2</v>
      </c>
      <c r="C2" s="2" t="s">
        <v>39</v>
      </c>
      <c r="D2" s="2" t="s">
        <v>40</v>
      </c>
      <c r="E2" s="2" t="s">
        <v>41</v>
      </c>
      <c r="F2" s="2" t="s">
        <v>42</v>
      </c>
      <c r="G2" s="2" t="s">
        <v>43</v>
      </c>
      <c r="H2" s="2" t="s">
        <v>44</v>
      </c>
      <c r="I2" s="2" t="s">
        <v>45</v>
      </c>
      <c r="J2" s="2" t="s">
        <v>2</v>
      </c>
      <c r="K2" s="2" t="s">
        <v>42</v>
      </c>
      <c r="L2" s="2" t="s">
        <v>46</v>
      </c>
    </row>
    <row r="3" spans="1:12">
      <c r="A3" s="3" t="s">
        <v>1060</v>
      </c>
    </row>
    <row r="4" spans="1:12">
      <c r="A4" s="4" t="s">
        <v>50</v>
      </c>
      <c r="B4" s="7" t="n">
        <v>458630</v>
      </c>
      <c r="C4" s="7" t="n">
        <v>460507</v>
      </c>
      <c r="D4" s="7" t="n">
        <v>472632</v>
      </c>
      <c r="E4" s="7" t="n">
        <v>486820</v>
      </c>
      <c r="F4" s="7" t="n">
        <v>515082</v>
      </c>
      <c r="G4" s="7" t="n">
        <v>499302</v>
      </c>
      <c r="H4" s="7" t="n">
        <v>530146</v>
      </c>
      <c r="I4" s="7" t="n">
        <v>527640</v>
      </c>
      <c r="J4" s="7" t="n">
        <v>1878589</v>
      </c>
      <c r="K4" s="7" t="n">
        <v>2072170</v>
      </c>
      <c r="L4" s="7" t="n">
        <v>2138467</v>
      </c>
    </row>
    <row r="5" spans="1:12">
      <c r="A5" s="4" t="s">
        <v>1061</v>
      </c>
      <c r="J5" s="6" t="n">
        <v>126395</v>
      </c>
      <c r="K5" s="6" t="n">
        <v>141845</v>
      </c>
      <c r="L5" s="6" t="n">
        <v>162922</v>
      </c>
    </row>
    <row r="6" spans="1:12">
      <c r="A6" s="4" t="s">
        <v>97</v>
      </c>
      <c r="B6" s="6" t="n">
        <v>1574094</v>
      </c>
      <c r="F6" s="6" t="n">
        <v>1828841</v>
      </c>
      <c r="J6" s="6" t="n">
        <v>1574094</v>
      </c>
      <c r="K6" s="6" t="n">
        <v>1828841</v>
      </c>
    </row>
    <row r="7" spans="1:12">
      <c r="A7" s="4" t="s">
        <v>667</v>
      </c>
    </row>
    <row r="8" spans="1:12">
      <c r="A8" s="3" t="s">
        <v>1060</v>
      </c>
    </row>
    <row r="9" spans="1:12">
      <c r="A9" s="4" t="s">
        <v>50</v>
      </c>
      <c r="J9" s="6" t="n">
        <v>1808741</v>
      </c>
      <c r="K9" s="6" t="n">
        <v>1987973</v>
      </c>
      <c r="L9" s="6" t="n">
        <v>2052751</v>
      </c>
    </row>
    <row r="10" spans="1:12">
      <c r="A10" s="4" t="s">
        <v>1061</v>
      </c>
      <c r="J10" s="6" t="n">
        <v>157512</v>
      </c>
      <c r="K10" s="6" t="n">
        <v>175597</v>
      </c>
      <c r="L10" s="6" t="n">
        <v>184000</v>
      </c>
    </row>
    <row r="11" spans="1:12">
      <c r="A11" s="4" t="s">
        <v>97</v>
      </c>
      <c r="B11" s="6" t="n">
        <v>1453693</v>
      </c>
      <c r="F11" s="6" t="n">
        <v>1687576</v>
      </c>
      <c r="J11" s="6" t="n">
        <v>1453693</v>
      </c>
      <c r="K11" s="6" t="n">
        <v>1687576</v>
      </c>
    </row>
    <row r="12" spans="1:12">
      <c r="A12" s="4" t="s">
        <v>1062</v>
      </c>
    </row>
    <row r="13" spans="1:12">
      <c r="A13" s="3" t="s">
        <v>1060</v>
      </c>
    </row>
    <row r="14" spans="1:12">
      <c r="A14" s="4" t="s">
        <v>50</v>
      </c>
      <c r="J14" s="6" t="n">
        <v>70871</v>
      </c>
      <c r="K14" s="6" t="n">
        <v>80863</v>
      </c>
      <c r="L14" s="6" t="n">
        <v>85533</v>
      </c>
    </row>
    <row r="15" spans="1:12">
      <c r="A15" s="4" t="s">
        <v>1061</v>
      </c>
      <c r="J15" s="6" t="n">
        <v>17681</v>
      </c>
      <c r="K15" s="6" t="n">
        <v>20599</v>
      </c>
      <c r="L15" s="6" t="n">
        <v>16980</v>
      </c>
    </row>
    <row r="16" spans="1:12">
      <c r="A16" s="4" t="s">
        <v>97</v>
      </c>
      <c r="B16" s="6" t="n">
        <v>55823</v>
      </c>
      <c r="F16" s="6" t="n">
        <v>61752</v>
      </c>
      <c r="J16" s="6" t="n">
        <v>55823</v>
      </c>
      <c r="K16" s="6" t="n">
        <v>61752</v>
      </c>
    </row>
    <row r="17" spans="1:12">
      <c r="A17" s="4" t="s">
        <v>1063</v>
      </c>
    </row>
    <row r="18" spans="1:12">
      <c r="A18" s="3" t="s">
        <v>1060</v>
      </c>
    </row>
    <row r="19" spans="1:12">
      <c r="A19" s="4" t="s">
        <v>50</v>
      </c>
      <c r="J19" s="6" t="n">
        <v>-1023</v>
      </c>
      <c r="K19" s="6" t="n">
        <v>3334</v>
      </c>
      <c r="L19" s="6" t="n">
        <v>183</v>
      </c>
    </row>
    <row r="20" spans="1:12">
      <c r="A20" s="4" t="s">
        <v>1061</v>
      </c>
      <c r="J20" s="6" t="n">
        <v>-48798</v>
      </c>
      <c r="K20" s="6" t="n">
        <v>-54351</v>
      </c>
      <c r="L20" s="7" t="n">
        <v>-38058</v>
      </c>
    </row>
    <row r="21" spans="1:12">
      <c r="A21" s="4" t="s">
        <v>97</v>
      </c>
      <c r="B21" s="7" t="n">
        <v>64578</v>
      </c>
      <c r="F21" s="7" t="n">
        <v>79513</v>
      </c>
      <c r="J21" s="7" t="n">
        <v>64578</v>
      </c>
      <c r="K21" s="7" t="n">
        <v>79513</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4</v>
      </c>
      <c r="B1" s="2" t="s">
        <v>38</v>
      </c>
      <c r="J1" s="2" t="s">
        <v>1</v>
      </c>
    </row>
    <row r="2" spans="1:12">
      <c r="B2" s="2" t="s">
        <v>2</v>
      </c>
      <c r="C2" s="2" t="s">
        <v>39</v>
      </c>
      <c r="D2" s="2" t="s">
        <v>40</v>
      </c>
      <c r="E2" s="2" t="s">
        <v>41</v>
      </c>
      <c r="F2" s="2" t="s">
        <v>42</v>
      </c>
      <c r="G2" s="2" t="s">
        <v>43</v>
      </c>
      <c r="H2" s="2" t="s">
        <v>44</v>
      </c>
      <c r="I2" s="2" t="s">
        <v>45</v>
      </c>
      <c r="J2" s="2" t="s">
        <v>2</v>
      </c>
      <c r="K2" s="2" t="s">
        <v>42</v>
      </c>
      <c r="L2" s="2" t="s">
        <v>46</v>
      </c>
    </row>
    <row r="3" spans="1:12">
      <c r="A3" s="3" t="s">
        <v>260</v>
      </c>
    </row>
    <row r="4" spans="1:12">
      <c r="A4" s="4" t="s">
        <v>1061</v>
      </c>
      <c r="J4" s="7" t="n">
        <v>126395</v>
      </c>
      <c r="K4" s="7" t="n">
        <v>141845</v>
      </c>
      <c r="L4" s="7" t="n">
        <v>162922</v>
      </c>
    </row>
    <row r="5" spans="1:12">
      <c r="A5" s="4" t="s">
        <v>65</v>
      </c>
      <c r="J5" s="6" t="n">
        <v>-128130</v>
      </c>
      <c r="K5" s="6" t="n">
        <v>-122077</v>
      </c>
      <c r="L5" s="6" t="n">
        <v>-113440</v>
      </c>
    </row>
    <row r="6" spans="1:12">
      <c r="A6" s="4" t="s">
        <v>1065</v>
      </c>
      <c r="J6" s="6" t="n">
        <v>847</v>
      </c>
      <c r="K6" s="6" t="n">
        <v>21865</v>
      </c>
      <c r="L6" s="6" t="n">
        <v>53875</v>
      </c>
    </row>
    <row r="7" spans="1:12">
      <c r="A7" s="4" t="s">
        <v>55</v>
      </c>
      <c r="J7" s="6" t="n">
        <v>-67994</v>
      </c>
      <c r="K7" s="6" t="n">
        <v>-82155</v>
      </c>
      <c r="L7" s="6" t="n">
        <v>-117288</v>
      </c>
    </row>
    <row r="8" spans="1:12">
      <c r="A8" s="4" t="s">
        <v>58</v>
      </c>
      <c r="J8" s="6" t="n">
        <v>-11974</v>
      </c>
      <c r="K8" s="6" t="n">
        <v>-6001</v>
      </c>
      <c r="L8" s="6" t="n">
        <v>-7342</v>
      </c>
    </row>
    <row r="9" spans="1:12">
      <c r="A9" s="4" t="s">
        <v>59</v>
      </c>
      <c r="J9" s="6" t="n">
        <v>-77138</v>
      </c>
      <c r="K9" s="6" t="n">
        <v>-47281</v>
      </c>
      <c r="L9" s="6" t="n">
        <v>-291870</v>
      </c>
    </row>
    <row r="10" spans="1:12">
      <c r="A10" s="4" t="s">
        <v>1066</v>
      </c>
      <c r="J10" s="6" t="n">
        <v>-9005</v>
      </c>
      <c r="K10" s="6" t="n">
        <v>5243</v>
      </c>
      <c r="L10" s="6" t="n">
        <v>-2150</v>
      </c>
    </row>
    <row r="11" spans="1:12">
      <c r="A11" s="4" t="s">
        <v>61</v>
      </c>
      <c r="J11" s="6" t="n">
        <v>-18673</v>
      </c>
      <c r="K11" s="6" t="n">
        <v>0</v>
      </c>
      <c r="L11" s="6" t="n">
        <v>0</v>
      </c>
    </row>
    <row r="12" spans="1:12">
      <c r="A12" s="4" t="s">
        <v>1067</v>
      </c>
      <c r="J12" s="6" t="n">
        <v>-3207</v>
      </c>
      <c r="K12" s="6" t="n">
        <v>0</v>
      </c>
      <c r="L12" s="6" t="n">
        <v>0</v>
      </c>
    </row>
    <row r="13" spans="1:12">
      <c r="A13" s="4" t="s">
        <v>62</v>
      </c>
      <c r="J13" s="6" t="n">
        <v>0</v>
      </c>
      <c r="K13" s="6" t="n">
        <v>-253</v>
      </c>
      <c r="L13" s="6" t="n">
        <v>-5488</v>
      </c>
    </row>
    <row r="14" spans="1:12">
      <c r="A14" s="4" t="s">
        <v>1068</v>
      </c>
      <c r="J14" s="6" t="n">
        <v>-9355</v>
      </c>
      <c r="K14" s="6" t="n">
        <v>-2543</v>
      </c>
      <c r="L14" s="6" t="n">
        <v>-1617</v>
      </c>
    </row>
    <row r="15" spans="1:12">
      <c r="A15" s="4" t="s">
        <v>1069</v>
      </c>
      <c r="J15" s="6" t="n">
        <v>0</v>
      </c>
      <c r="K15" s="6" t="n">
        <v>-21000</v>
      </c>
      <c r="L15" s="6" t="n">
        <v>-22799</v>
      </c>
    </row>
    <row r="16" spans="1:12">
      <c r="A16" s="4" t="s">
        <v>68</v>
      </c>
      <c r="B16" s="7" t="n">
        <v>-19920</v>
      </c>
      <c r="C16" s="7" t="n">
        <v>-53886</v>
      </c>
      <c r="D16" s="7" t="n">
        <v>-25941</v>
      </c>
      <c r="E16" s="7" t="n">
        <v>-98487</v>
      </c>
      <c r="F16" s="7" t="n">
        <v>-26023</v>
      </c>
      <c r="G16" s="7" t="n">
        <v>-28554</v>
      </c>
      <c r="H16" s="7" t="n">
        <v>-30575</v>
      </c>
      <c r="I16" s="7" t="n">
        <v>-27205</v>
      </c>
      <c r="J16" s="7" t="n">
        <v>-198234</v>
      </c>
      <c r="K16" s="7" t="n">
        <v>-112357</v>
      </c>
      <c r="L16" s="7" t="n">
        <v>-345197</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6"/>
    <col customWidth="1" max="5" min="5" width="14"/>
    <col customWidth="1" max="6" min="6" width="14"/>
    <col customWidth="1" max="7" min="7" width="14"/>
  </cols>
  <sheetData>
    <row r="1" spans="1:7">
      <c r="A1" s="1" t="s">
        <v>1070</v>
      </c>
      <c r="B1" s="2" t="s">
        <v>1071</v>
      </c>
      <c r="C1" s="2" t="s">
        <v>2</v>
      </c>
      <c r="D1" s="2" t="s">
        <v>42</v>
      </c>
      <c r="E1" s="2" t="s">
        <v>46</v>
      </c>
      <c r="F1" s="2" t="s">
        <v>1072</v>
      </c>
      <c r="G1" s="2" t="s">
        <v>494</v>
      </c>
    </row>
    <row r="2" spans="1:7">
      <c r="A2" s="4" t="s">
        <v>1073</v>
      </c>
    </row>
    <row r="3" spans="1:7">
      <c r="A3" s="3" t="s">
        <v>1074</v>
      </c>
    </row>
    <row r="4" spans="1:7">
      <c r="A4" s="4" t="s">
        <v>1075</v>
      </c>
      <c r="C4" s="6" t="n">
        <v>512500</v>
      </c>
      <c r="D4" s="6" t="n">
        <v>230000</v>
      </c>
      <c r="E4" s="6" t="n">
        <v>460000</v>
      </c>
    </row>
    <row r="5" spans="1:7">
      <c r="A5" s="4" t="s">
        <v>1076</v>
      </c>
      <c r="C5" s="4" t="s">
        <v>1077</v>
      </c>
      <c r="D5" s="4" t="s">
        <v>1077</v>
      </c>
      <c r="E5" s="4" t="s">
        <v>573</v>
      </c>
    </row>
    <row r="6" spans="1:7">
      <c r="A6" s="4" t="s">
        <v>1078</v>
      </c>
      <c r="C6" s="4" t="s">
        <v>1079</v>
      </c>
    </row>
    <row r="7" spans="1:7">
      <c r="A7" s="4" t="s">
        <v>1080</v>
      </c>
    </row>
    <row r="8" spans="1:7">
      <c r="A8" s="3" t="s">
        <v>1074</v>
      </c>
    </row>
    <row r="9" spans="1:7">
      <c r="A9" s="4" t="s">
        <v>1075</v>
      </c>
      <c r="E9" s="6" t="n">
        <v>551005</v>
      </c>
    </row>
    <row r="10" spans="1:7">
      <c r="A10" s="4" t="s">
        <v>1081</v>
      </c>
      <c r="C10" s="4" t="s">
        <v>1082</v>
      </c>
      <c r="D10" s="4" t="s">
        <v>1083</v>
      </c>
    </row>
    <row r="11" spans="1:7">
      <c r="A11" s="4" t="s">
        <v>1084</v>
      </c>
    </row>
    <row r="12" spans="1:7">
      <c r="A12" s="3" t="s">
        <v>1074</v>
      </c>
    </row>
    <row r="13" spans="1:7">
      <c r="A13" s="4" t="s">
        <v>1075</v>
      </c>
      <c r="C13" s="6" t="n">
        <v>165040</v>
      </c>
      <c r="D13" s="6" t="n">
        <v>192571</v>
      </c>
      <c r="E13" s="6" t="n">
        <v>70000</v>
      </c>
    </row>
    <row r="14" spans="1:7">
      <c r="A14" s="4" t="s">
        <v>1085</v>
      </c>
    </row>
    <row r="15" spans="1:7">
      <c r="A15" s="3" t="s">
        <v>1074</v>
      </c>
    </row>
    <row r="16" spans="1:7">
      <c r="A16" s="4" t="s">
        <v>1075</v>
      </c>
      <c r="C16" s="6" t="n">
        <v>939167</v>
      </c>
      <c r="D16" s="6" t="n">
        <v>720000</v>
      </c>
      <c r="E16" s="6" t="n">
        <v>445000</v>
      </c>
    </row>
    <row r="17" spans="1:7">
      <c r="A17" s="4" t="s">
        <v>1076</v>
      </c>
      <c r="C17" s="4" t="s">
        <v>573</v>
      </c>
      <c r="D17" s="4" t="s">
        <v>573</v>
      </c>
      <c r="E17" s="4" t="s">
        <v>573</v>
      </c>
    </row>
    <row r="18" spans="1:7">
      <c r="A18" s="4" t="s">
        <v>1086</v>
      </c>
    </row>
    <row r="19" spans="1:7">
      <c r="A19" s="3" t="s">
        <v>1074</v>
      </c>
    </row>
    <row r="20" spans="1:7">
      <c r="A20" s="4" t="s">
        <v>1075</v>
      </c>
      <c r="E20" s="6" t="n">
        <v>106005</v>
      </c>
    </row>
    <row r="21" spans="1:7">
      <c r="A21" s="4" t="s">
        <v>1078</v>
      </c>
      <c r="C21" s="4" t="s">
        <v>1087</v>
      </c>
    </row>
    <row r="22" spans="1:7">
      <c r="A22" s="4" t="s">
        <v>1088</v>
      </c>
    </row>
    <row r="23" spans="1:7">
      <c r="A23" s="3" t="s">
        <v>1074</v>
      </c>
    </row>
    <row r="24" spans="1:7">
      <c r="A24" s="4" t="s">
        <v>1089</v>
      </c>
      <c r="C24" s="7" t="n">
        <v>7400</v>
      </c>
    </row>
    <row r="25" spans="1:7">
      <c r="A25" s="4" t="s">
        <v>574</v>
      </c>
    </row>
    <row r="26" spans="1:7">
      <c r="A26" s="3" t="s">
        <v>1074</v>
      </c>
    </row>
    <row r="27" spans="1:7">
      <c r="A27" s="4" t="s">
        <v>1090</v>
      </c>
      <c r="E27" s="7" t="n">
        <v>11792</v>
      </c>
    </row>
    <row r="28" spans="1:7">
      <c r="A28" s="4" t="s">
        <v>1091</v>
      </c>
    </row>
    <row r="29" spans="1:7">
      <c r="A29" s="3" t="s">
        <v>1074</v>
      </c>
    </row>
    <row r="30" spans="1:7">
      <c r="A30" s="4" t="s">
        <v>1090</v>
      </c>
      <c r="E30" s="6" t="n">
        <v>81059</v>
      </c>
    </row>
    <row r="31" spans="1:7">
      <c r="A31" s="4" t="s">
        <v>1092</v>
      </c>
    </row>
    <row r="32" spans="1:7">
      <c r="A32" s="3" t="s">
        <v>1074</v>
      </c>
    </row>
    <row r="33" spans="1:7">
      <c r="A33" s="4" t="s">
        <v>1090</v>
      </c>
      <c r="E33" s="7" t="n">
        <v>2300</v>
      </c>
    </row>
    <row r="34" spans="1:7">
      <c r="A34" s="4" t="s">
        <v>1093</v>
      </c>
    </row>
    <row r="35" spans="1:7">
      <c r="A35" s="3" t="s">
        <v>1074</v>
      </c>
    </row>
    <row r="36" spans="1:7">
      <c r="A36" s="4" t="s">
        <v>1094</v>
      </c>
      <c r="G36" s="6" t="n">
        <v>4700000</v>
      </c>
    </row>
    <row r="37" spans="1:7">
      <c r="A37" s="4" t="s">
        <v>1095</v>
      </c>
    </row>
    <row r="38" spans="1:7">
      <c r="A38" s="3" t="s">
        <v>1074</v>
      </c>
    </row>
    <row r="39" spans="1:7">
      <c r="A39" s="4" t="s">
        <v>1096</v>
      </c>
      <c r="B39" s="6" t="n">
        <v>3700000</v>
      </c>
    </row>
    <row r="40" spans="1:7">
      <c r="A40" s="4" t="s">
        <v>1097</v>
      </c>
    </row>
    <row r="41" spans="1:7">
      <c r="A41" s="3" t="s">
        <v>1074</v>
      </c>
    </row>
    <row r="42" spans="1:7">
      <c r="A42" s="4" t="s">
        <v>1094</v>
      </c>
      <c r="F42" s="6" t="n">
        <v>625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8</v>
      </c>
      <c r="B1" s="2" t="s">
        <v>1</v>
      </c>
    </row>
    <row r="2" spans="1:3">
      <c r="B2" s="2" t="s">
        <v>2</v>
      </c>
      <c r="C2" s="2" t="s">
        <v>42</v>
      </c>
    </row>
    <row r="3" spans="1:3">
      <c r="A3" s="4" t="s">
        <v>1099</v>
      </c>
    </row>
    <row r="4" spans="1:3">
      <c r="A4" s="3" t="s">
        <v>1074</v>
      </c>
    </row>
    <row r="5" spans="1:3">
      <c r="A5" s="4" t="s">
        <v>1100</v>
      </c>
      <c r="B5" s="6" t="n">
        <v>266880</v>
      </c>
      <c r="C5" s="6" t="n">
        <v>673987</v>
      </c>
    </row>
    <row r="6" spans="1:3">
      <c r="A6" s="4" t="s">
        <v>1101</v>
      </c>
      <c r="B6" s="6" t="n">
        <v>-137319</v>
      </c>
      <c r="C6" s="6" t="n">
        <v>-238989</v>
      </c>
    </row>
    <row r="7" spans="1:3">
      <c r="A7" s="4" t="s">
        <v>1102</v>
      </c>
      <c r="B7" s="6" t="n">
        <v>-49211</v>
      </c>
      <c r="C7" s="6" t="n">
        <v>-168118</v>
      </c>
    </row>
    <row r="8" spans="1:3">
      <c r="A8" s="4" t="s">
        <v>1103</v>
      </c>
      <c r="B8" s="6" t="n">
        <v>80350</v>
      </c>
      <c r="C8" s="6" t="n">
        <v>266880</v>
      </c>
    </row>
    <row r="9" spans="1:3">
      <c r="A9" s="4" t="s">
        <v>422</v>
      </c>
    </row>
    <row r="10" spans="1:3">
      <c r="A10" s="3" t="s">
        <v>1074</v>
      </c>
    </row>
    <row r="11" spans="1:3">
      <c r="A11" s="4" t="s">
        <v>1100</v>
      </c>
      <c r="B11" s="6" t="n">
        <v>1779488</v>
      </c>
      <c r="C11" s="6" t="n">
        <v>1081005</v>
      </c>
    </row>
    <row r="12" spans="1:3">
      <c r="A12" s="4" t="s">
        <v>1104</v>
      </c>
      <c r="B12" s="6" t="n">
        <v>1616707</v>
      </c>
      <c r="C12" s="6" t="n">
        <v>1142571</v>
      </c>
    </row>
    <row r="13" spans="1:3">
      <c r="A13" s="4" t="s">
        <v>1101</v>
      </c>
      <c r="B13" s="6" t="n">
        <v>-847573</v>
      </c>
      <c r="C13" s="6" t="n">
        <v>-282582</v>
      </c>
    </row>
    <row r="14" spans="1:3">
      <c r="A14" s="4" t="s">
        <v>1102</v>
      </c>
      <c r="B14" s="6" t="n">
        <v>-341505</v>
      </c>
      <c r="C14" s="6" t="n">
        <v>-161506</v>
      </c>
    </row>
    <row r="15" spans="1:3">
      <c r="A15" s="4" t="s">
        <v>1103</v>
      </c>
      <c r="B15" s="6" t="n">
        <v>2207117</v>
      </c>
      <c r="C15" s="6" t="n">
        <v>1779488</v>
      </c>
    </row>
    <row r="16" spans="1:3">
      <c r="A16" s="4" t="s">
        <v>1105</v>
      </c>
      <c r="B16" s="8" t="n">
        <v>9.58</v>
      </c>
      <c r="C16" s="8" t="n">
        <v>12.77</v>
      </c>
    </row>
    <row r="17" spans="1:3">
      <c r="A17" s="4" t="s">
        <v>1106</v>
      </c>
      <c r="B17" s="11" t="n">
        <v>6.1</v>
      </c>
      <c r="C17" s="11" t="n">
        <v>7.54</v>
      </c>
    </row>
    <row r="18" spans="1:3">
      <c r="A18" s="4" t="s">
        <v>1107</v>
      </c>
      <c r="B18" s="11" t="n">
        <v>9.800000000000001</v>
      </c>
      <c r="C18" s="11" t="n">
        <v>12.77</v>
      </c>
    </row>
    <row r="19" spans="1:3">
      <c r="A19" s="4" t="s">
        <v>1108</v>
      </c>
      <c r="B19" s="11" t="n">
        <v>9.01</v>
      </c>
      <c r="C19" s="11" t="n">
        <v>10.9</v>
      </c>
    </row>
    <row r="20" spans="1:3">
      <c r="A20" s="4" t="s">
        <v>1109</v>
      </c>
      <c r="B20" s="8" t="n">
        <v>7.04</v>
      </c>
      <c r="C20" s="8" t="n">
        <v>9.5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42</v>
      </c>
      <c r="D2" s="2" t="s">
        <v>46</v>
      </c>
    </row>
    <row r="3" spans="1:4">
      <c r="A3" s="3" t="s">
        <v>1074</v>
      </c>
    </row>
    <row r="4" spans="1:4">
      <c r="A4" s="4" t="s">
        <v>1111</v>
      </c>
      <c r="B4" s="7" t="n">
        <v>10663</v>
      </c>
      <c r="C4" s="7" t="n">
        <v>9952</v>
      </c>
      <c r="D4" s="7" t="n">
        <v>7441</v>
      </c>
    </row>
    <row r="5" spans="1:4">
      <c r="A5" s="4" t="s">
        <v>1112</v>
      </c>
    </row>
    <row r="6" spans="1:4">
      <c r="A6" s="3" t="s">
        <v>1074</v>
      </c>
    </row>
    <row r="7" spans="1:4">
      <c r="A7" s="4" t="s">
        <v>1111</v>
      </c>
      <c r="B7" s="6" t="n">
        <v>372</v>
      </c>
      <c r="C7" s="6" t="n">
        <v>2225</v>
      </c>
      <c r="D7" s="6" t="n">
        <v>3089</v>
      </c>
    </row>
    <row r="8" spans="1:4">
      <c r="A8" s="4" t="s">
        <v>1113</v>
      </c>
    </row>
    <row r="9" spans="1:4">
      <c r="A9" s="3" t="s">
        <v>1074</v>
      </c>
    </row>
    <row r="10" spans="1:4">
      <c r="A10" s="4" t="s">
        <v>1111</v>
      </c>
      <c r="B10" s="7" t="n">
        <v>10291</v>
      </c>
      <c r="C10" s="7" t="n">
        <v>7727</v>
      </c>
      <c r="D10" s="7" t="n">
        <v>435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21"/>
    <col customWidth="1" max="5" min="5" width="21"/>
    <col customWidth="1" max="6" min="6" width="29"/>
    <col customWidth="1" max="7" min="7" width="21"/>
    <col customWidth="1" max="8" min="8" width="21"/>
  </cols>
  <sheetData>
    <row r="1" spans="1:8">
      <c r="A1" s="1" t="s">
        <v>1114</v>
      </c>
      <c r="B1" s="2" t="s">
        <v>1115</v>
      </c>
      <c r="C1" s="2" t="s">
        <v>1116</v>
      </c>
      <c r="D1" s="2" t="s">
        <v>1117</v>
      </c>
      <c r="E1" s="2" t="s">
        <v>1118</v>
      </c>
      <c r="F1" s="2" t="s">
        <v>629</v>
      </c>
      <c r="G1" s="2" t="s">
        <v>630</v>
      </c>
      <c r="H1" s="2" t="s">
        <v>458</v>
      </c>
    </row>
    <row r="2" spans="1:8">
      <c r="A2" s="3" t="s">
        <v>1119</v>
      </c>
    </row>
    <row r="3" spans="1:8">
      <c r="A3" s="4" t="s">
        <v>1120</v>
      </c>
      <c r="F3" s="7" t="n">
        <v>6000000</v>
      </c>
      <c r="G3" s="7" t="n">
        <v>1200000</v>
      </c>
      <c r="H3" s="7" t="n">
        <v>13600000</v>
      </c>
    </row>
    <row r="4" spans="1:8">
      <c r="A4" s="4" t="s">
        <v>1121</v>
      </c>
    </row>
    <row r="5" spans="1:8">
      <c r="A5" s="3" t="s">
        <v>1119</v>
      </c>
    </row>
    <row r="6" spans="1:8">
      <c r="A6" s="4" t="s">
        <v>1122</v>
      </c>
      <c r="F6" s="6" t="n">
        <v>1</v>
      </c>
    </row>
    <row r="7" spans="1:8">
      <c r="A7" s="4" t="s">
        <v>1123</v>
      </c>
      <c r="F7" s="7" t="n">
        <v>500000</v>
      </c>
    </row>
    <row r="8" spans="1:8">
      <c r="A8" s="4" t="s">
        <v>1124</v>
      </c>
      <c r="F8" s="4" t="s">
        <v>1125</v>
      </c>
      <c r="G8" s="4" t="s">
        <v>1126</v>
      </c>
    </row>
    <row r="9" spans="1:8">
      <c r="A9" s="4" t="s">
        <v>1127</v>
      </c>
      <c r="F9" s="4" t="s">
        <v>1128</v>
      </c>
      <c r="G9" s="4" t="s">
        <v>1128</v>
      </c>
    </row>
    <row r="10" spans="1:8">
      <c r="A10" s="4" t="s">
        <v>1129</v>
      </c>
      <c r="F10" s="4" t="s">
        <v>1130</v>
      </c>
      <c r="G10" s="4" t="s">
        <v>1130</v>
      </c>
    </row>
    <row r="11" spans="1:8">
      <c r="A11" s="4" t="s">
        <v>1131</v>
      </c>
      <c r="F11" s="7" t="n">
        <v>300000</v>
      </c>
      <c r="G11" s="7" t="n">
        <v>100000</v>
      </c>
      <c r="H11" s="7" t="n">
        <v>300000</v>
      </c>
    </row>
    <row r="12" spans="1:8">
      <c r="A12" s="4" t="s">
        <v>1132</v>
      </c>
      <c r="F12" s="6" t="n">
        <v>1200000</v>
      </c>
      <c r="G12" s="7" t="n">
        <v>800000</v>
      </c>
    </row>
    <row r="13" spans="1:8">
      <c r="A13" s="4" t="s">
        <v>1133</v>
      </c>
    </row>
    <row r="14" spans="1:8">
      <c r="A14" s="3" t="s">
        <v>1119</v>
      </c>
    </row>
    <row r="15" spans="1:8">
      <c r="A15" s="4" t="s">
        <v>1134</v>
      </c>
      <c r="D15" s="7" t="n">
        <v>0</v>
      </c>
    </row>
    <row r="16" spans="1:8">
      <c r="A16" s="4" t="s">
        <v>1135</v>
      </c>
      <c r="D16" s="7" t="n">
        <v>6000000</v>
      </c>
    </row>
    <row r="17" spans="1:8">
      <c r="A17" s="4" t="s">
        <v>1136</v>
      </c>
    </row>
    <row r="18" spans="1:8">
      <c r="A18" s="3" t="s">
        <v>1119</v>
      </c>
    </row>
    <row r="19" spans="1:8">
      <c r="A19" s="4" t="s">
        <v>1137</v>
      </c>
      <c r="F19" s="6" t="n">
        <v>400000</v>
      </c>
    </row>
    <row r="20" spans="1:8">
      <c r="A20" s="4" t="s">
        <v>1138</v>
      </c>
      <c r="F20" s="7" t="n">
        <v>1200000</v>
      </c>
    </row>
    <row r="21" spans="1:8">
      <c r="A21" s="4" t="s">
        <v>1124</v>
      </c>
      <c r="F21" s="4" t="s">
        <v>1139</v>
      </c>
      <c r="G21" s="4" t="s">
        <v>1126</v>
      </c>
      <c r="H21" s="4" t="s">
        <v>1140</v>
      </c>
    </row>
    <row r="22" spans="1:8">
      <c r="A22" s="4" t="s">
        <v>1127</v>
      </c>
      <c r="F22" s="4" t="s">
        <v>1141</v>
      </c>
      <c r="G22" s="4" t="s">
        <v>1141</v>
      </c>
      <c r="H22" s="4" t="s">
        <v>1142</v>
      </c>
    </row>
    <row r="23" spans="1:8">
      <c r="A23" s="4" t="s">
        <v>1131</v>
      </c>
      <c r="F23" s="7" t="n">
        <v>1229000</v>
      </c>
      <c r="G23" s="7" t="n">
        <v>2045000</v>
      </c>
      <c r="H23" s="7" t="n">
        <v>1787000</v>
      </c>
    </row>
    <row r="24" spans="1:8">
      <c r="A24" s="4" t="s">
        <v>1143</v>
      </c>
    </row>
    <row r="25" spans="1:8">
      <c r="A25" s="3" t="s">
        <v>1119</v>
      </c>
    </row>
    <row r="26" spans="1:8">
      <c r="A26" s="4" t="s">
        <v>1144</v>
      </c>
      <c r="B26" s="6" t="n">
        <v>15</v>
      </c>
    </row>
    <row r="27" spans="1:8">
      <c r="A27" s="4" t="s">
        <v>1145</v>
      </c>
      <c r="B27" s="6" t="n">
        <v>150000</v>
      </c>
    </row>
    <row r="28" spans="1:8">
      <c r="A28" s="4" t="s">
        <v>1146</v>
      </c>
    </row>
    <row r="29" spans="1:8">
      <c r="A29" s="3" t="s">
        <v>1119</v>
      </c>
    </row>
    <row r="30" spans="1:8">
      <c r="A30" s="4" t="s">
        <v>1135</v>
      </c>
      <c r="F30" s="6" t="n">
        <v>3100000</v>
      </c>
      <c r="G30" s="6" t="n">
        <v>8700000</v>
      </c>
    </row>
    <row r="31" spans="1:8">
      <c r="A31" s="4" t="s">
        <v>1147</v>
      </c>
    </row>
    <row r="32" spans="1:8">
      <c r="A32" s="3" t="s">
        <v>1119</v>
      </c>
    </row>
    <row r="33" spans="1:8">
      <c r="A33" s="4" t="s">
        <v>1148</v>
      </c>
      <c r="F33" s="6" t="n">
        <v>0</v>
      </c>
      <c r="G33" s="6" t="n">
        <v>0</v>
      </c>
    </row>
    <row r="34" spans="1:8">
      <c r="A34" s="4" t="s">
        <v>1149</v>
      </c>
    </row>
    <row r="35" spans="1:8">
      <c r="A35" s="3" t="s">
        <v>1119</v>
      </c>
    </row>
    <row r="36" spans="1:8">
      <c r="A36" s="4" t="s">
        <v>1134</v>
      </c>
      <c r="E36" s="7" t="n">
        <v>22900000</v>
      </c>
    </row>
    <row r="37" spans="1:8">
      <c r="A37" s="4" t="s">
        <v>1150</v>
      </c>
      <c r="E37" s="7" t="n">
        <v>23900000</v>
      </c>
    </row>
    <row r="38" spans="1:8">
      <c r="A38" s="4" t="s">
        <v>1151</v>
      </c>
    </row>
    <row r="39" spans="1:8">
      <c r="A39" s="3" t="s">
        <v>1119</v>
      </c>
    </row>
    <row r="40" spans="1:8">
      <c r="A40" s="4" t="s">
        <v>1152</v>
      </c>
      <c r="C40" s="4" t="s">
        <v>482</v>
      </c>
    </row>
    <row r="41" spans="1:8">
      <c r="A41" s="4" t="s">
        <v>1153</v>
      </c>
    </row>
    <row r="42" spans="1:8">
      <c r="A42" s="3" t="s">
        <v>1119</v>
      </c>
    </row>
    <row r="43" spans="1:8">
      <c r="A43" s="4" t="s">
        <v>1135</v>
      </c>
      <c r="F43" s="6" t="n">
        <v>16200000</v>
      </c>
      <c r="G43" s="6" t="n">
        <v>24300000</v>
      </c>
    </row>
    <row r="44" spans="1:8">
      <c r="A44" s="4" t="s">
        <v>1154</v>
      </c>
    </row>
    <row r="45" spans="1:8">
      <c r="A45" s="3" t="s">
        <v>1119</v>
      </c>
    </row>
    <row r="46" spans="1:8">
      <c r="A46" s="4" t="s">
        <v>1155</v>
      </c>
      <c r="F46" s="7" t="n">
        <v>15000000</v>
      </c>
      <c r="G46" s="7" t="n">
        <v>231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16:39:42Z</dcterms:created>
  <dcterms:modified xmlns:dcterms="http://purl.org/dc/terms/" xmlns:xsi="http://www.w3.org/2001/XMLSchema-instance" xsi:type="dcterms:W3CDTF">2019-03-12T16:39:42Z</dcterms:modified>
</cp:coreProperties>
</file>